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ACKGROUND" sheetId="9" state="visible" r:id="rId9"/>
    <sheet xmlns:r="http://schemas.openxmlformats.org/officeDocument/2006/relationships" name="SIGNIFICANT ACCOUNTING POLICIES" sheetId="10" state="visible" r:id="rId10"/>
    <sheet xmlns:r="http://schemas.openxmlformats.org/officeDocument/2006/relationships" name="EARNINGS PER COMMON SHARE" sheetId="11" state="visible" r:id="rId11"/>
    <sheet xmlns:r="http://schemas.openxmlformats.org/officeDocument/2006/relationships" name="REAL ESTATE INVESTMENTS AND MIN" sheetId="12" state="visible" r:id="rId12"/>
    <sheet xmlns:r="http://schemas.openxmlformats.org/officeDocument/2006/relationships" name="SALE AND DISPOSAL OF PROPERTIES" sheetId="13" state="visible" r:id="rId13"/>
    <sheet xmlns:r="http://schemas.openxmlformats.org/officeDocument/2006/relationships" name="VARIABLE INTEREST ENTITIES, CON" sheetId="14" state="visible" r:id="rId14"/>
    <sheet xmlns:r="http://schemas.openxmlformats.org/officeDocument/2006/relationships" name="INVESTMENT IN UNCONSOLIDATED JO" sheetId="15" state="visible" r:id="rId15"/>
    <sheet xmlns:r="http://schemas.openxmlformats.org/officeDocument/2006/relationships" name="OTHER INCOME ITEMS" sheetId="16" state="visible" r:id="rId16"/>
    <sheet xmlns:r="http://schemas.openxmlformats.org/officeDocument/2006/relationships" name="DEBT OBLIGATIONS"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QUARTERLY FINANCIAL DATA (Unaud" sheetId="24" state="visible" r:id="rId24"/>
    <sheet xmlns:r="http://schemas.openxmlformats.org/officeDocument/2006/relationships" name="Schedule III - Consolidated Rea" sheetId="25" state="visible" r:id="rId25"/>
    <sheet xmlns:r="http://schemas.openxmlformats.org/officeDocument/2006/relationships" name="SIGNIFICANT ACCOUNTING POLICI26" sheetId="26" state="visible" r:id="rId26"/>
    <sheet xmlns:r="http://schemas.openxmlformats.org/officeDocument/2006/relationships" name="EARNINGS PER COMMON SHARE (Tabl" sheetId="27" state="visible" r:id="rId27"/>
    <sheet xmlns:r="http://schemas.openxmlformats.org/officeDocument/2006/relationships" name="REAL ESTATE INVESTMENTS AND M28" sheetId="28" state="visible" r:id="rId28"/>
    <sheet xmlns:r="http://schemas.openxmlformats.org/officeDocument/2006/relationships" name="SALE AND DISPOSAL OF PROPERTI29" sheetId="29" state="visible" r:id="rId29"/>
    <sheet xmlns:r="http://schemas.openxmlformats.org/officeDocument/2006/relationships" name="VARIABLE INTEREST ENTITIES, C30" sheetId="30" state="visible" r:id="rId30"/>
    <sheet xmlns:r="http://schemas.openxmlformats.org/officeDocument/2006/relationships" name="DEBT OBLIGATIONS (Tables)"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QUARTERLY FINANCIAL DATA (Una35" sheetId="35" state="visible" r:id="rId35"/>
    <sheet xmlns:r="http://schemas.openxmlformats.org/officeDocument/2006/relationships" name="ORGANIZATION AND BACKGROUND (De"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EARNINGS PER COMMON SHARE (Deta" sheetId="40" state="visible" r:id="rId40"/>
    <sheet xmlns:r="http://schemas.openxmlformats.org/officeDocument/2006/relationships" name="REAL ESTATE INVESTMENTS AND M41" sheetId="41" state="visible" r:id="rId41"/>
    <sheet xmlns:r="http://schemas.openxmlformats.org/officeDocument/2006/relationships" name="REAL ESTATE INVESTMENTS AND M42" sheetId="42" state="visible" r:id="rId42"/>
    <sheet xmlns:r="http://schemas.openxmlformats.org/officeDocument/2006/relationships" name="SALE AND DISPOSAL OF PROPERTI43" sheetId="43" state="visible" r:id="rId43"/>
    <sheet xmlns:r="http://schemas.openxmlformats.org/officeDocument/2006/relationships" name="VARIABLE INTEREST ENTITIES, C44" sheetId="44" state="visible" r:id="rId44"/>
    <sheet xmlns:r="http://schemas.openxmlformats.org/officeDocument/2006/relationships" name="VARIABLE INTEREST ENTITIES, C45" sheetId="45" state="visible" r:id="rId45"/>
    <sheet xmlns:r="http://schemas.openxmlformats.org/officeDocument/2006/relationships" name="VARIABLE INTEREST ENTITIES, C46" sheetId="46" state="visible" r:id="rId46"/>
    <sheet xmlns:r="http://schemas.openxmlformats.org/officeDocument/2006/relationships" name="VARIABLE INTEREST ENTITIES, C47" sheetId="47" state="visible" r:id="rId47"/>
    <sheet xmlns:r="http://schemas.openxmlformats.org/officeDocument/2006/relationships" name="INVESTMENT IN UNCONSOLIDATED 48" sheetId="48" state="visible" r:id="rId48"/>
    <sheet xmlns:r="http://schemas.openxmlformats.org/officeDocument/2006/relationships" name="OTHER INCOME ITEMS - Other Inco" sheetId="49" state="visible" r:id="rId49"/>
    <sheet xmlns:r="http://schemas.openxmlformats.org/officeDocument/2006/relationships" name="OTHER INCOME ITEMS - Lease Term" sheetId="50" state="visible" r:id="rId50"/>
    <sheet xmlns:r="http://schemas.openxmlformats.org/officeDocument/2006/relationships" name="DEBT OBLIGATIONS - ASU adjustme" sheetId="51" state="visible" r:id="rId51"/>
    <sheet xmlns:r="http://schemas.openxmlformats.org/officeDocument/2006/relationships" name="DEBT OBLIGATIONS - Mortgage Pay" sheetId="52" state="visible" r:id="rId52"/>
    <sheet xmlns:r="http://schemas.openxmlformats.org/officeDocument/2006/relationships" name="DEBT OBLIGATIONS - Principal pa" sheetId="53" state="visible" r:id="rId53"/>
    <sheet xmlns:r="http://schemas.openxmlformats.org/officeDocument/2006/relationships" name="DEBT OBLIGATIONS - Line of Cred" sheetId="54" state="visible" r:id="rId54"/>
    <sheet xmlns:r="http://schemas.openxmlformats.org/officeDocument/2006/relationships" name="FAIR VALUE MEASUREMENTS - Avail" sheetId="55" state="visible" r:id="rId55"/>
    <sheet xmlns:r="http://schemas.openxmlformats.org/officeDocument/2006/relationships" name="FAIR VALUE MEASUREMENTS - Inter" sheetId="56" state="visible" r:id="rId56"/>
    <sheet xmlns:r="http://schemas.openxmlformats.org/officeDocument/2006/relationships" name="FAIR VALUE MEASUREMENTS - Deriv" sheetId="57" state="visible" r:id="rId57"/>
    <sheet xmlns:r="http://schemas.openxmlformats.org/officeDocument/2006/relationships" name="RELATED PARTY TRANSACTIONS (Det" sheetId="58" state="visible" r:id="rId58"/>
    <sheet xmlns:r="http://schemas.openxmlformats.org/officeDocument/2006/relationships" name="STOCKHOLDERS' EQUITY - Stock Ba" sheetId="59" state="visible" r:id="rId59"/>
    <sheet xmlns:r="http://schemas.openxmlformats.org/officeDocument/2006/relationships" name="STOCKHOLDERS' EQUITY - Common S" sheetId="60" state="visible" r:id="rId60"/>
    <sheet xmlns:r="http://schemas.openxmlformats.org/officeDocument/2006/relationships" name="COMMITMENTS AND CONTINGENCIES (" sheetId="61" state="visible" r:id="rId61"/>
    <sheet xmlns:r="http://schemas.openxmlformats.org/officeDocument/2006/relationships" name="INCOME TAXES (Details)" sheetId="62" state="visible" r:id="rId62"/>
    <sheet xmlns:r="http://schemas.openxmlformats.org/officeDocument/2006/relationships" name="SUBSEQUENT EVENTS (Details)" sheetId="63" state="visible" r:id="rId63"/>
    <sheet xmlns:r="http://schemas.openxmlformats.org/officeDocument/2006/relationships" name="QUARTERLY FINANCIAL DATA (Una64" sheetId="64" state="visible" r:id="rId64"/>
    <sheet xmlns:r="http://schemas.openxmlformats.org/officeDocument/2006/relationships" name="Schedule III - Consolidated R65" sheetId="65" state="visible" r:id="rId65"/>
    <sheet xmlns:r="http://schemas.openxmlformats.org/officeDocument/2006/relationships" name="Schedule III - Consolidated R66" sheetId="66" state="visible" r:id="rId66"/>
  </sheets>
  <definedNames/>
  <calcPr calcId="124519" fullCalcOnLoad="1"/>
</workbook>
</file>

<file path=xl/sharedStrings.xml><?xml version="1.0" encoding="utf-8"?>
<sst xmlns="http://schemas.openxmlformats.org/spreadsheetml/2006/main" uniqueCount="1005">
  <si>
    <t>Document and Entity Information - USD ($) $ in Millions</t>
  </si>
  <si>
    <t>12 Months Ended</t>
  </si>
  <si>
    <t>Dec. 31, 2016</t>
  </si>
  <si>
    <t>Mar. 01, 2017</t>
  </si>
  <si>
    <t>Jun. 30, 2016</t>
  </si>
  <si>
    <t>Document and Entity Information</t>
  </si>
  <si>
    <t>Entity Registrant Name</t>
  </si>
  <si>
    <t>ONE LIBERTY PROPERTIE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Dec. 31, 2015</t>
  </si>
  <si>
    <t>Real estate investments, at cost</t>
  </si>
  <si>
    <t>Land</t>
  </si>
  <si>
    <t>Buildings and improvements</t>
  </si>
  <si>
    <t>Total real estate investments, at cost</t>
  </si>
  <si>
    <t>Less accumulated depreciation</t>
  </si>
  <si>
    <t>Real estate investments, net</t>
  </si>
  <si>
    <t>Properties held-for-sale</t>
  </si>
  <si>
    <t>Investment in unconsolidated joint ventures</t>
  </si>
  <si>
    <t>Cash and cash equivalents</t>
  </si>
  <si>
    <t>Restricted cash</t>
  </si>
  <si>
    <t>Unbilled rent receivable (including $712 related to properties held-for-sale in 2015)</t>
  </si>
  <si>
    <t>Unamortized intangible lease assets, net</t>
  </si>
  <si>
    <t>Escrow, deposits and other assets and receivables</t>
  </si>
  <si>
    <t>Total assets</t>
  </si>
  <si>
    <t>Liabilities:</t>
  </si>
  <si>
    <t>Mortgages payable, net of $4,294 and $3,373 deferred financing costs, respectively</t>
  </si>
  <si>
    <t>Line of credit, net of $936 and $506 deferred financing costs, respectively</t>
  </si>
  <si>
    <t>Dividends payable</t>
  </si>
  <si>
    <t>Accrued expenses and other liabilities</t>
  </si>
  <si>
    <t>Unamortized intangible lease liabilities, net</t>
  </si>
  <si>
    <t>Total liabilities</t>
  </si>
  <si>
    <t>Commitments and contingencies</t>
  </si>
  <si>
    <t xml:space="preserve"> </t>
  </si>
  <si>
    <t>One Liberty Properties, Inc. stockholders' equity:</t>
  </si>
  <si>
    <t>Preferred stock, $1 par value; 12,500 shares authorized; none issued</t>
  </si>
  <si>
    <t>Common stock, $1 par value; 25,000 shares authorized; 17,600 and 16,292 shares issued and outstanding</t>
  </si>
  <si>
    <t>Paid-in capital</t>
  </si>
  <si>
    <t>Accumulated other comprehensive loss</t>
  </si>
  <si>
    <t>Accumulated undistributed net income</t>
  </si>
  <si>
    <t>Total One Liberty Properties, Inc. stockholders' equity</t>
  </si>
  <si>
    <t>Non-controlling interests in consolidated joint ventures</t>
  </si>
  <si>
    <t>Total equity</t>
  </si>
  <si>
    <t>Total liabilities and equity</t>
  </si>
  <si>
    <t>CONSOLIDATED BALANCE SHEETS (Parenthetical) - USD ($) shares in Thousands, $ in Thousands</t>
  </si>
  <si>
    <t>Unbilled rent receivable related to property held-for-sal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Deferred Finance Costs, Net</t>
  </si>
  <si>
    <t>Mortgages payable</t>
  </si>
  <si>
    <t>Facility</t>
  </si>
  <si>
    <t>CONSOLIDATED STATEMENTS OF INCOME - USD ($) shares in Thousands</t>
  </si>
  <si>
    <t>Dec. 31, 2014</t>
  </si>
  <si>
    <t>Revenues:</t>
  </si>
  <si>
    <t>Rental income, net</t>
  </si>
  <si>
    <t>Tenant reimbursements</t>
  </si>
  <si>
    <t>Lease termination fees</t>
  </si>
  <si>
    <t>Total revenues</t>
  </si>
  <si>
    <t>Operating expenses:</t>
  </si>
  <si>
    <t>Depreciation and amortization</t>
  </si>
  <si>
    <t>General and administrative (see Note 11 for related party information)</t>
  </si>
  <si>
    <t>Real estate expenses (see Note 11 for related party information)</t>
  </si>
  <si>
    <t>Real estate acquisition costs (see Note 11 for related party information)</t>
  </si>
  <si>
    <t>Federal excise and state taxes</t>
  </si>
  <si>
    <t>Leasehold rent</t>
  </si>
  <si>
    <t>Impairment loss</t>
  </si>
  <si>
    <t>Total operating expenses</t>
  </si>
  <si>
    <t>Operating income</t>
  </si>
  <si>
    <t>Other income and expenses:</t>
  </si>
  <si>
    <t>Gain on sale of real estate, net</t>
  </si>
  <si>
    <t>Purchase price fair value adjustment</t>
  </si>
  <si>
    <t>Prepayment costs on debt</t>
  </si>
  <si>
    <t>Equity in earnings of unconsolidated joint ventures (see Note 11 for related party information)</t>
  </si>
  <si>
    <t>Gain on sale - investment in BRT Realty Trust (related party)</t>
  </si>
  <si>
    <t>Other income</t>
  </si>
  <si>
    <t>Interest:</t>
  </si>
  <si>
    <t>Expense</t>
  </si>
  <si>
    <t>Amortization and write-off of deferred financing costs</t>
  </si>
  <si>
    <t>Income from continuing operations</t>
  </si>
  <si>
    <t>Income from discontinued operations</t>
  </si>
  <si>
    <t>Net income</t>
  </si>
  <si>
    <t>Net income attributable to non-controlling interests</t>
  </si>
  <si>
    <t>Net income attributable to One Liberty Properties, Inc.</t>
  </si>
  <si>
    <t>Weighted average number of common shares outstanding:</t>
  </si>
  <si>
    <t>Basic (in shares)</t>
  </si>
  <si>
    <t>Diluted (in shares)</t>
  </si>
  <si>
    <t>Per common share attributable to common stockholders - basic:</t>
  </si>
  <si>
    <t>Per common share attributable to common stockholders - diluted:</t>
  </si>
  <si>
    <t>CONSOLIDATED STATEMENTS OF COMPREHENSIVE INCOME - USD ($) $ in Thousands</t>
  </si>
  <si>
    <t>CONSOLIDATED STATEMENTS OF COMPREHENSIVE INCOME</t>
  </si>
  <si>
    <t>Other comprehensive gain (loss)</t>
  </si>
  <si>
    <t>Net unrealized gain on available-for-sale securities</t>
  </si>
  <si>
    <t>Reclassification of gain on available-for-sale securities included in net income</t>
  </si>
  <si>
    <t>Net unrealized gain (loss) on derivative instruments</t>
  </si>
  <si>
    <t>One Liberty Properties, Inc.'s share of joint venture net unrealized gain (loss) on derivative instruments</t>
  </si>
  <si>
    <t>Comprehensive income</t>
  </si>
  <si>
    <t>Adjustment for derivative instruments attributable to non-controlling interests</t>
  </si>
  <si>
    <t>Comprehensive income attributable to One Liberty Properties, Inc.</t>
  </si>
  <si>
    <t>CONSOLIDATED STATEMENTS OF CHANGES IN EQUITY - USD ($) $ in Thousands</t>
  </si>
  <si>
    <t>Common Stock</t>
  </si>
  <si>
    <t>Paid-in Capital</t>
  </si>
  <si>
    <t>Accumulated Other Comprehensive Income (Loss)</t>
  </si>
  <si>
    <t>Accumulated Undistributed Net Income</t>
  </si>
  <si>
    <t>Non-Controlling Interests in Joint Ventures</t>
  </si>
  <si>
    <t>Total</t>
  </si>
  <si>
    <t>Balances at Dec. 31, 2013</t>
  </si>
  <si>
    <t>Distributions - common stock</t>
  </si>
  <si>
    <t>Cash - $1.66 per share,$1.58 per and $1.50 per share for the year ended December 31, 2016, 2015 and 2014, respectively</t>
  </si>
  <si>
    <t>Shares issued through equity offering program - net</t>
  </si>
  <si>
    <t>Restricted stock vesting</t>
  </si>
  <si>
    <t>Shares issued through dividend reinvestment plan</t>
  </si>
  <si>
    <t>Contributions from non-controlling interests</t>
  </si>
  <si>
    <t>Distributions to non-controlling interests</t>
  </si>
  <si>
    <t>Compensation expense - restricted stock</t>
  </si>
  <si>
    <t>Other comprehensive (loss) income</t>
  </si>
  <si>
    <t>Balances at Dec. 31, 2014</t>
  </si>
  <si>
    <t>Balances at Dec. 31, 2015</t>
  </si>
  <si>
    <t>Purchase of non-controlling interest</t>
  </si>
  <si>
    <t>Balances at Dec. 31, 2016</t>
  </si>
  <si>
    <t>CONSOLIDATED STATEMENTS OF CHANGES IN EQUITY (Parenthetical) - $ / shares</t>
  </si>
  <si>
    <t>CONSOLIDATED STATEMENTS OF CHANGES IN EQUITY</t>
  </si>
  <si>
    <t>Distributions - common stock, Cash per share (in dollars per share)</t>
  </si>
  <si>
    <t>CONSOLIDATED STATEMENTS OF CASH FLOWS - USD ($)</t>
  </si>
  <si>
    <t>Cash flows from operating activities:</t>
  </si>
  <si>
    <t>Adjustments to reconcile net income to net cash provided by operating activities:</t>
  </si>
  <si>
    <t>Gain on sale of available-for-sale securities (to related party in 2014)</t>
  </si>
  <si>
    <t>Increase in unbilled rent receivable</t>
  </si>
  <si>
    <t>Write-off of unbilled rent receivable</t>
  </si>
  <si>
    <t>Bad debt expense</t>
  </si>
  <si>
    <t>Amortization of intangibles relating to leases, net</t>
  </si>
  <si>
    <t>Amortization of restricted stock expense</t>
  </si>
  <si>
    <t>Equity in earnings of unconsolidated joint ventures</t>
  </si>
  <si>
    <t>Distributions of earnings from unconsolidated joint ventures</t>
  </si>
  <si>
    <t>Payment of leasing commissions</t>
  </si>
  <si>
    <t>(Increase) decrease in escrow, deposits, other assets and receivables</t>
  </si>
  <si>
    <t>(Decrease) increase in accrued expenses and other liabilities</t>
  </si>
  <si>
    <t>Net cash provided by operating activities</t>
  </si>
  <si>
    <t>Cash flows from investing activities:</t>
  </si>
  <si>
    <t>Purchase of real estate</t>
  </si>
  <si>
    <t>Improvements to real estate</t>
  </si>
  <si>
    <t>Net proceeds from sales of real estate</t>
  </si>
  <si>
    <t>Purchase of partner's interest in consolidated joint venture</t>
  </si>
  <si>
    <t>Purchase of partner's interest in unconsolidated joint venture</t>
  </si>
  <si>
    <t>Distributions of capital from unconsolidated joint ventures</t>
  </si>
  <si>
    <t>Net proceeds from sale of available-for-sale securities (to related party in 2014)</t>
  </si>
  <si>
    <t>Net cash used in investing activities</t>
  </si>
  <si>
    <t>Cash flows from financing activities:</t>
  </si>
  <si>
    <t>Scheduled amortization payments of mortgages payable</t>
  </si>
  <si>
    <t>Repayment of mortgages payable</t>
  </si>
  <si>
    <t>Proceeds from mortgage financings</t>
  </si>
  <si>
    <t>Proceeds from sale of common stock, net</t>
  </si>
  <si>
    <t>Proceeds from bank line of credit</t>
  </si>
  <si>
    <t>Repayment on bank line of credit</t>
  </si>
  <si>
    <t>Issuance of shares through dividend reinvestment plan</t>
  </si>
  <si>
    <t>Payment of financing costs</t>
  </si>
  <si>
    <t>Capital contributions from non-controlling interests</t>
  </si>
  <si>
    <t>Cash distributions to common stockholders</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Cash paid during the period for interest expense</t>
  </si>
  <si>
    <t>Cash paid during the year for income taxes</t>
  </si>
  <si>
    <t>Cash paid during the year for Federal excise tax, net</t>
  </si>
  <si>
    <t>Supplemental schedule of non-cash investing and financing activities:</t>
  </si>
  <si>
    <t>Mortgage debt extinguished upon conveyance of the Company's Morrow, Georgia property to mortgagee by deed-in-lieu of foreclosure</t>
  </si>
  <si>
    <t>Consolidation of real estate investment</t>
  </si>
  <si>
    <t>Purchase accounting allocation - intangible lease assets</t>
  </si>
  <si>
    <t>Purchase accounting allocation - intangible lease liabilities</t>
  </si>
  <si>
    <t>ORGANIZATION AND BACKGROUND</t>
  </si>
  <si>
    <t>NOTE 1—ORGANIZATION AND BACKGROUND
One Liberty Properties, Inc. ("OLP") was incorporated in 1982 in Maryland. OLP is a self-administered and self-managed real estate investment trust ("REIT"). OLP acquires, owns and manages a geographically diversified portfolio consisting primarily of retail, industrial, flex and health and fitness properties, many of which are subject to long-term net leases. As of December 31, 2016, OLP owns 119 properties, including six properties owned by consolidated joint ventures and five properties owned by unconsolidated joint ventures. The 119 properties are located in 30 states.</t>
  </si>
  <si>
    <t>SIGNIFICANT ACCOUNTING POLICIES</t>
  </si>
  <si>
    <t>NOTE 2—SIGNIFICANT ACCOUNTING POLICIES
Principles of Consolidation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hereinafter referred to as the "Company". Material intercompany items and transactions have been eliminated in consolidation.
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On January 1, 2016, the Company adopted ASU 2015-02, Amendments to the Consolidation Analysis , which amends the current consolidation guidance. The ASU introduces a separate consolidation analysis specific to limited partnerships and other similar entities. Under this analysis, limited partnerships and other similar entities will be considered a VIE unless the limited partners hold substantive kick-out or participating rights (see Note 6).
Consistent with the adoption of ASU 2015-02, the Company assesses the accounting treatment for each of its investments, including a review of each venture or limited liability company or partnership agreement, to determine the rights of each party and whether those rights are protective or participating. Additionally, the Company assesses the accounting treatment for any interests pursuant to which the Company may have a variable interest as a lessor. The agreements typically contain certain protective rights, such as the requirement of partner approval to sell, finance or refinance the property and to pay capital expenditures and operating expenditures outside of the approved budget or operating plan. Leases may contain certain protective rights, such as the right of sale and the receipt of certain escrow deposits. In situations where, among other things, the Company and its partners jointly (i) approve the annual budget, (ii) approve certain expenditures, (iii) prepare or review and approve the joint venture's tax return before filing, and (iv) approve each lease at a property, the Company does not consolidate as the Company considers these to be substantive participation rights that result in shared, joint power over the activities that most significantly impact the performance of the joint venture or property.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years ended December 31, 2016, there was no impairment charges related to the Company's investments in unconsolidated joint ventures.
Consistent with the Company's adoption of ASU 2016-15, Statement of Cash Flows (Topic 230): Classification of Certain Cash Receipts and Cash Payments (a consensus of the Emerging Issues Task Force) discussed further below,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return of its investment. Cash received from the unconsolidated entity is presumed to be a return on the investment to the extent that, on a cumulative basis, distributions received by the investor are less than its share of the equity in the undistributed earnings of the entity.
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Management believes that the estimates and assumptions that are most important to the portrayal of the Company's consolidated financial condition and results of operations, in that they require management's most difficult, subjective or complex judgments, form the basis of the accounting policies deemed to be most significant to the Company. These significant accounting policies relate to revenues and the value of the Company's real estate portfolio, including investments in unconsolidated joint ventures. Management believes its estimates and assumptions related to these significant accounting policies are appropriate under the circumstances; however, should future events or occurrences result in unanticipated consequences, there could be a material impact on the Company's future consolidated financial condition or results of operations.
Revenue Recognition
Rental income includes the base rent that each tenant is required to pay in accordance with the terms of their respective leases reported on a straight-line basis over the non-cancelable term of the lease. In determining, in its judgment, that the unbilled rent receivable applicable to each specific property is collectible, management reviews unbilled rent receivables on a quarterly basis and takes into consideration the tenant's payment history and financial condition. Some of the leases provide for increases based on the Consumer Price Index and for additional contingent rental revenue in the form of percentage rents. The percentage rents are based upon the level of sales achieved by the lessee and are recognized once the required sales levels are reached. Certain ground leases provide for rent which can be deferred and paid based on the operating performance of the property; therefore, this rent is recognized as rental income when the operating performance is achieved and the rent is received.
Many of the Company's properties are subject to long-term net leases under which the tenant is typically responsible to pay directly to the vendor the real estate taxes, insurance, utilities and ordinary maintenance and repairs related to the property, and the Company is not the primary obligor with respect to such items. As a result, the revenue and expenses relating to these properties are recorded on a net basis. For certain properties, in addition to contractual base rent, the tenants pay their pro rata share of real estate taxes and operating expenses to the Company. The income and expenses associated with these properties are generally recorded on a gross basis when the Company is the primary obligor. For the years ended December 31, 2016, 2015 and 2014, the Company recorded reimbursements of expenses of $6,424,000, $3,852,000 and $2,561,000, respectively, which are reported as Tenant reimbursements in the accompanying consolidated statements of income.
Gains and losses on the sale of real estate investments are recorded when the criteria under GAAP has been met.
Fair Value Measurements
The Company measures the fair value of financial instruments based on the assumptions that market participants would use in pricing the asset or liability. Fair value is defined as the price that would be received to sell an asset or paid to transfer a liability in an orderly transaction between market participants at the measurement date (exit price).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on significant "unobservable" market inputs.
Purchase Accounting for Acquisition of Real Estate
The Company has recorded acquired real estate investments as business combinations when the real estate is occupied, at least in part, at acquisition. Costs directly related to the acquisition of such investments have been expensed as incurred. Acquired real estate investments that do not meet the definition of a business combination are recorded at cost. Transaction costs incurred with such asset acquisitions are capitalized. However, see New Accounting Pronouncements for future change in the accounting for the Company's acquisitions. The Company allocates the purchase price of real estate among land, building, improvements and intangibles, such as the value of above, below and at-market leases, and origination costs associated with in-place leases at the acquisition date. The Company assesses the fair value of the tangible assets of an acquired property by valuing the property as if it were vacant. The value, as determined, is allocated to land, building and improvements based on management's determination of the relative fair values of these assets.
The Company assesses the fair value of the lease intangibles based on estimated cash flow projections that utilize appropriate discount rates and available market information. Such inputs are categorized as Level 3 in the fair value hierarchy.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and tenant improvements.
The values of acquired above-market and below-market leases are recorded based on the present values (using discount rates which reflect the risks associated with the leases acquired) of the difference between the contractual amounts to be received and management's estimate of market lease rates, measured over the terms of the respective leases that management deemed appropriate at the time of the acquisitions.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at the time of the acquisitions. The values of above-market leases are amortized as a reduction to rental income over the terms of the respective non-cancellable lease periods. The portion of the values of below-market leases are amortized as an increase to rental income over the terms of the respective non-cancellable lease periods. The portion of the values of the leases associated with below-market renewal options that management deemed are likely to be exercised by the tenant are amortized to rental income over such renewal periods. The value of other intangible assets (origination costs) is recorded to amortization expense over the remaining terms of the respective leases. If a lease were to be terminated prior to its contractual expiration date or not renewed, all unamortized amounts relating to that lease would be recognized in operations at that time. The estimated useful lives of intangible assets or liabilities generally range from one to 39 years.
Accounting for Long-Lived Assets and Impairment of Real Estate Owned
The Company reviews its real estate portfolio on a quarterly basis to ascertain if there are any indicators of impairment to the value of any of its real estate assets, including deferred costs and intangibles, to determine if there is any need for an impairment charge. In reviewing the portfolio, the Company examines one or more of the following: the type of asset, the current financial statements or other available financial information of the tenant, the economic situation in the area in which the asset is located, the economic situation in the industry in which the tenant is involved, the timeliness of the payments made by the tenant under its lease, and any current communication with the tenant, including property inspection reports. For each real estate asset owned for which indicators of impairment exist, management performs a recoverability test by comparing the sum of the estimated undiscounted future cash flows attributable to the asset to its carrying amount. If the aggregate undiscounted cash flows are less than the asset's carrying amount, an impairment loss is recorded to the extent that the estimated fair value is less than the asset's carrying amoun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and prospects, the effects of leasing demand, competition and other factors.
Properties Held-for-Sale
Real estate investments are classified as properties held-for-sale when management determines that the investment meets the applicable criteria. Real estate assets that are classified as held-for-sale are: (i) valued at the lower of carrying amount or the estimated fair value less costs to sell on an individual asset basis; and (ii) not depreciated.
C ash and Cash Equivalents
All highly liquid investments with original maturities of three months or less when purchased are considered to be cash equivalents.
Escrows
Real estate taxes, insurance and other escrows aggregating $387,000 and $1,390,000 at December 31, 2016 and 2015, respectively, are included in Escrow, deposits and other assets and receivables.
Allowance for Doubtful Accounts
The Company maintains an allowance for doubtful accounts for estimated losses resulting from the inability of a tenant to make required rent payments. If the financial condition of a specific tenant were to deteriorate, adversely impacting its ability to make payments, additional allowances may be required. At December 31, 2016 and 2015, there was no balance in the allowance for doubtful accounts.
The Company records bad debt expense as a reduction of rental income and/or tenant reimbursements. On March 2, 2016, Sports Authority Inc., the tenant at the Company's Greenwood Village, Colorado property, filed for Chapter 11 bankruptcy protection and on June 30, 2016, such tenant vacated the property. This tenant accounted for less than 1% of the Company's rental income in each of the three years ended December 31, 2016. For the year ended December 31, 2016, the Company recorded an aggregate bad debt expense of $105,000, of which $98,000 relates to rental income and tenant reimbursements due from this tenant and $7,000 is from the write-off of the balance of unbilled straight-line rent receivable. The Company has determined that no impairment charge is required with respect to this property, which at December 31, 2016, had a net book value of $2,628,000. For the years ended December 31, 2015 and 2014, the Company incurred bad debt expense of $89,000 (see Note 6) and $0, respectively.
Depreciation and Amortization
Depreciation of buildings is computed on the straight-line method over an estimated useful life of 40 years. Depreciation of building improvements is computed on the straight-line method over the estimated useful life of the improvements. If the Company determines it is the owner of tenant improvements, the amounts funded to construct the tenant improvements are treated as a capital asset and depreciated over the lesser of the remaining lease term or the estimated useful life of the improvements on the straight-line method. Leasehold interest and the related ground lease payments are amortized over the initial lease term of the leasehold position. Depreciation expense, including amortization of a leasehold position, lease origination costs, and capitalized leasing commissions amounted to $18,164,000, $16,384,000 and $14,662,000 for the years ended December 31, 2016, 2015 and 2014, respectively.
Deferred Financing Costs
Mortgage and credit line costs are deferred and amortized on a straight-line basis over the terms of the respective debt obligations, which approximates the effective interest method. At December 31, 2016 and 2015, accumulated amortization of such costs was $2,090,000 and $4,628,000, respectively. On January 1, 2016, the Company adopted ASU 2015-03, Interest—Imputation of Interest—Simplifying the Presentation of Debt Issuance Costs , which amends the balance sheet presentation for such deferred financing costs. Under this guidance, a company presents unamortized deferred financing costs as a direct deduction from the carrying amount of that debt liability with retrospective application for all prior periods presented (see Note 9).
Income Taxes
The Company is qualified as a real estate investment trust under the applicable provisions of the Internal Revenue Code. Under these provisions, the Company will not be subject to Federal, and generally, state and local income taxes, on amounts distributed to stockholders, provided it distributes at least 90% of its taxable income and meets certain other conditions. During the years ended December 31, 2016, 2015 and 2014, the Company recorded Federal excise tax expense of $6,000, $174,000 and $302,000, respectively, which is based on taxable income generated but not yet distributed.
For 2016, 2015 and 2014, 27%, 67% and 26%, respectively, of the distributions were treated as capital gain distributions, with the balance treated as ordinary income.
The Company follows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The Company has not identified any uncertain tax positions requiring accrual.
Concentration of Credit Risk
The Company maintains cash accounts at various financial institutions. While the Company attempts to limit any financial exposure, substantially all of its deposit balances exceed federally insured limits. The Company has not experienced any losses on such accounts.
The Company's properties are located in 30 states. During 2016, 2015 and 2014, 12.9%, 13.0% and 13.1% of total revenues, respectively, were attributable to real estate investments located in Texas which is the only state in which real estate investments contributed more than 10% to the Company's total revenues.
Excluding lease termination fees, no tenant contributed over 10% to the Company's total revenues during the years ended December 31, 2016, 2015 and 2014.
Segment Reporting
Substantially all of the Company's real estate assets, at acquisition, are comprised of real estate owned that is leased to tenants on a long-term basis. Therefore, the Company aggregates real estate assets for reporting purposes and operates in one reportable segment.
Stock Based Compensation
The fair value of restricted stock grants and restricted stock units, determined as of the date of grant, is amortized into general and administrative expense over the respective vesting period. The deferred compensation to be recognized as expense is net of certain forfeiture and performance assumptions which are re-evaluated quarterly. Consistent with the adoption of ASU 2016-09, discussed below, the Company recognizes the effect of forfeitures when they occur and previously recognized compensation expense shall be reversed in the period the grant or unit is forfeited.
Derivatives and Hedging Activities
The Company's objective in using interest rate swaps is to add stability to interest expense. The Company does not use derivatives for trading or speculative purposes.
The Company records all derivatives on the consolidated balance sheets at fair value. The valuation of these instruments is determined using widely accepted valuation techniques, including discounted cash flow analysis on the expected cash flows of the derivatives. In addition, the Company incorporates credit valuation adjustments to appropriately reflect both its own nonperformance risk and the respective counterparty's nonperformance risk in the fair value measurements. These counterparties are generally large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loss (outside of earnings) and subsequently reclassified to earnings in the period in which the hedged transaction becomes ineffective. For derivatives not designated as cash flow hedges, changes in the fair value of the derivative are recognized directly in earnings in the period in which the change occurs; however, the Company's policy is to not enter into such transactions.
Reclassifications
Certain amounts previously reported in the consolidated financial statements have been reclassified in the accompanying consolidated financial statements to conform to the current year's presentation. Such reclassifications primarily relate to the presentation of (i) deferred financing costs (see Note 9) and (ii) changes to the presentation of the consolidated statements of cash flows due to the adoption of new accounting pronouncements (discussed below).
New Accounting Pronouncements
In January 2017, the FASB issued ASU No. 2017-01, Business Combinations (Topic 805): Clarifying the Definition of a Business , which requires an entity to evaluate whether substantially all of the fair value of the gross assets acquired is concentrated in a single identifiable asset or a group of similar identifiable assets, and if that threshold is met, the asset group is not a business. It also requires a business to include at least one substantive process and narrows the definition of outputs. The effective date of the standard will be fiscal years, and interim periods within those fiscal years, beginning after December 15, 2017, and early adoption is permitted. The Company believes that most of its typical acquisitions will not meet the definition of a business and, accordingly, acquisition costs for those acquisitions will be capitalized rather than expensed.
In November 2016, the FASB issued ASU No. 2016-18, Statement of Cash Flows (Topic 230): Restricted Cash (a consensus of the Emerging Issues Task Force), which requires that a statement of cash flows explain the change during the period in the total of cash, cash equivalents, and amount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effective date of the standard will be fiscal years, and interim periods within those fiscal years, beginning after December 15, 2017, and early adoption is permitted. The Company does not expect that the adoption of this guidance will have any significant effect on its consolidated financial statements.
In October 2016, the FASB issued ASU No. 2016-17, Consolidation (Topic 810): Interests Held through Related Parties that are Under Common Control , which alters how a decision maker needs to consider indirect interests in a VIE held through an entity under common control. If a decision maker is required to evaluate whether it is the primary beneficiary of a VIE, it will need to consider only its proportionate indirect interest in the VIE held through a common control party. The effective date of the standard will be fiscal years, and interim periods within those fiscal years, beginning after December 15, 2016, and early adoption is permitted. Entities which have already adopted the amendments in ASU No. 2015-02 are required to apply ASU No. 2016-17 retrospectively to all relevant prior periods beginning with the fiscal year in which ASU No. 2015-02 was initially applied. The Company has elected early adoption as of January 1, 2016, and its adoption did not have any impact on its consolidated financial statements.
In August 2016, the FASB issued ASU No. 2016-15, Statement of Cash Flows (Topic 230): Classification of Certain Cash Receipts and Cash Payments (a consensus of the Emerging Issues Task Force) , which provides specific guidance on eight cash flow classification issues and how to reduce diversity in how certain cash receipts and cash payments are presented and classified in the statement of cash flows. The effective date of the standard will be fiscal years, and interim periods within those fiscal years, beginning after December 15, 2017, and early adoption is permitted. The Company elected early adoption for the year ended December 31, 2016, and as a result, reclassified debt prepayment costs from operating activities to a cash outflow from financing activities on the consolidated statements of cash flows for all periods presented.
In June 2016, the FASB issued ASU No. 2016-13, Financial Instruments—Credit Losses (Topic 326): Measurement of Credit Losses on Financial Instruments , which changes how entities will measure credit losses for most financial assets and certain other instruments that aren't measured at fair value through net income. The guidance replaces the current 'incurred loss' model with an 'expected loss' approach. The guidance is effective for fiscal years beginning after December 15, 2019, including interim periods within those fiscal years. Early adoption is permitted after December 2018. The Company is currently evaluating the new guidance to determine the impact, if any, it may have on its consolidated financial statements.
In March 2016, the FASB issued ASU No. 2016-09, Compensation—Stock Compensation (Topic 718): Improvements to Employee Share-Based Payment Accounting , which changes how companies account for certain aspects of share-based payment awards to employees, including the accounting for income taxes, forfeitures, and statutory tax withholding requirements, as well as classification in the statement of cash flows. The effective date of the standard will be fiscal years, and interim periods within those fiscal years, beginning after December 15, 2017, and early adoption is permitted. The Company elected early adoption for the year ended December 31, 2016 and its adoption did not have any impact on its consolidated financial statements.
Also in March 2016, the FASB issued ASU No. 2016-05, Derivatives and Hedging (Topic 815): Effect of Derivative Contract Novations on Existing Hedge Accounting Relationships , which states the novation of a derivative contract (i.e., a change in the counterparty)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effective date of the standard will be fiscal years, and interim periods within those fiscal years, beginning after December 15, 2016, and early adoption is permitted. The Company adopted this guidance for the year ended December 31, 2016 and its adoption did not have any impact on its consolidated financial statements.
In February 2016, the FASB issued ASU No. 2016-02, Leases , which amends the existing accounting standards for lease accounting, including requiring lessees to recognize most leases on their balance sheets and making targeted changes to lessor accounting. The effective date of the standard will be fiscal years, and interim periods within those fiscal years, beginning after December 15, 2018, and early adoption is permitted. The new leases standard requires a modified retrospective transition approach for all leases existing at, or entered into after, the date of initial application, with an option to use certain transition relief. The Company is currently evaluating this new standard but it is not expected to have a significant impact on its consolidated financial statements. The Company anticipates adopting this guidance January 1, 2019 and will apply the modified retrospective approach.
In September 2015, the FASB issued ASU No. 2015-16, Business Combinations: Simplifying the Accounting for Measurement Period Adjustments , which eliminates the requirement for an acquirer in a business combination to account for measurement 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effective date of the standard is for fiscal years, and interim periods within those fiscal years, beginning after December 15, 2015. The Company adopted this gui</t>
  </si>
  <si>
    <t>EARNINGS PER COMMON SHARE</t>
  </si>
  <si>
    <t>NOTE 3—EARNINGS PER COMMON SHARE
Basic earnings per share was determined by dividing net income allocable to common stockholders for each year by the weighted average number of shares of common stock outstanding during the applicable year. Net income is also allocated to the unvested restricted stock outstanding during each year, as the restricted stock is entitled to receive dividends and is therefore considered a participating security. Unvested restricted stock is not allocated net losses and/or any excess of dividends declared over net income; such amounts are allocated entirely to the common stockholders, other than the holders of unvested restricted stock. The restricted stock units awarded under the Pay-for-Performance program are excluded from the basic earnings per share calculation, as these units are not participating securities (see Note 12).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For 2016, 2015 and 2014, the diluted weighted average number of shares of common stock includes 114,000, 108,000 and 100,000 shares, respectively (of an aggregate of 200,000 shares) of common stock underlying the restricted stock units awarded pursuant to the Pay-for-Performance Program. These amounts include 100,000 shares that would be issued pursuant to a metric based on the market price and dividends paid at the end of each quarterly period, assuming the end of that quarterly period was the end of the vesting period. Of the remaining 100,000 shares of common stock underlying the restricted stock units awarded under the Pay-for-Performance Program (the "ROC Shares"), 14,000 and 8,000 shares are included in the diluted weighted average in 2016 and 2015, respectively, and as the return on capital performance metric was not satisfied during 2014, none of the ROC Shares were included in such year.
There were no options outstanding to purchase shares of common stock or other rights exercisable for, or convertible into, common stock in 2016, 2015 and 2014.
The following table provides a reconciliation of the numerator and denominator of earnings per share calculations (amounts in thousands, except per share amounts):
Year Ended December 31,
2016
2015
2014
Numerator for basic and diluted earnings per share:
Income from continuing operations
$
$
$
Less net income attributable to non-controlling interests
)
)
)
Less earnings allocated to unvested restricted stock(a)
)
)
)
​
​
​
​
​
​
​
​
​
​
​
Income from continuing operations available for common stockholders
Discontinued operations
—
—
​
​
​
​
​
​
​
​
​
​
​
Net income available for common stockholders:
basic and diluted
$
$
$
​
​
​
​
​
​
​
​
​
​
​
​
​
​
​
​
​
​
​
​
​
​
Denominator for basic earnings per share:
Weighted average common shares
Effect of diluted securities:
Restricted stock units awarded under Pay-for- Performance program
​
​
​
​
​
​
​
​
​
​
​
Denominator for diluted earnings per share:
Weighted average shares
​
​
​
​
​
​
​
​
​
​
​
​
​
​
​
​
​
​
​
​
​
​
Earnings per common share, basic
$
$
$
​
​
​
​
​
​
​
​
​
​
​
​
​
​
​
​
​
​
​
​
​
​
Earnings per common share, diluted
$
$
$
​
​
​
​
​
​
​
​
​
​
​
​
​
​
​
​
​
​
​
​
​
​
Amounts attributable to One Liberty Properties, Inc. common stockholders, net of non-controlling interests:
Income from continuing operations
$
$
$
Income from discontinued operations
—
—
​
​
​
​
​
​
​
​
​
​
​
Net income attributable to One Liberty Properties, Inc.
$
$
$
​
​
​
​
​
​
​
​
​
​
​
​
​
​
​
​
​
​
​
​
​
​
(a)
Represents an allocation of distributed earnings to unvested restricted stock which, as participating securities, are entitled to receive dividends.</t>
  </si>
  <si>
    <t>REAL ESTATE INVESTMENTS AND MINIMUM FUTURE RENTALS</t>
  </si>
  <si>
    <t>NOTE 4—REAL ESTATE INVESTMENTS AND MINIMUM FUTURE RENTALS
Real Estate Acquisitions
The following charts detail the Company's acquisitions of real estate and an interest in a joint venture during 2016 and 2015 (amounts in thousands):
Description of Property
Date Acquired
Contract
Terms of
Third Party
Multi-tenant industrial facility,
March 30, 2016
$
All cash
$
Multi-tenant industrial facility,
March 30, 2016
All cash
Toro distribution facility,
June 3, 2016
All cash
4 Advanced Auto retail stores,
June 16, 2016
Cash and $4,300
Land—The Briarbrook Village Apartments,
August 2, 2016
All cash
—
(c)
Burlington Coat and Micro Center retail stores,
August 12, 2016
All cash
Land—The Vue Apartments,
August 16, 2016
All cash
—
(d)
Famous Footwear distribution facility,
September 1, 2016
Cash and $21,288
Other costs(e)
—
​
​
​
​
​
​
​
​
​
​
​
​
Totals for 2016
$
$
​
​
​
​
​
​
​
​
​
​
​
​
​
​
​
​
​
​
​
​
​
​
​
​
Description of Property
Date Acquired
Contract
Terms of
Third Party
Marston Park Plaza retail stores,
February 25, 2015
$
Cash and $11,853
$
Interline Brands distribution facility,
March 18, 2015
Cash and $2,640
Land—The Meadows Apartments,
March 24, 2015
All cash
—
(g)
Joint venture interest—Shopko retail store,
March 31, 2015
All cash
Archway Roofing industrial facility,
May 20, 2015
All cash
JCIM industrial facility,
July 28, 2015
All cash
FedEx &amp; CHEP USA distribution facility,
September 25, 2015
Cash and $12,383
Other costs(e)
—
​
​
​
​
​
​
​
​
​
​
​
​
Totals for 2015
$
$
​
​
​
​
​
​
​
​
​
​
​
​
​
​
​
​
​
​
​
​
​
​
​
​
(a)
All of the mortgages listed were obtained simultaneously with the acquisition of the applicable property.
(b)
Included as an expense in the accompanying consolidated statements of income.
(c)
Transaction costs aggregating $6 incurred with this asset acquisition were capitalized.
(d)
Transaction costs aggregating $5 incurred with this asset acquisition were capitalized.
(e)
Costs incurred for properties purchased in the previous year, potential acquisitions and transactions that were not consummated.
(f)
Represents 100% of the consolidated joint venture in which the Company has a 90% interest. The non-controlling interest contributed $663 for its 10% interest, which was equal to the fair value of such interest at the date of purchase.
(g)
Transaction costs aggregating $292 incurred with this asset acquisition were capitalized.
(h)
The Company purchased its unconsolidated joint venture partner's interest. See "—Purchase of Partner's 50% Interest".
The following charts detail the allocation of the purchase price for the Company's acquisitions of real estate and an interest in a joint venture during 2016 and 2015 (amounts in thousands):
Intangible Lease
Building
Description of Property
Land
Building
Asset
Liability
Total
Multi-tenant industrial facility,
$
$
$
$
$
—
$
Multi-tenant industrial facility,
)
Toro distribution facility,
—
4 Advanced Auto retail stores,
)
Land—The Briarbrook Village Apartments,
—
—
—
—
Burlington Coat and Micro Center retail stores,
)
Land—The Vue Apartments,
—
—
—
—
Famous Footwear distribution facility,
)
​
​
​
​
​
​
​
​
​
​
​
​
​
​
​
​
​
​
​
​
Totals for 2016
$
$
$
$
$
)
$
​
​
​
​
​
​
​
​
​
​
​
​
​
​
​
​
​
​
​
​
​
​
​
​
​
​
​
​
​
​
​
​
​
​
​
​
​
​
​
​
Marston Park Plaza retail stores,
$
$
$
$
$
)
$
Interline Brands distribution facility,
—
Land—The Meadows Apartments,
—
—
—
—
Joint venture interest—Shopko retail store,
)
Archway Roofing industrial facility,
—
JCIM industrial facility,
)
FedEx &amp; CHEP USA distribution facility,
)
​
​
​
​
​
​
​
​
​
​
​
​
​
​
​
​
​
​
​
​
Subtotals
)
Other(e)
—
—
)
—
​
​
​
​
​
​
​
​
​
​
​
​
​
​
​
​
​
​
​
​
Totals for 2015
$
$
$
$
$
)
$
​
​
​
​
​
​
​
​
​
​
​
​
​
​
​
​
​
​
​
​
​
​
​
​
​
​
​
​
​
​
​
​
​
​
​
​
​
​
​
​
(a)
Includes capitalized transaction costs of $6 incurred with this asset acquisition.
(b)
Includes capitalized transaction costs of $5 incurred with this asset acquisition.
(c)
Includes capitalized transaction costs of $292 incurred with this asset acquisition.
(d)
Fair value of the assets previously owned by an unconsolidated joint venture of the Company. The Company owns 100% of this property as a result of the purchase of its partner's interest on March 31, 2015. See "—Purchase of Partner's 50% Interest".
(e)
Adjustments to finalize the purchase price allocation relating to a property purchased in October 2014.
As of December 31, 2016, the weighted average amortization period for the 2016 acquisitions is 9.3 years and 13.0 years for the intangible lease assets and intangible lease liabilities, respectively. As of December 31, 2015, the weighted average amortization period for the 2015 acquisitions is 6.8 years and 6.4 years for the intangible lease assets and intangible lease liabilities, respectively.
At December 31, 2016 and 2015, accumulated amortization of intangible lease assets was $16,074,000 and $12,392,000, respectively, and accumulated amortization of intangible lease liabilities was $6,386,000 and $5,091,000, respectively.
For the years ended December 31, 2016, 2015 and 2014, the Company recognized net rental income of $712,000, $723,000 and $267,000, respectively, for the amortization of the above/below market leases. For the years ended December 31, 2016, 2015 and 2014, the Company recognized amortization expense of $3,612,000, $3,467,000 and $2,430,000, respectively, relating to the amortization of the origination costs, which is included in Depreciation and amortization expense.
The unamortized balance of intangible lease assets as a result of acquired above market leases at December 31, 2016 will be deducted from rental income through 2032 as follows (amounts in thousands):
2017
$
2018
2019
2020
2021
Thereafter
​
​
​
​
​
Total
$
​
​
​
​
​
​
​
​
​
​
The unamortized balance of intangible lease liabilities as a result of acquired below market leases at December 31, 2016 will be added to rental income through 2055 as follows (amounts in thousands):
2017
$
2018
2019
2020
2021
Thereafter
​
​
​
​
​
Total
$
​
​
​
​
​
​
​
​
​
​
The unamortized balance of origination costs associated with in-place leases at December 31, 2016 will be charged to amortization expense through 2055 as follows (amounts in thousands):
2017
$
2018
2019
2020
2021
Thereafter
​
​
​
​
​
Total
$
​
​
​
​
​
​
​
​
​
​
Purchase of Partner's 50% Interest
On March 31, 2015, the Company purchased for $6,300,000, its partner's 50% interest in an unconsolidated joint venture that owned a property in Lincoln, Nebraska, and as a result, the Company obtained a controlling financial interest. The payment was comprised of (i) $2,636,000 paid directly to the partner and (ii) $3,664,000, substantially all of which was used to pay off the partner's 50% share of the underlying joint venture mortgage. The Company had presented the investee in accordance with the equity method for the periods prior to gaining control and ceased the equity method of accounting and consolidated the investment at March 31, 2015, the date on which 100% control was obtained. In consolidating the investment, the Company recorded a purchase price fair value adjustment of $960,000 on the consolidated statement of income, representing the difference between the book value of its preexisting equity investment on the March 31, 2015 purchase date and the fair value of the net assets acquired.
Minimum Future Rents
The rental properties owned at December 31, 2016 are leased under operating leases with current expirations ranging from 2017 to 2033, with certain tenant renewal rights.
The minimum future contractual rents do not include (i) straight-line rent or amortization of intangibles and (ii) rental income which can be deferred under the Company's ground leases on the basis of the respective property's operating performance. Such rentals amounted to $2,379,000, $1,458,000 and $336,000 for the years ended December 31, 2016, 2015 and 2014, respectively.
The minimum future contractual rents to be received over the next five years and thereafter on non-cancellable operating leases in effect at December 31, 2016 are as follows (amounts in thousands):
2017
$
2018
2019
2020
2021
Thereafter
​
​
​
​
​
Total
$
​
​
​
​
​
​
​
​
​
​
Unbilled Rent Receivable
At December 31, 2016 and 2015, the Company's unbilled rent receivables aggregating $13,797,000 and $13,577,000, respectively, represent rent reported on a straight-line basis in excess of rental payments required under the respective leases. The unbilled rent receivable is to be billed and received pursuant to the lease terms during the next 25 years.
During the years ended December 31, 2016 and 2015, the Company wrote off $2,060,000 and $120,000, respectively, of unbilled straight-line rent receivable related to the properties sold during such years, which reduced the gain on sale reported on the consolidated statements of income (see Note 5). The Company also wrote off $7,000 of unbilled straight-line rent receivable related to the Greenwood Village, Colorado property (see Note 2).
During the year ended December 31, 2015, the Company wrote off unbilled straight-line rent receivables of $477,000 related to lease terminations effected prior to lease expirations (see Note 8) and $89,000 related to a property in Philadelphia, Pennsylvania (see Note 6).
Unaudited Pro Forma Information
The following table summarizes, on an unaudited pro forma basis, the combined results of operations of the Company for the years ended December 31, 2016 and 2015 as though the purchases of the nine properties in 2016, excluding the two asset acquisitions (the Wheaton, Illinois and Beachwood, Ohio land acquisitions), were completed on January 1, 2015. The total acquisition costs of $582,000 paid in connection with such 2016 purchases are included as a reduction of net income in the year ended December 31, 2015. This unaudited proforma information does not purport to represent what the actual results of operations of the Company would have been had such acquisitions occurred as of January 1, 2015, nor does it purport to predict the results of operations for future periods.
Year Ended December 31,
(Unaudited)
2016
2015
Pro forma revenues
$
$
Pro forma net income attributable to One Liberty Properties, Inc.
Pro forma weighted average number of common shares outstanding:
Basic
Diluted
Pro forma per common share attributable to common stockholders:
Basic
$
$
Diluted
$
$
Revenues and net income related to these nine properties already included in the results of operations for the year ended December 31, 2016 amounted to $4,251,000 and $654,000, respectively.</t>
  </si>
  <si>
    <t>SALE AND DISPOSAL OF PROPERTIES, IMPAIRMENT AND DISCONTINUED OPERATIONS</t>
  </si>
  <si>
    <t>NOTE 5—SALE AND DISPOSAL OF PROPERTIES, IMPAIRMENT AND DISCONTINUED OPERATIONS
Sales of Properties
The following chart details the Company's sales of real estate during the year ended December 31, 2016 (amounts in thousands):
Description of Property
Date Sold
Gross
Gain on Sale
Portfolio of eight retail properties,
February 1, 2016
$
$
Retail property,
May 19, 2016
Land—River Crossing Apartments,
June 15, 2016
Industrial property,
June 30, 2016
Retail property,
December 22, 2016
​
​
​
​
​
​
​
​
​
​
Partial condemnation of land,
July 5, 2016
​
​
​
​
​
​
​
​
​
​
Totals
$
$
​
​
​
​
​
​
​
​
​
​
​
​
​
​
​
​
​
​
​
​
(a)
In connection with the sale, the Company paid off the $7,801 mortgage balance on these properties and incurred a $380 expense for the early termination of the mortgage (included in Prepayment costs on debt) and a $26 write-off of deferred financing costs (included in Amortization and write-off of deferred financing costs). As a result of the sale, the Company also wrote-off, as a reduction to Gain on sale of real estate, net, $706 of unbilled straight-line rent receivable, $79 of intangible lease assets and $54 of tenant origination costs. At December 31, 2015, the Company classified the net book value of the land and buildings, intangible lease assets and tenant origination costs totaling $12,259 as Properties held-for-sale.
(b)
As a result of the sale, the Company wrote-off, as a reduction to Gain on sale of real estate, net, $37 of unbilled straight-line rent receivable.
(c)
In connection with the sale, the Company paid off the $5,272 mortgage balance on this property and incurred a $154 swap termination fee (included in Prepayment costs on debt) and a $30 write-off of deferred financing costs (included in Amortization and write-off of deferred financing costs). As a result of the sale, the Company also wrote-off, as a reduction to Gain on sale of real estate, net, $1,262 of unbilled straight-line rent receivable, $36 of intangible lease assets and $75 of tenant origination costs.
(d)
Included in the gross sales price were insurance and other proceeds of an aggregate of $552 received during 2013 and 2014 related to property damages from a hurricane. As a result of the sale, the Company wrote-off, as an adjustment to Gain on sale of real estate, net, $55 of unbilled straight-line rent receivable, $89 of tenant origination costs and $99 of intangible lease liabilities.
(e)
During 2016, the Company received $484 from the Colorado Department of Transportation ("CDOT"), and has been advised by CDOT that it will remit to the Company an additional $25, as a result of a partial condemnation of land and easements obtained by CDOT at the Company's Greenwood Village, Colorado property. Of this aggregate of $509, $153 is attributable to the partial condemnation of land. The Company recognized a $116 Gain on sale of real estate, net, as a result of this partial condemnation. See Note 8 for information regarding the $356 balance.
On January 13, 2015, a consolidated joint venture of the Company sold a property located in Cherry Hill, New Jersey for $16,025,000, net of closing costs. The sale resulted in a gain of $5,392,000, recorded as Gain on sale of real estate, net, for the year ended December 31, 2015. In connection with the sale, the Company paid off the $7,376,000 mortgage balance on this property and incurred a $472,000 swap termination fee (included in Prepayment costs on debt) and a $249,000 write-off of deferred financing costs (included in Amortization and write-off of deferred financing costs). The non-controlling interest's share of income from the transaction was $1,320,000 and is included in net income attributable to non-controlling interests.
On October 15, 2014, the Company sold a property located in Parsippany, New Jersey for $38,611,000, net of closing costs, and the write-off of unbilled rent receivable, resulting in a gain of $10,180,000, which is recorded as Gain on sale of real estate, net, for the year ended December 31, 2014. In connection with the sale, the Company paid off the $13,417,000 mortgage balance on this property and incurred a $1,581,000 expense for the early termination of the mortgage (included in Prepayment costs on debt).
Impairment of Property
During the year ended December 31, 2014, the Company determined there were indicators of impairment at its property located in Morrow, Georgia. The tenant did not renew the lease which expired October 31, 2014, efforts to re-let the property were unsuccessful and the non-recourse mortgage on the property matured on November 1, 2014. Management determined that the undiscounted cash flows in the test for recoverability were less than the property's carrying amount, and that the fair value of the property was less than its carrying amount. Accordingly, the Company recorded an impairment loss of $1,093,000 which is included in the accompanying consolidated statement of income for the year ended December 31, 2014. The property was acquired by the mortgagee on January 6, 2015 through a foreclosure proceeding.
There were no property impairments during the years ended December 31, 2016 and 2015.
Discontinued Operations
Income from discontinued operations from the February 2014 sale of two properties located in Michigan was $13,000 resulting from rental income of $141,000 less interest and real estate expenses totaling $128,000.</t>
  </si>
  <si>
    <t>VARIABLE INTEREST ENTITIES, CONTINGENT LIABILITIES AND CONSOLIDATED JOINT VENTURES</t>
  </si>
  <si>
    <t>NOTE 6—VARIABLE INTEREST ENTITIES, CONTINGENT LIABILITIES AND CONSOLIDATED JOINT VENTURES
Variable Interest Entities—Ground Leases
The Company determined that with respect to the properties identified in the table below, it has a variable interest through its ground leases and the three owner/operators (which are affiliated with one another) are VIEs because their equity investment at risk is insufficient to finance its activities without additional subordinated financial support. The Company further determined that it is not the primary beneficiary of any of these VIEs because the Company has shared power over certain activities that most significantly impact the owner/operator's economic performance ( i.e. , shared rights on the sale of the property) and therefore, does not consolidate these VIEs for financial statement purposes. Accordingly, the Company accounts for these investments as land and the revenues from the ground leases as Rental income, net. Such rental income amounted to $2,361,000, $1,280,000 and $531,000 for the years ended December 31, 2016, 2015 and 2014, respectively. Included in these amounts is rental income for a similarly structured transaction in Sandy Springs, Georgia, amounting to $308,000, $419,000 and $531,000 for the years ended December 31, 2016, 2015 and 2014, respectively, which the Company sold in June 2016 (see Note 5).
The following chart details the Company's VIEs through its ground leases and the aggregate carrying amount and maximum exposure to loss as of December 31, 2016 (dollars in thousands):
Description of Property(a)
Date Acquired
Land
# Units in
Owner/
Type of
Carrying
The Meadows Apartments,
March 24, 2015
$
$
Land
$
The Briarbrook Village Apartments,
August 2, 2016
Land
The Vue Apartments,
August 16, 2016
Land
​
​
​
​
​
​
​
​
​
​
​
​
​
​
​
​
​
​
Totals
$
$
$
​
​
​
​
​
​
​
​
​
​
​
​
​
​
​
​
​
​
​
​
​
​
​
​
​
​
​
​
​
​
​
​
​
​
​
​
(a)
Simultaneously with each purchase, the Company entered into a triple net ground lease with affiliates of Strategic Properties of North America, the owner/operators of these properties.
(b)
Simultaneously with the closing of each acquisition, the owner/operator obtained a mortgage from a third party which, together with the Company's purchase of the land, provided substantially all of the aggregate funds to acquire the complex. The Company provided its land as collateral for the respective owner/operator's mortgage loans; accordingly, each land position is subordinated to the applicable mortgage. Other than as described above, no other financial support has been provided by the Company to the owner/operator.
Pursuant to the terms of the ground lease for the Wheaton, Illinois property, the owner/operator is obligated to make certain unit renovations as and when units become vacant. Cash reserves to cover such renovation work, received by the Company in conjunction with the purchase of the property, are disbursed when the unit renovations are completed. The related cash reserve balance for this property was $643,000 at December 31, 2016 and is classified as Restricted cash on the consolidated balance sheet. The terms of the ground lease for the Sandy Springs, Georgia property contained similar obligations for unit renovations and other reserves. The cash reserve balance for the Sandy Springs property was $1,074,000 at December 31, 2015 (classified as Restricted cash on the consolidated balance sheet) and such balance was disbursed to the owner/operator in connection with its sale.
Variable Interest Entities—Consolidated Joint Ventures
A joint venture in which the Company has a 95% equity interest acquired a property located in Joppa, Maryland. The Company also had a senior preferred equity interest in this venture until May 2016 when the joint venture obtained a mortgage on its property and a portion of such mortgage proceeds was used to repay the $6,280,000 preferred interest to the Company, including accrued interest of $455,000. The Company had historically determined that this joint venture was a VIE. As a result of the adoption of ASU 2015-02, the Company re-assessed its evaluation and determined this venture remains a VIE as the non-controlling interest does not hold substantive kick-out or participating rights.
With respect to the five other consolidated joint ventures in which the Company holds between an 85% to 95% interest, the Company had historically determined that such ventures were not VIEs. As a result of the adoption of ASU 2015-02, the Company re-assessed its evaluation of these investments and determined such ventures are VIEs because the non-controlling interests do not hold substantive kick-out or participating rights.
In each of these six joint ventures, the Company has determined it is the primary beneficiary of the VIE as it has the power to direct the activities that most significantly impact each joint venture's performance including management, approval of expenditures, and the obligation to absorb the losses or rights to receive benefits. Accordingly, the Company has continued to consolidate the operations of these joint ventures for financial statement purposes. The joint ventures' creditors do not have recourse to the assets of the Company other than those held by these joint ventures.
The following is a summary of the consolidated VIEs' carrying amounts and classification in the Company's consolidated balance sheets, none of which are restricted (amounts in thousands):
December 31,
2016
2015(a)
Land
$
$
Buildings and improvements, net of accumulated depreciation of $2,732 and $2,076, respectively
Cash
Unbilled rent receivable
Unamortized intangible lease assets, net
Escrow, deposits and other assets and receivables
Mortgages payable, net of deferred financing costs of $539 and $438, respectively
Accrued expenses and other liabilities
Unamortized intangible lease liabilities, net
Accumulated other comprehensive loss
)
)
Non-controlling interests in consolidated joint ventures
(a)
Includes a consolidated joint venture located in Deptford, New Jersey in which the Company purchased its partner's 5% interest and obtained 100% ownership in October 2016 (see Note 4).
At December 31, 2016, MCB Real Estate, LLC and its affiliates ("MCB") are the Company's joint venture partner in four consolidated joint ventures in which the Company has aggregate equity investments of approximately $10,522,000.
On October 31, 2016, the Company purchased MCB's 5% interest in a consolidated joint venture that owns a property in Deptford, New Jersey and obtained 100% ownership. The $436,000 difference between the purchase price paid of $446,000 and the non-controlling interest's share of the net assets of the property was accounted for as a reduction to paid-in capital.
A joint venture with MCB, in which the Company has a net equity investment of $3,079,000, owns a vacant property formerly operated as a Pathmark supermarket in Philadelphia, Pennsylvania. At December 31, 2016, the mortgage debt on, and the net book value of, such property is $4,397,000 and $7,164,000, respectively. In July 2015, this tenant filed for Chapter 11 bankruptcy protection, rejected the lease, and in late September 2015, vacated the property. As a result, the Company wrote off (i) $89,000 of straight-line rent and $124,000 of intangible lease liabilities, the net effect of which was an increase in Rental income of $35,000, and (ii) $380,000 of tenant origination costs, which is included in Depreciation and amortization expense for the year ended December 31, 2015. This tenant accounted for approximately 0.9% and 0.3% of the Company's rental income for the years ended December 31, 2015 and 2014, respectively. Real estate expenses and mortgage interest for this property were $299,000 and $175,000 for the year ended December 31, 2016, $93,000 and $182,000 for the year ended December 31, 2015, and $0 and $34,000 for the year ended December 31, 2014, respectively. The Company has determined that no impairment charge is required currently with respect to this property.
Distributions to each joint venture partner are determined pursuant to the applicable operating agreement and may not be pro rata to the equity interest each partner has in the applicable venture.</t>
  </si>
  <si>
    <t>INVESTMENT IN UNCONSOLIDATED JOINT VENTURES</t>
  </si>
  <si>
    <t>NOTE 7—INVESTMENT IN UNCONSOLIDATED JOINT VENTURES
In March 2015, the Company purchased its partner's 50% interest in an unconsolidated joint venture for $6,300,000 (see Note 4).
In June 2015, the Company entered into a joint venture in which it has a 50% interest, with MCB and an affiliate of The Hampshire Companies. The joint venture purchased a retail center located in Manahawkin, New Jersey for approximately $43,500,000, before closing costs. The purchase was financed with $26,100,000 of new mortgage debt which bears an annual fixed interest rate of 4% and matures in 2025. At December 31, 2016, the Company's equity investment in the joint venture is $8,385,000.
At December 31, 2016 and 2015, the Company's five unconsolidated joint ventures each owned and operated one property. The Company's equity investment in such unconsolidated joint ventures at such dates totaled $10,833,000 and $11,350,000, respectively. The Company recorded equity in earnings of $1,005,000, $412,000 and $533,000 for the years ended December 31, 2016, 2015 and 2014, respectively.</t>
  </si>
  <si>
    <t>OTHER INCOME ITEMS</t>
  </si>
  <si>
    <t>NOTE 8—OTHER INCOME ITEMS
Other Income
During 2016, the Company received $484,000 from CDOT, and has been advised by CDOT that it will remit to the Company an additional $25,000, as a result of a partial condemnation of land and easements obtained by CDOT at the Company's Greenwood Village, Colorado property. Of this aggregate of $509,000, $356,000 is attributable to easements and is included in Other income on the consolidated statement of income for the year ended December 31, 2016. See Note 5 regarding the $153,000 balance which is attributable to the related partial condemnation of land.
Lease Termination Fees
In 2015 and 2014, the Company received lease termination fees of $2,886,000 and $1,269,000, respectively, from tenants in lease buy-out transactions. In connection with the receipt of these fees, the Company wrote-off an aggregate of $530,000 and $150,000 as offsets to rental income, representing the entire balance of the unbilled rent receivables and the intangible lease assets related to these tenants as of December 31, 2015 and 2014, respectively. The Company re-leased substantially all of such spaces simultaneously with the termination of the leases.</t>
  </si>
  <si>
    <t>DEBT OBLIGATIONS</t>
  </si>
  <si>
    <t>NOTE 9—DEBT OBLIGATIONS
Mortgages Payable
Consistent with the adoption of ASU 2015-03 (see Note 2), the following table depicts the adjustments to the Company's previously reported consolidated balance sheet amounts at December 31, 2015 (amounts in thousands):
As Previously
As Adjusted
Unamortized deferred financing costs, net
$
$
—
Escrow, deposits and other assets and receivables
Total assets
Mortgages payable
Line of credit
Total liabilities
Total liabilities and equity
The following table details the Mortgages payable, net, balances per the consolidated balance sheets at December 31, 2016 and 2015 (amounts in thousands):
December 31,
2016
2015
Mortgages payable, gross
$
$
Unamortized deferred financing costs
)
)
​
​
​
​
​
​
​
​
Mortgages payable, net
$
$
​
​
​
​
​
​
​
​
​
​
​
​
​
​
​
​
At December 31, 2015, $35,000 is included in other assets on the consolidated balance sheet representing unamortized deferred financing costs for which the related mortgage debt had not yet been incurred.
At December 31, 2016, there were 72 outstanding mortgages payable, all of which are secured by first liens on individual real estate investments with an aggregate carrying value of $613,035,000 before accumulated depreciation of $74,297,000. After giving effect to the interest rate swap agreements (see Note 10), the mortgage payments bear interest at fixed rates ranging from 3.02% to 7.81%, and mature between 2017 and 2041. The weighted average interest rate on all mortgage debt was 4.27% and 4.72% at December 31, 2016 and 2015, respectively.
Scheduled principal repayments during the next five years and thereafter are as follows (amounts in thousands):
Year Ending December 31,
2017
$
2018
2019
2020
2021
Thereafter
​
​
​
​
​
Total
$
​
​
​
​
​
​
​
​
​
​
Line of Credit
On November 9, 2016, the Company amended and restated its existing credit facility (the "Amendment") to, among other things, (i) increase the total amount of the facility to up to $100,000,000 from $75,000,000 and (ii) extend the maturity to December 31, 2019 from December 31, 2018. People's United Bank has replaced Israel Discount Bank of New York as one of the lenders on the facility. The facility provides that the Company pay an interest rate equal to the one month LIBOR rate plus an applicable margin ranging from 175 basis points to 300 basis points depending on the ratio of the Company's total debt to total value, as determined pursuant to the facility. The applicable margin was 175 basis points at December 31, 2016 and 2015. An unused facility fee of .25% per annum applies to the facility. The average interest rate on the facility was approximately 2.23% and 1.95% for the years ended December 31, 2016 and 2015, respectively. The interest rate was 4.75% per annum for the year ended December 31, 2014, prior to the December 31, 2014 amendment to the facility. In connection with the Amendment, the Company incurred $664,000 in commitment and legal fees which are being amortized over the remaining term of the facility. The Company wrote-off approximately $48,000 of unamortized deferred financing costs pertaining to the old facility representing the balance of costs paid to Israel Discount Bank which is no longer a lender on the facility.
The credit facility includes certain restrictions and covenants which may limit, among other things, the incurrence of liens, and which require compliance with financial ratios relating to, among other things, minimum tangible net worth, minimum debt service coverage, minimum amount of fixed charge coverage, maximum amount of debt to value, minimum level of net income, certain investment limitations and minimum value of unencumbered properties and the number of such properties. The Company was in compliance with all covenants at December 31, 2016.
The facility is guaranteed by subsidiaries of the Company that own unencumbered properties and the Company pledged to the lenders the equity interests in the Company's subsidiaries. The facility is available for the acquisition of commercial real estate, repayment of mortgage debt, property improvements and general working capital purposes; provided, that if used for property improvements and working capital purposes, the amount outstanding for such purposes will not exceed the lesser of $15,000,000 and 15% of the borrowing base and if used for working capital purposes, will not exceed $10,000,000. Net proceeds received from the sale, financing or refinancing of properties are generally required to be used to repay amounts outstanding under the credit facility.
The following table details the Line of credit, net, balances per the consolidated balance sheets at December 31, 2016 and 2015 (amounts in thousands):
December 31,
2016
2015
Line of credit, gross
$
$
Unamortized deferred financing costs
)
)
​
​
​
​
​
​
​
​
Line of credit, net
$
$
​
​
​
​
​
​
​
​
​
​
​
​
​
​
​
​
At March 2, 2017, there was an outstanding balance of $5,000,000 (before unamortized deferred financing costs) under the facility.</t>
  </si>
  <si>
    <t>FAIR VALUE MEASUREMENTS</t>
  </si>
  <si>
    <t>NOTE 10—FAIR VALUE MEASUREMENTS
The carrying amounts of cash and cash equivalents, restricted cash, escrow, deposits and other assets and receivables (excluding available-for-sale securities and interest rate swaps), dividends payable, and accrued expenses and other liabilities (excluding interest rate swaps), are not measured at fair value on a recurring basis, but are considered to be recorded at amounts that approximate fair value.
At December 31, 2016, the $413,916,000 estimated fair value of the Company's mortgages payable is greater than their $399,192,000 carrying value (before unamortized deferred financing costs) by approximately $14,724,000, assuming a blended market interest rate of 3.74% based on the 9.3 year weighted average remaining term of the mortgages. At December 31, 2015, the $346,614,000 estimated fair value of the Company's mortgages payable is greater than their $334,428,000 carrying value (before unamortized deferred financing costs) by approximately $12,186,000, assuming a blended market interest rate of 4.07% based on the 8.9 year weighted average remaining term of the mortgages.
At December 31, 2016 and 2015, the carrying amount of the Company's line of credit (before unamortized deferred financing costs) of $10,000,000 and $18,250,000, respectively, approximates its fair value.
The fair value of the Company's mortgages payable and line of credit are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Considerable judgment is necessary to interpret market data and develop estimated fair value. The use of different market assumptions and/or estimation methodologies may have a material effect on the estimated fair value amounts.
Fair Value on a Recurring Basis
The fair value of the Company's available-for-sale securities and derivative financial instruments was determined using the following inputs (amounts in thousands):
Fair Value
As of
Carrying and
Level 1
Level 2
Financial assets:
Available-for-sale securities:
Equity securities
$
—
$
—
$
—
—
Derivative financial instruments:
Interest rate swaps
$
$
—
$
—
—
—
Financial liabilities:
Derivative financial instruments:
Interest rate swaps
$
$
—
$
—
The Company does not currently own any financial instruments that are classified as Level 3.
Available-for-sale securities
During 2016, the Company sold its available-for-sale securities for $33,000 which had a cost of $5,300. The Company realized a gain on sale of $27,000, which was reclassified from Accumulated other comprehensive loss on the consolidated balance sheet into Other income on the consolidated statement of income. At December 31, 2015, these equity securities had a fair value of $32,000 (included in other assets on the consolidated balance sheet). Fair value was approximated based on current market quotes from financial sources that track such securities.
During 2014, the Company sold to Gould Investors L.P. ("Gould Investors"), a related party, 37,081 shares of BRT Realty Trust, a related party, for $266,000 (based on the average of the closing prices for the 30 days preceding the sale). The cost of these shares was $132,000 and the Company realized a gain on sale of $134,000, of which $132,000 was reclassified from Accumulated other comprehensive loss on the consolidated balance sheet into earnings.
Derivative financial instruments
The Company's objective in using interest rate swaps is to add stability to interest expense. The Company does not use derivatives for trading or speculative purpose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lthough the Company has determined the majority of the inputs used to value its derivatives fall within Level 2 of the fair value hierarchy, the credit valuation adjustments associated with it use Level 3 inputs, such as estimates of current credit spreads, to evaluate the likelihood of default by the Company and its counterparty. As of December 31, 2016, the Company has assessed and determined the impact of the credit valuation adjustments on the overall valuation of its derivative positions is not significant. As a result, the Company determined its derivative valuation is classified in Level 2 of the fair value hierarchy.
As of December 31, 2016, the Company had entered into 30 interest rate derivatives, all of which were interest rate swaps, related to 30 outstanding mortgage loans with an aggregate $141,866,000 notional amount and mature between 2018 and 2028 (weighted average remaining term to maturity of 7.9 years). Such interest rate swaps, all of which were designated as cash flow hedges, converted LIBOR based variable rate mortgages to fixed annual rate mortgages (with interest rates ranging from 3.02% to 5.75% and a weighted average interest rate of 4.21% at December 31, 2016). The fair value of the Company's derivatives designated as hedging instruments is reflected as other assets and other liabilities on the consolidated balance sheets.
Three of the Company's unconsolidated joint ventures, in which wholly-owned subsidiaries of the Company are 50% partners, had two interest rate derivatives outstanding at December 31, 2016 with an aggregate $10,747,000 notional amount. These interest rate swaps, which were designated as cash flow hedges, have interest rates of 3.49% and 5.81% and mature in 2022 and 2018, respectively.
The following table presents the effect of the Company's derivative financial instruments on the consolidated statements of income for the periods presented (amounts in thousands):
Year Ended December 31,
2016
2015
2014
One Liberty Properties Inc. and Consolidated Subsidiaries
Amount of gain (loss) recognized on derivatives in Other comprehensive loss
$
$
)
$
)
Amount of loss reclassification from Accumulated other comprehensive loss into Interest expense
)
)
)
Unconsolidated Joint Ventures (Company's share)
Amount of loss recognized on derivatives in Other comprehensive loss
$
)
$
)
$
)
Amount of loss reclassification from Accumulated other comprehensive loss into Equity in earnings of unconsolidated joint ventures
)
)
)
No gain or loss was recognized with respect to hedge ineffectiveness or to amounts excluded from effectiveness testing on the Company's cash flow hedges for the three years ended December 31, 2016, 2015 and 2014. During the twelve months ending December 31, 2017, the Company estimates an additional $1,744,000 will be reclassified from Accumulated other comprehensive loss as an increase to Interest expense and $66,000 will be reclassified from Accumulated other comprehensive loss as a decrease to Equity in earnings of unconsolidated joint ventures.
The derivative agreements in effect at December 31, 2016 provide that if the wholly-owned subsidiary of the Company which is a party to the agreement defaults or is capable of being declared in default on any of its indebtedness, then a default can be declared on such subsidiary's derivative obligation. In addition, the Company is a party to one of the derivative agreements and if there is a default by the subsidiary on the loan subject to the derivative agreement to which the Company is a party and if there are swap breakage losses on account of the derivative being terminated early, then the Company could be held liable for such swap breakage losses, if any. During the year ended December 31, 2016, the Company terminated three interest rate swaps in connection with the early payoff of the related mortgages, and during the year ended December 31, 2015, the Company terminated one interest rate swap in connection with the sale of its Cherry Hill, New Jersey property. The Company accelerated the reclassification of amounts in Accumulated other comprehensive loss to earnings as a result of these hedged forecasted transactions being terminated. The accelerated amounts were losses of $178,000 and $472,000 during the years ended December 31, 2016 and 2015, respectively, all of which are included in Prepayment costs on debt on the consolidated statements of income. There were no such accelerated amounts during the year ended December 31, 2014.
As of December 31, 2016, the fair value of the derivatives in a liability position, including accrued interest of $113,000, but excluding any adjustments for nonperformance risk, was approximately $2,951,000. In the event the Company breaches any of the contractual provisions of the derivative contracts, it would be required to settle its obligations thereunder at their termination liability value of $2,951,000. This termination liability value, net of $143,000 adjustments for nonperformance risk, or $2,808,000, is included in Accrued expenses and other liabilities on the consolidated balance sheet at December 31, 2016.</t>
  </si>
  <si>
    <t>RELATED PARTY TRANSACTIONS</t>
  </si>
  <si>
    <t>NOTE 11—RELATED PARTY TRANSACTIONS
Compensation and Services Agreement
In 2007, the Company entered into a compensation and services agreement with Majestic Property Management Corp. ("Majestic"), a company wholly-owned by the Company's Vice Chairman and in which certain of the Company's executive officers are officers and receive compensation. Pursuant to the agreement, the Company pays fees to Majestic and Majestic provides the Company with the services of all affiliated executive, administrative, legal, accounting, clerical and property management personnel, as well as property acquisition, sale and lease consulting and brokerage services, consulting services in respect to mortgage financings and construction supervisory services. The fee the Company pays Majestic is negotiated each year by the Company and Majestic in consultation with the Compensation and Audit Committees, and is approved by such committees and the independent directors.
In consideration for the services described above, the Company paid Majestic $2,504,000 in 2016, $2,339,000 in 2015 and $2,669,000 in 2014. Included in these fees are $1,057,000 in 2016, $892,500 in 2015, and $850,000 in 2014, of property management costs. Effective January 1, 2016, the property management fee portion of the compensation and services agreement is paid based on 1.5% and 2.0% of the rental payments (including tenant reimbursements) actually received by the Company from net lease tenants and operating lease tenants, respectively. In 2017, the Company agreed to pay Majestic $1,519,000 plus the property management fees. The Company does not pay Majestic property management fees with respect to properties managed by third parties. The compensation and services agreement also provides for an additional payment to Majestic of $216,000 in 2017, $196,000 in each of 2016 and 2015 and $186,000 in 2014 for the Company's share of all direct office expenses, including rent, telephone, postage, computer services, internet usage and supplies. The Company does not pay any fees or expenses to Majestic for such services except for the fees described in this paragraph.
Executive officers and others providing services under the compensation and services agreement were awarded shares of restricted stock and restricted stock units under the Company's stock incentive plans (described in Note 12). The costs of the plans charged to the Company's operations applicable to the executive officers and others providing services under the compensation and services agreement amounted to $1,480,000, $1,245,000 and $1,045,000 in 2016, 2015 and 2014, respectively.
The fees paid under the compensation and services agreement (except for the property management fees which are included in Real estate expenses) and the costs of the stock incentive plans are included in General and administrative expense on the consolidated statements of income for the years ended December 31, 2016, 2015 and 2014.
Joint Venture Partners and Affiliates
During the years ended December 31, 2016, 2015 and 2014, the Company paid an aggregate of $185,000, $198,000 and $262,000, respectively, to its joint venture partners or their affiliates (none of whom are officers, directors, or employees of the Company) for property management and acquisition fees, of which $117,000 (of the amounts paid in 2014) is included in Land and building on the consolidated balance sheets and the balance is included in Real estate expenses and Real estate acquisition costs on the consolidated statements of income.
Additionally, during the year ended December 31, 2016, unconsolidated joint ventures of the Company paid fees of $176,000 to the other partner of the ventures, which reduced Equity in earnings of unconsolidated joint ventures on the consolidated statement of income by $88,000. During the year ended December 31, 2015, the Company received a $131,000 financing fee for obtaining the mortgage debt for the unconsolidated joint venture that acquired the Manahawkin, New Jersey property (see Note 7). Fifty percent of this income is included in Other income on the consolidated statement of income and the balance is recorded as a reduction to Investment in unconsolidated joint ventures on the consolidated balance sheet. The joint venture also paid fees aggregating $409,000 to the other partners of the venture, of which $205,000 reduced Equity in earnings of unconsolidated joint ventures on the consolidated statement of income for the year ended December 31, 2015.
See Note 6 for information regarding the Company's purchase in October 2016, of MCB's 5% interest in a consolidated joint venture that owned a property in Deptford, New Jersey.
Other
The Company paid fees of $262,500 and $105,000 in each of 2016 and 2015, and $250,000 and $100,000 in 2014, to the Company's chairman and vice-chairman, respectively. These fees are included in General and administrative expense on the consolidated statements of income for the years ended December 31, 2016, 2015 and 2014. The Company agreed to pay $276,000 and $110,000 in 2017 to the Company's chairman and vice-chairman, respectively.
At December 31, 2016 and 2015, Gould Investors owned 1,785,976 shares of the outstanding common stock of the Company, or approximately 9.8% and 10.6%, respectively. During 2015 and 2014, Gould Investors purchased 81,211 and 106,761 shares, respectively, of the Company's stock through the Company's dividend reinvestment plan. Gould Investors did not purchase any shares of the Company's stock through the Company's dividend reinvestment plan during 2016.
The Company obtains its property insurance in conjunction with Gould Investors and reimburses Gould Investors annually for the Company's insurance cost related to its properties. Amounts reimbursed to Gould Investors were $699,000, $520,000 and $400,000 for the years ended December 31, 2016, 2015 and 2014, respectively. Included in Real estate expenses in the Company's consolidated statements of income is insurance expense of $645,000, $339,000 and $250,000 for the years ended December 31, 2016, 2015 and 2014, respectively. The balance of the amounts reimbursed to Gould Investors represents prepaid insurance and is included in Other assets on the consolidated balance sheets.
In addition to its share of rent included in the payment to Majestic of $196,000 in 2015 and $186,000 in 2014 (discussed above), the Company leased additional space in the same building and paid rent to a subsidiary of Gould Investors. Annual rent of $7,000 and $42,000 is included in General and administrative expense on the consolidated statements of income for the years ended December 31, 2015 and 2014, respectively. In February 2015, the Gould Investors subsidiary sold this building to an unrelated party and all subsequent lease payments have been made to the new landlord.</t>
  </si>
  <si>
    <t>STOCKHOLDERS' EQUITY</t>
  </si>
  <si>
    <t>NOTE 12—STOCKHOLDERS' EQUITY
Stock Based Compensation
The Company's 2016 Incentive Plan ("Plan"), approved by the Company's stockholders in June 2016, permits the Company to grant, among other things, stock options, restricted stock units, performance share awards and dividend equivalent rights and any one or more of the foregoing to its employees, officers, directors and consultants. A maximum of 750,000 shares of the Company's common stock is authorized for issuance pursuant to this Plan, none of which had been issued as of December 31, 2016. On January 9, 2017, 140,100 restricted shares were issued pursuant to this Plan having an aggregate value of approximately $3,467,000 and are scheduled to vest in January 2022.
Under the Company's 2012 and 2009 equity incentive plans, an aggregate of 791,750 shares of restricted stock and restricted stock units are outstanding as of December 31, 2016, none of which have yet vested. No additional awards may be granted under these plans.
For accounting purposes, the restricted stock is not included in the shares shown as outstanding on the balance sheet until they vest; however, dividends are paid on the unvested shares. The restricted stock grants are charged to General and administrative expense over the respective vesting periods based on the market value of the common stock on the grant date. All unvested restricted stock awards provide for vesting upon the fifth anniversary of the date of grant, and under certain circumstances may vest earlier.
In 2010, the Board of Directors approved a Pay-for-Performance Program under the Company's 2009 Incentive Plan and awarded 200,000 performance share awards in the form of restricted stock units (the "Units"), half of which were awarded to full time employees of the Company. The other half were awarded to part time officers of the Company who are compensated through the compensation and services agreement, some of whom are also officers of Majestic. The holders of the Units are not entitled to dividends or to vote the underlying shares until the Units vest and shares are issued. Accordingly, for financial statement purposes, the shares underlying the Units are not included in the shares shown as outstanding on the consolidated balance sheets. If the defined performance criteria are satisfied in full at June 30, 2017, one share of the Company's common stock will vest and be issued for each Unit outstanding and a pro-rata portion of the Units will vest and be issued if the performance criteria fall between defined ranges. In the event that the performance criteria are not satisfied in whole or in part at June 30, 2017, the unvested Units will be forfeited and no shares of the Company's common stock will be issued for those Units. For the awards which vest based on total stockholder return, a third party appraiser prepared a Monte Carlo simulation pricing model to determine the fair value. For the awards which vest based on return on capital, the fair value is based on the market value on the date of grant. Expense is not recognized on the Units which the Company does not expect to vest as a result of service conditions or the Company's performance expectations. The average grant price for each of the 200,000 Units granted is $11.74. The total amount recorded as deferred compensation is $1,005,000 and is being charged to General and administrative expense over the approximate seven year vesting period. The deferred compensation expense to be recognized is net of certain forfeiture and performance assumptions (which are re-evaluated quarterly). No Units were forfeited or vested during 2016, 2015 and 2014.
The following is a summary of the activity of the equity incentive plans excluding, except as otherwise noted, the 200,000 Units:
Years Ended December 31,
2016
2015
2014
Restricted stock grants
Per share grant price
$
$
$
Deferred compensation to be recognized over vesting period
$
$
$
Number of non-vested shares:
Non-vested beginning of year
Grants
Vested during year
)
)
)
Forfeitures
)
—
)
​
​
​
​
​
​
​
​
​
​
​
Non-vested end of year
​
​
​
​
​
​
​
​
​
​
​
​
​
​
​
​
​
​
​
​
​
​
The following information includes the 200,000 Units:
Average per share value of non-vested shares (based on grant price)
$
$
$
​
​
​
​
​
​
​
​
​
​
​
​
​
​
​
​
​
​
​
​
​
​
Value of stock vested during the year (based on grant price)
$
$
$
​
​
​
​
​
​
​
​
​
​
​
​
​
​
​
​
​
​
​
​
​
​
Average per share value of shares forfeited (based on grant price)
$
$
—
$
​
​
​
​
​
​
​
​
​
​
​
​
​
​
​
​
​
​
​
​
​
​
The total charge to operations for all incentive plans is as follows:
Outstanding restricted stock grants
$
$
$
Outstanding restricted stock units
​
​
​
​
​
​
​
​
​
​
​
Total charge to operations
$
$
$
​
​
​
​
​
​
​
​
​
​
​
​
​
​
​
​
​
​
​
​
​
​
As of December 31, 2016, there were approximately $5,960,000 of total compensation costs related to non-vested awards that have not yet been recognized, including $74,000 related to the Units (net of forfeiture and performance assumptions). These compensation costs will be charged to General and administrative expense over the remaining respective vesting periods. The weighted average vesting period is approximately 1.7 years.
Common Stock Dividend Distributions
In 2016, 2015 and 2014, the Board of Directors declared an aggregate $1.66, $1.58 and $1.50 per share in cash distributions, respectively.
Distribution Reinvestment Plan
The Company's Dividend Reinvestment Plan (the "DRP") provides stockholders with the opportunity to reinvest all, or a portion of, their cash dividends paid on the Company's common stock in additional shares of its common stock, at a discount of up to 5% from the market price. The discount is determined in the Company's sole discretion. The Company is currently offering up to a 5% discount from market. The Company issued 142,000, 197,000 and 227,000 common shares under the DRP during 2016, 2015 and 2014, respectively.
Shares Issued Through Equity Offering Program
On March 20, 2014, the Company entered into an amended and restated equity offering sales agreement to sell shares of the Company's common stock from time to time with an aggregate sales price of up to approximately $38,360,000, through an "at the market" equity offering program. During 2016, the Company sold 1,079,862 shares for proceeds of $25,947,000, net of commissions of $262,000, and incurred offering costs of $160,000 for professional fees. During 2015, the Company sold 295,190 shares for proceeds of $6,581,000, net of commissions of $66,000, and incurred offering costs of $124,000 for professional fees. Subsequent to December 31, 2016 and through January 11, 2017, the Company sold 27,800 shares for proceeds of $692,000, net of commissions of $7,000.</t>
  </si>
  <si>
    <t>COMMITMENTS AND CONTINGENCIES</t>
  </si>
  <si>
    <t>NOTE 13—COMMITMENTS AND CONTINGENCIES
The Company maintains a non-contributory defined contribution pension plan covering eligible employees. Contributions by the Company are made through a money purchase plan, based upon a percent of the qualified employees' total salary (subject to the maximum amount allowed by law). Pension expense approximated $273,000, $266,000 and $191,000 for the years ended December 31, 2016, 2015 and 2014, respectively, and is included in General and administrative expenses in the consolidated statements of income.
The Company pays, with respect to one of its real estate properties, annual fixed leasehold rent of $371,094 through July 2019 and $463,867 through March 3, 2020. The Company has the right to extend the lease for up to five 5-year renewal options and one seven month renewal option.
As discussed in Note 6, the Company provided its land in Lakemoor and Wheaton, Illinois, and Beachwood, Ohio as collateral for the respective owner/operator's mortgage loans and accordingly, each land position is subordinated to the applicable mortgage.
In the ordinary course of business, the Company is party to various legal actions which management believes are routine in nature and incidental to the operation of the Company's business. Management believes that the outcome of the proceedings will not have a material adverse effect upon the Company's consolidated financial statements taken as a whole.</t>
  </si>
  <si>
    <t>INCOME TAXES</t>
  </si>
  <si>
    <t>NOTE 14—INCOME TAXES
The Company elected to be taxed as a REIT under the Internal Revenue Code, commencing with its taxable year ended December 31, 1983. To qualify as a REIT, the Company must meet a number of organizational and operational requirements, including a requirement that it currently distribute at least 90% of its adjusted taxable income to its stockholders. It is management's current intention to adhere to these requirements and maintain the Company's REIT status. As a REIT, the Company generally will not be subject to corporate level federal, state and local income tax on taxable income it distributes currently to its stockholders. If the Company fails to qualify as a REIT in any taxable year, it will be subject to federal, state and local income taxes at regular corporate rates (including any applicable alternative minimum tax) and may not be able to qualify as a REIT for four subsequent taxable years. Even though the Company qualifies for taxation as a REIT, the Company is subject to certain state and local taxes on its income and property, and to federal income and excise taxes on its undistributed taxable income.
Reconciliation between Financial Statement Net Income and Federal Taxable Income (Unaudited):
The following table reconciles financial statement net income to federal taxable income for the years indicated (amounts in thousands):
2016
2015
2014
Net income
$
$
$
Straight-line rent adjustments
)
)
)
Book gain on sale—(in excess of) less than tax gain
)
)
Rent received in advance, net
)
)
Adjustments for above/below market leases
)
)
)
Non-deductible portion of restricted stock expense
)
Federal excise tax, non-deductible
Book depreciation in excess of tax depreciation
Property acquisition costs—capitalized for tax purposes
Impairment loss
—
—
Other adjustments
)
)
​
​
​
​
​
​
​
​
​
​
​
Federal taxable income
$
$
$
​
​
​
​
​
​
​
​
​
​
​
​
​
​
​
​
​
​
​
​
​
​
Reconciliation between Cash Dividends Paid and Dividends Paid Deduction (Unaudited):
The following table reconciles cash dividends paid with the dividends paid deduction for the years indicated (amounts in thousands):
2016
2015
2014
Dividends paid
$
$
$
Dividend reinvestment plan(a)
​
​
​
​
​
​
​
​
​
​
​
Less: Spillover dividends designated to previous year
)
)
)
Plus: Dividends designated from following year
​
​
​
​
​
​
​
​
​
​
​
Dividends paid deduction
$
$
$
​
​
​
​
​
​
​
​
​
​
​
​
​
​
​
​
​
​
​
​
​
​
(a)
Reflects the up to 5% discount on common stock purchased through the dividend reinvestment plan.</t>
  </si>
  <si>
    <t>SUBSEQUENT EVENTS</t>
  </si>
  <si>
    <t>NOTE 15—SUBSEQUENT EVENTS
Subsequent events have been evaluated and except as disclosed (i) below, (ii) in Note 8 (Other Income Items), (iii) in Note 9 (Debt Obligations), (iv) in Note 11 (Related Party Transactions), and (v) in Note 12 (Stockholders' Equity) there were no other events relative to the consolidated financial statements that require additional disclosure.
On March 10, 2017, the Board of Directors declared a quarterly cash dividend of $0.43 per share on the Company's common stock, totaling $7,912,000. The quarterly dividend is payable on April 7, 2017 to stockholders of record on March 24, 2017.</t>
  </si>
  <si>
    <t>QUARTERLY FINANCIAL DATA (Unaudited)</t>
  </si>
  <si>
    <t>QUARTERLY FINANCIAL DATA (Unaudited):</t>
  </si>
  <si>
    <t>NOTE 16—QUARTERLY FINANCIAL DATA (Unaudited):
(In Thousands, Except Per Share Data)
Quarter Ended
Total
2016
March 31
June 30
Sept. 30
Dec. 31
Total revenues
$
$
$
$
$
​
​
​
​
​
​
​
​
​
​
​
​
​
​
​
​
​
​
​
​
​
​
​
​
​
​
​
​
​
​
​
​
​
​
Net income
$
$
(a)
$
$
$
​
​
​
​
​
​
​
​
​
​
​
​
​
​
​
​
​
​
​
​
​
​
​
​
​
​
​
​
​
​
​
​
​
​
Net income attributable to One Liberty Properties, Inc.
$
$
$
$
$
​
​
​
​
​
​
​
​
​
​
​
​
​
​
​
​
​
​
​
​
​
​
​
​
​
​
​
​
​
​
​
​
​
​
Weighted average number of common shares outstanding:
Basic
​
​
​
​
​
​
​
​
​
​
​
​
​
​
​
​
​
​
​
​
​
​
​
​
​
​
​
​
​
​
​
​
​
​
Diluted
​
​
​
​
​
​
​
​
​
​
​
​
​
​
​
​
​
​
​
​
​
​
​
​
​
​
​
​
​
​
​
​
​
​
Net income per common share attributable to common stockholders:
Basic
$
.19
$
.72
$
.24
$
.24
$
(b)
​
​
​
​
​
​
​
​
​
​
​
​
​
​
​
​
​
​
​
​
​
​
​
​
​
​
​
​
​
​
​
​
​
​
Diluted
$
.18
$
.72
$
.24
$
.24
$
(b)
​
​
​
​
​
​
​
​
​
​
​
​
​
​
​
​
​
​
​
​
​
​
​
​
​
​
​
​
​
​
​
​
​
​
Quarter Ended
Total
2015
March 31
June 30
Sept. 30
Dec. 31
Total revenues
$
(c)
$
$
$
(d)
$
​
​
​
​
​
​
​
​
​
​
​
​
​
​
​
​
​
​
​
​
​
​
​
​
​
​
​
​
​
​
​
​
​
​
Net income
$
(e)
$
$
$
$
​
​
​
​
​
​
​
​
​
​
​
​
​
​
​
​
​
​
​
​
​
​
​
​
​
​
​
​
​
​
​
​
​
​
Net income attributable to One Liberty Properties, Inc.
$
$
$
$
$
​
​
​
​
​
​
​
​
​
​
​
​
​
​
​
​
​
​
​
​
​
​
​
​
​
​
​
​
​
​
​
​
​
​
Weighted average number of common shares outstanding:
Basic
​
​
​
​
​
​
​
​
​
​
​
​
​
​
​
​
​
​
​
​
​
​
​
​
​
​
​
​
​
​
​
​
​
​
Diluted
​
​
​
​
​
​
​
​
​
​
​
​
​
​
​
​
​
​
​
​
​
​
​
​
​
​
​
​
​
​
​
​
​
​
Net income per common share attributable to common stockholders:
Basic
$
.48
$
.22
$
.22
$
.31
$
(b)
​
​
​
​
​
​
​
​
​
​
​
​
​
​
​
​
​
​
​
​
​
​
​
​
​
​
​
​
​
​
​
​
​
​
Diluted
$
.48
$
.22
$
.22
$
.31
$
(b)
​
​
​
​
​
​
​
​
​
​
​
​
​
​
​
​
​
​
​
​
​
​
​
​
​
​
​
​
​
​
​
​
​
​
(a)
Includes an $8,918 net gain on sale of real estate.
(b)
Calculated on weighted average shares outstanding for the year.
(c)
Includes lease termination fee income of $650 from an industrial tenant.
(d)
Includes lease termination fee income of $2,236 from two retail tenants.
(e)
Includes a $5,392 net gain on sale of real estate, a $472 prepayment cost on debt and a $249 write-off of deferred financing costs. The non-controlling interest's share of income from the transaction was $1,320.</t>
  </si>
  <si>
    <t>Schedule III - Consolidated Real Estate and Accumulated Depreciation</t>
  </si>
  <si>
    <t>ONE LIBERTY PROPERTIES, INC. AND SUBSIDIARIES
Initial Cost
Cost
Gross Amount at Which
Building and
Building &amp;
Accumulated
Date of
Date
Type
Location
Encumbrances
Land
Improvements
Land
Total
Flex
Ronkonkoma, NY
$
—
$
$
$
$
$
$
$
Flex
Hauppauge, NY
Flex
Fort Mill, SC
Health &amp; Fitness
Tucker, GA
Health &amp; Fitness
Hamilton, OH
—
Health &amp; Fitness
Secaucus, NJ
—
Industrial
West Palm Beach, FL
—
—
Industrial
New Hyde Park, NY
Industrial
Melville, NY
Industrial
Saco, ME
—
—
Industrial
Baltimore, MD(2)
—
Industrial
Durham, NC
—
Industrial
Pinellas Park, FL
—
Industrial
Miamisburg, OH
Industrial
Indianapolis, IN
—
Industrial
Fort Mill, SC
—
Industrial
New Hope, MN
Industrial
Louisville, KY
Industrial
Louisville, KY
—
—
Industrial
McCalla, AL
—
Industrial
Delport, MO
Industrial
Greenville, SC
—
Industrial
Greenville, SC
—
Industrial
El Paso, TX
Industrial
Lebanon, TN
Industrial
Columbus, OH
—
—
Industrial
Joppa, MD
Office
Brooklyn, NY
Other
Round Rock, TX
—
Initial Cost
Cost
Gross Amount at Which
Building and
Building &amp;
Accumulated
Date of
Date
Type
Location
Encumbrances
Land
Improvements
Land
Total
Other
Lakemoor, IL
—
—
—
—
—
N/A
Other
Wheaton, IL
—
—
—
—
—
N/A
Other
Beachwood, OH
—
—
—
—
—
N/A
Retail
Rosenberg, TX
—
Retail
Greenwood Village, CO
—
Retail
Ft. Myers, FL
—
—
Retail
Houston, TX
—
Retail
Selden, NY
Retail
Champaign, IL
Retail
El Paso, TX
Retail
Somerville, MA
Retail
Newark, DE
Retail
Knoxville, TN
—
Retail
Onalaska, WI
—
Retail
Hyannis, MA
—
Retail
Marston Mills, MA
—
Retail
Everett, MA
—
—
—
—
N/A
Retail
Kennesaw, GA
Retail
Royersford, PA
Retail
Monroeville, PA
—
—
Retail
Kansas City, MO
—
Retail
Houston, TX
—
—
Retail
Houston, TX
—
—
Retail
Bolingbrook, IL
—
Retail
Crystal Lake, IL
—
Retail
Niles, IL
—
Retail
Lawrence, KS
—
—
Retail
Greensboro, NC
Retail
Highlands Ranch, CO
—
—
Retail
Woodbury, MN
—
Retail
Lincoln, NE
—
Retail
Cuyahoga Falls, OH
—
Retail
Hilliard, OH
—
Retail
Port Clinton, OH
—
Initial Cost
Cost
Gross Amount at Which
Building and
Building &amp;
Accumulated
Date of
Date
Type
Location
Encumbrances
Land
Improvements
Land
Total
Retail
South Euclid, OH
—
Retail
St Louis Park, MN
—
Retail
Deptford, NJ
Retail
Seattle, WA
—
—
Retail
Cape Girardeau, MO
—
Retail
Clemmons, NC
—
Retail
Houston, TX
Retail
Littleton, CO
Retail
Philadelphia, PA
Retail—Restaurant
Hauppauge, NY
—
Retail—Restaurant
Palmyra, PA
—
Retail—Restaurant
Reading, PA
—
Retail—Restaurant
Reading, PA
—
Retail—Restaurant
Hanover, PA
—
Retail—Restaurant
Gettysburg, PA
—
Retail—Restaurant
Trexlertown, PA
—
Retail—Restaurant
Carrollton, GA
—
Retail—Restaurant
Cartersville, GA
—
Retail—Restaurant
Kennesaw, GA
—
Retail—Restaurant
Lawrenceville, GA
—
Retail—Restaurant
Concord, NC
—
Retail—Restaurant
Myrtle Beach, SC
—
Retail—Restaurant
Ann Arbor, MI
—
Retail—Restaurant
Greensboro, NC
—
Retail—Restaurant
Richmond, VA
—
—
Retail—Restaurant
Indianapolis, IN
—
Retail—Supermarket
West Hartford, CT
Retail—Supermarket
West Hartford, CT
—
N/A
Retail—Furniture
Columbus, OH
—
Retail—Furniture
Duluth, GA(4)
—
Retail—Furniture
Fayetteville, GA(4)
—
Retail—Furniture
Wichita, KS(4)
—
Retail—Furniture
Lexington, KY(4)
—
Retail—Furniture
Bluffton, SC(4)
—
Initial Cost
Cost
Gross Amount at Which
Building and
Building &amp;
Accumulated
Date of
Date
Type
Location
Encumbrances
Land
Improvements
Land
Total
Retail—Furniture
Amarillo, TX(4)
—
Retail—Furniture
Austin, TX(4)
—
Retail—Furniture
Tyler, TX(4)
—
Retail—Furniture
Newport News, VA(4)
—
Retail—Furniture
Richmond, VA(4)
—
Retail—Furniture
Virginia Beach, VA(4)
—
Retail—Furniture
Gurnee, IL
—
—
Retail—Furniture
Naples, FL
Retail—Office Supply
Batavia, NY(3)
—
—
Retail—Office Supply
Lake Charles, LA(3)
Retail—Office Supply
Athens, GA(3)
—
Retail—Office Supply
Chicago, IL(3)
—
Retail—Office Supply
Cary, NC(3)
—
Retail—Office Supply
Eugene, OR(3)
—
Retail—Office Supply
El Paso, TX(3)
—
Theater
Greensboro, NC
—
—
—
—
Theater
Indianapolis, IN
​
​
​
​
​
​
​
​
​
​
​
​
​
​
​
​
​
​
​
​
​
​
​
​
​
​
​
​
​
​
​
​
​
​
$
$
$
$
$
$
$
$
​
​
​
​
​
​
​
​
​
​
​
​
​
​
​
​
​
​
​
​
​
​
​
​
​
​
​
​
​
​
​
​
​
​
​
​
​
​
​
​
​
​
​
​
​
​
​
​
​
​
​
​
​
​
​
​
​
​
​
​
​
​
​
​
​
​
​
​
Note 1—Depreciation is provided over the estimated useful lives of the buildings and improvements, which range from 3 to 40 years.
Note 2—Upon purchase of the property in December 2006, a $416,000 rental income reserve was posted by the seller for the Company's benefit, since the property was not producing sufficient rent at the time of acquisition. The Company recorded the receipt of this rental reserve as a reduction to land and building.
Note 3—These seven properties are retail office supply stores net leased to the same tenant, pursuant to separate leases. Five of these leases contain cross default provisions. They are located in seven states (Illinois, Louisiana, North Carolina, Texas, Georgia, Oregon, and New York).
Note 4—These 11 properties are retail furniture stores covered by one master lease and one loan that is secured by cross—collateralized mortgages. They are located in six states (Georgia, Kansas, Kentucky, South Carolina, Texas and Virginia).
ONE LIBERTY PROPERTIES, INC. AND SUBSIDIARIES
(a)
Reconciliation of "Real Estate and Accumulated Depreciation"
Year Ended December 31,
2016
2015
2014
Investment in real estate(b):
Balance, beginning of year
$
$
$
Addition: Land, buildings and improvements
Deduction: Properties sold/conveyed
)
)
)
Deduction: Impairment loss
—
—
)
​
​
​
​
​
​
​
​
​
​
​
Balance, end of year
$
$
$
​
​
​
​
​
​
​
​
​
​
​
​
​
​
​
​
​
​
​
​
​
​
(c)
Accumulated depreciation(b):
Balance, beginning of year
$
$
$
Addition: Depreciation
Deduction: Accumulated depreciation related to properties sold/conveyed
)
)
)
​
​
​
​
​
​
​
​
​
​
​
Balance, end of year
$
$
$
​
​
​
​
​
​
​
​
​
​
​
​
​
​
​
​
​
​
​
​
​
​
(b)
Includes properties held-for-sale in each of 2015 and 2014.
(c)
The aggregate cost of the properties is approximately $10,850 higher for federal income tax purposes at December 31, 2016.</t>
  </si>
  <si>
    <t>SIGNIFICANT ACCOUNTING POLICIES (Policies)</t>
  </si>
  <si>
    <t>Principles of Consolidation</t>
  </si>
  <si>
    <t>Principles of Consolidation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hereinafter referred to as the "Company". Material intercompany items and transactions have been eliminated in consolidation.</t>
  </si>
  <si>
    <t>Investment in Joint Ventures and Variable Interest Entities</t>
  </si>
  <si>
    <t>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On January 1, 2016, the Company adopted ASU 2015-02, Amendments to the Consolidation Analysis , which amends the current consolidation guidance. The ASU introduces a separate consolidation analysis specific to limited partnerships and other similar entities. Under this analysis, limited partnerships and other similar entities will be considered a VIE unless the limited partners hold substantive kick-out or participating rights (see Note 6).
Consistent with the adoption of ASU 2015-02, the Company assesses the accounting treatment for each of its investments, including a review of each venture or limited liability company or partnership agreement, to determine the rights of each party and whether those rights are protective or participating. Additionally, the Company assesses the accounting treatment for any interests pursuant to which the Company may have a variable interest as a lessor. The agreements typically contain certain protective rights, such as the requirement of partner approval to sell, finance or refinance the property and to pay capital expenditures and operating expenditures outside of the approved budget or operating plan. Leases may contain certain protective rights, such as the right of sale and the receipt of certain escrow deposits. In situations where, among other things, the Company and its partners jointly (i) approve the annual budget, (ii) approve certain expenditures, (iii) prepare or review and approve the joint venture's tax return before filing, and (iv) approve each lease at a property, the Company does not consolidate as the Company considers these to be substantive participation rights that result in shared, joint power over the activities that most significantly impact the performance of the joint venture or property.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years ended December 31, 2016, there was no impairment charges related to the Company's investments in unconsolidated joint ventures.
Consistent with the Company's adoption of ASU 2016-15, Statement of Cash Flows (Topic 230): Classification of Certain Cash Receipts and Cash Payments (a consensus of the Emerging Issues Task Force) discussed further below,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return of its investment. Cash received from the unconsolidated entity is presumed to be a return on the investment to the extent that, on a cumulative basis, distributions received by the investor are less than its share of the equity in the undistributed earnings of the entity.</t>
  </si>
  <si>
    <t>Use of Estimates</t>
  </si>
  <si>
    <t>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Management believes that the estimates and assumptions that are most important to the portrayal of the Company's consolidated financial condition and results of operations, in that they require management's most difficult, subjective or complex judgments, form the basis of the accounting policies deemed to be most significant to the Company. These significant accounting policies relate to revenues and the value of the Company's real estate portfolio, including investments in unconsolidated joint ventures. Management believes its estimates and assumptions related to these significant accounting policies are appropriate under the circumstances; however, should future events or occurrences result in unanticipated consequences, there could be a material impact on the Company's future consolidated financial condition or results of operations.</t>
  </si>
  <si>
    <t>Revenue Recognition</t>
  </si>
  <si>
    <t>Revenue Recognition
Rental income includes the base rent that each tenant is required to pay in accordance with the terms of their respective leases reported on a straight-line basis over the non-cancelable term of the lease. In determining, in its judgment, that the unbilled rent receivable applicable to each specific property is collectible, management reviews unbilled rent receivables on a quarterly basis and takes into consideration the tenant's payment history and financial condition. Some of the leases provide for increases based on the Consumer Price Index and for additional contingent rental revenue in the form of percentage rents. The percentage rents are based upon the level of sales achieved by the lessee and are recognized once the required sales levels are reached. Certain ground leases provide for rent which can be deferred and paid based on the operating performance of the property; therefore, this rent is recognized as rental income when the operating performance is achieved and the rent is received.
Many of the Company's properties are subject to long-term net leases under which the tenant is typically responsible to pay directly to the vendor the real estate taxes, insurance, utilities and ordinary maintenance and repairs related to the property, and the Company is not the primary obligor with respect to such items. As a result, the revenue and expenses relating to these properties are recorded on a net basis. For certain properties, in addition to contractual base rent, the tenants pay their pro rata share of real estate taxes and operating expenses to the Company. The income and expenses associated with these properties are generally recorded on a gross basis when the Company is the primary obligor. For the years ended December 31, 2016, 2015 and 2014, the Company recorded reimbursements of expenses of $6,424,000, $3,852,000 and $2,561,000, respectively, which are reported as Tenant reimbursements in the accompanying consolidated statements of income.
Gains and losses on the sale of real estate investments are recorded when the criteria under GAAP has been met.</t>
  </si>
  <si>
    <t>Fair Value Measurements</t>
  </si>
  <si>
    <t>Fair Value Measurements
The Company measures the fair value of financial instruments based on the assumptions that market participants would use in pricing the asset or liability. Fair value is defined as the price that would be received to sell an asset or paid to transfer a liability in an orderly transaction between market participants at the measurement date (exit price).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on significant "unobservable" market inputs.</t>
  </si>
  <si>
    <t>Purchase Accounting for Acquisition of Real Estate</t>
  </si>
  <si>
    <t>Purchase Accounting for Acquisition of Real Estate
The Company has recorded acquired real estate investments as business combinations when the real estate is occupied, at least in part, at acquisition. Costs directly related to the acquisition of such investments have been expensed as incurred. Acquired real estate investments that do not meet the definition of a business combination are recorded at cost. Transaction costs incurred with such asset acquisitions are capitalized. However, see New Accounting Pronouncements for future change in the accounting for the Company's acquisitions. The Company allocates the purchase price of real estate among land, building, improvements and intangibles, such as the value of above, below and at-market leases, and origination costs associated with in-place leases at the acquisition date. The Company assesses the fair value of the tangible assets of an acquired property by valuing the property as if it were vacant. The value, as determined, is allocated to land, building and improvements based on management's determination of the relative fair values of these assets.
The Company assesses the fair value of the lease intangibles based on estimated cash flow projections that utilize appropriate discount rates and available market information. Such inputs are categorized as Level 3 in the fair value hierarchy.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and tenant improvements.
The values of acquired above-market and below-market leases are recorded based on the present values (using discount rates which reflect the risks associated with the leases acquired) of the difference between the contractual amounts to be received and management's estimate of market lease rates, measured over the terms of the respective leases that management deemed appropriate at the time of the acquisitions.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at the time of the acquisitions. The values of above-market leases are amortized as a reduction to rental income over the terms of the respective non-cancellable lease periods. The portion of the values of below-market leases are amortized as an increase to rental income over the terms of the respective non-cancellable lease periods. The portion of the values of the leases associated with below-market renewal options that management deemed are likely to be exercised by the tenant are amortized to rental income over such renewal periods. The value of other intangible assets (origination costs) is recorded to amortization expense over the remaining terms of the respective leases. If a lease were to be terminated prior to its contractual expiration date or not renewed, all unamortized amounts relating to that lease would be recognized in operations at that time. The estimated useful lives of intangible assets or liabilities generally range from one to 39 years.</t>
  </si>
  <si>
    <t>Accounting for Long-Lived Assets and Impairment of Real Estate Owned</t>
  </si>
  <si>
    <t>Accounting for Long-Lived Assets and Impairment of Real Estate Owned
The Company reviews its real estate portfolio on a quarterly basis to ascertain if there are any indicators of impairment to the value of any of its real estate assets, including deferred costs and intangibles, to determine if there is any need for an impairment charge. In reviewing the portfolio, the Company examines one or more of the following: the type of asset, the current financial statements or other available financial information of the tenant, the economic situation in the area in which the asset is located, the economic situation in the industry in which the tenant is involved, the timeliness of the payments made by the tenant under its lease, and any current communication with the tenant, including property inspection reports. For each real estate asset owned for which indicators of impairment exist, management performs a recoverability test by comparing the sum of the estimated undiscounted future cash flows attributable to the asset to its carrying amount. If the aggregate undiscounted cash flows are less than the asset's carrying amount, an impairment loss is recorded to the extent that the estimated fair value is less than the asset's carrying amoun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and prospects, the effects of leasing demand, competition and other factors.</t>
  </si>
  <si>
    <t>Properties Held for Sale</t>
  </si>
  <si>
    <t>Properties Held-for-Sale
Real estate investments are classified as properties held-for-sale when management determines that the investment meets the applicable criteria. Real estate assets that are classified as held-for-sale are: (i) valued at the lower of carrying amount or the estimated fair value less costs to sell on an individual asset basis; and (ii) not depreciated.</t>
  </si>
  <si>
    <t>Cash and Cash Equivalents</t>
  </si>
  <si>
    <t>C ash and Cash Equivalents
All highly liquid investments with original maturities of three months or less when purchased are considered to be cash equivalents.</t>
  </si>
  <si>
    <t>Escrows</t>
  </si>
  <si>
    <t>Escrows
Real estate taxes, insurance and other escrows aggregating $387,000 and $1,390,000 at December 31, 2016 and 2015, respectively, are included in Escrow, deposits and other assets and receivables.</t>
  </si>
  <si>
    <t>Allowance for Doubtful Accounts</t>
  </si>
  <si>
    <t>Allowance for Doubtful Accounts
The Company maintains an allowance for doubtful accounts for estimated losses resulting from the inability of a tenant to make required rent payments. If the financial condition of a specific tenant were to deteriorate, adversely impacting its ability to make payments, additional allowances may be required. At December 31, 2016 and 2015, there was no balance in the allowance for doubtful accounts.
The Company records bad debt expense as a reduction of rental income and/or tenant reimbursements. On March 2, 2016, Sports Authority Inc., the tenant at the Company's Greenwood Village, Colorado property, filed for Chapter 11 bankruptcy protection and on June 30, 2016, such tenant vacated the property. This tenant accounted for less than 1% of the Company's rental income in each of the three years ended December 31, 2016. For the year ended December 31, 2016, the Company recorded an aggregate bad debt expense of $105,000, of which $98,000 relates to rental income and tenant reimbursements due from this tenant and $7,000 is from the write-off of the balance of unbilled straight-line rent receivable. The Company has determined that no impairment charge is required with respect to this property, which at December 31, 2016, had a net book value of $2,628,000. For the years ended December 31, 2015 and 2014, the Company incurred bad debt expense of $89,000 (see Note 6) and $0, respectively.</t>
  </si>
  <si>
    <t>Depreciation and Amortization</t>
  </si>
  <si>
    <t>Depreciation and Amortization
Depreciation of buildings is computed on the straight-line method over an estimated useful life of 40 years. Depreciation of building improvements is computed on the straight-line method over the estimated useful life of the improvements. If the Company determines it is the owner of tenant improvements, the amounts funded to construct the tenant improvements are treated as a capital asset and depreciated over the lesser of the remaining lease term or the estimated useful life of the improvements on the straight-line method. Leasehold interest and the related ground lease payments are amortized over the initial lease term of the leasehold position. Depreciation expense, including amortization of a leasehold position, lease origination costs, and capitalized leasing commissions amounted to $18,164,000, $16,384,000 and $14,662,000 for the years ended December 31, 2016, 2015 and 2014, respectively.</t>
  </si>
  <si>
    <t>Deferred Financing Costs</t>
  </si>
  <si>
    <t>Deferred Financing Costs
Mortgage and credit line costs are deferred and amortized on a straight-line basis over the terms of the respective debt obligations, which approximates the effective interest method. At December 31, 2016 and 2015, accumulated amortization of such costs was $2,090,000 and $4,628,000, respectively. On January 1, 2016, the Company adopted ASU 2015-03, Interest—Imputation of Interest—Simplifying the Presentation of Debt Issuance Costs , which amends the balance sheet presentation for such deferred financing costs. Under this guidance, a company presents unamortized deferred financing costs as a direct deduction from the carrying amount of that debt liability with retrospective application for all prior periods presented (see Note 9).</t>
  </si>
  <si>
    <t>Income Taxes</t>
  </si>
  <si>
    <t>Income Taxes
The Company is qualified as a real estate investment trust under the applicable provisions of the Internal Revenue Code. Under these provisions, the Company will not be subject to Federal, and generally, state and local income taxes, on amounts distributed to stockholders, provided it distributes at least 90% of its taxable income and meets certain other conditions. During the years ended December 31, 2016, 2015 and 2014, the Company recorded Federal excise tax expense of $6,000, $174,000 and $302,000, respectively, which is based on taxable income generated but not yet distributed.
For 2016, 2015 and 2014, 27%, 67% and 26%, respectively, of the distributions were treated as capital gain distributions, with the balance treated as ordinary income.
The Company follows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The Company has not identified any uncertain tax positions requiring accrual.</t>
  </si>
  <si>
    <t>Concentration of Credit Risk</t>
  </si>
  <si>
    <t>Concentration of Credit Risk
The Company maintains cash accounts at various financial institutions. While the Company attempts to limit any financial exposure, substantially all of its deposit balances exceed federally insured limits. The Company has not experienced any losses on such accounts.
The Company's properties are located in 30 states. During 2016, 2015 and 2014, 12.9%, 13.0% and 13.1% of total revenues, respectively, were attributable to real estate investments located in Texas which is the only state in which real estate investments contributed more than 10% to the Company's total revenues.
Excluding lease termination fees, no tenant contributed over 10% to the Company's total revenues during the years ended December 31, 2016, 2015 and 2014.</t>
  </si>
  <si>
    <t>Segment Reporting</t>
  </si>
  <si>
    <t>Segment Reporting
Substantially all of the Company's real estate assets, at acquisition, are comprised of real estate owned that is leased to tenants on a long-term basis. Therefore, the Company aggregates real estate assets for reporting purposes and operates in one reportable segment.</t>
  </si>
  <si>
    <t>Stock Based Compensation</t>
  </si>
  <si>
    <t>Stock Based Compensation
The fair value of restricted stock grants and restricted stock units, determined as of the date of grant, is amortized into general and administrative expense over the respective vesting period. The deferred compensation to be recognized as expense is net of certain forfeiture and performance assumptions which are re-evaluated quarterly. Consistent with the adoption of ASU 2016-09, discussed below, the Company recognizes the effect of forfeitures when they occur and previously recognized compensation expense shall be reversed in the period the grant or unit is forfeited.</t>
  </si>
  <si>
    <t>Derivatives and Hedging Activities</t>
  </si>
  <si>
    <t>Derivatives and Hedging Activities
The Company's objective in using interest rate swaps is to add stability to interest expense. The Company does not use derivatives for trading or speculative purposes.
The Company records all derivatives on the consolidated balance sheets at fair value. The valuation of these instruments is determined using widely accepted valuation techniques, including discounted cash flow analysis on the expected cash flows of the derivatives. In addition, the Company incorporates credit valuation adjustments to appropriately reflect both its own nonperformance risk and the respective counterparty's nonperformance risk in the fair value measurements. These counterparties are generally large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loss (outside of earnings) and subsequently reclassified to earnings in the period in which the hedged transaction becomes ineffective. For derivatives not designated as cash flow hedges, changes in the fair value of the derivative are recognized directly in earnings in the period in which the change occurs; however, the Company's policy is to not enter into such transactions.</t>
  </si>
  <si>
    <t>Reclassifications</t>
  </si>
  <si>
    <t>Reclassifications
Certain amounts previously reported in the consolidated financial statements have been reclassified in the accompanying consolidated financial statements to conform to the current year's presentation. Such reclassifications primarily relate to the presentation of (i) deferred financing costs (see Note 9) and (ii) changes to the presentation of the consolidated statements of cash flows due to the adoption of new accounting pronouncements (discussed below).</t>
  </si>
  <si>
    <t>New Accounting Pronouncements</t>
  </si>
  <si>
    <t>New Accounting Pronouncements
In January 2017, the FASB issued ASU No. 2017-01, Business Combinations (Topic 805): Clarifying the Definition of a Business , which requires an entity to evaluate whether substantially all of the fair value of the gross assets acquired is concentrated in a single identifiable asset or a group of similar identifiable assets, and if that threshold is met, the asset group is not a business. It also requires a business to include at least one substantive process and narrows the definition of outputs. The effective date of the standard will be fiscal years, and interim periods within those fiscal years, beginning after December 15, 2017, and early adoption is permitted. The Company believes that most of its typical acquisitions will not meet the definition of a business and, accordingly, acquisition costs for those acquisitions will be capitalized rather than expensed.
In November 2016, the FASB issued ASU No. 2016-18, Statement of Cash Flows (Topic 230): Restricted Cash (a consensus of the Emerging Issues Task Force) , which requires that a statement of cash flows explain the change during the period in the total of cash, cash equivalents, and amount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effective date of the standard will be fiscal years, and interim periods within those fiscal years, beginning after December 15, 2017, and early adoption is permitted. The Company does not expect that the adoption of this guidance will have any significant effect on its consolidated financial statements.
In October 2016, the FASB issued ASU No. 2016-17, Consolidation (Topic 810): Interests Held through Related Parties that are Under Common Control , which alters how a decision maker needs to consider indirect interests in a VIE held through an entity under common control. If a decision maker is required to evaluate whether it is the primary beneficiary of a VIE, it will need to consider only its proportionate indirect interest in the VIE held through a common control party. The effective date of the standard will be fiscal years, and interim periods within those fiscal years, beginning after December 15, 2016, and early adoption is permitted. Entities which have already adopted the amendments in ASU No. 2015-02 are required to apply ASU No. 2016-17 retrospectively to all relevant prior periods beginning with the fiscal year in which ASU No. 2015-02 was initially applied. The Company has elected early adoption as of January 1, 2016, and its adoption did not have any impact on its consolidated financial statements.
In August 2016, the FASB issued ASU No. 2016-15, Statement of Cash Flows (Topic 230): Classification of Certain Cash Receipts and Cash Payments (a consensus of the Emerging Issues Task Force) , which provides specific guidance on eight cash flow classification issues and how to reduce diversity in how certain cash receipts and cash payments are presented and classified in the statement of cash flows. The effective date of the standard will be fiscal years, and interim periods within those fiscal years, beginning after December 15, 2017, and early adoption is permitted. The Company elected early adoption for the year ended December 31, 2016, and as a result, reclassified debt prepayment costs from operating activities to a cash outflow from financing activities on the consolidated statements of cash flows for all periods presented.
In June 2016, the FASB issued ASU No. 2016-13 , Financial Instruments—Credit Losses (Topic 326): Measurement of Credit Losses on Financial Instruments, which changes how entities will measure credit losses for most financial assets and certain other instruments that aren't measured at fair value through net income. The guidance replaces the current 'incurred loss' model with an 'expected loss' approach. The guidance is effective for fiscal years beginning after December 15, 2019, including interim periods within those fiscal years. Early adoption is permitted after December 2018. The Company is currently evaluating the new guidance to determine the impact, if any, it may have on its consolidated financial statements.
In March 2016, the FASB issued ASU No. 2016-09, Compensation—Stock Compensation (Topic 718): Improvements to Employee Share-Based Payment Accounting , which changes how companies account for certain aspects of share-based payment awards to employees, including the accounting for income taxes, forfeitures, and statutory tax withholding requirements, as well as classification in the statement of cash flows. The effective date of the standard will be fiscal years, and interim periods within those fiscal years, beginning after December 15, 2017, and early adoption is permitted. The Company elected early adoption for the year ended December 31, 2016 and its adoption did not have any impact on its consolidated financial statements.
Also in March 2016, the FASB issued ASU No. 2016-05, Derivatives and Hedging (Topic 815): Effect of Derivative Contract Novations on Existing Hedge Accounting Relationships , which states the novation of a derivative contract (i.e., a change in the counterparty)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effective date of the standard will be fiscal years, and interim periods within those fiscal years, beginning after December 15, 2016, and early adoption is permitted. The Company adopted this guidance for the year ended December 31, 2016 and its adoption did not have any impact on its consolidated financial statements.
In February 2016, the FASB issued ASU No. 2016-02, Leases , which amends the existing accounting standards for lease accounting, including requiring lessees to recognize most leases on their balance sheets and making targeted changes to lessor accounting. The effective date of the standard will be fiscal years, and interim periods within those fiscal years, beginning after December 15, 2018, and early adoption is permitted. The new leases standard requires a modified retrospective transition approach for all leases existing at, or entered into after, the date of initial application, with an option to use certain transition relief. The Company is currently evaluating this new standard but it is not expected to have a significant impact on its consolidated financial statements. The Company anticipates adopting this guidance January 1, 2019 and will apply the modified retrospective approach.
In September 2015, the FASB issued ASU No. 2015-16, Business Combinations: Simplifying the Accounting for Measurement Period Adjustments , which eliminates the requirement for an acquirer in a business combination to account for measurement 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effective date of the standard is for fiscal years, and interim periods within those fiscal years, beginning after December 15, 2015. The Company adopted this guidance on January 1, 2016 and its adoption did not have any impact on its consolidated financial statements.
In May 2014, the FASB issued ASU 2014-09, Revenue from Contracts with Customers (Topic 606) (ASU 2014-09) which outlines a new, single comprehensive model for entities to use in accounting for revenue arising from contracts with customers and supersedes most current revenue recognition guidance, including industry-specific guidance. The new model will require revenue recognition to depict the transfer of promised goods or services to customers in an amount that reflects the consideration a company expects to receive in exchange for those goods or services. The standard can be applied either retrospectively to each period presented or as a cumulative-effect adjustment as of the date of adoption. In July 2015, the FASB issued ASU 2015-14, Revenue from Contracts with Customers (Topic 606): Deferral of the Effective Date , which delays the effective date of ASU 2014-09 by one year. In accordance with the agreed upon delay, the new standard is effective for fiscal years, and interim periods within those fiscal years, beginning after December 15, 2017. Early adoption is permitted but not before annual periods beginning after December 15, 2016. In March 2016, the FASB issued ASU 2016-08, Revenue from Contracts with Customers (Topic 606): Principal versus Agent Considerations (Reporting Revenue Gross versus Net) , which is intended to improve the operability and understandability of the implementation guidance on principal versus agent considerations. The effective date for ASU 2016-08 is the same as the effective date for ASU 2014-09. The Company anticipates adopting this guidance January 1, 2018, and applying the cumulative-effect adoption method. Since the Company's revenue is primarily related to leasing activities, management does not anticipate that the adoption of this guidance will have a material impact on the consolidated financial statements.</t>
  </si>
  <si>
    <t>EARNINGS PER COMMON SHARE (Tables)</t>
  </si>
  <si>
    <t>Schedule of reconciliation of numerator and denominator of earnings per share calculations</t>
  </si>
  <si>
    <t>The following table provides a reconciliation of the numerator and denominator of earnings per share calculations (amounts in thousands, except per share amounts):
Year Ended December 31,
2016
2015
2014
Numerator for basic and diluted earnings per share:
Income from continuing operations
$
$
$
Less net income attributable to non-controlling interests
)
)
)
Less earnings allocated to unvested restricted stock(a)
)
)
)
​
​
​
​
​
​
​
​
​
​
​
Income from continuing operations available for common stockholders
Discontinued operations
—
—
​
​
​
​
​
​
​
​
​
​
​
Net income available for common stockholders:
basic and diluted
$
$
$
​
​
​
​
​
​
​
​
​
​
​
​
​
​
​
​
​
​
​
​
​
​
Denominator for basic earnings per share:
Weighted average common shares
Effect of diluted securities:
Restricted stock units awarded under Pay-for- Performance program
​
​
​
​
​
​
​
​
​
​
​
Denominator for diluted earnings per share:
Weighted average shares
​
​
​
​
​
​
​
​
​
​
​
​
​
​
​
​
​
​
​
​
​
​
Earnings per common share, basic
$
$
$
​
​
​
​
​
​
​
​
​
​
​
​
​
​
​
​
​
​
​
​
​
​
Earnings per common share, diluted
$
$
$
​
​
​
​
​
​
​
​
​
​
​
​
​
​
​
​
​
​
​
​
​
​
Amounts attributable to One Liberty Properties, Inc. common stockholders, net of non-controlling interests:
Income from continuing operations
$
$
$
Income from discontinued operations
—
—
​
​
​
​
​
​
​
​
​
​
​
Net income attributable to One Liberty Properties, Inc.
$
$
$
​
​
​
​
​
​
​
​
​
​
​
​
​
​
​
​
​
​
​
​
​
​
(a)
Represents an allocation of distributed earnings to unvested restricted stock which, as participating securities, are entitled to receive dividends.</t>
  </si>
  <si>
    <t>REAL ESTATE INVESTMENTS AND MINIMUM FUTURE RENTALS (Tables)</t>
  </si>
  <si>
    <t>Schedule of the Company's acquisitions of real estate</t>
  </si>
  <si>
    <t>The following charts detail the Company's acquisitions of real estate and an interest in a joint venture during 2016 and 2015 (amounts in thousands):
Description of Property
Date Acquired
Contract
Terms of
Third Party
Multi-tenant industrial facility,
March 30, 2016
$
All cash
$
Multi-tenant industrial facility,
March 30, 2016
All cash
Toro distribution facility,
June 3, 2016
All cash
4 Advanced Auto retail stores,
June 16, 2016
Cash and $4,300
Land—The Briarbrook Village Apartments,
August 2, 2016
All cash
—
(c)
Burlington Coat and Micro Center retail stores,
August 12, 2016
All cash
Land—The Vue Apartments,
August 16, 2016
All cash
—
(d)
Famous Footwear distribution facility,
September 1, 2016
Cash and $21,288
Other costs(e)
—
​
​
​
​
​
​
​
​
​
​
​
​
Totals for 2016
$
$
​
​
​
​
​
​
​
​
​
​
​
​
​
​
​
​
​
​
​
​
​
​
​
​
The following charts detail the Company's acquisitions of real estate and an interest in a joint venture during 2016 and 2015 (amounts in thousands):
Description of Property
Date Acquired
Contract
Terms of
Third Party
Marston Park Plaza retail stores,
February 25, 2015
$
Cash and $11,853
$
Interline Brands distribution facility,
March 18, 2015
Cash and $2,640
Land—The Meadows Apartments,
March 24, 2015
All cash
—
(g)
Joint venture interest—Shopko retail store,
March 31, 2015
All cash
Archway Roofing industrial facility,
May 20, 2015
All cash
JCIM industrial facility,
July 28, 2015
All cash
FedEx &amp; CHEP USA distribution facility,
September 25, 2015
Cash and $12,383
Other costs(e)
—
​
​
​
​
​
​
​
​
​
​
​
​
Totals for 2015
$
$
​
​
​
​
​
​
​
​
​
​
​
​
​
​
​
​
​
​
​
​
​
​
​
​
(a)
All of the mortgages listed were obtained simultaneously with the acquisition of the applicable property.
(b)
Included as an expense in the accompanying consolidated statements of income.
(c)
Transaction costs aggregating $6 incurred with this asset acquisition were capitalized.
(d)
Transaction costs aggregating $5 incurred with this asset acquisition were capitalized.
(e)
Costs incurred for properties purchased in the previous year, potential acquisitions and transactions that were not consummated.
(f)
Represents 100% of the consolidated joint venture in which the Company has a 90% interest. The non-controlling interest contributed $663 for its 10% interest, which was equal to the fair value of such interest at the date of purchase.
(g)
Transaction costs aggregating $292 incurred with this asset acquisition were capitalized.
(h)
The Company purchased its unconsolidated joint venture partner's interest. See "—Purchase of Partner's 50% Interest".</t>
  </si>
  <si>
    <t>Schedule of allocation of purchase price for the company's acquisitions of real estate</t>
  </si>
  <si>
    <t>The following charts detail the allocation of the purchase price for the Company's acquisitions of real estate and an interest in a joint venture during 2016 and 2015 (amounts in thousands):
Intangible Lease
Building
Description of Property
Land
Building
Asset
Liability
Total
Multi-tenant industrial facility,
$
$
$
$
$
—
$
Multi-tenant industrial facility,
)
Toro distribution facility,
—
4 Advanced Auto retail stores,
)
Land—The Briarbrook Village Apartments,
—
—
—
—
Burlington Coat and Micro Center retail stores,
)
Land—The Vue Apartments,
—
—
—
—
Famous Footwear distribution facility,
)
​
​
​
​
​
​
​
​
​
​
​
​
​
​
​
​
​
​
​
​
Totals for 2016
$
$
$
$
$
)
$
​
​
​
​
​
​
​
​
​
​
​
​
​
​
​
​
​
​
​
​
​
​
​
​
​
​
​
​
​
​
​
​
​
​
​
​
​
​
​
​
Marston Park Plaza retail stores,
$
$
$
$
$
)
$
Interline Brands distribution facility,
—
Land—The Meadows Apartments,
—
—
—
—
Joint venture interest—Shopko retail store,
)
Archway Roofing industrial facility,
—
JCIM industrial facility,
)
FedEx &amp; CHEP USA distribution facility,
)
​
​
​
​
​
​
​
​
​
​
​
​
​
​
​
​
​
​
​
​
Subtotals
)
Other(e)
—
—
)
—
​
​
​
​
​
​
​
​
​
​
​
​
​
​
​
​
​
​
​
​
Totals for 2015
$
$
$
$
$
)
$
​
​
​
​
​
​
​
​
​
​
​
​
​
​
​
​
​
​
​
​
​
​
​
​
​
​
​
​
​
​
​
​
​
​
​
​
​
​
​
​
(a)
Includes capitalized transaction costs of $6 incurred with this asset acquisition.
(b)
Includes capitalized transaction costs of $5 incurred with this asset acquisition.
(c)
Includes capitalized transaction costs of $292 incurred with this asset acquisition.
(d)
Fair value of the assets previously owned by an unconsolidated joint venture of the Company. The Company owns 100% of this property as a result of the purchase of its partner's interest on March 31, 2015. See "—Purchase of Partner's 50% Interest".
(e)
Adjustments to finalize the purchase price allocation relating to a property purchased in October 2014.</t>
  </si>
  <si>
    <t>Schedule of amortization of intangible lease assets as a result of acquired above market leases</t>
  </si>
  <si>
    <t>The unamortized balance of intangible lease assets as a result of acquired above market leases at December 31, 2016 will be deducted from rental income through 2032 as follows (amounts in thousands):
2017
$
2018
2019
2020
2021
Thereafter
​
​
​
​
​
Total
$
​
​
​
​
​
​
​
​
​
​</t>
  </si>
  <si>
    <t>Schedule of amortization of intangible lease liabilities as a result of acquired below market leases</t>
  </si>
  <si>
    <t>The unamortized balance of intangible lease liabilities as a result of acquired below market leases at December 31, 2016 will be added to rental income through 2055 as follows (amounts in thousands):
2017
$
2018
2019
2020
2021
Thereafter
​
​
​
​
​
Total
$
​
​
​
​
​
​
​
​
​
​</t>
  </si>
  <si>
    <t>Schedule of amortization of origination costs associated with in-place leases</t>
  </si>
  <si>
    <t>The unamortized balance of origination costs associated with in-place leases at December 31, 2016 will be charged to amortization expense through 2055 as follows (amounts in thousands):
2017
$
2018
2019
2020
2021
Thereafter
​
​
​
​
​
Total
$
​
​
​
​
​
​
​
​
​
​</t>
  </si>
  <si>
    <t>Schedule of minimum future contractual rents to be received</t>
  </si>
  <si>
    <t>The minimum future contractual rents to be received over the next five years and thereafter on non-cancellable operating leases in effect at December 31, 2016 are as follows (amounts in thousands):
2017
$
2018
2019
2020
2021
Thereafter
​
​
​
​
​
Total
$
​
​
​
​
​
​
​
​
​
​</t>
  </si>
  <si>
    <t>Schedule of business acquisition pro forma information</t>
  </si>
  <si>
    <t>Year Ended December 31,
(Unaudited)
2016
2015
Pro forma revenues
$
$
Pro forma net income attributable to One Liberty Properties, Inc.
Pro forma weighted average number of common shares outstanding:
Basic
Diluted
Pro forma per common share attributable to common stockholders:
Basic
$
$
Diluted
$
$</t>
  </si>
  <si>
    <t>SALE AND DISPOSAL OF PROPERTIES, DISCONTINUED OPERATIONS AND IMPAIRMENT (Tables)</t>
  </si>
  <si>
    <t>Schedule of sale of real estate property</t>
  </si>
  <si>
    <t>The following chart details the Company's sales of real estate during the year ended December 31, 2016 (amounts in thousands):
Description of Property
Date Sold
Gross
Gain on Sale
Portfolio of eight retail properties,
February 1, 2016
$
$
Retail property,
May 19, 2016
Land—River Crossing Apartments,
June 15, 2016
Industrial property,
June 30, 2016
Retail property,
December 22, 2016
​
​
​
​
​
​
​
​
​
​
Partial condemnation of land,
July 5, 2016
​
​
​
​
​
​
​
​
​
​
Totals
$
$
​
​
​
​
​
​
​
​
​
​
​
​
​
​
​
​
​
​
​
​
(a)
In connection with the sale, the Company paid off the $7,801 mortgage balance on these properties and incurred a $380 expense for the early termination of the mortgage (included in Prepayment costs on debt) and a $26 write-off of deferred financing costs (included in Amortization and write-off of deferred financing costs). As a result of the sale, the Company also wrote-off, as a reduction to Gain on sale of real estate, net, $706 of unbilled straight-line rent receivable, $79 of intangible lease assets and $54 of tenant origination costs. At December 31, 2015, the Company classified the net book value of the land and buildings, intangible lease assets and tenant origination costs totaling $12,259 as Properties held-for-sale.
(b)
As a result of the sale, the Company wrote-off, as a reduction to Gain on sale of real estate, net, $37 of unbilled straight-line rent receivable.
(c)
In connection with the sale, the Company paid off the $5,272 mortgage balance on this property and incurred a $154 swap termination fee (included in Prepayment costs on debt) and a $30 write-off of deferred financing costs (included in Amortization and write-off of deferred financing costs). As a result of the sale, the Company also wrote-off, as a reduction to Gain on sale of real estate, net, $1,262 of unbilled straight-line rent receivable, $36 of intangible lease assets and $75 of tenant origination costs.
(d)
Included in the gross sales price were insurance and other proceeds of an aggregate of $552 received during 2013 and 2014 related to property damages from a hurricane. As a result of the sale, the Company wrote-off, as an adjustment to Gain on sale of real estate, net, $55 of unbilled straight-line rent receivable, $89 of tenant origination costs and $99 of intangible lease liabilities.
(e)
During 2016, the Company received $484 from the Colorado Department of Transportation ("CDOT"), and has been advised by CDOT that it will remit to the Company an additional $25, as a result of a partial condemnation of land and easements obtained by CDOT at the Company's Greenwood Village, Colorado property. Of this aggregate of $509, $153 is attributable to the partial condemnation of land. The Company recognized a $116 Gain on sale of real estate, net, as a result of this partial condemnation. See Note 8 for information regarding the $356 balance.</t>
  </si>
  <si>
    <t>VARIABLE INTEREST ENTITIES, CONTINGENT LIABILITIES AND CONSOLIDATED JOINT VENTURES (Tables)</t>
  </si>
  <si>
    <t>Unconsolidated JV</t>
  </si>
  <si>
    <t>Schedule of Variable Interest Entities through Ground Leases and Carrying Amount and Maximum Exposure to Loss</t>
  </si>
  <si>
    <t>The following chart details the Company's VIEs through its ground leases and the aggregate carrying amount and maximum exposure to loss as of December 31, 2016 (dollars in thousands):
Description of Property(a)
Date Acquired
Land
# Units in
Owner/
Type of
Carrying
The Meadows Apartments,
March 24, 2015
$
$
Land
$
The Briarbrook Village Apartments,
August 2, 2016
Land
The Vue Apartments,
August 16, 2016
Land
​
​
​
​
​
​
​
​
​
​
​
​
​
​
​
​
​
​
Totals
$
$
$
​
​
​
​
​
​
​
​
​
​
​
​
​
​
​
​
​
​
​
​
​
​
​
​
​
​
​
​
​
​
​
​
​
​
​
​
(a)
Simultaneously with each purchase, the Company entered into a triple net ground lease with affiliates of Strategic Properties of North America, the owner/operators of these properties.
(b)
Simultaneously with the closing of each acquisition, the owner/operator obtained a mortgage from a third party which, together with the Company's purchase of the land, provided substantially all of the aggregate funds to acquire the complex. The Company provided its land as collateral for the respective owner/operator's mortgage loans; accordingly, each land position is subordinated to the applicable mortgage. Other than as described above, no other financial support has been provided by the Company to the owner/operator.</t>
  </si>
  <si>
    <t>Consolidated JV</t>
  </si>
  <si>
    <t>Summary of our variable interests in identified VIEs</t>
  </si>
  <si>
    <t>The following is a summary of the consolidated VIEs' carrying amounts and classification in the Company's consolidated balance sheets, none of which are restricted (amounts in thousands):
December 31,
2016
2015(a)
Land
$
$
Buildings and improvements, net of accumulated depreciation of $2,732 and $2,076, respectively
Cash
Unbilled rent receivable
Unamortized intangible lease assets, net
Escrow, deposits and other assets and receivables
Mortgages payable, net of deferred financing costs of $539 and $438, respectively
Accrued expenses and other liabilities
Unamortized intangible lease liabilities, net
Accumulated other comprehensive loss
)
)
Non-controlling interests in consolidated joint ventures
(a)
Includes a consolidated joint venture located in Deptford, New Jersey in which the Company purchased its partner's 5% interest and obtained 100% ownership in October 2016 (see Note 4).</t>
  </si>
  <si>
    <t>DEBT OBLIGATIONS (Tables)</t>
  </si>
  <si>
    <t>Schedule of Adjustments to the Company's previously reported consolidated balance sheet amounts</t>
  </si>
  <si>
    <t>Consistent with the adoption of ASU 2015-03 (see Note 2), the following table depicts the adjustments to the Company's previously reported consolidated balance sheet amounts at December 31, 2015 (amounts in thousands):
As Previously
As Adjusted
Unamortized deferred financing costs, net
$
$
—
Escrow, deposits and other assets and receivables
Total assets
Mortgages payable
Line of credit
Total liabilities
Total liabilities and equity</t>
  </si>
  <si>
    <t>Schedule of Mortgages payable, net</t>
  </si>
  <si>
    <t>The following table details the Mortgages payable, net, balances per the consolidated balance sheets at December 31, 2016 and 2015 (amounts in thousands):
December 31,
2016
2015
Mortgages payable, gross
$
$
Unamortized deferred financing costs
)
)
​
​
​
​
​
​
​
​
Mortgages payable, net
$
$
​
​
​
​
​
​
​
​
​
​
​
​
​
​
​
​</t>
  </si>
  <si>
    <t>Schedule of principal repayments</t>
  </si>
  <si>
    <t>Scheduled principal repayments during the next five years and thereafter are as follows (amounts in thousands):
Year Ending December 31,
2017
$
2018
2019
2020
2021
Thereafter
​
​
​
​
​
Total
$
​
​
​
​
​
​
​
​
​
​</t>
  </si>
  <si>
    <t>Schedule of Line of credit, net</t>
  </si>
  <si>
    <t>The following table details the Line of credit, net, balances per the consolidated balance sheets at December 31, 2016 and 2015 (amounts in thousands):
December 31,
2016
2015
Line of credit, gross
$
$
Unamortized deferred financing costs
)
)
​
​
​
​
​
​
​
​
Line of credit, net
$
$
​
​
​
​
​
​
​
​
​
​
​
​
​
​
​
​</t>
  </si>
  <si>
    <t>FAIR VALUE MEASUREMENTS (Tables)</t>
  </si>
  <si>
    <t>Schedule of available-for-sale securities and derivative financial instruments measured at fair value</t>
  </si>
  <si>
    <t>The fair value of the Company's available-for-sale securities and derivative financial instruments was determined using the following inputs (amounts in thousands):
Fair Value
As of
Carrying and
Level 1
Level 2
Financial assets:
Available-for-sale securities:
Equity securities
$
—
$
—
$
—
—
Derivative financial instruments:
Interest rate swaps
$
$
—
$
—
—
—
Financial liabilities:
Derivative financial instruments:
Interest rate swaps
$
$
—
$
—</t>
  </si>
  <si>
    <t>Schedule of effect of derivative financial instruments on statements of income</t>
  </si>
  <si>
    <t>The following table presents the effect of the Company's derivative financial instruments on the consolidated statements of income for the periods presented (amounts in thousands):
Year Ended December 31,
2016
2015
2014
One Liberty Properties Inc. and Consolidated Subsidiaries
Amount of gain (loss) recognized on derivatives in Other comprehensive loss
$
$
)
$
)
Amount of loss reclassification from Accumulated other comprehensive loss into Interest expense
)
)
)
Unconsolidated Joint Ventures (Company's share)
Amount of loss recognized on derivatives in Other comprehensive loss
$
)
$
)
$
)
Amount of loss reclassification from Accumulated other comprehensive loss into Equity in earnings of unconsolidated joint ventures
)
)
)</t>
  </si>
  <si>
    <t>STOCKHOLDERS' EQUITY (Tables)</t>
  </si>
  <si>
    <t>Summary of the activity of the equity incentive plans</t>
  </si>
  <si>
    <t>The following is a summary of the activity of the equity incentive plans excluding, except as otherwise noted, the 200,000 Units:
Years Ended December 31,
2016
2015
2014
Restricted stock grants
Per share grant price
$
$
$
Deferred compensation to be recognized over vesting period
$
$
$
Number of non-vested shares:
Non-vested beginning of year
Grants
Vested during year
)
)
)
Forfeitures
)
—
)
​
​
​
​
​
​
​
​
​
​
​
Non-vested end of year
​
​
​
​
​
​
​
​
​
​
​
​
​
​
​
​
​
​
​
​
​
​
The following information includes the 200,000 Units:
Average per share value of non-vested shares (based on grant price)
$
$
$
​
​
​
​
​
​
​
​
​
​
​
​
​
​
​
​
​
​
​
​
​
​
Value of stock vested during the year (based on grant price)
$
$
$
​
​
​
​
​
​
​
​
​
​
​
​
​
​
​
​
​
​
​
​
​
​
Average per share value of shares forfeited (based on grant price)
$
$
—
$
​
​
​
​
​
​
​
​
​
​
​
​
​
​
​
​
​
​
​
​
​
​
The total charge to operations for all incentive plans is as follows:
Outstanding restricted stock grants
$
$
$
Outstanding restricted stock units
​
​
​
​
​
​
​
​
​
​
​
Total charge to operations
$
$
$
​
​
​
​
​
​
​
​
​
​
​
​
​
​
​
​
​
​
​
​
​
​</t>
  </si>
  <si>
    <t>INCOME TAXES (Tables)</t>
  </si>
  <si>
    <t>Schedule of reconciliation of financial statement net income to federal taxable income</t>
  </si>
  <si>
    <t>The following table reconciles financial statement net income to federal taxable income for the years indicated (amounts in thousands):
2016
2015
2014
Net income
$
$
$
Straight-line rent adjustments
)
)
)
Book gain on sale—(in excess of) less than tax gain
)
)
Rent received in advance, net
)
)
Adjustments for above/below market leases
)
)
)
Non-deductible portion of restricted stock expense
)
Federal excise tax, non-deductible
Book depreciation in excess of tax depreciation
Property acquisition costs—capitalized for tax purposes
Impairment loss
—
—
Other adjustments
)
)
​
​
​
​
​
​
​
​
​
​
​
Federal taxable income
$
$
$
​
​
​
​
​
​
​
​
​
​
​
​
​
​
​
​
​
​
​
​
​
​</t>
  </si>
  <si>
    <t>Schedule of reconciliation of cash dividends paid with the dividends paid deduction</t>
  </si>
  <si>
    <t>The following table reconciles cash dividends paid with the dividends paid deduction for the years indicated (amounts in thousands):
2016
2015
2014
Dividends paid
$
$
$
Dividend reinvestment plan(a)
​
​
​
​
​
​
​
​
​
​
​
Less: Spillover dividends designated to previous year
)
)
)
Plus: Dividends designated from following year
​
​
​
​
​
​
​
​
​
​
​
Dividends paid deduction
$
$
$
​
​
​
​
​
​
​
​
​
​
​
​
​
​
​
​
​
​
​
​
​
​
(a)
Reflects the up to 5% discount on common stock purchased through the dividend reinvestment plan.</t>
  </si>
  <si>
    <t>QUARTERLY FINANCIAL DATA (Unaudited): (Tables)</t>
  </si>
  <si>
    <t>Schedule of Quarterly Financial Information</t>
  </si>
  <si>
    <t>(In Thousands, Except Per Share Data)
Quarter Ended
Total
2016
March 31
June 30
Sept. 30
Dec. 31
Total revenues
$
$
$
$
$
​
​
​
​
​
​
​
​
​
​
​
​
​
​
​
​
​
​
​
​
​
​
​
​
​
​
​
​
​
​
​
​
​
​
Net income
$
$
(a)
$
$
$
​
​
​
​
​
​
​
​
​
​
​
​
​
​
​
​
​
​
​
​
​
​
​
​
​
​
​
​
​
​
​
​
​
​
Net income attributable to One Liberty Properties, Inc.
$
$
$
$
$
​
​
​
​
​
​
​
​
​
​
​
​
​
​
​
​
​
​
​
​
​
​
​
​
​
​
​
​
​
​
​
​
​
​
Weighted average number of common shares outstanding:
Basic
​
​
​
​
​
​
​
​
​
​
​
​
​
​
​
​
​
​
​
​
​
​
​
​
​
​
​
​
​
​
​
​
​
​
Diluted
​
​
​
​
​
​
​
​
​
​
​
​
​
​
​
​
​
​
​
​
​
​
​
​
​
​
​
​
​
​
​
​
​
​
Net income per common share attributable to common stockholders:
Basic
$
.19
$
.72
$
.24
$
.24
$
(b)
​
​
​
​
​
​
​
​
​
​
​
​
​
​
​
​
​
​
​
​
​
​
​
​
​
​
​
​
​
​
​
​
​
​
Diluted
$
.18
$
.72
$
.24
$
.24
$
(b)
​
​
​
​
​
​
​
​
​
​
​
​
​
​
​
​
​
​
​
​
​
​
​
​
​
​
​
​
​
​
​
​
​
​
Quarter Ended
Total
2015
March 31
June 30
Sept. 30
Dec. 31
Total revenues
$
(c)
$
$
$
(d)
$
​
​
​
​
​
​
​
​
​
​
​
​
​
​
​
​
​
​
​
​
​
​
​
​
​
​
​
​
​
​
​
​
​
​
Net income
$
(e)
$
$
$
$
​
​
​
​
​
​
​
​
​
​
​
​
​
​
​
​
​
​
​
​
​
​
​
​
​
​
​
​
​
​
​
​
​
​
Net income attributable to One Liberty Properties, Inc.
$
$
$
$
$
​
​
​
​
​
​
​
​
​
​
​
​
​
​
​
​
​
​
​
​
​
​
​
​
​
​
​
​
​
​
​
​
​
​
Weighted average number of common shares outstanding:
Basic
​
​
​
​
​
​
​
​
​
​
​
​
​
​
​
​
​
​
​
​
​
​
​
​
​
​
​
​
​
​
​
​
​
​
Diluted
​
​
​
​
​
​
​
​
​
​
​
​
​
​
​
​
​
​
​
​
​
​
​
​
​
​
​
​
​
​
​
​
​
​
Net income per common share attributable to common stockholders:
Basic
$
.48
$
.22
$
.22
$
.31
$
(b)
​
​
​
​
​
​
​
​
​
​
​
​
​
​
​
​
​
​
​
​
​
​
​
​
​
​
​
​
​
​
​
​
​
​
Diluted
$
.48
$
.22
$
.22
$
.31
$
(b)
​
​
​
​
​
​
​
​
​
​
​
​
​
​
​
​
​
​
​
​
​
​
​
​
​
​
​
​
​
​
​
​
​
​
(a)
Includes an $8,918 net gain on sale of real estate.
(b)
Calculated on weighted average shares outstanding for the year.
(c)
Includes lease termination fee income of $650 from an industrial tenant.
(d)
Includes lease termination fee income of $2,236 from two retail tenants.
(e)
Includes a $5,392 net gain on sale of real estate, a $472 prepayment cost on debt and a $249 write-off of deferred financing costs. The non-controlling interest's share of income from the transaction was $1,320.</t>
  </si>
  <si>
    <t>ORGANIZATION AND BACKGROUND (Details)</t>
  </si>
  <si>
    <t>Dec. 31, 2016stateproperty</t>
  </si>
  <si>
    <t>Organization and Background</t>
  </si>
  <si>
    <t>Number of real estate properties</t>
  </si>
  <si>
    <t>Number of states in which properties are located | state</t>
  </si>
  <si>
    <t>Properties owned by consolidated joint ventures</t>
  </si>
  <si>
    <t>Properties owned by unconsolidated joint ventures</t>
  </si>
  <si>
    <t>SIGNIFICANT ACCOUNTING POLICIES - Principles of Consolidation (Details)</t>
  </si>
  <si>
    <t>36 Months Ended</t>
  </si>
  <si>
    <t>Dec. 31, 2016USD ($)item</t>
  </si>
  <si>
    <t>Dec. 31, 2015USD ($)</t>
  </si>
  <si>
    <t>Dec. 31, 2014USD ($)</t>
  </si>
  <si>
    <t>Dec. 31, 2016USD ($)</t>
  </si>
  <si>
    <t>Number of Unconsolidated Joint Venture VIEs | item</t>
  </si>
  <si>
    <t>Recourse debt of joint venture</t>
  </si>
  <si>
    <t>Impairment charges relating to investments in unconsolidated joint ventures</t>
  </si>
  <si>
    <t>Additional rental income for the reimbursement of expenses</t>
  </si>
  <si>
    <t>Estimated useful lives of intangible assets, minimum</t>
  </si>
  <si>
    <t>1 year</t>
  </si>
  <si>
    <t>Estimated useful lives of building and intangible assets, maximum</t>
  </si>
  <si>
    <t>39 years</t>
  </si>
  <si>
    <t>Escrow, Deposits and Other Assets and Receivables</t>
  </si>
  <si>
    <t>Real estate taxes, insurance and other Escrows'</t>
  </si>
  <si>
    <t>Balance in allowance for doubtful accounts</t>
  </si>
  <si>
    <t>Aggregate bad debt expense relating to rental income, tenant reimbursements and unbilled rent receivable</t>
  </si>
  <si>
    <t>Write-off of unbilled straight-line rent receivable</t>
  </si>
  <si>
    <t>Impairment charge</t>
  </si>
  <si>
    <t>Net book value of property</t>
  </si>
  <si>
    <t>Percentage of rental income</t>
  </si>
  <si>
    <t>1.00%</t>
  </si>
  <si>
    <t>SIGNIFICANT ACCOUNTING POLICIES - Depreciation and Amortization (Details) - USD ($)</t>
  </si>
  <si>
    <t>Accumulated amortization of deferred financing costs</t>
  </si>
  <si>
    <t>Federal Income Taxes</t>
  </si>
  <si>
    <t>Federal excise tax expense</t>
  </si>
  <si>
    <t>Capital gain distributions (as a percent)</t>
  </si>
  <si>
    <t>27.00%</t>
  </si>
  <si>
    <t>67.00%</t>
  </si>
  <si>
    <t>26.00%</t>
  </si>
  <si>
    <t>Commercial properties</t>
  </si>
  <si>
    <t>Estimated useful life</t>
  </si>
  <si>
    <t>40 years</t>
  </si>
  <si>
    <t>SIGNIFICANT ACCOUNTING POLICIES - Concentration of Credit Risk (Details)</t>
  </si>
  <si>
    <t>Dec. 31, 2016statetenantitem</t>
  </si>
  <si>
    <t>Dec. 31, 2015tenant</t>
  </si>
  <si>
    <t>Dec. 31, 2014tenant</t>
  </si>
  <si>
    <t>Number of operating segments | item</t>
  </si>
  <si>
    <t>Rental income | Geographic concentration | Texas</t>
  </si>
  <si>
    <t>Concentration risk percentage</t>
  </si>
  <si>
    <t>12.90%</t>
  </si>
  <si>
    <t>13.00%</t>
  </si>
  <si>
    <t>13.10%</t>
  </si>
  <si>
    <t>Rental income | Customer concentration</t>
  </si>
  <si>
    <t>Number of tenants contributed over 10% of total revenues | tenant</t>
  </si>
  <si>
    <t>EARNINGS PER COMMON SHARE (Details) - USD ($) $ / shares in Units, $ in Thousands</t>
  </si>
  <si>
    <t>3 Months Ended</t>
  </si>
  <si>
    <t>Sep. 30, 2016</t>
  </si>
  <si>
    <t>Mar. 31, 2016</t>
  </si>
  <si>
    <t>Sep. 30, 2015</t>
  </si>
  <si>
    <t>Jun. 30, 2015</t>
  </si>
  <si>
    <t>Mar. 31, 2015</t>
  </si>
  <si>
    <t>Number of shares awarded under Pay-for-Performance program included in diluted weighted average number of shares</t>
  </si>
  <si>
    <t>Underlying number of shares awarded under Pay-for-Performance program included in calculation of diluted weighted average number of shares</t>
  </si>
  <si>
    <t>Number of shares awarded under Pay-for-Performance program included in diluted weighted average number of shares pursuant to capital performance metric</t>
  </si>
  <si>
    <t>Outstanding options at the end of the period (in shares)</t>
  </si>
  <si>
    <t>Numerator for basic and diluted earnings per share:</t>
  </si>
  <si>
    <t>Less net income attributable to non-controlling interests</t>
  </si>
  <si>
    <t>Less earnings allocated to unvested restricted stock</t>
  </si>
  <si>
    <t>Income from continuing operations available for common stockholders</t>
  </si>
  <si>
    <t>Discontinued operations</t>
  </si>
  <si>
    <t>Net income available for common stockholders, basic</t>
  </si>
  <si>
    <t>Denominator for basic earnings per share:</t>
  </si>
  <si>
    <t>Weighted average common shares</t>
  </si>
  <si>
    <t>Effect of diluted securities:</t>
  </si>
  <si>
    <t>Restricted stock units awarded under Pay-for-Performance program (in shares)</t>
  </si>
  <si>
    <t>Denominator for diluted earnings per share: weighted average shares</t>
  </si>
  <si>
    <t>Earnings per common share, basic (in dollars per share)</t>
  </si>
  <si>
    <t>Earnings per common share, diluted (in dollars per share)</t>
  </si>
  <si>
    <t>Net income attributable to One Liberty Properties, Inc. common stockholders, net of non-controlling interests:</t>
  </si>
  <si>
    <t>REAL ESTATE INVESTMENTS AND MINIMUM FUTURE RENTALS - Real Estate Acquisitions (Details)</t>
  </si>
  <si>
    <t>Oct. 31, 2016</t>
  </si>
  <si>
    <t>Mar. 31, 2015USD ($)</t>
  </si>
  <si>
    <t>Real Estate Acquisitions</t>
  </si>
  <si>
    <t>Contract purchase price (interest in joint venture).</t>
  </si>
  <si>
    <t>Third Party Real Estate Acquisition Costs</t>
  </si>
  <si>
    <t>Payment to purchase of partner's interest</t>
  </si>
  <si>
    <t>Allocation of purchase price for the company's real estate acquisitions</t>
  </si>
  <si>
    <t>Building</t>
  </si>
  <si>
    <t>Building Improvements</t>
  </si>
  <si>
    <t>Intangible Lease Asset</t>
  </si>
  <si>
    <t>Intangible Lease Liability</t>
  </si>
  <si>
    <t>Weighted average amortization period for intangible lease assets</t>
  </si>
  <si>
    <t>9 years 3 months 18 days</t>
  </si>
  <si>
    <t>6 years 9 months 18 days</t>
  </si>
  <si>
    <t>Weighted average amortization period for intangible lease liabilities</t>
  </si>
  <si>
    <t>13 years</t>
  </si>
  <si>
    <t>6 years 4 months 24 days</t>
  </si>
  <si>
    <t>Above market lease accumulated amortization</t>
  </si>
  <si>
    <t>Below market lease accumulated amortization</t>
  </si>
  <si>
    <t>Net rental income due to amortization of the above/below market leases</t>
  </si>
  <si>
    <t>Future amortization income of below market leases</t>
  </si>
  <si>
    <t>Deferred rental income</t>
  </si>
  <si>
    <t>Minimum future contractual rents to be received</t>
  </si>
  <si>
    <t>Thereafter</t>
  </si>
  <si>
    <t>Unbilled Rent Receivable</t>
  </si>
  <si>
    <t>Period during which amount of unbilled rent receivable is to be billed and received</t>
  </si>
  <si>
    <t>25 years</t>
  </si>
  <si>
    <t>Unbilled straight-line rent receivable written off</t>
  </si>
  <si>
    <t>Unbilled straight-line rent receivable written off related to lease termination fees</t>
  </si>
  <si>
    <t>Rental income</t>
  </si>
  <si>
    <t>Amortization expense</t>
  </si>
  <si>
    <t>Amortization expense relating to origination costs</t>
  </si>
  <si>
    <t>Amortization of intangible lease assets</t>
  </si>
  <si>
    <t>Intangible lease asset - above market lease | Rental income</t>
  </si>
  <si>
    <t>Partial condemnation of land, Greenwood Village, Colorado</t>
  </si>
  <si>
    <t>Pathmark supermarket in Philadelphia, Pennsylvania</t>
  </si>
  <si>
    <t>Consolidated JV | Minimum</t>
  </si>
  <si>
    <t>Ownership interest in consolidated joint venture of the company (as a percent)</t>
  </si>
  <si>
    <t>85.00%</t>
  </si>
  <si>
    <t>Multi-tenant industrial facility, Greenville, South Carolina - 1</t>
  </si>
  <si>
    <t>Contract purchase price (real estate)</t>
  </si>
  <si>
    <t>Payments to Acquire Real Estate</t>
  </si>
  <si>
    <t>Multi-tenant industrial facility, Greenville, South Carolina - 2</t>
  </si>
  <si>
    <t>Toro distribution facility, El Paso, Texas</t>
  </si>
  <si>
    <t>4 Advanced Auto retail locations, Ohio</t>
  </si>
  <si>
    <t>Mortgage incurred</t>
  </si>
  <si>
    <t>Land - The Briarbrook Village Apartments Wheaton, Illinois</t>
  </si>
  <si>
    <t>Capitalized transaction costs incurred with the asset acquisition</t>
  </si>
  <si>
    <t>Amount of mortgage to owner/operator</t>
  </si>
  <si>
    <t>Number of apartment units in the complex purchased | item</t>
  </si>
  <si>
    <t>Burlington Coat and Micro Center retail stores, St. Louis Park, Minnesota</t>
  </si>
  <si>
    <t>Land - The Vue Apartments, Beachwood, Ohio</t>
  </si>
  <si>
    <t>Famous Footwear distribution facility, Lebanon, Tennessee</t>
  </si>
  <si>
    <t>Marston Park Plaza retail stores, Littleton, Colorado</t>
  </si>
  <si>
    <t>Marston Park Plaza retail stores, Littleton, Colorado | Consolidated JV</t>
  </si>
  <si>
    <t>90.00%</t>
  </si>
  <si>
    <t>Ownership interest in consolidated joint venture of non-controlling interest (as a percent)</t>
  </si>
  <si>
    <t>10.00%</t>
  </si>
  <si>
    <t>Interline Brands distribution facility, Louisville, Kentucky</t>
  </si>
  <si>
    <t>Land - The Meadows Apartments, Lakemoor, Illinois</t>
  </si>
  <si>
    <t>Represents the retail property located in Lincoln, Nebraska acquired by the entity.</t>
  </si>
  <si>
    <t>Contract price directly paid to the partner of unconsolidated joint venture</t>
  </si>
  <si>
    <t>payment made to underlying mortgage of the unconsolidated joint venture</t>
  </si>
  <si>
    <t>Represents the retail property located in Lincoln, Nebraska acquired by the entity. | Consolidated JV</t>
  </si>
  <si>
    <t>Percentage of equity method investments control obtained</t>
  </si>
  <si>
    <t>100.00%</t>
  </si>
  <si>
    <t>Represents the retail property located in Lincoln, Nebraska acquired by the entity. | Unconsolidated joint ventures</t>
  </si>
  <si>
    <t>Percentage of equity method investments acquired</t>
  </si>
  <si>
    <t>50.00%</t>
  </si>
  <si>
    <t>Equity Method Investment Ownership Percentage Acquired</t>
  </si>
  <si>
    <t>Archway Roofing industrial facility, Louisville, Kentucky</t>
  </si>
  <si>
    <t>JCIM - Industrial facility, McCalla, Alabama</t>
  </si>
  <si>
    <t>FedEx And CHEP USA distribution facility, Delport Located In St Louis Missouri</t>
  </si>
  <si>
    <t>Subtotals</t>
  </si>
  <si>
    <t>Other</t>
  </si>
  <si>
    <t>Deptford, New Jersey | Consolidated JV</t>
  </si>
  <si>
    <t>REAL ESTATE INVESTMENTS AND MINIMUM FUTURE RENTALS - Pro Forma Information (Details) $ / shares in Units, shares in Thousands</t>
  </si>
  <si>
    <t>Jan. 01, 2015property</t>
  </si>
  <si>
    <t>Dec. 31, 2016USD ($)property$ / sharesshares</t>
  </si>
  <si>
    <t>Dec. 31, 2015USD ($)$ / sharesshares</t>
  </si>
  <si>
    <t>Real estate acquisition costs</t>
  </si>
  <si>
    <t>Business acquisition pro forma information:</t>
  </si>
  <si>
    <t>Pro forma unaudited revenues</t>
  </si>
  <si>
    <t>Pro forma net income attributable to One Liberty Properties, Inc.</t>
  </si>
  <si>
    <t>Pro forma weighted average number of common shares outstanding:</t>
  </si>
  <si>
    <t>Basic (in shares) | shares</t>
  </si>
  <si>
    <t>Diluted (in shares) | shares</t>
  </si>
  <si>
    <t>Pro forma per common share attributable to common stockholders:</t>
  </si>
  <si>
    <t>Basic (in dollars per share) | $ / shares</t>
  </si>
  <si>
    <t>Diluted (in dollars per share) | $ / shares</t>
  </si>
  <si>
    <t>2016 Acquisitions</t>
  </si>
  <si>
    <t>Number of real estate properties acquired | property</t>
  </si>
  <si>
    <t>Revenues already included in the results of operations</t>
  </si>
  <si>
    <t>Net income already included in the results of operations</t>
  </si>
  <si>
    <t>Wheaton, Illinois and Beachwood, Ohio lands</t>
  </si>
  <si>
    <t>SALE AND DISPOSAL OF PROPERTIES, IMPAIRMENT AND DISCONTINUED OPERATIONS (Details)</t>
  </si>
  <si>
    <t>Jan. 13, 2015USD ($)</t>
  </si>
  <si>
    <t>Oct. 15, 2014USD ($)</t>
  </si>
  <si>
    <t>Feb. 28, 2014USD ($)property</t>
  </si>
  <si>
    <t>Dec. 31, 2016USD ($)property</t>
  </si>
  <si>
    <t>Sale of Properties</t>
  </si>
  <si>
    <t>Gross Sales Price</t>
  </si>
  <si>
    <t>Gain on Sales of Real Estate, Net</t>
  </si>
  <si>
    <t>Total sales price, net of closing costs</t>
  </si>
  <si>
    <t>Write-off of deferred financing costs</t>
  </si>
  <si>
    <t>Non-controlling interest's share of income from the transaction</t>
  </si>
  <si>
    <t>Discontinued Operations</t>
  </si>
  <si>
    <t>Portfolio of eight retail properties, Louisiana and Mississippi</t>
  </si>
  <si>
    <t>Mortgage balance paid off</t>
  </si>
  <si>
    <t>Early termination of the mortgage</t>
  </si>
  <si>
    <t>Write-off of intangible lease assets</t>
  </si>
  <si>
    <t>Write off of tenant origination costs</t>
  </si>
  <si>
    <t>Properties Held-for-Sale</t>
  </si>
  <si>
    <t>Number of real estate properties sold | property</t>
  </si>
  <si>
    <t>Property located in Cherry Hill, NJ | Disposal Group, Disposed of by Sale, Not Discontinued Operations | Consolidated JV</t>
  </si>
  <si>
    <t>Swap termination expense</t>
  </si>
  <si>
    <t>Property located in Cherry Hill, NJ | Disposal Group, Disposed of by Sale, Not Discontinued Operations | Consolidated JV | Non-Controlling Interests in Joint Ventures</t>
  </si>
  <si>
    <t>Retail property, Killeen, TX</t>
  </si>
  <si>
    <t>Land - River Crossing Apartments, Sandy Springs, Georgia</t>
  </si>
  <si>
    <t>Industrial property, Tomlinson, Pennsylvania</t>
  </si>
  <si>
    <t>Aggregate consideration amount</t>
  </si>
  <si>
    <t>Consideration received from the CDOT of a partial condemnation of land and easements</t>
  </si>
  <si>
    <t>Consideration to be received from the CDOT for easements</t>
  </si>
  <si>
    <t>Amount of consideration from the CDOT attributable to the partial condemnation of land</t>
  </si>
  <si>
    <t>Gain related to the partial condemnation of land</t>
  </si>
  <si>
    <t>Amount of consideration from the CDOT attributable to the easements</t>
  </si>
  <si>
    <t>Retail property, Island Park, NY</t>
  </si>
  <si>
    <t>Write-off of intangible lease liabilities</t>
  </si>
  <si>
    <t>Aggregate proceeds from insurance and others relating to property damages</t>
  </si>
  <si>
    <t>Properties excluding Partial condemnation of land, greenwood village, colorado</t>
  </si>
  <si>
    <t>Real estate property located in Michigan</t>
  </si>
  <si>
    <t>Number of properties sold | property</t>
  </si>
  <si>
    <t>Interest and real estate expenses</t>
  </si>
  <si>
    <t>Property located in Morrow, Georgia.</t>
  </si>
  <si>
    <t>Property located in Parsippany, New Jersey</t>
  </si>
  <si>
    <t>Prepayment costs on debt related to sale of real estate</t>
  </si>
  <si>
    <t>VARIABLE INTEREST ENTITIES, CONTINGENT LIABILITIES AND CONSOLIDATED JOINT VENTURES - Ground Leases (Details)</t>
  </si>
  <si>
    <t>Variable Interest Entities</t>
  </si>
  <si>
    <t>Number of VIEs | item</t>
  </si>
  <si>
    <t>The Meadows Apartments, Lakemoor, Illinois; Briarbrook Village Apartments, Wheaton, Illinois and Vue Apartments, Beachwood, Ohio</t>
  </si>
  <si>
    <t>Improved by Units in Apartment Complex | item</t>
  </si>
  <si>
    <t>Owner/Operator mortgage from third party</t>
  </si>
  <si>
    <t>Maximum Exposure to Loss</t>
  </si>
  <si>
    <t>Land - The Meadows Apartments, Lakemoor, Illinois | Land.</t>
  </si>
  <si>
    <t>Land - The Briarbrook Village Apartments Wheaton, Illinois | Land.</t>
  </si>
  <si>
    <t>Land - The Vue Apartments, Beachwood, Ohio | Land.</t>
  </si>
  <si>
    <t>The Meadows Apartments, Lakemoor, Illinois; Briarbrook Village Apartments, Wheaton, Illinois; Vue Apartments, Beachwood, Ohio and River Crossing Apartments, Sandy Springs, Georgia</t>
  </si>
  <si>
    <t>Revenue from the ground lease</t>
  </si>
  <si>
    <t>VARIABLE INTEREST ENTITIES, CONTINGENT LIABILITIES AND CONSOLIDATED JOINT VENTURES - Consolidated Joint Ventures (Details)</t>
  </si>
  <si>
    <t>Jun. 30, 2014</t>
  </si>
  <si>
    <t>Number of joint ventures with controlling interest | item</t>
  </si>
  <si>
    <t>Industrial building, Joppa, Maryland</t>
  </si>
  <si>
    <t>95.00%</t>
  </si>
  <si>
    <t>Preferred interest | $</t>
  </si>
  <si>
    <t>Accrued interest | $</t>
  </si>
  <si>
    <t>Consolidated VIE entities | Consolidated JV</t>
  </si>
  <si>
    <t>Minimum | Consolidated JV</t>
  </si>
  <si>
    <t>Maximum | Consolidated JV</t>
  </si>
  <si>
    <t>VARIABLE INTEREST ENTITIES, CONTINGENT LIABILITIES AND CONSOLIDATED JOINT VENTURES - Summary of Consolidated VIE's (Details) - USD ($)</t>
  </si>
  <si>
    <t>Consolidated VIEs Carrying Amount of Assets and Liabilities</t>
  </si>
  <si>
    <t>Unbilled rent receivable</t>
  </si>
  <si>
    <t>Mortgages payable, net of deferred financing costs of $539 and $438, respectively</t>
  </si>
  <si>
    <t>Deferred financing costs</t>
  </si>
  <si>
    <t>Consolidated VIE entities</t>
  </si>
  <si>
    <t>Restricted assets</t>
  </si>
  <si>
    <t>Buildings and improvements, net of accumulated depreciation of $2,732 and $2,076, respectively</t>
  </si>
  <si>
    <t>Cash</t>
  </si>
  <si>
    <t>Depreciation</t>
  </si>
  <si>
    <t>VARIABLE INTEREST ENTITIES, CONTINGENT LIABILITIES AND CONSOLIDATED JOINT VENTURES - MCB Real Estate, LLC (Details)</t>
  </si>
  <si>
    <t>Oct. 31, 2016USD ($)</t>
  </si>
  <si>
    <t>Payment made to purchase partner's interest in consolidated joint venture</t>
  </si>
  <si>
    <t>Real estate expenses</t>
  </si>
  <si>
    <t>Consolidated JV | Deptford, New Jersey</t>
  </si>
  <si>
    <t>Purchase of Minority Interest Percentage</t>
  </si>
  <si>
    <t>5.00%</t>
  </si>
  <si>
    <t>Equity Method Investment Ownership Percentage Control Obtained</t>
  </si>
  <si>
    <t>MCB Real Estate LLC And Its Affiliates | Consolidated JV</t>
  </si>
  <si>
    <t>Investment in consolidated joint ventures</t>
  </si>
  <si>
    <t>MCB Real Estate LLC And Its Affiliates | Consolidated JV | Deptford, New Jersey</t>
  </si>
  <si>
    <t>MCB Real Estate LLC And Its Affiliates | Consolidated JV | Pathmark supermarket in Philadelphia, Pennsylvania</t>
  </si>
  <si>
    <t>Write off of Intangible Lease Liabilities</t>
  </si>
  <si>
    <t>0.90%</t>
  </si>
  <si>
    <t>0.30%</t>
  </si>
  <si>
    <t>Mortgage interest</t>
  </si>
  <si>
    <t>Increase in rental income</t>
  </si>
  <si>
    <t>Paid-in Capital | MCB Real Estate LLC And Its Affiliates | Consolidated JV | Deptford, New Jersey</t>
  </si>
  <si>
    <t>INVESTMENT IN UNCONSOLIDATED JOINT VENTURES (Details)</t>
  </si>
  <si>
    <t>1 Months Ended</t>
  </si>
  <si>
    <t>Jun. 30, 2015USD ($)</t>
  </si>
  <si>
    <t>Dec. 31, 2015USD ($)item</t>
  </si>
  <si>
    <t>Number of unconsolidated joint ventures | item</t>
  </si>
  <si>
    <t>Number of properties owned and operated by each unconsolidated joint venture | item</t>
  </si>
  <si>
    <t>Retail center located in Manahawkin, New Jersey</t>
  </si>
  <si>
    <t>Debt financed</t>
  </si>
  <si>
    <t>Annual fixed interest rate (as a percent)</t>
  </si>
  <si>
    <t>4.00%</t>
  </si>
  <si>
    <t>Unconsolidated joint ventures | Shopko retail stores, Lincoln, Nebraska</t>
  </si>
  <si>
    <t>OTHER INCOME ITEMS - Other Income (Details)</t>
  </si>
  <si>
    <t>Amount from the CDOT attributable to the easements</t>
  </si>
  <si>
    <t>Amount from the CDOT attributable to the partial condemnation of land</t>
  </si>
  <si>
    <t>Other Income</t>
  </si>
  <si>
    <t>OTHER INCOME ITEMS - Lease Termination Fees (Details) - USD ($)</t>
  </si>
  <si>
    <t>Lease termination fee received from an industrial tenants in a lease buy-out transaction</t>
  </si>
  <si>
    <t>Write-off of entire balance of the unbilled rent receivable and the intangible lease asset</t>
  </si>
  <si>
    <t>DEBT OBLIGATIONS - ASU adjustments (Details) - USD ($) $ in Thousands</t>
  </si>
  <si>
    <t>Unamortized deferred financing costs, net</t>
  </si>
  <si>
    <t>Line of credit</t>
  </si>
  <si>
    <t>As Previously Reported</t>
  </si>
  <si>
    <t>As Adjusted</t>
  </si>
  <si>
    <t>DEBT OBLIGATIONS - Mortgage Payable current (Details) - USD ($)</t>
  </si>
  <si>
    <t>Mortgages Payable</t>
  </si>
  <si>
    <t>Unamortized deferred financing costs</t>
  </si>
  <si>
    <t>Mortgages payable, net</t>
  </si>
  <si>
    <t>Mortgages payable, gross</t>
  </si>
  <si>
    <t>Other assets</t>
  </si>
  <si>
    <t>Unamortized deferred financing costs incurred with no related mortgage debt</t>
  </si>
  <si>
    <t>DEBT OBLIGATIONS - Principal payments (Details)</t>
  </si>
  <si>
    <t>Aggregate carrying value of real estate investments</t>
  </si>
  <si>
    <t>Accumulated depreciation</t>
  </si>
  <si>
    <t>Number of debt instruments outstanding | item</t>
  </si>
  <si>
    <t>Weighted average interest rate (as a percent)</t>
  </si>
  <si>
    <t>4.27%</t>
  </si>
  <si>
    <t>4.72%</t>
  </si>
  <si>
    <t>Repayment of the outstanding debt</t>
  </si>
  <si>
    <t>Mortgages payable | Minimum | Interest rate swap</t>
  </si>
  <si>
    <t>3.02%</t>
  </si>
  <si>
    <t>Mortgages payable | Maximum | Interest rate swap</t>
  </si>
  <si>
    <t>7.81%</t>
  </si>
  <si>
    <t>DEBT OBLIGATIONS - Line of Credit (Details) - USD ($)</t>
  </si>
  <si>
    <t>Nov. 09, 2016</t>
  </si>
  <si>
    <t>Mar. 02, 2017</t>
  </si>
  <si>
    <t>Nov. 08, 2016</t>
  </si>
  <si>
    <t>Line of Credit</t>
  </si>
  <si>
    <t>Wrote-off unamortized deferred financing costs</t>
  </si>
  <si>
    <t>Line of credit, gross</t>
  </si>
  <si>
    <t>Line of credit, net</t>
  </si>
  <si>
    <t>Borrowing capacity</t>
  </si>
  <si>
    <t>Unused facility fee (as a percent)</t>
  </si>
  <si>
    <t>0.25%</t>
  </si>
  <si>
    <t>Interest rate at end of period (as a percent)</t>
  </si>
  <si>
    <t>4.75%</t>
  </si>
  <si>
    <t>Percentage of permitted borrowing base available for specified purposes</t>
  </si>
  <si>
    <t>15.00%</t>
  </si>
  <si>
    <t>Facility | Maximum</t>
  </si>
  <si>
    <t>Amount of facility available for specified purposes</t>
  </si>
  <si>
    <t>Amount of facility available for specified purposes if used for working capital purpose</t>
  </si>
  <si>
    <t>Facility | Amendment To The Credit Facility</t>
  </si>
  <si>
    <t>2.23%</t>
  </si>
  <si>
    <t>1.95%</t>
  </si>
  <si>
    <t>Commitment and legal fees</t>
  </si>
  <si>
    <t>Facility | Amendment To The Credit Facility | LIBOR</t>
  </si>
  <si>
    <t>Basis of interest rate</t>
  </si>
  <si>
    <t>one month LIBOR</t>
  </si>
  <si>
    <t>Spread on variable interest rate (as a percent)</t>
  </si>
  <si>
    <t>1.75%</t>
  </si>
  <si>
    <t>Facility | Amendment To The Credit Facility | LIBOR | Maximum</t>
  </si>
  <si>
    <t>3.00%</t>
  </si>
  <si>
    <t>Facility | Amendment To The Credit Facility | LIBOR | Minimum</t>
  </si>
  <si>
    <t>FAIR VALUE MEASUREMENTS - Available for Sale (Details) - USD ($)</t>
  </si>
  <si>
    <t>Fair Value of Financial Instruments</t>
  </si>
  <si>
    <t>Available-for-sale securities:</t>
  </si>
  <si>
    <t>Equity securities</t>
  </si>
  <si>
    <t>Available-for-sale securities</t>
  </si>
  <si>
    <t>Aggregate cost of available-for-sale securities</t>
  </si>
  <si>
    <t>Unrealized gain on available-for-sale securities</t>
  </si>
  <si>
    <t>Net proceeds on sale - investment in BRT Realty Trust (related party)</t>
  </si>
  <si>
    <t>Gain reclassified from accumulated other comprehensive loss on the balance sheet into earnings</t>
  </si>
  <si>
    <t>Recurring</t>
  </si>
  <si>
    <t>Recurring | Carrying and fair Value</t>
  </si>
  <si>
    <t>Recurring | Interest rate swap | Carrying and fair Value</t>
  </si>
  <si>
    <t>Derivative financial instruments</t>
  </si>
  <si>
    <t>Financial liabilities:</t>
  </si>
  <si>
    <t>Recurring | Level 1</t>
  </si>
  <si>
    <t>Recurring | Level 2 | Interest rate swap</t>
  </si>
  <si>
    <t>BRT Realty Trust | Gould Investors L.P.</t>
  </si>
  <si>
    <t>Number of shares sold to related party</t>
  </si>
  <si>
    <t>Period based on which average of the closing prices considered for proceeds from related party</t>
  </si>
  <si>
    <t>30 days</t>
  </si>
  <si>
    <t>Cost of shares sold to related party</t>
  </si>
  <si>
    <t>Estimated fair value of mortgages payable</t>
  </si>
  <si>
    <t>Carrying value of mortgage loans</t>
  </si>
  <si>
    <t>Excess of fair value over carrying value</t>
  </si>
  <si>
    <t>Blended or estimated market interest rate (as a percent)</t>
  </si>
  <si>
    <t>3.74%</t>
  </si>
  <si>
    <t>4.07%</t>
  </si>
  <si>
    <t>Weighted average remaining term of the mortgages</t>
  </si>
  <si>
    <t>8 years 10 months 24 days</t>
  </si>
  <si>
    <t>FAIR VALUE MEASUREMENTS - Interest Rate Derivatives (Details) - Interest rate derivatives - Cash flow hedges</t>
  </si>
  <si>
    <t>Number of interest rate derivatives held</t>
  </si>
  <si>
    <t>Number of mortgage loans outstanding</t>
  </si>
  <si>
    <t>Notional Amount | $</t>
  </si>
  <si>
    <t>Weighted average maturity</t>
  </si>
  <si>
    <t>7 years 10 months 24 days</t>
  </si>
  <si>
    <t>Weighted average annual interest rate (as a percent)</t>
  </si>
  <si>
    <t>4.21%</t>
  </si>
  <si>
    <t>Minimum</t>
  </si>
  <si>
    <t>Fixed Interest Rate (as a percent)</t>
  </si>
  <si>
    <t>Maximum</t>
  </si>
  <si>
    <t>5.75%</t>
  </si>
  <si>
    <t>FAIR VALUE MEASUREMENTS - Derivative Instruments, Gain (Loss) (Details)</t>
  </si>
  <si>
    <t>Dec. 31, 2017USD ($)</t>
  </si>
  <si>
    <t>Derivative financial instruments related to unconsolidated joint venture</t>
  </si>
  <si>
    <t>Number of derivative agreements for which the Parent Company could be liable in event of default by a subsidiary | item</t>
  </si>
  <si>
    <t>Cash flow hedges</t>
  </si>
  <si>
    <t>Reclassification of gain (loss)</t>
  </si>
  <si>
    <t>Gain or loss recognized with respect to cash flow hedges' ineffectiveness</t>
  </si>
  <si>
    <t>Interest rate swap | Cash flow hedges</t>
  </si>
  <si>
    <t>Amount of loss recognized on derivatives in Other comprehensive loss</t>
  </si>
  <si>
    <t>Amount of loss reclassification from Accumulated other comprehensive loss into Interest expense</t>
  </si>
  <si>
    <t>Number of interest rate derivative instruments terminated | item</t>
  </si>
  <si>
    <t>Credit risk related contingent feature</t>
  </si>
  <si>
    <t>Fair value of derivative in a liability position, including accrued interest but excluding adjustments for nonperformance risk</t>
  </si>
  <si>
    <t>Accrued interest on derivative in a liability position</t>
  </si>
  <si>
    <t>Termination value of derivative agreement</t>
  </si>
  <si>
    <t>Adjustments for nonperformance risk</t>
  </si>
  <si>
    <t>Interest rate swap | Cash flow hedges | Unconsolidated joint ventures</t>
  </si>
  <si>
    <t>Number of unconsolidated joint ventures of the entity with interest rate derivatives outstanding | item</t>
  </si>
  <si>
    <t>Percentage of ownership in unconsolidated joint venture</t>
  </si>
  <si>
    <t>Number interest rate derivatives outstanding | item</t>
  </si>
  <si>
    <t>Notional Amount</t>
  </si>
  <si>
    <t>Interest rate swap | Cash flow hedges | Unconsolidated joint ventures | Minimum</t>
  </si>
  <si>
    <t>3.49%</t>
  </si>
  <si>
    <t>Interest rate swap | Cash flow hedges | Unconsolidated joint ventures | Maximum</t>
  </si>
  <si>
    <t>5.81%</t>
  </si>
  <si>
    <t>Interest rate swap | Cash flow hedges | Prepayment costs on debt</t>
  </si>
  <si>
    <t>Loss on termination of interest rate swap</t>
  </si>
  <si>
    <t>Interest rate swap | Cash flow hedges | Accrued Expenses And Other Liabilities [Member]</t>
  </si>
  <si>
    <t>Forecast | Interest rate swap | Cash flow hedges</t>
  </si>
  <si>
    <t>Additional amount to be reclassified during the next twelve months</t>
  </si>
  <si>
    <t>Forecast | Interest rate swap | Cash flow hedges | Unconsolidated joint ventures</t>
  </si>
  <si>
    <t>RELATED PARTY TRANSACTIONS (Details) - USD ($)</t>
  </si>
  <si>
    <t>Jan. 01, 2016</t>
  </si>
  <si>
    <t>Dec. 31, 2017</t>
  </si>
  <si>
    <t>Related Party Transaction</t>
  </si>
  <si>
    <t>Share based compensation charged to operations</t>
  </si>
  <si>
    <t>Number of shares of common stock owned by the related party</t>
  </si>
  <si>
    <t>Number of shares purchased by the related party under the dividend reinvestment plan</t>
  </si>
  <si>
    <t>Deptford, New Jersey | Consolidated JV | MCB Real Estate LLC And Its Affiliates</t>
  </si>
  <si>
    <t>Gould Investors L.P.</t>
  </si>
  <si>
    <t>Ownership percentage held by the related party</t>
  </si>
  <si>
    <t>9.80%</t>
  </si>
  <si>
    <t>10.60%</t>
  </si>
  <si>
    <t>Amount of insurance reimbursed</t>
  </si>
  <si>
    <t>Real estate insurance expense</t>
  </si>
  <si>
    <t>Majestic</t>
  </si>
  <si>
    <t>Annual fee paid in consideration for providing services</t>
  </si>
  <si>
    <t>Property management costs allocated to real estate expenses annually</t>
  </si>
  <si>
    <t>Additional payment for the entity's share of all direct office expenses</t>
  </si>
  <si>
    <t>Chairman</t>
  </si>
  <si>
    <t>Fee paid</t>
  </si>
  <si>
    <t>Vice Chairman</t>
  </si>
  <si>
    <t>Subsidiary of Gould</t>
  </si>
  <si>
    <t>Annual lease rent</t>
  </si>
  <si>
    <t>Executive officers and others</t>
  </si>
  <si>
    <t>Joint venture partners</t>
  </si>
  <si>
    <t>Real estate management and acquisition costs</t>
  </si>
  <si>
    <t>Financing fee received</t>
  </si>
  <si>
    <t>Percentage of financing fees in Other Income</t>
  </si>
  <si>
    <t>Joint venture partners | Land and Building</t>
  </si>
  <si>
    <t>Corporate joint venture</t>
  </si>
  <si>
    <t>Aggregate fees paid to other partners</t>
  </si>
  <si>
    <t>Decrease in equity earnings, joint venture transaction</t>
  </si>
  <si>
    <t>Net lease tenants | Majestic</t>
  </si>
  <si>
    <t>Property management fee (as a percent)</t>
  </si>
  <si>
    <t>1.50%</t>
  </si>
  <si>
    <t>Operating lease tenants | Majestic</t>
  </si>
  <si>
    <t>2.00%</t>
  </si>
  <si>
    <t>STOCKHOLDERS' EQUITY - Stock Based Compensation (Details) - USD ($)</t>
  </si>
  <si>
    <t>Jan. 09, 2017</t>
  </si>
  <si>
    <t>Sep. 14, 2010</t>
  </si>
  <si>
    <t>The total charge to operations for all incentive plans is as follows:</t>
  </si>
  <si>
    <t>Compensation costs related to non-vested awards that have not yet been recognized</t>
  </si>
  <si>
    <t>Approximate weighted average vesting period</t>
  </si>
  <si>
    <t>1 year 8 months 12 days</t>
  </si>
  <si>
    <t>Restricted stock grants</t>
  </si>
  <si>
    <t>Vesting period</t>
  </si>
  <si>
    <t>5 years</t>
  </si>
  <si>
    <t>Summary of the activity of the incentive plans</t>
  </si>
  <si>
    <t>Per share grant price (in dollars per share)</t>
  </si>
  <si>
    <t>Deferred compensation to be recognized over vesting period</t>
  </si>
  <si>
    <t>Number of non-vested shares:</t>
  </si>
  <si>
    <t>Non-vested beginning of year (in shares)</t>
  </si>
  <si>
    <t>Grants (in shares)</t>
  </si>
  <si>
    <t>Vested during year (in shares)</t>
  </si>
  <si>
    <t>Forfeitures (in shares)</t>
  </si>
  <si>
    <t>Non-vested end of year (in shares)</t>
  </si>
  <si>
    <t>The following information includes the 200,000 Units:</t>
  </si>
  <si>
    <t>Average per share value of non-vested shares (based on grant price) (in dollars per share)</t>
  </si>
  <si>
    <t>Value of stock vested during the year (based on grant price)</t>
  </si>
  <si>
    <t>Average value of shares forfeited during the period (based on grant price) (in dollars per share)</t>
  </si>
  <si>
    <t>Restricted stock units</t>
  </si>
  <si>
    <t>2016 Incentive Plan</t>
  </si>
  <si>
    <t>Number of shares authorized for issuance</t>
  </si>
  <si>
    <t>Shares issued pursuant to plan</t>
  </si>
  <si>
    <t>Aggregate value of restricted shares granted</t>
  </si>
  <si>
    <t>2012 and 2009 Incentive Plan</t>
  </si>
  <si>
    <t>Pay-for-performance program</t>
  </si>
  <si>
    <t>Pay-for-performance program | Restricted stock units</t>
  </si>
  <si>
    <t>7 years</t>
  </si>
  <si>
    <t>Number of share instruments vested since plan's inception</t>
  </si>
  <si>
    <t>Number of shares to be issued for each unit outstanding on not satisfying performance criteria at June 30, 2017</t>
  </si>
  <si>
    <t>STOCKHOLDERS' EQUITY - Common Stock Dividend Distributions (Details) - USD ($)</t>
  </si>
  <si>
    <t>Jan. 11, 2017</t>
  </si>
  <si>
    <t>Mar. 20, 2014</t>
  </si>
  <si>
    <t>Stockholders' Equity</t>
  </si>
  <si>
    <t>Cash distributions declared per share of common stock (in dollars per share)</t>
  </si>
  <si>
    <t>Common shares issued under the Distribution Reinvestment Plan</t>
  </si>
  <si>
    <t>Maximum aggregate sales price of shares to be sold under an Equity Offering Sales Agreement</t>
  </si>
  <si>
    <t>Number of shares sold (in shares)</t>
  </si>
  <si>
    <t>Proceeds from sale of shares, net of commission and before offering costs</t>
  </si>
  <si>
    <t>Payment of commissions on sale of shares</t>
  </si>
  <si>
    <t>Payment of Offering Costs on Sale of Shares</t>
  </si>
  <si>
    <t>Discount rate (as a percent)</t>
  </si>
  <si>
    <t>COMMITMENTS AND CONTINGENCIES (Details)</t>
  </si>
  <si>
    <t>Pension expense</t>
  </si>
  <si>
    <t>Annual fixed leasehold rent for next five years</t>
  </si>
  <si>
    <t>Annual fixed leasehold rent thereafter through March 3, 2020</t>
  </si>
  <si>
    <t>Number of 5-year extension options | item</t>
  </si>
  <si>
    <t>Lease extension period for the first five renewal options</t>
  </si>
  <si>
    <t>Number of seven month extension options | item</t>
  </si>
  <si>
    <t>Lease extension period for the last renewal option</t>
  </si>
  <si>
    <t>7 months</t>
  </si>
  <si>
    <t>INCOME TAXES (Details) - USD ($) $ in Thousands</t>
  </si>
  <si>
    <t>Period of disqualification of REIT status</t>
  </si>
  <si>
    <t>4 years</t>
  </si>
  <si>
    <t>Reconciliation between Financial Statement Net Income and Federal Taxable Income:</t>
  </si>
  <si>
    <t>Straight-line rent adjustments</t>
  </si>
  <si>
    <t>Book gain on sale - (in excess of) less than tax gain</t>
  </si>
  <si>
    <t>Rent received in advance, net</t>
  </si>
  <si>
    <t>Adjustments for above/below market leases</t>
  </si>
  <si>
    <t>Non-deductible portion of restricted stock expense</t>
  </si>
  <si>
    <t>Federal excise tax, non-deductible</t>
  </si>
  <si>
    <t>Book depreciation in excess of tax depreciation</t>
  </si>
  <si>
    <t>Property acquisition costs - capitalized for tax purposes</t>
  </si>
  <si>
    <t>Other adjustments</t>
  </si>
  <si>
    <t>Federal taxable income</t>
  </si>
  <si>
    <t>Reconciliation between Cash Dividends Paid and Dividends Paid Deduction:</t>
  </si>
  <si>
    <t>Dividends paid</t>
  </si>
  <si>
    <t>Dividend reinvestment plan</t>
  </si>
  <si>
    <t>Dividends before adjustment for previous and current year</t>
  </si>
  <si>
    <t>Less: Spillover dividends designated to previous year</t>
  </si>
  <si>
    <t>Plus: Dividends designated from following year</t>
  </si>
  <si>
    <t>Dividends paid deduction</t>
  </si>
  <si>
    <t>Percentage of discount on common stock purchased through the dividend reinvestment plan</t>
  </si>
  <si>
    <t>SUBSEQUENT EVENTS (Details) - USD ($)</t>
  </si>
  <si>
    <t>Mar. 10, 2017</t>
  </si>
  <si>
    <t>Subsequent Events</t>
  </si>
  <si>
    <t>Quarterly cash dividend declared (in dollars per share)</t>
  </si>
  <si>
    <t>Quarterly cash dividend declared</t>
  </si>
  <si>
    <t>Subsequent event | Forecast</t>
  </si>
  <si>
    <t>QUARTERLY FINANCIAL DATA (Unaudited): (Details) - USD ($) $ / shares in Units, shares in Thousands, $ in Thousands</t>
  </si>
  <si>
    <t>Net income per common share attributable to common stockholders:</t>
  </si>
  <si>
    <t>Basic (in dollars per share)</t>
  </si>
  <si>
    <t>Diluted (in dollars per share)</t>
  </si>
  <si>
    <t>Gain on real estate</t>
  </si>
  <si>
    <t>Write off of Deferred Debt Issuance Cost</t>
  </si>
  <si>
    <t>Schedule III - Consolidated Real Estate and Accumulated Depreciation (Details)</t>
  </si>
  <si>
    <t>Dec. 31, 2016USD ($)propertyitem</t>
  </si>
  <si>
    <t>Dec. 31, 2013USD ($)</t>
  </si>
  <si>
    <t>Encumbrances</t>
  </si>
  <si>
    <t>Initial Cost To Company</t>
  </si>
  <si>
    <t>Buildings and Improvements</t>
  </si>
  <si>
    <t>Costs Capitalized Subsequent to Acquisition</t>
  </si>
  <si>
    <t>Improvements</t>
  </si>
  <si>
    <t>Gross Amount at Which Carried</t>
  </si>
  <si>
    <t>Accumulated Depreciation</t>
  </si>
  <si>
    <t>Other disclosure</t>
  </si>
  <si>
    <t>Estimated useful lives of buildings and improvements</t>
  </si>
  <si>
    <t>3 years</t>
  </si>
  <si>
    <t>Industrial</t>
  </si>
  <si>
    <t>Reduction to cost of land and buildings</t>
  </si>
  <si>
    <t>Retail</t>
  </si>
  <si>
    <t>Number of properties net leased to same tenant pursuant to separate leases | property</t>
  </si>
  <si>
    <t>Number of properties containing cross default provisions | property</t>
  </si>
  <si>
    <t>Number of states in which properties containing cross default provisions are located | item</t>
  </si>
  <si>
    <t>Number of properties covered by one master lease and one loan secured by cross - collateralized mortgages | property</t>
  </si>
  <si>
    <t>Number of states in which properties covered by one master lease and one loan secured by cross - collateralized mortgages are located | item</t>
  </si>
  <si>
    <t>Real Estate in Ronkonkoma, NY | Flex</t>
  </si>
  <si>
    <t>Real Estate 1 in Hauppauge, NY | Flex</t>
  </si>
  <si>
    <t>Real Estate 1 in Fort Mill, SC | Flex</t>
  </si>
  <si>
    <t>Real Estate in Tucker, GA | Health Clubs</t>
  </si>
  <si>
    <t>Real Estate in Hamilton, OH | Health Clubs</t>
  </si>
  <si>
    <t>Real Estate in Secaucus, NJ | Health Clubs</t>
  </si>
  <si>
    <t>Real Estate in West Palm Beach, FL | Industrial</t>
  </si>
  <si>
    <t>Real Estate in New Hyde Park, NY | Industrial</t>
  </si>
  <si>
    <t>Real Estate in Melville, NY | Industrial</t>
  </si>
  <si>
    <t>Real Estate in Saco, ME | Industrial</t>
  </si>
  <si>
    <t>Real Estate in Baltimore, MD | Industrial</t>
  </si>
  <si>
    <t>Real Estate in Durham, NC | Industrial</t>
  </si>
  <si>
    <t>Real Estate in Pinellas Park, FL | Industrial</t>
  </si>
  <si>
    <t>Real Estate in Miamisburg, OH | Industrial</t>
  </si>
  <si>
    <t>Real Estate 1 in Indianapolis, IN | Industrial</t>
  </si>
  <si>
    <t>Real Estate 2 in Fort Mill, SC | Industrial</t>
  </si>
  <si>
    <t>Real Estate in New Hope, MN | Industrial</t>
  </si>
  <si>
    <t>Real Estate 1 in Louisville, KY | Industrial</t>
  </si>
  <si>
    <t>Real Estate 2 in Louisville, KY | Industrial</t>
  </si>
  <si>
    <t>Real Estate in McCalla, Al | Industrial</t>
  </si>
  <si>
    <t>Real Estate in Delport, MO | Industrial</t>
  </si>
  <si>
    <t>Real Estate 1 in Greenville, SC | Industrial</t>
  </si>
  <si>
    <t>Real Estate 2 in Greenville, SC | Industrial</t>
  </si>
  <si>
    <t>Real Estate in El Paso, TX | Industrial</t>
  </si>
  <si>
    <t>Real Estate in Lebanon, TN | Industrial</t>
  </si>
  <si>
    <t>Real Estate 1 in Columbus, OH | Industrial</t>
  </si>
  <si>
    <t>Real Estate in Joppa MD | Industrial</t>
  </si>
  <si>
    <t>Real Estate in Brooklyn, NY | Office</t>
  </si>
  <si>
    <t>Real Estate in Round Rock, TX | Other</t>
  </si>
  <si>
    <t>Real Estate in Lakemoor, IL | Other</t>
  </si>
  <si>
    <t>Real Estate in Wheaton, IL | Other</t>
  </si>
  <si>
    <t>Real Estate in Beachwood, OH | Other</t>
  </si>
  <si>
    <t>Real Estate in Rosenberg, TX | Retail</t>
  </si>
  <si>
    <t>Real Estate in Greenwood Village, CO | Retail</t>
  </si>
  <si>
    <t>Real Estate in Ft. Myers, FL | Retail</t>
  </si>
  <si>
    <t>Real Estate 1 in Houston, TX | Retail</t>
  </si>
  <si>
    <t>Real Estate in Selden, NY | Retail</t>
  </si>
  <si>
    <t>Real Estate in Champaign, IL | Retail</t>
  </si>
  <si>
    <t>Real Estate 1 in El Paso, TX | Retail</t>
  </si>
  <si>
    <t>Real Estate in Somerville, MA | Retail</t>
  </si>
  <si>
    <t>Real Estate in Newark, DE | Retail</t>
  </si>
  <si>
    <t>Real Estate in Knoxville, TN | Retail</t>
  </si>
  <si>
    <t>Real Estate in Onalaska, WI | Retail</t>
  </si>
  <si>
    <t>Real Estate in Hyannis, MA | Retail</t>
  </si>
  <si>
    <t>Real Estate in Marston Mills, MA | Retail</t>
  </si>
  <si>
    <t>Real Estate in Everett, MA | Retail</t>
  </si>
  <si>
    <t>Real Estate 1 in Kennesaw, GA | Retail</t>
  </si>
  <si>
    <t>Real Estate in Royersford, PA | Retail</t>
  </si>
  <si>
    <t>Real Estate in Monroeville, PA | Retail</t>
  </si>
  <si>
    <t>Real Estate in Kansas City, MO | Retail</t>
  </si>
  <si>
    <t>Real Estate 2 in Houston, TX | Retail</t>
  </si>
  <si>
    <t>Real Estate 3 in Houston, TX | Retail</t>
  </si>
  <si>
    <t>Real Estate in Bolingbrook, IL | Retail</t>
  </si>
  <si>
    <t>Real Estate in Crystal Lake, IL | Retail</t>
  </si>
  <si>
    <t>Real Estate in Niles, IL | Retail</t>
  </si>
  <si>
    <t>Real Estate in Lawrence, KS | Retail</t>
  </si>
  <si>
    <t>Real Estate 2 in Greensboro, NC | Retail</t>
  </si>
  <si>
    <t>Real Estate in Highlands Ranch, CO | Retail</t>
  </si>
  <si>
    <t>Real Estate in Woodbury, MN | Retail</t>
  </si>
  <si>
    <t>Real Estate in Lincoln, NE | Retail</t>
  </si>
  <si>
    <t>Real Estate in Cuyahoga Falls, OH | Retail</t>
  </si>
  <si>
    <t>Real Estate in Hilliard, OH | Retail</t>
  </si>
  <si>
    <t>Real Estate in Port Clinton, OH | Retail</t>
  </si>
  <si>
    <t>Real Estate in South Euclid, OH | Retail</t>
  </si>
  <si>
    <t>Real Estate in St Louis Park, MN | Retail</t>
  </si>
  <si>
    <t>Real Estate in Deptford, NJ | Retail</t>
  </si>
  <si>
    <t>Real Estate in Seattle, WA | Retail</t>
  </si>
  <si>
    <t>Real Estate in Cape Girardeau, MO | Retail</t>
  </si>
  <si>
    <t>Real Estate in Clemmons, NC | Retail</t>
  </si>
  <si>
    <t>Real Estate 4 in Houston, TX | Retail</t>
  </si>
  <si>
    <t>Real Estate in Littleton, CO | Retail</t>
  </si>
  <si>
    <t>Real Estate in Philadelphia, PA | Retail</t>
  </si>
  <si>
    <t>Real Estate in Hauppauge, NY | Retail</t>
  </si>
  <si>
    <t>Real Estate in Palmyra, PA | Retail</t>
  </si>
  <si>
    <t>Real Estate 1 in Reading, PA | Retail</t>
  </si>
  <si>
    <t>Real Estate 2 in Reading, PA | Retail</t>
  </si>
  <si>
    <t>Real Estate in Hanover, PA | Retail</t>
  </si>
  <si>
    <t>Real Estate in Gettysburg, PA | Retail</t>
  </si>
  <si>
    <t>Real Estate in Trexlertown, PA | Retail</t>
  </si>
  <si>
    <t>Real Estate in Carrollton, GA | Retail</t>
  </si>
  <si>
    <t>Real Estate in Cartersville, GA | Retail</t>
  </si>
  <si>
    <t>Real Estate 2 in Kennesaw, GA | Retail</t>
  </si>
  <si>
    <t>Real Estate in Lawrenceville, GA | Retail</t>
  </si>
  <si>
    <t>Real Estate in Concord, NC | Retail</t>
  </si>
  <si>
    <t>Real Estate in Myrtle Beach, SC | Retail</t>
  </si>
  <si>
    <t>Real Estate in Ann Arbor, MI | Retail</t>
  </si>
  <si>
    <t>Real Estate 1 in Greensboro, NC | Retail</t>
  </si>
  <si>
    <t>Real Estate in Richmond, VA | Retail</t>
  </si>
  <si>
    <t>Real Estate 2 in Indianapolis, IN | Retail</t>
  </si>
  <si>
    <t>Real Estate 1 in West Hartford, CT | Retail</t>
  </si>
  <si>
    <t>Real Estate 2 in West Hartford, CT | Retail</t>
  </si>
  <si>
    <t>Real Estate in Columbus, OH | Retail</t>
  </si>
  <si>
    <t>Real Estate in Duluth, GA | Retail</t>
  </si>
  <si>
    <t>Real Estate in Fayetteville, GA | Retail</t>
  </si>
  <si>
    <t>Real Estate in Wichita, KS | Retail</t>
  </si>
  <si>
    <t>Real Estate in Lexington, KY | Retail</t>
  </si>
  <si>
    <t>Real Estate in Bluffton, SC | Retail</t>
  </si>
  <si>
    <t>Real Estate in Amarillo, TX | Retail</t>
  </si>
  <si>
    <t>Real Estate in Austin, TX | Retail</t>
  </si>
  <si>
    <t>Real Estate in Tyler, TX | Retail</t>
  </si>
  <si>
    <t>Real Estate in Newport News, VA | Retail</t>
  </si>
  <si>
    <t>Real Estate 1 in Richmond, VA | Retail</t>
  </si>
  <si>
    <t>Real Estate in Virginia Beach, VA | Retail</t>
  </si>
  <si>
    <t>Real Estate in Gurnee, IL | Retail</t>
  </si>
  <si>
    <t>Real Estate in Naples, FL | Retail</t>
  </si>
  <si>
    <t>Real Estate in Batavia, NY | Retail</t>
  </si>
  <si>
    <t>Real Estate in Lake Charles, LA | Retail</t>
  </si>
  <si>
    <t>Real Estate 1 in Athens, GA | Retail</t>
  </si>
  <si>
    <t>Real Estate in Chicago, IL | Retail</t>
  </si>
  <si>
    <t>Real Estate in Cary, NC | Retail</t>
  </si>
  <si>
    <t>Real Estate in Eugene, OR | Retail</t>
  </si>
  <si>
    <t>Real Estate 2 in El Paso, TX | Retail</t>
  </si>
  <si>
    <t>Real Estate in Greensboro, NC | Theatre</t>
  </si>
  <si>
    <t>Real Estate in Indianapolis, IN | Theatre</t>
  </si>
  <si>
    <t>Schedule III - Consolidated Real Estate and Accumulated Depreciation (Details 2) - USD ($) $ in Thousands</t>
  </si>
  <si>
    <t>Investment in real estate:</t>
  </si>
  <si>
    <t>Balance, beginning of year</t>
  </si>
  <si>
    <t>Addition: Land, buildings and improvements</t>
  </si>
  <si>
    <t>Deduction: Properties sold/conveyed</t>
  </si>
  <si>
    <t>Deduction: Impairment loss</t>
  </si>
  <si>
    <t>Balance, end of year</t>
  </si>
  <si>
    <t>Accumulated depreciation:</t>
  </si>
  <si>
    <t>Addition: Depreciation</t>
  </si>
  <si>
    <t>Deduction: Accumulated depreciation related to properties sold/conveyed</t>
  </si>
  <si>
    <t>Amount by which aggregate cost of the properties is higher for federal income tax purpo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27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18</v>
      </c>
    </row>
    <row r="15" spans="1:4">
      <c r="A15" s="4" t="s">
        <v>25</v>
      </c>
      <c r="C15" s="5" t="n">
        <v>1839962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1432000</v>
      </c>
      <c r="C3" s="6" t="n">
        <v>186994000</v>
      </c>
    </row>
    <row r="4" spans="1:3">
      <c r="A4" s="4" t="s">
        <v>33</v>
      </c>
      <c r="B4" s="5" t="n">
        <v>536633000</v>
      </c>
      <c r="C4" s="5" t="n">
        <v>460379000</v>
      </c>
    </row>
    <row r="5" spans="1:3">
      <c r="A5" s="4" t="s">
        <v>34</v>
      </c>
      <c r="B5" s="5" t="n">
        <v>748065000</v>
      </c>
      <c r="C5" s="5" t="n">
        <v>647373000</v>
      </c>
    </row>
    <row r="6" spans="1:3">
      <c r="A6" s="4" t="s">
        <v>35</v>
      </c>
      <c r="B6" s="5" t="n">
        <v>96852000</v>
      </c>
      <c r="C6" s="5" t="n">
        <v>85116000</v>
      </c>
    </row>
    <row r="7" spans="1:3">
      <c r="A7" s="4" t="s">
        <v>36</v>
      </c>
      <c r="B7" s="5" t="n">
        <v>651213000</v>
      </c>
      <c r="C7" s="5" t="n">
        <v>562257000</v>
      </c>
    </row>
    <row r="8" spans="1:3">
      <c r="A8" s="4" t="s">
        <v>37</v>
      </c>
      <c r="C8" s="5" t="n">
        <v>12259000</v>
      </c>
    </row>
    <row r="9" spans="1:3">
      <c r="A9" s="4" t="s">
        <v>38</v>
      </c>
      <c r="B9" s="5" t="n">
        <v>10833000</v>
      </c>
      <c r="C9" s="5" t="n">
        <v>11350000</v>
      </c>
    </row>
    <row r="10" spans="1:3">
      <c r="A10" s="4" t="s">
        <v>39</v>
      </c>
      <c r="B10" s="5" t="n">
        <v>17420000</v>
      </c>
      <c r="C10" s="5" t="n">
        <v>12736000</v>
      </c>
    </row>
    <row r="11" spans="1:3">
      <c r="A11" s="4" t="s">
        <v>40</v>
      </c>
      <c r="B11" s="5" t="n">
        <v>643000</v>
      </c>
      <c r="C11" s="5" t="n">
        <v>1074000</v>
      </c>
    </row>
    <row r="12" spans="1:3">
      <c r="A12" s="4" t="s">
        <v>41</v>
      </c>
      <c r="B12" s="5" t="n">
        <v>13797000</v>
      </c>
      <c r="C12" s="5" t="n">
        <v>13577000</v>
      </c>
    </row>
    <row r="13" spans="1:3">
      <c r="A13" s="4" t="s">
        <v>42</v>
      </c>
      <c r="B13" s="5" t="n">
        <v>32645000</v>
      </c>
      <c r="C13" s="5" t="n">
        <v>28978000</v>
      </c>
    </row>
    <row r="14" spans="1:3">
      <c r="A14" s="4" t="s">
        <v>43</v>
      </c>
      <c r="B14" s="5" t="n">
        <v>6894000</v>
      </c>
      <c r="C14" s="5" t="n">
        <v>4268000</v>
      </c>
    </row>
    <row r="15" spans="1:3">
      <c r="A15" s="4" t="s">
        <v>44</v>
      </c>
      <c r="B15" s="5" t="n">
        <v>733445000</v>
      </c>
      <c r="C15" s="5" t="n">
        <v>646499000</v>
      </c>
    </row>
    <row r="16" spans="1:3">
      <c r="A16" s="3" t="s">
        <v>45</v>
      </c>
    </row>
    <row r="17" spans="1:3">
      <c r="A17" s="4" t="s">
        <v>46</v>
      </c>
      <c r="B17" s="5" t="n">
        <v>394898000</v>
      </c>
      <c r="C17" s="5" t="n">
        <v>331055000</v>
      </c>
    </row>
    <row r="18" spans="1:3">
      <c r="A18" s="4" t="s">
        <v>47</v>
      </c>
      <c r="B18" s="5" t="n">
        <v>9064000</v>
      </c>
      <c r="C18" s="5" t="n">
        <v>17744000</v>
      </c>
    </row>
    <row r="19" spans="1:3">
      <c r="A19" s="4" t="s">
        <v>48</v>
      </c>
      <c r="B19" s="5" t="n">
        <v>7806000</v>
      </c>
      <c r="C19" s="5" t="n">
        <v>6901000</v>
      </c>
    </row>
    <row r="20" spans="1:3">
      <c r="A20" s="4" t="s">
        <v>49</v>
      </c>
      <c r="B20" s="5" t="n">
        <v>10470000</v>
      </c>
      <c r="C20" s="5" t="n">
        <v>13852000</v>
      </c>
    </row>
    <row r="21" spans="1:3">
      <c r="A21" s="4" t="s">
        <v>50</v>
      </c>
      <c r="B21" s="5" t="n">
        <v>19280000</v>
      </c>
      <c r="C21" s="5" t="n">
        <v>14521000</v>
      </c>
    </row>
    <row r="22" spans="1:3">
      <c r="A22" s="4" t="s">
        <v>51</v>
      </c>
      <c r="B22" s="5" t="n">
        <v>441518000</v>
      </c>
      <c r="C22" s="5" t="n">
        <v>384073000</v>
      </c>
    </row>
    <row r="23" spans="1:3">
      <c r="A23" s="4" t="s">
        <v>52</v>
      </c>
      <c r="B23" s="4" t="s">
        <v>53</v>
      </c>
      <c r="C23" s="4" t="s">
        <v>53</v>
      </c>
    </row>
    <row r="24" spans="1:3">
      <c r="A24" s="3" t="s">
        <v>54</v>
      </c>
    </row>
    <row r="25" spans="1:3">
      <c r="A25" s="4" t="s">
        <v>55</v>
      </c>
      <c r="B25" s="4" t="s">
        <v>53</v>
      </c>
      <c r="C25" s="4" t="s">
        <v>53</v>
      </c>
    </row>
    <row r="26" spans="1:3">
      <c r="A26" s="4" t="s">
        <v>56</v>
      </c>
      <c r="B26" s="5" t="n">
        <v>17600000</v>
      </c>
      <c r="C26" s="5" t="n">
        <v>16292000</v>
      </c>
    </row>
    <row r="27" spans="1:3">
      <c r="A27" s="4" t="s">
        <v>57</v>
      </c>
      <c r="B27" s="5" t="n">
        <v>262511000</v>
      </c>
      <c r="C27" s="5" t="n">
        <v>232378000</v>
      </c>
    </row>
    <row r="28" spans="1:3">
      <c r="A28" s="4" t="s">
        <v>58</v>
      </c>
      <c r="B28" s="5" t="n">
        <v>-1479000</v>
      </c>
      <c r="C28" s="5" t="n">
        <v>-4390000</v>
      </c>
    </row>
    <row r="29" spans="1:3">
      <c r="A29" s="4" t="s">
        <v>59</v>
      </c>
      <c r="B29" s="5" t="n">
        <v>11501000</v>
      </c>
      <c r="C29" s="5" t="n">
        <v>16215000</v>
      </c>
    </row>
    <row r="30" spans="1:3">
      <c r="A30" s="4" t="s">
        <v>60</v>
      </c>
      <c r="B30" s="5" t="n">
        <v>290133000</v>
      </c>
      <c r="C30" s="5" t="n">
        <v>260495000</v>
      </c>
    </row>
    <row r="31" spans="1:3">
      <c r="A31" s="4" t="s">
        <v>61</v>
      </c>
      <c r="B31" s="5" t="n">
        <v>1794000</v>
      </c>
      <c r="C31" s="5" t="n">
        <v>1931000</v>
      </c>
    </row>
    <row r="32" spans="1:3">
      <c r="A32" s="4" t="s">
        <v>62</v>
      </c>
      <c r="B32" s="5" t="n">
        <v>291927000</v>
      </c>
      <c r="C32" s="5" t="n">
        <v>262426000</v>
      </c>
    </row>
    <row r="33" spans="1:3">
      <c r="A33" s="4" t="s">
        <v>63</v>
      </c>
      <c r="B33" s="6" t="n">
        <v>733445000</v>
      </c>
      <c r="C33" s="6" t="n">
        <v>64649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9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3</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C2" s="6" t="n">
        <v>712</v>
      </c>
    </row>
    <row r="3" spans="1:3">
      <c r="A3" s="4" t="s">
        <v>66</v>
      </c>
      <c r="B3" s="6" t="n">
        <v>1</v>
      </c>
      <c r="C3" s="6" t="n">
        <v>1</v>
      </c>
    </row>
    <row r="4" spans="1:3">
      <c r="A4" s="4" t="s">
        <v>67</v>
      </c>
      <c r="B4" s="5" t="n">
        <v>12500</v>
      </c>
      <c r="C4" s="5" t="n">
        <v>12500</v>
      </c>
    </row>
    <row r="5" spans="1:3">
      <c r="A5" s="4" t="s">
        <v>68</v>
      </c>
      <c r="B5" s="5" t="n">
        <v>0</v>
      </c>
      <c r="C5" s="5" t="n">
        <v>0</v>
      </c>
    </row>
    <row r="6" spans="1:3">
      <c r="A6" s="4" t="s">
        <v>69</v>
      </c>
      <c r="B6" s="6" t="n">
        <v>1</v>
      </c>
      <c r="C6" s="6" t="n">
        <v>1</v>
      </c>
    </row>
    <row r="7" spans="1:3">
      <c r="A7" s="4" t="s">
        <v>70</v>
      </c>
      <c r="B7" s="5" t="n">
        <v>25000</v>
      </c>
      <c r="C7" s="5" t="n">
        <v>25000</v>
      </c>
    </row>
    <row r="8" spans="1:3">
      <c r="A8" s="4" t="s">
        <v>71</v>
      </c>
      <c r="B8" s="5" t="n">
        <v>17600</v>
      </c>
      <c r="C8" s="5" t="n">
        <v>16292</v>
      </c>
    </row>
    <row r="9" spans="1:3">
      <c r="A9" s="4" t="s">
        <v>72</v>
      </c>
      <c r="B9" s="5" t="n">
        <v>17600</v>
      </c>
      <c r="C9" s="5" t="n">
        <v>16292</v>
      </c>
    </row>
    <row r="10" spans="1:3">
      <c r="A10" s="4" t="s">
        <v>73</v>
      </c>
      <c r="B10" s="6" t="n">
        <v>936</v>
      </c>
      <c r="C10" s="6" t="n">
        <v>506</v>
      </c>
    </row>
    <row r="11" spans="1:3">
      <c r="A11" s="4" t="s">
        <v>74</v>
      </c>
    </row>
    <row r="12" spans="1:3">
      <c r="A12" s="4" t="s">
        <v>73</v>
      </c>
      <c r="B12" s="5" t="n">
        <v>4294</v>
      </c>
      <c r="C12" s="5" t="n">
        <v>3373</v>
      </c>
    </row>
    <row r="13" spans="1:3">
      <c r="A13" s="4" t="s">
        <v>75</v>
      </c>
    </row>
    <row r="14" spans="1:3">
      <c r="A14" s="4" t="s">
        <v>73</v>
      </c>
      <c r="B14" s="6" t="n">
        <v>936</v>
      </c>
      <c r="C14" s="6" t="n">
        <v>5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93</v>
      </c>
    </row>
    <row r="4" spans="1:2">
      <c r="A4" s="4" t="s">
        <v>294</v>
      </c>
      <c r="B4" s="4" t="s">
        <v>295</v>
      </c>
    </row>
    <row r="5" spans="1:2">
      <c r="A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1</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17</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26</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7"/>
  </cols>
  <sheetData>
    <row r="1" spans="1:2">
      <c r="A1" s="1" t="s">
        <v>324</v>
      </c>
      <c r="B1" s="2" t="s">
        <v>325</v>
      </c>
    </row>
    <row r="2" spans="1:2">
      <c r="A2" s="3" t="s">
        <v>326</v>
      </c>
    </row>
    <row r="3" spans="1:2">
      <c r="A3" s="4" t="s">
        <v>327</v>
      </c>
      <c r="B3" s="5" t="n">
        <v>119</v>
      </c>
    </row>
    <row r="4" spans="1:2">
      <c r="A4" s="4" t="s">
        <v>328</v>
      </c>
      <c r="B4" s="5" t="n">
        <v>30</v>
      </c>
    </row>
    <row r="5" spans="1:2">
      <c r="A5" s="4" t="s">
        <v>329</v>
      </c>
    </row>
    <row r="6" spans="1:2">
      <c r="A6" s="3" t="s">
        <v>326</v>
      </c>
    </row>
    <row r="7" spans="1:2">
      <c r="A7" s="4" t="s">
        <v>327</v>
      </c>
      <c r="B7" s="5" t="n">
        <v>6</v>
      </c>
    </row>
    <row r="8" spans="1:2">
      <c r="A8" s="4" t="s">
        <v>330</v>
      </c>
    </row>
    <row r="9" spans="1:2">
      <c r="A9" s="3" t="s">
        <v>326</v>
      </c>
    </row>
    <row r="10" spans="1:2">
      <c r="A10" s="4" t="s">
        <v>327</v>
      </c>
      <c r="B10" s="5"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31</v>
      </c>
      <c r="B1" s="2" t="s">
        <v>1</v>
      </c>
      <c r="E1" s="2" t="s">
        <v>332</v>
      </c>
    </row>
    <row r="2" spans="1:5">
      <c r="B2" s="2" t="s">
        <v>333</v>
      </c>
      <c r="C2" s="2" t="s">
        <v>334</v>
      </c>
      <c r="D2" s="2" t="s">
        <v>335</v>
      </c>
      <c r="E2" s="2" t="s">
        <v>336</v>
      </c>
    </row>
    <row r="3" spans="1:5">
      <c r="A3" s="3" t="s">
        <v>233</v>
      </c>
    </row>
    <row r="4" spans="1:5">
      <c r="A4" s="4" t="s">
        <v>337</v>
      </c>
      <c r="B4" s="5" t="n">
        <v>0</v>
      </c>
    </row>
    <row r="5" spans="1:5">
      <c r="A5" s="4" t="s">
        <v>338</v>
      </c>
      <c r="B5" s="6" t="n">
        <v>0</v>
      </c>
      <c r="E5" s="6" t="n">
        <v>0</v>
      </c>
    </row>
    <row r="6" spans="1:5">
      <c r="A6" s="4" t="s">
        <v>339</v>
      </c>
      <c r="E6" s="5" t="n">
        <v>0</v>
      </c>
    </row>
    <row r="7" spans="1:5">
      <c r="A7" s="3" t="s">
        <v>237</v>
      </c>
    </row>
    <row r="8" spans="1:5">
      <c r="A8" s="4" t="s">
        <v>340</v>
      </c>
      <c r="B8" s="6" t="n">
        <v>6424000</v>
      </c>
      <c r="C8" s="6" t="n">
        <v>3852000</v>
      </c>
      <c r="D8" s="6" t="n">
        <v>2561000</v>
      </c>
    </row>
    <row r="9" spans="1:5">
      <c r="A9" s="3" t="s">
        <v>241</v>
      </c>
    </row>
    <row r="10" spans="1:5">
      <c r="A10" s="4" t="s">
        <v>341</v>
      </c>
      <c r="B10" s="4" t="s">
        <v>342</v>
      </c>
    </row>
    <row r="11" spans="1:5">
      <c r="A11" s="4" t="s">
        <v>343</v>
      </c>
      <c r="B11" s="4" t="s">
        <v>344</v>
      </c>
    </row>
    <row r="12" spans="1:5">
      <c r="A12" s="3" t="s">
        <v>345</v>
      </c>
    </row>
    <row r="13" spans="1:5">
      <c r="A13" s="4" t="s">
        <v>346</v>
      </c>
      <c r="B13" s="6" t="n">
        <v>387000</v>
      </c>
      <c r="C13" s="5" t="n">
        <v>1390000</v>
      </c>
      <c r="E13" s="5" t="n">
        <v>387000</v>
      </c>
    </row>
    <row r="14" spans="1:5">
      <c r="A14" s="4" t="s">
        <v>347</v>
      </c>
      <c r="B14" s="5" t="n">
        <v>0</v>
      </c>
      <c r="C14" s="5" t="n">
        <v>0</v>
      </c>
      <c r="E14" s="5" t="n">
        <v>0</v>
      </c>
    </row>
    <row r="15" spans="1:5">
      <c r="A15" s="4" t="s">
        <v>348</v>
      </c>
      <c r="B15" s="5" t="n">
        <v>105000</v>
      </c>
    </row>
    <row r="16" spans="1:5">
      <c r="A16" s="4" t="s">
        <v>153</v>
      </c>
      <c r="B16" s="5" t="n">
        <v>98000</v>
      </c>
      <c r="D16" s="5" t="n">
        <v>0</v>
      </c>
    </row>
    <row r="17" spans="1:5">
      <c r="A17" s="4" t="s">
        <v>349</v>
      </c>
      <c r="C17" s="5" t="n">
        <v>89000</v>
      </c>
    </row>
    <row r="18" spans="1:5">
      <c r="A18" s="4" t="s">
        <v>152</v>
      </c>
      <c r="B18" s="5" t="n">
        <v>7000</v>
      </c>
      <c r="C18" s="5" t="n">
        <v>566000</v>
      </c>
      <c r="D18" s="5" t="n">
        <v>79000</v>
      </c>
    </row>
    <row r="19" spans="1:5">
      <c r="A19" s="4" t="s">
        <v>350</v>
      </c>
      <c r="B19" s="5" t="n">
        <v>0</v>
      </c>
      <c r="C19" s="6" t="n">
        <v>0</v>
      </c>
      <c r="D19" s="6" t="n">
        <v>1093000</v>
      </c>
    </row>
    <row r="20" spans="1:5">
      <c r="A20" s="4" t="s">
        <v>351</v>
      </c>
      <c r="B20" s="6" t="n">
        <v>2628000</v>
      </c>
      <c r="E20" s="6" t="n">
        <v>2628000</v>
      </c>
    </row>
    <row r="21" spans="1:5">
      <c r="A21" s="4" t="s">
        <v>352</v>
      </c>
      <c r="B21" s="4" t="s">
        <v>353</v>
      </c>
      <c r="C21" s="4" t="s">
        <v>353</v>
      </c>
      <c r="D21" s="4" t="s">
        <v>35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0</v>
      </c>
      <c r="D2" s="2" t="s">
        <v>77</v>
      </c>
    </row>
    <row r="3" spans="1:4">
      <c r="A3" s="3" t="s">
        <v>253</v>
      </c>
    </row>
    <row r="4" spans="1:4">
      <c r="A4" s="4" t="s">
        <v>84</v>
      </c>
      <c r="B4" s="6" t="n">
        <v>18164000</v>
      </c>
      <c r="C4" s="6" t="n">
        <v>16384000</v>
      </c>
      <c r="D4" s="6" t="n">
        <v>14662000</v>
      </c>
    </row>
    <row r="5" spans="1:4">
      <c r="A5" s="3" t="s">
        <v>255</v>
      </c>
    </row>
    <row r="6" spans="1:4">
      <c r="A6" s="4" t="s">
        <v>355</v>
      </c>
      <c r="B6" s="5" t="n">
        <v>2090000</v>
      </c>
      <c r="C6" s="5" t="n">
        <v>4628000</v>
      </c>
    </row>
    <row r="7" spans="1:4">
      <c r="A7" s="3" t="s">
        <v>356</v>
      </c>
    </row>
    <row r="8" spans="1:4">
      <c r="A8" s="4" t="s">
        <v>357</v>
      </c>
      <c r="B8" s="6" t="n">
        <v>6000</v>
      </c>
      <c r="C8" s="6" t="n">
        <v>174000</v>
      </c>
      <c r="D8" s="6" t="n">
        <v>302000</v>
      </c>
    </row>
    <row r="9" spans="1:4">
      <c r="A9" s="4" t="s">
        <v>358</v>
      </c>
      <c r="B9" s="4" t="s">
        <v>359</v>
      </c>
      <c r="C9" s="4" t="s">
        <v>360</v>
      </c>
      <c r="D9" s="4" t="s">
        <v>361</v>
      </c>
    </row>
    <row r="10" spans="1:4">
      <c r="A10" s="4" t="s">
        <v>362</v>
      </c>
    </row>
    <row r="11" spans="1:4">
      <c r="A11" s="3" t="s">
        <v>253</v>
      </c>
    </row>
    <row r="12" spans="1:4">
      <c r="A12" s="4" t="s">
        <v>363</v>
      </c>
      <c r="B12" s="4" t="s">
        <v>36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29"/>
    <col customWidth="1" max="3" min="3" width="20"/>
    <col customWidth="1" max="4" min="4" width="20"/>
  </cols>
  <sheetData>
    <row r="1" spans="1:4">
      <c r="A1" s="1" t="s">
        <v>365</v>
      </c>
      <c r="B1" s="2" t="s">
        <v>1</v>
      </c>
    </row>
    <row r="2" spans="1:4">
      <c r="B2" s="2" t="s">
        <v>366</v>
      </c>
      <c r="C2" s="2" t="s">
        <v>367</v>
      </c>
      <c r="D2" s="2" t="s">
        <v>368</v>
      </c>
    </row>
    <row r="3" spans="1:4">
      <c r="A3" s="3" t="s">
        <v>259</v>
      </c>
    </row>
    <row r="4" spans="1:4">
      <c r="A4" s="4" t="s">
        <v>328</v>
      </c>
      <c r="B4" s="5" t="n">
        <v>30</v>
      </c>
    </row>
    <row r="5" spans="1:4">
      <c r="A5" s="3" t="s">
        <v>261</v>
      </c>
    </row>
    <row r="6" spans="1:4">
      <c r="A6" s="4" t="s">
        <v>369</v>
      </c>
      <c r="B6" s="5" t="n">
        <v>1</v>
      </c>
    </row>
    <row r="7" spans="1:4">
      <c r="A7" s="4" t="s">
        <v>370</v>
      </c>
    </row>
    <row r="8" spans="1:4">
      <c r="A8" s="3" t="s">
        <v>259</v>
      </c>
    </row>
    <row r="9" spans="1:4">
      <c r="A9" s="4" t="s">
        <v>371</v>
      </c>
      <c r="B9" s="4" t="s">
        <v>372</v>
      </c>
      <c r="C9" s="4" t="s">
        <v>373</v>
      </c>
      <c r="D9" s="4" t="s">
        <v>374</v>
      </c>
    </row>
    <row r="10" spans="1:4">
      <c r="A10" s="4" t="s">
        <v>375</v>
      </c>
    </row>
    <row r="11" spans="1:4">
      <c r="A11" s="3" t="s">
        <v>259</v>
      </c>
    </row>
    <row r="12" spans="1:4">
      <c r="A12" s="4" t="s">
        <v>376</v>
      </c>
      <c r="B12" s="5" t="n">
        <v>0</v>
      </c>
      <c r="C12" s="5" t="n">
        <v>0</v>
      </c>
      <c r="D12" s="5"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64164000</v>
      </c>
      <c r="C4" s="6" t="n">
        <v>58973000</v>
      </c>
      <c r="D4" s="6" t="n">
        <v>56647000</v>
      </c>
    </row>
    <row r="5" spans="1:4">
      <c r="A5" s="4" t="s">
        <v>80</v>
      </c>
      <c r="B5" s="5" t="n">
        <v>6424000</v>
      </c>
      <c r="C5" s="5" t="n">
        <v>3852000</v>
      </c>
      <c r="D5" s="5" t="n">
        <v>2561000</v>
      </c>
    </row>
    <row r="6" spans="1:4">
      <c r="A6" s="4" t="s">
        <v>81</v>
      </c>
      <c r="C6" s="5" t="n">
        <v>2886000</v>
      </c>
      <c r="D6" s="5" t="n">
        <v>1269000</v>
      </c>
    </row>
    <row r="7" spans="1:4">
      <c r="A7" s="4" t="s">
        <v>82</v>
      </c>
      <c r="B7" s="5" t="n">
        <v>70588000</v>
      </c>
      <c r="C7" s="5" t="n">
        <v>65711000</v>
      </c>
      <c r="D7" s="5" t="n">
        <v>60477000</v>
      </c>
    </row>
    <row r="8" spans="1:4">
      <c r="A8" s="3" t="s">
        <v>83</v>
      </c>
    </row>
    <row r="9" spans="1:4">
      <c r="A9" s="4" t="s">
        <v>84</v>
      </c>
      <c r="B9" s="5" t="n">
        <v>18164000</v>
      </c>
      <c r="C9" s="5" t="n">
        <v>16384000</v>
      </c>
      <c r="D9" s="5" t="n">
        <v>14662000</v>
      </c>
    </row>
    <row r="10" spans="1:4">
      <c r="A10" s="4" t="s">
        <v>85</v>
      </c>
      <c r="B10" s="5" t="n">
        <v>10693000</v>
      </c>
      <c r="C10" s="5" t="n">
        <v>9527000</v>
      </c>
      <c r="D10" s="5" t="n">
        <v>8796000</v>
      </c>
    </row>
    <row r="11" spans="1:4">
      <c r="A11" s="4" t="s">
        <v>86</v>
      </c>
      <c r="B11" s="5" t="n">
        <v>8931000</v>
      </c>
      <c r="C11" s="5" t="n">
        <v>6047000</v>
      </c>
      <c r="D11" s="5" t="n">
        <v>4407000</v>
      </c>
    </row>
    <row r="12" spans="1:4">
      <c r="A12" s="4" t="s">
        <v>87</v>
      </c>
      <c r="B12" s="5" t="n">
        <v>596000</v>
      </c>
      <c r="C12" s="5" t="n">
        <v>449000</v>
      </c>
      <c r="D12" s="5" t="n">
        <v>479000</v>
      </c>
    </row>
    <row r="13" spans="1:4">
      <c r="A13" s="4" t="s">
        <v>88</v>
      </c>
      <c r="B13" s="5" t="n">
        <v>203000</v>
      </c>
      <c r="C13" s="5" t="n">
        <v>343000</v>
      </c>
      <c r="D13" s="5" t="n">
        <v>488000</v>
      </c>
    </row>
    <row r="14" spans="1:4">
      <c r="A14" s="4" t="s">
        <v>89</v>
      </c>
      <c r="B14" s="5" t="n">
        <v>308000</v>
      </c>
      <c r="C14" s="5" t="n">
        <v>308000</v>
      </c>
      <c r="D14" s="5" t="n">
        <v>308000</v>
      </c>
    </row>
    <row r="15" spans="1:4">
      <c r="A15" s="4" t="s">
        <v>90</v>
      </c>
      <c r="B15" s="5" t="n">
        <v>0</v>
      </c>
      <c r="C15" s="5" t="n">
        <v>0</v>
      </c>
      <c r="D15" s="5" t="n">
        <v>1093000</v>
      </c>
    </row>
    <row r="16" spans="1:4">
      <c r="A16" s="4" t="s">
        <v>91</v>
      </c>
      <c r="B16" s="5" t="n">
        <v>38895000</v>
      </c>
      <c r="C16" s="5" t="n">
        <v>33058000</v>
      </c>
      <c r="D16" s="5" t="n">
        <v>30233000</v>
      </c>
    </row>
    <row r="17" spans="1:4">
      <c r="A17" s="4" t="s">
        <v>92</v>
      </c>
      <c r="B17" s="5" t="n">
        <v>31693000</v>
      </c>
      <c r="C17" s="5" t="n">
        <v>32653000</v>
      </c>
      <c r="D17" s="5" t="n">
        <v>30244000</v>
      </c>
    </row>
    <row r="18" spans="1:4">
      <c r="A18" s="3" t="s">
        <v>93</v>
      </c>
    </row>
    <row r="19" spans="1:4">
      <c r="A19" s="4" t="s">
        <v>94</v>
      </c>
      <c r="B19" s="5" t="n">
        <v>10087000</v>
      </c>
      <c r="C19" s="5" t="n">
        <v>5392000</v>
      </c>
      <c r="D19" s="5" t="n">
        <v>10180000</v>
      </c>
    </row>
    <row r="20" spans="1:4">
      <c r="A20" s="4" t="s">
        <v>95</v>
      </c>
      <c r="C20" s="5" t="n">
        <v>960000</v>
      </c>
    </row>
    <row r="21" spans="1:4">
      <c r="A21" s="4" t="s">
        <v>96</v>
      </c>
      <c r="B21" s="5" t="n">
        <v>-577000</v>
      </c>
      <c r="C21" s="5" t="n">
        <v>-568000</v>
      </c>
      <c r="D21" s="5" t="n">
        <v>-1581000</v>
      </c>
    </row>
    <row r="22" spans="1:4">
      <c r="A22" s="4" t="s">
        <v>97</v>
      </c>
      <c r="B22" s="5" t="n">
        <v>1005000</v>
      </c>
      <c r="C22" s="5" t="n">
        <v>412000</v>
      </c>
      <c r="D22" s="5" t="n">
        <v>533000</v>
      </c>
    </row>
    <row r="23" spans="1:4">
      <c r="A23" s="4" t="s">
        <v>98</v>
      </c>
      <c r="D23" s="5" t="n">
        <v>134000</v>
      </c>
    </row>
    <row r="24" spans="1:4">
      <c r="A24" s="4" t="s">
        <v>99</v>
      </c>
      <c r="B24" s="5" t="n">
        <v>435000</v>
      </c>
      <c r="C24" s="5" t="n">
        <v>108000</v>
      </c>
      <c r="D24" s="5" t="n">
        <v>29000</v>
      </c>
    </row>
    <row r="25" spans="1:4">
      <c r="A25" s="3" t="s">
        <v>100</v>
      </c>
    </row>
    <row r="26" spans="1:4">
      <c r="A26" s="4" t="s">
        <v>101</v>
      </c>
      <c r="B26" s="5" t="n">
        <v>-17258000</v>
      </c>
      <c r="C26" s="5" t="n">
        <v>-16027000</v>
      </c>
      <c r="D26" s="5" t="n">
        <v>-16305000</v>
      </c>
    </row>
    <row r="27" spans="1:4">
      <c r="A27" s="4" t="s">
        <v>102</v>
      </c>
      <c r="B27" s="5" t="n">
        <v>-904000</v>
      </c>
      <c r="C27" s="5" t="n">
        <v>-1023000</v>
      </c>
      <c r="D27" s="5" t="n">
        <v>-1037000</v>
      </c>
    </row>
    <row r="28" spans="1:4">
      <c r="A28" s="4" t="s">
        <v>103</v>
      </c>
      <c r="B28" s="5" t="n">
        <v>24481000</v>
      </c>
      <c r="C28" s="5" t="n">
        <v>21907000</v>
      </c>
      <c r="D28" s="5" t="n">
        <v>22197000</v>
      </c>
    </row>
    <row r="29" spans="1:4">
      <c r="A29" s="4" t="s">
        <v>104</v>
      </c>
      <c r="D29" s="5" t="n">
        <v>13000</v>
      </c>
    </row>
    <row r="30" spans="1:4">
      <c r="A30" s="4" t="s">
        <v>105</v>
      </c>
      <c r="B30" s="5" t="n">
        <v>24481000</v>
      </c>
      <c r="C30" s="5" t="n">
        <v>21907000</v>
      </c>
      <c r="D30" s="5" t="n">
        <v>22210000</v>
      </c>
    </row>
    <row r="31" spans="1:4">
      <c r="A31" s="4" t="s">
        <v>106</v>
      </c>
      <c r="B31" s="5" t="n">
        <v>-59000</v>
      </c>
      <c r="C31" s="5" t="n">
        <v>-1390000</v>
      </c>
      <c r="D31" s="5" t="n">
        <v>-94000</v>
      </c>
    </row>
    <row r="32" spans="1:4">
      <c r="A32" s="4" t="s">
        <v>107</v>
      </c>
      <c r="B32" s="6" t="n">
        <v>24422000</v>
      </c>
      <c r="C32" s="6" t="n">
        <v>20517000</v>
      </c>
      <c r="D32" s="6" t="n">
        <v>22116000</v>
      </c>
    </row>
    <row r="33" spans="1:4">
      <c r="A33" s="3" t="s">
        <v>108</v>
      </c>
    </row>
    <row r="34" spans="1:4">
      <c r="A34" s="4" t="s">
        <v>109</v>
      </c>
      <c r="B34" s="5" t="n">
        <v>16768</v>
      </c>
      <c r="C34" s="5" t="n">
        <v>15971</v>
      </c>
      <c r="D34" s="5" t="n">
        <v>15563</v>
      </c>
    </row>
    <row r="35" spans="1:4">
      <c r="A35" s="4" t="s">
        <v>110</v>
      </c>
      <c r="B35" s="5" t="n">
        <v>16882</v>
      </c>
      <c r="C35" s="5" t="n">
        <v>16079</v>
      </c>
      <c r="D35" s="5" t="n">
        <v>15663</v>
      </c>
    </row>
    <row r="36" spans="1:4">
      <c r="A36" s="4" t="s">
        <v>111</v>
      </c>
      <c r="B36" s="7" t="n">
        <v>1.4</v>
      </c>
      <c r="C36" s="7" t="n">
        <v>1.23</v>
      </c>
      <c r="D36" s="7" t="n">
        <v>1.37</v>
      </c>
    </row>
    <row r="37" spans="1:4">
      <c r="A37" s="4" t="s">
        <v>112</v>
      </c>
      <c r="B37" s="7" t="n">
        <v>1.39</v>
      </c>
      <c r="C37" s="7" t="n">
        <v>1.22</v>
      </c>
      <c r="D37" s="7" t="n">
        <v>1.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7</v>
      </c>
      <c r="B1" s="2" t="s">
        <v>378</v>
      </c>
      <c r="J1" s="2" t="s">
        <v>1</v>
      </c>
    </row>
    <row r="2" spans="1:12">
      <c r="B2" s="2" t="s">
        <v>2</v>
      </c>
      <c r="C2" s="2" t="s">
        <v>379</v>
      </c>
      <c r="D2" s="2" t="s">
        <v>4</v>
      </c>
      <c r="E2" s="2" t="s">
        <v>380</v>
      </c>
      <c r="F2" s="2" t="s">
        <v>30</v>
      </c>
      <c r="G2" s="2" t="s">
        <v>381</v>
      </c>
      <c r="H2" s="2" t="s">
        <v>382</v>
      </c>
      <c r="I2" s="2" t="s">
        <v>383</v>
      </c>
      <c r="J2" s="2" t="s">
        <v>2</v>
      </c>
      <c r="K2" s="2" t="s">
        <v>30</v>
      </c>
      <c r="L2" s="2" t="s">
        <v>77</v>
      </c>
    </row>
    <row r="3" spans="1:12">
      <c r="A3" s="3" t="s">
        <v>199</v>
      </c>
    </row>
    <row r="4" spans="1:12">
      <c r="A4" s="4" t="s">
        <v>384</v>
      </c>
      <c r="J4" s="5" t="n">
        <v>114000</v>
      </c>
      <c r="K4" s="5" t="n">
        <v>108000</v>
      </c>
      <c r="L4" s="5" t="n">
        <v>100000</v>
      </c>
    </row>
    <row r="5" spans="1:12">
      <c r="A5" s="4" t="s">
        <v>385</v>
      </c>
      <c r="J5" s="5" t="n">
        <v>200000</v>
      </c>
      <c r="K5" s="5" t="n">
        <v>200000</v>
      </c>
      <c r="L5" s="5" t="n">
        <v>200000</v>
      </c>
    </row>
    <row r="6" spans="1:12">
      <c r="A6" s="4" t="s">
        <v>384</v>
      </c>
      <c r="J6" s="5" t="n">
        <v>100000</v>
      </c>
      <c r="K6" s="5" t="n">
        <v>100000</v>
      </c>
      <c r="L6" s="5" t="n">
        <v>100000</v>
      </c>
    </row>
    <row r="7" spans="1:12">
      <c r="A7" s="4" t="s">
        <v>386</v>
      </c>
      <c r="J7" s="5" t="n">
        <v>14000</v>
      </c>
      <c r="K7" s="5" t="n">
        <v>8000</v>
      </c>
      <c r="L7" s="5" t="n">
        <v>0</v>
      </c>
    </row>
    <row r="8" spans="1:12">
      <c r="A8" s="4" t="s">
        <v>387</v>
      </c>
      <c r="B8" s="5" t="n">
        <v>0</v>
      </c>
      <c r="F8" s="5" t="n">
        <v>0</v>
      </c>
      <c r="J8" s="5" t="n">
        <v>0</v>
      </c>
      <c r="K8" s="5" t="n">
        <v>0</v>
      </c>
      <c r="L8" s="5" t="n">
        <v>0</v>
      </c>
    </row>
    <row r="9" spans="1:12">
      <c r="A9" s="3" t="s">
        <v>388</v>
      </c>
    </row>
    <row r="10" spans="1:12">
      <c r="A10" s="4" t="s">
        <v>103</v>
      </c>
      <c r="J10" s="6" t="n">
        <v>24481</v>
      </c>
      <c r="K10" s="6" t="n">
        <v>21907</v>
      </c>
      <c r="L10" s="6" t="n">
        <v>22197</v>
      </c>
    </row>
    <row r="11" spans="1:12">
      <c r="A11" s="4" t="s">
        <v>389</v>
      </c>
      <c r="J11" s="5" t="n">
        <v>-59</v>
      </c>
      <c r="K11" s="5" t="n">
        <v>-1390</v>
      </c>
      <c r="L11" s="5" t="n">
        <v>-94</v>
      </c>
    </row>
    <row r="12" spans="1:12">
      <c r="A12" s="4" t="s">
        <v>390</v>
      </c>
      <c r="J12" s="5" t="n">
        <v>-999</v>
      </c>
      <c r="K12" s="5" t="n">
        <v>-852</v>
      </c>
      <c r="L12" s="5" t="n">
        <v>-722</v>
      </c>
    </row>
    <row r="13" spans="1:12">
      <c r="A13" s="4" t="s">
        <v>391</v>
      </c>
      <c r="J13" s="5" t="n">
        <v>23423</v>
      </c>
      <c r="K13" s="5" t="n">
        <v>19665</v>
      </c>
      <c r="L13" s="5" t="n">
        <v>21381</v>
      </c>
    </row>
    <row r="14" spans="1:12">
      <c r="A14" s="4" t="s">
        <v>392</v>
      </c>
      <c r="L14" s="5" t="n">
        <v>13</v>
      </c>
    </row>
    <row r="15" spans="1:12">
      <c r="A15" s="4" t="s">
        <v>393</v>
      </c>
      <c r="J15" s="6" t="n">
        <v>23423</v>
      </c>
      <c r="K15" s="6" t="n">
        <v>19665</v>
      </c>
      <c r="L15" s="6" t="n">
        <v>21394</v>
      </c>
    </row>
    <row r="16" spans="1:12">
      <c r="A16" s="3" t="s">
        <v>394</v>
      </c>
    </row>
    <row r="17" spans="1:12">
      <c r="A17" s="4" t="s">
        <v>395</v>
      </c>
      <c r="B17" s="5" t="n">
        <v>17255000</v>
      </c>
      <c r="C17" s="5" t="n">
        <v>16845000</v>
      </c>
      <c r="D17" s="5" t="n">
        <v>16579000</v>
      </c>
      <c r="E17" s="5" t="n">
        <v>16388000</v>
      </c>
      <c r="F17" s="5" t="n">
        <v>16204000</v>
      </c>
      <c r="G17" s="5" t="n">
        <v>16014000</v>
      </c>
      <c r="H17" s="5" t="n">
        <v>15883000</v>
      </c>
      <c r="I17" s="5" t="n">
        <v>15776000</v>
      </c>
      <c r="J17" s="5" t="n">
        <v>16768000</v>
      </c>
      <c r="K17" s="5" t="n">
        <v>15971000</v>
      </c>
      <c r="L17" s="5" t="n">
        <v>15563000</v>
      </c>
    </row>
    <row r="18" spans="1:12">
      <c r="A18" s="3" t="s">
        <v>396</v>
      </c>
    </row>
    <row r="19" spans="1:12">
      <c r="A19" s="4" t="s">
        <v>397</v>
      </c>
      <c r="J19" s="5" t="n">
        <v>114000</v>
      </c>
      <c r="K19" s="5" t="n">
        <v>108000</v>
      </c>
      <c r="L19" s="5" t="n">
        <v>100000</v>
      </c>
    </row>
    <row r="20" spans="1:12">
      <c r="A20" s="4" t="s">
        <v>398</v>
      </c>
      <c r="J20" s="5" t="n">
        <v>16882000</v>
      </c>
      <c r="K20" s="5" t="n">
        <v>16079000</v>
      </c>
      <c r="L20" s="5" t="n">
        <v>15663000</v>
      </c>
    </row>
    <row r="21" spans="1:12">
      <c r="A21" s="4" t="s">
        <v>399</v>
      </c>
      <c r="B21" s="7" t="n">
        <v>0.24</v>
      </c>
      <c r="C21" s="7" t="n">
        <v>0.24</v>
      </c>
      <c r="D21" s="7" t="n">
        <v>0.72</v>
      </c>
      <c r="E21" s="7" t="n">
        <v>0.19</v>
      </c>
      <c r="F21" s="7" t="n">
        <v>0.31</v>
      </c>
      <c r="G21" s="7" t="n">
        <v>0.22</v>
      </c>
      <c r="H21" s="7" t="n">
        <v>0.22</v>
      </c>
      <c r="I21" s="7" t="n">
        <v>0.48</v>
      </c>
      <c r="J21" s="7" t="n">
        <v>1.4</v>
      </c>
      <c r="K21" s="7" t="n">
        <v>1.23</v>
      </c>
      <c r="L21" s="7" t="n">
        <v>1.37</v>
      </c>
    </row>
    <row r="22" spans="1:12">
      <c r="A22" s="4" t="s">
        <v>400</v>
      </c>
      <c r="B22" s="7" t="n">
        <v>0.24</v>
      </c>
      <c r="C22" s="7" t="n">
        <v>0.24</v>
      </c>
      <c r="D22" s="7" t="n">
        <v>0.72</v>
      </c>
      <c r="E22" s="7" t="n">
        <v>0.18</v>
      </c>
      <c r="F22" s="7" t="n">
        <v>0.31</v>
      </c>
      <c r="G22" s="7" t="n">
        <v>0.22</v>
      </c>
      <c r="H22" s="7" t="n">
        <v>0.22</v>
      </c>
      <c r="I22" s="7" t="n">
        <v>0.48</v>
      </c>
      <c r="J22" s="7" t="n">
        <v>1.39</v>
      </c>
      <c r="K22" s="7" t="n">
        <v>1.22</v>
      </c>
      <c r="L22" s="7" t="n">
        <v>1.37</v>
      </c>
    </row>
    <row r="23" spans="1:12">
      <c r="A23" s="3" t="s">
        <v>401</v>
      </c>
    </row>
    <row r="24" spans="1:12">
      <c r="A24" s="4" t="s">
        <v>103</v>
      </c>
      <c r="J24" s="6" t="n">
        <v>24422</v>
      </c>
      <c r="K24" s="6" t="n">
        <v>20517</v>
      </c>
      <c r="L24" s="6" t="n">
        <v>22103</v>
      </c>
    </row>
    <row r="25" spans="1:12">
      <c r="A25" s="4" t="s">
        <v>104</v>
      </c>
      <c r="L25" s="5" t="n">
        <v>13</v>
      </c>
    </row>
    <row r="26" spans="1:12">
      <c r="A26" s="4" t="s">
        <v>107</v>
      </c>
      <c r="B26" s="6" t="n">
        <v>4395</v>
      </c>
      <c r="C26" s="6" t="n">
        <v>4299</v>
      </c>
      <c r="D26" s="6" t="n">
        <v>12441</v>
      </c>
      <c r="E26" s="6" t="n">
        <v>3287</v>
      </c>
      <c r="F26" s="6" t="n">
        <v>5191</v>
      </c>
      <c r="G26" s="6" t="n">
        <v>3788</v>
      </c>
      <c r="H26" s="6" t="n">
        <v>3682</v>
      </c>
      <c r="I26" s="6" t="n">
        <v>7856</v>
      </c>
      <c r="J26" s="6" t="n">
        <v>24422</v>
      </c>
      <c r="K26" s="6" t="n">
        <v>20517</v>
      </c>
      <c r="L26" s="6" t="n">
        <v>22116</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5"/>
    <col customWidth="1" max="5" min="5" width="25"/>
    <col customWidth="1" max="6" min="6" width="21"/>
  </cols>
  <sheetData>
    <row r="1" spans="1:6">
      <c r="A1" s="1" t="s">
        <v>402</v>
      </c>
      <c r="B1" s="2" t="s">
        <v>403</v>
      </c>
      <c r="C1" s="2" t="s">
        <v>404</v>
      </c>
      <c r="D1" s="2" t="s">
        <v>333</v>
      </c>
      <c r="E1" s="2" t="s">
        <v>334</v>
      </c>
      <c r="F1" s="2" t="s">
        <v>335</v>
      </c>
    </row>
    <row r="2" spans="1:6">
      <c r="A2" s="3" t="s">
        <v>405</v>
      </c>
    </row>
    <row r="3" spans="1:6">
      <c r="A3" s="4" t="s">
        <v>406</v>
      </c>
      <c r="E3" s="6" t="n">
        <v>12686000</v>
      </c>
    </row>
    <row r="4" spans="1:6">
      <c r="A4" s="4" t="s">
        <v>407</v>
      </c>
      <c r="D4" s="6" t="n">
        <v>596000</v>
      </c>
      <c r="E4" s="5" t="n">
        <v>449000</v>
      </c>
      <c r="F4" s="6" t="n">
        <v>479000</v>
      </c>
    </row>
    <row r="5" spans="1:6">
      <c r="A5" s="4" t="s">
        <v>136</v>
      </c>
      <c r="D5" s="5" t="n">
        <v>80000</v>
      </c>
      <c r="E5" s="5" t="n">
        <v>713000</v>
      </c>
      <c r="F5" s="5" t="n">
        <v>639000</v>
      </c>
    </row>
    <row r="6" spans="1:6">
      <c r="A6" s="4" t="s">
        <v>408</v>
      </c>
      <c r="E6" s="5" t="n">
        <v>6300000</v>
      </c>
    </row>
    <row r="7" spans="1:6">
      <c r="A7" s="3" t="s">
        <v>409</v>
      </c>
    </row>
    <row r="8" spans="1:6">
      <c r="A8" s="4" t="s">
        <v>32</v>
      </c>
      <c r="D8" s="5" t="n">
        <v>35484000</v>
      </c>
      <c r="E8" s="5" t="n">
        <v>25322000</v>
      </c>
    </row>
    <row r="9" spans="1:6">
      <c r="A9" s="4" t="s">
        <v>410</v>
      </c>
      <c r="D9" s="5" t="n">
        <v>79216000</v>
      </c>
      <c r="E9" s="5" t="n">
        <v>52192000</v>
      </c>
    </row>
    <row r="10" spans="1:6">
      <c r="A10" s="4" t="s">
        <v>411</v>
      </c>
      <c r="D10" s="5" t="n">
        <v>1983000</v>
      </c>
      <c r="E10" s="5" t="n">
        <v>2113000</v>
      </c>
    </row>
    <row r="11" spans="1:6">
      <c r="A11" s="4" t="s">
        <v>412</v>
      </c>
      <c r="D11" s="5" t="n">
        <v>8194000</v>
      </c>
      <c r="E11" s="5" t="n">
        <v>5776000</v>
      </c>
    </row>
    <row r="12" spans="1:6">
      <c r="A12" s="4" t="s">
        <v>413</v>
      </c>
      <c r="D12" s="5" t="n">
        <v>-6288000</v>
      </c>
      <c r="E12" s="5" t="n">
        <v>-5365000</v>
      </c>
    </row>
    <row r="13" spans="1:6">
      <c r="A13" s="4" t="s">
        <v>129</v>
      </c>
      <c r="D13" s="5" t="n">
        <v>118589000</v>
      </c>
      <c r="E13" s="5" t="n">
        <v>80038000</v>
      </c>
    </row>
    <row r="14" spans="1:6">
      <c r="A14" s="4" t="s">
        <v>40</v>
      </c>
      <c r="D14" s="6" t="n">
        <v>643000</v>
      </c>
      <c r="E14" s="6" t="n">
        <v>1074000</v>
      </c>
    </row>
    <row r="15" spans="1:6">
      <c r="A15" s="4" t="s">
        <v>414</v>
      </c>
      <c r="D15" s="4" t="s">
        <v>415</v>
      </c>
      <c r="E15" s="4" t="s">
        <v>416</v>
      </c>
    </row>
    <row r="16" spans="1:6">
      <c r="A16" s="4" t="s">
        <v>417</v>
      </c>
      <c r="D16" s="4" t="s">
        <v>418</v>
      </c>
      <c r="E16" s="4" t="s">
        <v>419</v>
      </c>
    </row>
    <row r="17" spans="1:6">
      <c r="A17" s="4" t="s">
        <v>420</v>
      </c>
      <c r="D17" s="6" t="n">
        <v>16074000</v>
      </c>
      <c r="E17" s="6" t="n">
        <v>12392000</v>
      </c>
    </row>
    <row r="18" spans="1:6">
      <c r="A18" s="4" t="s">
        <v>421</v>
      </c>
      <c r="D18" s="5" t="n">
        <v>6386000</v>
      </c>
      <c r="E18" s="5" t="n">
        <v>5091000</v>
      </c>
    </row>
    <row r="19" spans="1:6">
      <c r="A19" s="4" t="s">
        <v>422</v>
      </c>
      <c r="D19" s="5" t="n">
        <v>712000</v>
      </c>
      <c r="E19" s="5" t="n">
        <v>723000</v>
      </c>
      <c r="F19" s="5" t="n">
        <v>267000</v>
      </c>
    </row>
    <row r="20" spans="1:6">
      <c r="A20" s="3" t="s">
        <v>423</v>
      </c>
    </row>
    <row r="21" spans="1:6">
      <c r="A21" s="4" t="s">
        <v>424</v>
      </c>
      <c r="D21" s="5" t="n">
        <v>2379000</v>
      </c>
      <c r="E21" s="5" t="n">
        <v>1458000</v>
      </c>
      <c r="F21" s="5" t="n">
        <v>336000</v>
      </c>
    </row>
    <row r="22" spans="1:6">
      <c r="A22" s="3" t="s">
        <v>425</v>
      </c>
    </row>
    <row r="23" spans="1:6">
      <c r="A23" s="5" t="n">
        <v>2017</v>
      </c>
      <c r="D23" s="5" t="n">
        <v>61749000</v>
      </c>
    </row>
    <row r="24" spans="1:6">
      <c r="A24" s="5" t="n">
        <v>2018</v>
      </c>
      <c r="D24" s="5" t="n">
        <v>60473000</v>
      </c>
    </row>
    <row r="25" spans="1:6">
      <c r="A25" s="5" t="n">
        <v>2019</v>
      </c>
      <c r="D25" s="5" t="n">
        <v>58200000</v>
      </c>
    </row>
    <row r="26" spans="1:6">
      <c r="A26" s="5" t="n">
        <v>2020</v>
      </c>
      <c r="D26" s="5" t="n">
        <v>55632000</v>
      </c>
    </row>
    <row r="27" spans="1:6">
      <c r="A27" s="5" t="n">
        <v>2021</v>
      </c>
      <c r="D27" s="5" t="n">
        <v>52465000</v>
      </c>
    </row>
    <row r="28" spans="1:6">
      <c r="A28" s="4" t="s">
        <v>426</v>
      </c>
      <c r="D28" s="5" t="n">
        <v>232241000</v>
      </c>
    </row>
    <row r="29" spans="1:6">
      <c r="A29" s="4" t="s">
        <v>129</v>
      </c>
      <c r="D29" s="5" t="n">
        <v>520760000</v>
      </c>
    </row>
    <row r="30" spans="1:6">
      <c r="A30" s="3" t="s">
        <v>427</v>
      </c>
    </row>
    <row r="31" spans="1:6">
      <c r="A31" s="4" t="s">
        <v>41</v>
      </c>
      <c r="D31" s="6" t="n">
        <v>13797000</v>
      </c>
      <c r="E31" s="5" t="n">
        <v>13577000</v>
      </c>
    </row>
    <row r="32" spans="1:6">
      <c r="A32" s="4" t="s">
        <v>428</v>
      </c>
      <c r="D32" s="4" t="s">
        <v>429</v>
      </c>
    </row>
    <row r="33" spans="1:6">
      <c r="A33" s="4" t="s">
        <v>430</v>
      </c>
      <c r="D33" s="6" t="n">
        <v>2060000</v>
      </c>
      <c r="E33" s="5" t="n">
        <v>120000</v>
      </c>
    </row>
    <row r="34" spans="1:6">
      <c r="A34" s="4" t="s">
        <v>431</v>
      </c>
      <c r="E34" s="5" t="n">
        <v>477000</v>
      </c>
    </row>
    <row r="35" spans="1:6">
      <c r="A35" s="4" t="s">
        <v>432</v>
      </c>
    </row>
    <row r="36" spans="1:6">
      <c r="A36" s="3" t="s">
        <v>423</v>
      </c>
    </row>
    <row r="37" spans="1:6">
      <c r="A37" s="5" t="n">
        <v>2017</v>
      </c>
      <c r="D37" s="5" t="n">
        <v>1763000</v>
      </c>
    </row>
    <row r="38" spans="1:6">
      <c r="A38" s="5" t="n">
        <v>2018</v>
      </c>
      <c r="D38" s="5" t="n">
        <v>1798000</v>
      </c>
    </row>
    <row r="39" spans="1:6">
      <c r="A39" s="5" t="n">
        <v>2019</v>
      </c>
      <c r="D39" s="5" t="n">
        <v>1785000</v>
      </c>
    </row>
    <row r="40" spans="1:6">
      <c r="A40" s="5" t="n">
        <v>2020</v>
      </c>
      <c r="D40" s="5" t="n">
        <v>1633000</v>
      </c>
    </row>
    <row r="41" spans="1:6">
      <c r="A41" s="5" t="n">
        <v>2021</v>
      </c>
      <c r="D41" s="5" t="n">
        <v>1598000</v>
      </c>
    </row>
    <row r="42" spans="1:6">
      <c r="A42" s="4" t="s">
        <v>426</v>
      </c>
      <c r="D42" s="5" t="n">
        <v>10703000</v>
      </c>
    </row>
    <row r="43" spans="1:6">
      <c r="A43" s="4" t="s">
        <v>129</v>
      </c>
      <c r="D43" s="5" t="n">
        <v>19280000</v>
      </c>
    </row>
    <row r="44" spans="1:6">
      <c r="A44" s="4" t="s">
        <v>433</v>
      </c>
    </row>
    <row r="45" spans="1:6">
      <c r="A45" s="3" t="s">
        <v>409</v>
      </c>
    </row>
    <row r="46" spans="1:6">
      <c r="A46" s="4" t="s">
        <v>434</v>
      </c>
      <c r="D46" s="5" t="n">
        <v>3612000</v>
      </c>
      <c r="E46" s="5" t="n">
        <v>3467000</v>
      </c>
      <c r="F46" s="6" t="n">
        <v>2430000</v>
      </c>
    </row>
    <row r="47" spans="1:6">
      <c r="A47" s="3" t="s">
        <v>435</v>
      </c>
    </row>
    <row r="48" spans="1:6">
      <c r="A48" s="5" t="n">
        <v>2017</v>
      </c>
      <c r="D48" s="5" t="n">
        <v>3910000</v>
      </c>
    </row>
    <row r="49" spans="1:6">
      <c r="A49" s="5" t="n">
        <v>2018</v>
      </c>
      <c r="D49" s="5" t="n">
        <v>3676000</v>
      </c>
    </row>
    <row r="50" spans="1:6">
      <c r="A50" s="5" t="n">
        <v>2019</v>
      </c>
      <c r="D50" s="5" t="n">
        <v>3288000</v>
      </c>
    </row>
    <row r="51" spans="1:6">
      <c r="A51" s="5" t="n">
        <v>2020</v>
      </c>
      <c r="D51" s="5" t="n">
        <v>3054000</v>
      </c>
    </row>
    <row r="52" spans="1:6">
      <c r="A52" s="5" t="n">
        <v>2021</v>
      </c>
      <c r="D52" s="5" t="n">
        <v>2765000</v>
      </c>
    </row>
    <row r="53" spans="1:6">
      <c r="A53" s="4" t="s">
        <v>426</v>
      </c>
      <c r="D53" s="5" t="n">
        <v>11265000</v>
      </c>
    </row>
    <row r="54" spans="1:6">
      <c r="A54" s="4" t="s">
        <v>129</v>
      </c>
      <c r="D54" s="5" t="n">
        <v>27958000</v>
      </c>
    </row>
    <row r="55" spans="1:6">
      <c r="A55" s="4" t="s">
        <v>436</v>
      </c>
    </row>
    <row r="56" spans="1:6">
      <c r="A56" s="3" t="s">
        <v>435</v>
      </c>
    </row>
    <row r="57" spans="1:6">
      <c r="A57" s="5" t="n">
        <v>2017</v>
      </c>
      <c r="D57" s="5" t="n">
        <v>765000</v>
      </c>
    </row>
    <row r="58" spans="1:6">
      <c r="A58" s="5" t="n">
        <v>2018</v>
      </c>
      <c r="D58" s="5" t="n">
        <v>688000</v>
      </c>
    </row>
    <row r="59" spans="1:6">
      <c r="A59" s="5" t="n">
        <v>2019</v>
      </c>
      <c r="D59" s="5" t="n">
        <v>586000</v>
      </c>
    </row>
    <row r="60" spans="1:6">
      <c r="A60" s="5" t="n">
        <v>2020</v>
      </c>
      <c r="D60" s="5" t="n">
        <v>560000</v>
      </c>
    </row>
    <row r="61" spans="1:6">
      <c r="A61" s="5" t="n">
        <v>2021</v>
      </c>
      <c r="D61" s="5" t="n">
        <v>554000</v>
      </c>
    </row>
    <row r="62" spans="1:6">
      <c r="A62" s="4" t="s">
        <v>426</v>
      </c>
      <c r="D62" s="5" t="n">
        <v>1534000</v>
      </c>
    </row>
    <row r="63" spans="1:6">
      <c r="A63" s="4" t="s">
        <v>129</v>
      </c>
      <c r="D63" s="5" t="n">
        <v>4687000</v>
      </c>
    </row>
    <row r="64" spans="1:6">
      <c r="A64" s="4" t="s">
        <v>437</v>
      </c>
    </row>
    <row r="65" spans="1:6">
      <c r="A65" s="3" t="s">
        <v>427</v>
      </c>
    </row>
    <row r="66" spans="1:6">
      <c r="A66" s="4" t="s">
        <v>430</v>
      </c>
      <c r="D66" s="6" t="n">
        <v>7000</v>
      </c>
    </row>
    <row r="67" spans="1:6">
      <c r="A67" s="4" t="s">
        <v>438</v>
      </c>
    </row>
    <row r="68" spans="1:6">
      <c r="A68" s="3" t="s">
        <v>427</v>
      </c>
    </row>
    <row r="69" spans="1:6">
      <c r="A69" s="4" t="s">
        <v>430</v>
      </c>
      <c r="E69" s="5" t="n">
        <v>89000</v>
      </c>
    </row>
    <row r="70" spans="1:6">
      <c r="A70" s="4" t="s">
        <v>439</v>
      </c>
    </row>
    <row r="71" spans="1:6">
      <c r="A71" s="3" t="s">
        <v>405</v>
      </c>
    </row>
    <row r="72" spans="1:6">
      <c r="A72" s="4" t="s">
        <v>440</v>
      </c>
      <c r="D72" s="4" t="s">
        <v>441</v>
      </c>
    </row>
    <row r="73" spans="1:6">
      <c r="A73" s="4" t="s">
        <v>442</v>
      </c>
    </row>
    <row r="74" spans="1:6">
      <c r="A74" s="3" t="s">
        <v>405</v>
      </c>
    </row>
    <row r="75" spans="1:6">
      <c r="A75" s="4" t="s">
        <v>443</v>
      </c>
      <c r="D75" s="6" t="n">
        <v>8100000</v>
      </c>
    </row>
    <row r="76" spans="1:6">
      <c r="A76" s="4" t="s">
        <v>407</v>
      </c>
      <c r="D76" s="5" t="n">
        <v>80000</v>
      </c>
    </row>
    <row r="77" spans="1:6">
      <c r="A77" s="3" t="s">
        <v>409</v>
      </c>
    </row>
    <row r="78" spans="1:6">
      <c r="A78" s="4" t="s">
        <v>32</v>
      </c>
      <c r="D78" s="5" t="n">
        <v>693000</v>
      </c>
    </row>
    <row r="79" spans="1:6">
      <c r="A79" s="4" t="s">
        <v>410</v>
      </c>
      <c r="D79" s="5" t="n">
        <v>6718000</v>
      </c>
    </row>
    <row r="80" spans="1:6">
      <c r="A80" s="4" t="s">
        <v>411</v>
      </c>
      <c r="D80" s="5" t="n">
        <v>175000</v>
      </c>
    </row>
    <row r="81" spans="1:6">
      <c r="A81" s="4" t="s">
        <v>412</v>
      </c>
      <c r="D81" s="5" t="n">
        <v>514000</v>
      </c>
    </row>
    <row r="82" spans="1:6">
      <c r="A82" s="4" t="s">
        <v>129</v>
      </c>
      <c r="D82" s="5" t="n">
        <v>8100000</v>
      </c>
    </row>
    <row r="83" spans="1:6">
      <c r="A83" s="3" t="s">
        <v>423</v>
      </c>
    </row>
    <row r="84" spans="1:6">
      <c r="A84" s="4" t="s">
        <v>444</v>
      </c>
      <c r="D84" s="5" t="n">
        <v>8100000</v>
      </c>
    </row>
    <row r="85" spans="1:6">
      <c r="A85" s="4" t="s">
        <v>445</v>
      </c>
    </row>
    <row r="86" spans="1:6">
      <c r="A86" s="3" t="s">
        <v>405</v>
      </c>
    </row>
    <row r="87" spans="1:6">
      <c r="A87" s="4" t="s">
        <v>443</v>
      </c>
      <c r="D87" s="5" t="n">
        <v>8950000</v>
      </c>
    </row>
    <row r="88" spans="1:6">
      <c r="A88" s="4" t="s">
        <v>407</v>
      </c>
      <c r="D88" s="5" t="n">
        <v>81000</v>
      </c>
    </row>
    <row r="89" spans="1:6">
      <c r="A89" s="3" t="s">
        <v>409</v>
      </c>
    </row>
    <row r="90" spans="1:6">
      <c r="A90" s="4" t="s">
        <v>32</v>
      </c>
      <c r="D90" s="5" t="n">
        <v>528000</v>
      </c>
    </row>
    <row r="91" spans="1:6">
      <c r="A91" s="4" t="s">
        <v>410</v>
      </c>
      <c r="D91" s="5" t="n">
        <v>7893000</v>
      </c>
    </row>
    <row r="92" spans="1:6">
      <c r="A92" s="4" t="s">
        <v>411</v>
      </c>
      <c r="D92" s="5" t="n">
        <v>181000</v>
      </c>
    </row>
    <row r="93" spans="1:6">
      <c r="A93" s="4" t="s">
        <v>412</v>
      </c>
      <c r="D93" s="5" t="n">
        <v>441000</v>
      </c>
    </row>
    <row r="94" spans="1:6">
      <c r="A94" s="4" t="s">
        <v>413</v>
      </c>
      <c r="D94" s="5" t="n">
        <v>-93000</v>
      </c>
    </row>
    <row r="95" spans="1:6">
      <c r="A95" s="4" t="s">
        <v>129</v>
      </c>
      <c r="D95" s="5" t="n">
        <v>8950000</v>
      </c>
    </row>
    <row r="96" spans="1:6">
      <c r="A96" s="3" t="s">
        <v>423</v>
      </c>
    </row>
    <row r="97" spans="1:6">
      <c r="A97" s="4" t="s">
        <v>444</v>
      </c>
      <c r="D97" s="5" t="n">
        <v>8950000</v>
      </c>
    </row>
    <row r="98" spans="1:6">
      <c r="A98" s="4" t="s">
        <v>446</v>
      </c>
    </row>
    <row r="99" spans="1:6">
      <c r="A99" s="3" t="s">
        <v>405</v>
      </c>
    </row>
    <row r="100" spans="1:6">
      <c r="A100" s="4" t="s">
        <v>443</v>
      </c>
      <c r="D100" s="5" t="n">
        <v>23695000</v>
      </c>
    </row>
    <row r="101" spans="1:6">
      <c r="A101" s="4" t="s">
        <v>407</v>
      </c>
      <c r="D101" s="5" t="n">
        <v>72000</v>
      </c>
    </row>
    <row r="102" spans="1:6">
      <c r="A102" s="3" t="s">
        <v>409</v>
      </c>
    </row>
    <row r="103" spans="1:6">
      <c r="A103" s="4" t="s">
        <v>32</v>
      </c>
      <c r="D103" s="5" t="n">
        <v>3691000</v>
      </c>
    </row>
    <row r="104" spans="1:6">
      <c r="A104" s="4" t="s">
        <v>410</v>
      </c>
      <c r="D104" s="5" t="n">
        <v>17525000</v>
      </c>
    </row>
    <row r="105" spans="1:6">
      <c r="A105" s="4" t="s">
        <v>411</v>
      </c>
      <c r="D105" s="5" t="n">
        <v>379000</v>
      </c>
    </row>
    <row r="106" spans="1:6">
      <c r="A106" s="4" t="s">
        <v>412</v>
      </c>
      <c r="D106" s="5" t="n">
        <v>2100000</v>
      </c>
    </row>
    <row r="107" spans="1:6">
      <c r="A107" s="4" t="s">
        <v>129</v>
      </c>
      <c r="D107" s="5" t="n">
        <v>23695000</v>
      </c>
    </row>
    <row r="108" spans="1:6">
      <c r="A108" s="3" t="s">
        <v>423</v>
      </c>
    </row>
    <row r="109" spans="1:6">
      <c r="A109" s="4" t="s">
        <v>444</v>
      </c>
      <c r="D109" s="5" t="n">
        <v>23695000</v>
      </c>
    </row>
    <row r="110" spans="1:6">
      <c r="A110" s="4" t="s">
        <v>447</v>
      </c>
    </row>
    <row r="111" spans="1:6">
      <c r="A111" s="3" t="s">
        <v>405</v>
      </c>
    </row>
    <row r="112" spans="1:6">
      <c r="A112" s="4" t="s">
        <v>443</v>
      </c>
      <c r="D112" s="5" t="n">
        <v>6523000</v>
      </c>
    </row>
    <row r="113" spans="1:6">
      <c r="A113" s="4" t="s">
        <v>448</v>
      </c>
      <c r="D113" s="5" t="n">
        <v>4300000</v>
      </c>
    </row>
    <row r="114" spans="1:6">
      <c r="A114" s="4" t="s">
        <v>407</v>
      </c>
      <c r="D114" s="5" t="n">
        <v>80000</v>
      </c>
    </row>
    <row r="115" spans="1:6">
      <c r="A115" s="3" t="s">
        <v>409</v>
      </c>
    </row>
    <row r="116" spans="1:6">
      <c r="A116" s="4" t="s">
        <v>32</v>
      </c>
      <c r="D116" s="5" t="n">
        <v>653000</v>
      </c>
    </row>
    <row r="117" spans="1:6">
      <c r="A117" s="4" t="s">
        <v>410</v>
      </c>
      <c r="D117" s="5" t="n">
        <v>5012000</v>
      </c>
    </row>
    <row r="118" spans="1:6">
      <c r="A118" s="4" t="s">
        <v>411</v>
      </c>
      <c r="D118" s="5" t="n">
        <v>189000</v>
      </c>
    </row>
    <row r="119" spans="1:6">
      <c r="A119" s="4" t="s">
        <v>412</v>
      </c>
      <c r="D119" s="5" t="n">
        <v>912000</v>
      </c>
    </row>
    <row r="120" spans="1:6">
      <c r="A120" s="4" t="s">
        <v>413</v>
      </c>
      <c r="D120" s="5" t="n">
        <v>-243000</v>
      </c>
    </row>
    <row r="121" spans="1:6">
      <c r="A121" s="4" t="s">
        <v>129</v>
      </c>
      <c r="D121" s="5" t="n">
        <v>6523000</v>
      </c>
    </row>
    <row r="122" spans="1:6">
      <c r="A122" s="3" t="s">
        <v>423</v>
      </c>
    </row>
    <row r="123" spans="1:6">
      <c r="A123" s="4" t="s">
        <v>444</v>
      </c>
      <c r="D123" s="5" t="n">
        <v>6523000</v>
      </c>
    </row>
    <row r="124" spans="1:6">
      <c r="A124" s="4" t="s">
        <v>449</v>
      </c>
    </row>
    <row r="125" spans="1:6">
      <c r="A125" s="3" t="s">
        <v>405</v>
      </c>
    </row>
    <row r="126" spans="1:6">
      <c r="A126" s="4" t="s">
        <v>443</v>
      </c>
      <c r="D126" s="5" t="n">
        <v>10530000</v>
      </c>
    </row>
    <row r="127" spans="1:6">
      <c r="A127" s="3" t="s">
        <v>409</v>
      </c>
    </row>
    <row r="128" spans="1:6">
      <c r="A128" s="4" t="s">
        <v>32</v>
      </c>
      <c r="D128" s="5" t="n">
        <v>10536000</v>
      </c>
    </row>
    <row r="129" spans="1:6">
      <c r="A129" s="4" t="s">
        <v>129</v>
      </c>
      <c r="D129" s="5" t="n">
        <v>10536000</v>
      </c>
    </row>
    <row r="130" spans="1:6">
      <c r="A130" s="4" t="s">
        <v>450</v>
      </c>
      <c r="D130" s="5" t="n">
        <v>6000</v>
      </c>
    </row>
    <row r="131" spans="1:6">
      <c r="A131" s="4" t="s">
        <v>451</v>
      </c>
      <c r="D131" s="6" t="n">
        <v>39411000</v>
      </c>
    </row>
    <row r="132" spans="1:6">
      <c r="A132" s="4" t="s">
        <v>452</v>
      </c>
      <c r="D132" s="5" t="n">
        <v>342</v>
      </c>
    </row>
    <row r="133" spans="1:6">
      <c r="A133" s="3" t="s">
        <v>423</v>
      </c>
    </row>
    <row r="134" spans="1:6">
      <c r="A134" s="4" t="s">
        <v>444</v>
      </c>
      <c r="D134" s="6" t="n">
        <v>10530000</v>
      </c>
    </row>
    <row r="135" spans="1:6">
      <c r="A135" s="4" t="s">
        <v>453</v>
      </c>
    </row>
    <row r="136" spans="1:6">
      <c r="A136" s="3" t="s">
        <v>405</v>
      </c>
    </row>
    <row r="137" spans="1:6">
      <c r="A137" s="4" t="s">
        <v>443</v>
      </c>
      <c r="D137" s="5" t="n">
        <v>14150000</v>
      </c>
    </row>
    <row r="138" spans="1:6">
      <c r="A138" s="4" t="s">
        <v>407</v>
      </c>
      <c r="D138" s="5" t="n">
        <v>74000</v>
      </c>
    </row>
    <row r="139" spans="1:6">
      <c r="A139" s="3" t="s">
        <v>409</v>
      </c>
    </row>
    <row r="140" spans="1:6">
      <c r="A140" s="4" t="s">
        <v>32</v>
      </c>
      <c r="D140" s="5" t="n">
        <v>3388000</v>
      </c>
    </row>
    <row r="141" spans="1:6">
      <c r="A141" s="4" t="s">
        <v>410</v>
      </c>
      <c r="D141" s="5" t="n">
        <v>12632000</v>
      </c>
    </row>
    <row r="142" spans="1:6">
      <c r="A142" s="4" t="s">
        <v>411</v>
      </c>
      <c r="D142" s="5" t="n">
        <v>456000</v>
      </c>
    </row>
    <row r="143" spans="1:6">
      <c r="A143" s="4" t="s">
        <v>412</v>
      </c>
      <c r="D143" s="5" t="n">
        <v>651000</v>
      </c>
    </row>
    <row r="144" spans="1:6">
      <c r="A144" s="4" t="s">
        <v>413</v>
      </c>
      <c r="D144" s="5" t="n">
        <v>-2977000</v>
      </c>
    </row>
    <row r="145" spans="1:6">
      <c r="A145" s="4" t="s">
        <v>129</v>
      </c>
      <c r="D145" s="5" t="n">
        <v>14150000</v>
      </c>
    </row>
    <row r="146" spans="1:6">
      <c r="A146" s="3" t="s">
        <v>423</v>
      </c>
    </row>
    <row r="147" spans="1:6">
      <c r="A147" s="4" t="s">
        <v>444</v>
      </c>
      <c r="D147" s="5" t="n">
        <v>14150000</v>
      </c>
    </row>
    <row r="148" spans="1:6">
      <c r="A148" s="4" t="s">
        <v>454</v>
      </c>
    </row>
    <row r="149" spans="1:6">
      <c r="A149" s="3" t="s">
        <v>405</v>
      </c>
    </row>
    <row r="150" spans="1:6">
      <c r="A150" s="4" t="s">
        <v>443</v>
      </c>
      <c r="D150" s="5" t="n">
        <v>13896000</v>
      </c>
    </row>
    <row r="151" spans="1:6">
      <c r="A151" s="3" t="s">
        <v>409</v>
      </c>
    </row>
    <row r="152" spans="1:6">
      <c r="A152" s="4" t="s">
        <v>32</v>
      </c>
      <c r="D152" s="5" t="n">
        <v>13901000</v>
      </c>
    </row>
    <row r="153" spans="1:6">
      <c r="A153" s="4" t="s">
        <v>129</v>
      </c>
      <c r="D153" s="5" t="n">
        <v>13901000</v>
      </c>
    </row>
    <row r="154" spans="1:6">
      <c r="A154" s="4" t="s">
        <v>450</v>
      </c>
      <c r="D154" s="5" t="n">
        <v>5000</v>
      </c>
    </row>
    <row r="155" spans="1:6">
      <c r="A155" s="4" t="s">
        <v>451</v>
      </c>
      <c r="D155" s="6" t="n">
        <v>67444000</v>
      </c>
    </row>
    <row r="156" spans="1:6">
      <c r="A156" s="4" t="s">
        <v>452</v>
      </c>
      <c r="D156" s="5" t="n">
        <v>348</v>
      </c>
    </row>
    <row r="157" spans="1:6">
      <c r="A157" s="3" t="s">
        <v>423</v>
      </c>
    </row>
    <row r="158" spans="1:6">
      <c r="A158" s="4" t="s">
        <v>444</v>
      </c>
      <c r="D158" s="6" t="n">
        <v>13896000</v>
      </c>
    </row>
    <row r="159" spans="1:6">
      <c r="A159" s="4" t="s">
        <v>455</v>
      </c>
    </row>
    <row r="160" spans="1:6">
      <c r="A160" s="3" t="s">
        <v>405</v>
      </c>
    </row>
    <row r="161" spans="1:6">
      <c r="A161" s="4" t="s">
        <v>443</v>
      </c>
      <c r="D161" s="5" t="n">
        <v>32734000</v>
      </c>
    </row>
    <row r="162" spans="1:6">
      <c r="A162" s="4" t="s">
        <v>448</v>
      </c>
      <c r="D162" s="5" t="n">
        <v>21288000</v>
      </c>
    </row>
    <row r="163" spans="1:6">
      <c r="A163" s="4" t="s">
        <v>407</v>
      </c>
      <c r="D163" s="5" t="n">
        <v>195000</v>
      </c>
    </row>
    <row r="164" spans="1:6">
      <c r="A164" s="3" t="s">
        <v>409</v>
      </c>
    </row>
    <row r="165" spans="1:6">
      <c r="A165" s="4" t="s">
        <v>32</v>
      </c>
      <c r="D165" s="5" t="n">
        <v>2094000</v>
      </c>
    </row>
    <row r="166" spans="1:6">
      <c r="A166" s="4" t="s">
        <v>410</v>
      </c>
      <c r="D166" s="5" t="n">
        <v>29436000</v>
      </c>
    </row>
    <row r="167" spans="1:6">
      <c r="A167" s="4" t="s">
        <v>411</v>
      </c>
      <c r="D167" s="5" t="n">
        <v>603000</v>
      </c>
    </row>
    <row r="168" spans="1:6">
      <c r="A168" s="4" t="s">
        <v>412</v>
      </c>
      <c r="D168" s="5" t="n">
        <v>3576000</v>
      </c>
    </row>
    <row r="169" spans="1:6">
      <c r="A169" s="4" t="s">
        <v>413</v>
      </c>
      <c r="D169" s="5" t="n">
        <v>-2975000</v>
      </c>
    </row>
    <row r="170" spans="1:6">
      <c r="A170" s="4" t="s">
        <v>129</v>
      </c>
      <c r="D170" s="5" t="n">
        <v>32734000</v>
      </c>
    </row>
    <row r="171" spans="1:6">
      <c r="A171" s="3" t="s">
        <v>423</v>
      </c>
    </row>
    <row r="172" spans="1:6">
      <c r="A172" s="4" t="s">
        <v>444</v>
      </c>
      <c r="D172" s="6" t="n">
        <v>32734000</v>
      </c>
    </row>
    <row r="173" spans="1:6">
      <c r="A173" s="4" t="s">
        <v>456</v>
      </c>
    </row>
    <row r="174" spans="1:6">
      <c r="A174" s="3" t="s">
        <v>405</v>
      </c>
    </row>
    <row r="175" spans="1:6">
      <c r="A175" s="4" t="s">
        <v>443</v>
      </c>
      <c r="E175" s="5" t="n">
        <v>17485000</v>
      </c>
    </row>
    <row r="176" spans="1:6">
      <c r="A176" s="4" t="s">
        <v>448</v>
      </c>
      <c r="E176" s="5" t="n">
        <v>11853000</v>
      </c>
    </row>
    <row r="177" spans="1:6">
      <c r="A177" s="4" t="s">
        <v>407</v>
      </c>
      <c r="E177" s="5" t="n">
        <v>184000</v>
      </c>
    </row>
    <row r="178" spans="1:6">
      <c r="A178" s="3" t="s">
        <v>409</v>
      </c>
    </row>
    <row r="179" spans="1:6">
      <c r="A179" s="4" t="s">
        <v>32</v>
      </c>
      <c r="E179" s="5" t="n">
        <v>6005000</v>
      </c>
    </row>
    <row r="180" spans="1:6">
      <c r="A180" s="4" t="s">
        <v>410</v>
      </c>
      <c r="E180" s="5" t="n">
        <v>10109000</v>
      </c>
    </row>
    <row r="181" spans="1:6">
      <c r="A181" s="4" t="s">
        <v>411</v>
      </c>
      <c r="E181" s="5" t="n">
        <v>700000</v>
      </c>
    </row>
    <row r="182" spans="1:6">
      <c r="A182" s="4" t="s">
        <v>412</v>
      </c>
      <c r="E182" s="5" t="n">
        <v>1493000</v>
      </c>
    </row>
    <row r="183" spans="1:6">
      <c r="A183" s="4" t="s">
        <v>413</v>
      </c>
      <c r="E183" s="5" t="n">
        <v>-822000</v>
      </c>
    </row>
    <row r="184" spans="1:6">
      <c r="A184" s="4" t="s">
        <v>129</v>
      </c>
      <c r="E184" s="5" t="n">
        <v>17485000</v>
      </c>
    </row>
    <row r="185" spans="1:6">
      <c r="A185" s="3" t="s">
        <v>423</v>
      </c>
    </row>
    <row r="186" spans="1:6">
      <c r="A186" s="4" t="s">
        <v>444</v>
      </c>
      <c r="E186" s="5" t="n">
        <v>17485000</v>
      </c>
    </row>
    <row r="187" spans="1:6">
      <c r="A187" s="4" t="s">
        <v>457</v>
      </c>
    </row>
    <row r="188" spans="1:6">
      <c r="A188" s="3" t="s">
        <v>405</v>
      </c>
    </row>
    <row r="189" spans="1:6">
      <c r="A189" s="4" t="s">
        <v>440</v>
      </c>
      <c r="D189" s="4" t="s">
        <v>458</v>
      </c>
    </row>
    <row r="190" spans="1:6">
      <c r="A190" s="4" t="s">
        <v>459</v>
      </c>
      <c r="D190" s="4" t="s">
        <v>460</v>
      </c>
    </row>
    <row r="191" spans="1:6">
      <c r="A191" s="4" t="s">
        <v>136</v>
      </c>
      <c r="D191" s="6" t="n">
        <v>663000</v>
      </c>
    </row>
    <row r="192" spans="1:6">
      <c r="A192" s="4" t="s">
        <v>461</v>
      </c>
    </row>
    <row r="193" spans="1:6">
      <c r="A193" s="3" t="s">
        <v>405</v>
      </c>
    </row>
    <row r="194" spans="1:6">
      <c r="A194" s="4" t="s">
        <v>443</v>
      </c>
      <c r="E194" s="5" t="n">
        <v>4400000</v>
      </c>
    </row>
    <row r="195" spans="1:6">
      <c r="A195" s="4" t="s">
        <v>448</v>
      </c>
      <c r="E195" s="5" t="n">
        <v>2640000</v>
      </c>
    </row>
    <row r="196" spans="1:6">
      <c r="A196" s="4" t="s">
        <v>407</v>
      </c>
      <c r="E196" s="5" t="n">
        <v>48000</v>
      </c>
    </row>
    <row r="197" spans="1:6">
      <c r="A197" s="3" t="s">
        <v>409</v>
      </c>
    </row>
    <row r="198" spans="1:6">
      <c r="A198" s="4" t="s">
        <v>32</v>
      </c>
      <c r="E198" s="5" t="n">
        <v>578000</v>
      </c>
    </row>
    <row r="199" spans="1:6">
      <c r="A199" s="4" t="s">
        <v>410</v>
      </c>
      <c r="E199" s="5" t="n">
        <v>3622000</v>
      </c>
    </row>
    <row r="200" spans="1:6">
      <c r="A200" s="4" t="s">
        <v>411</v>
      </c>
      <c r="E200" s="5" t="n">
        <v>105000</v>
      </c>
    </row>
    <row r="201" spans="1:6">
      <c r="A201" s="4" t="s">
        <v>412</v>
      </c>
      <c r="E201" s="5" t="n">
        <v>95000</v>
      </c>
    </row>
    <row r="202" spans="1:6">
      <c r="A202" s="4" t="s">
        <v>129</v>
      </c>
      <c r="E202" s="5" t="n">
        <v>4400000</v>
      </c>
    </row>
    <row r="203" spans="1:6">
      <c r="A203" s="3" t="s">
        <v>423</v>
      </c>
    </row>
    <row r="204" spans="1:6">
      <c r="A204" s="4" t="s">
        <v>444</v>
      </c>
      <c r="E204" s="5" t="n">
        <v>4400000</v>
      </c>
    </row>
    <row r="205" spans="1:6">
      <c r="A205" s="4" t="s">
        <v>462</v>
      </c>
    </row>
    <row r="206" spans="1:6">
      <c r="A206" s="3" t="s">
        <v>405</v>
      </c>
    </row>
    <row r="207" spans="1:6">
      <c r="A207" s="4" t="s">
        <v>443</v>
      </c>
      <c r="D207" s="5" t="n">
        <v>9300000</v>
      </c>
      <c r="E207" s="5" t="n">
        <v>9300000</v>
      </c>
    </row>
    <row r="208" spans="1:6">
      <c r="A208" s="3" t="s">
        <v>409</v>
      </c>
    </row>
    <row r="209" spans="1:6">
      <c r="A209" s="4" t="s">
        <v>32</v>
      </c>
      <c r="E209" s="5" t="n">
        <v>9592000</v>
      </c>
    </row>
    <row r="210" spans="1:6">
      <c r="A210" s="4" t="s">
        <v>129</v>
      </c>
      <c r="E210" s="5" t="n">
        <v>9592000</v>
      </c>
    </row>
    <row r="211" spans="1:6">
      <c r="A211" s="4" t="s">
        <v>450</v>
      </c>
      <c r="D211" s="5" t="n">
        <v>292000</v>
      </c>
    </row>
    <row r="212" spans="1:6">
      <c r="A212" s="4" t="s">
        <v>451</v>
      </c>
      <c r="D212" s="6" t="n">
        <v>43824000</v>
      </c>
    </row>
    <row r="213" spans="1:6">
      <c r="A213" s="4" t="s">
        <v>452</v>
      </c>
      <c r="D213" s="5" t="n">
        <v>496</v>
      </c>
    </row>
    <row r="214" spans="1:6">
      <c r="A214" s="3" t="s">
        <v>423</v>
      </c>
    </row>
    <row r="215" spans="1:6">
      <c r="A215" s="4" t="s">
        <v>444</v>
      </c>
      <c r="D215" s="6" t="n">
        <v>9300000</v>
      </c>
      <c r="E215" s="5" t="n">
        <v>9300000</v>
      </c>
    </row>
    <row r="216" spans="1:6">
      <c r="A216" s="4" t="s">
        <v>463</v>
      </c>
    </row>
    <row r="217" spans="1:6">
      <c r="A217" s="3" t="s">
        <v>409</v>
      </c>
    </row>
    <row r="218" spans="1:6">
      <c r="A218" s="4" t="s">
        <v>32</v>
      </c>
      <c r="E218" s="5" t="n">
        <v>3768000</v>
      </c>
    </row>
    <row r="219" spans="1:6">
      <c r="A219" s="4" t="s">
        <v>410</v>
      </c>
      <c r="E219" s="5" t="n">
        <v>11262000</v>
      </c>
    </row>
    <row r="220" spans="1:6">
      <c r="A220" s="4" t="s">
        <v>411</v>
      </c>
      <c r="E220" s="5" t="n">
        <v>570000</v>
      </c>
    </row>
    <row r="221" spans="1:6">
      <c r="A221" s="4" t="s">
        <v>412</v>
      </c>
      <c r="E221" s="5" t="n">
        <v>922000</v>
      </c>
    </row>
    <row r="222" spans="1:6">
      <c r="A222" s="4" t="s">
        <v>413</v>
      </c>
      <c r="E222" s="5" t="n">
        <v>-3929000</v>
      </c>
    </row>
    <row r="223" spans="1:6">
      <c r="A223" s="4" t="s">
        <v>129</v>
      </c>
      <c r="E223" s="5" t="n">
        <v>12593000</v>
      </c>
    </row>
    <row r="224" spans="1:6">
      <c r="A224" s="3" t="s">
        <v>423</v>
      </c>
    </row>
    <row r="225" spans="1:6">
      <c r="A225" s="4" t="s">
        <v>464</v>
      </c>
      <c r="C225" s="6" t="n">
        <v>2636000</v>
      </c>
    </row>
    <row r="226" spans="1:6">
      <c r="A226" s="4" t="s">
        <v>465</v>
      </c>
      <c r="C226" s="6" t="n">
        <v>3664000</v>
      </c>
    </row>
    <row r="227" spans="1:6">
      <c r="A227" s="4" t="s">
        <v>466</v>
      </c>
    </row>
    <row r="228" spans="1:6">
      <c r="A228" s="3" t="s">
        <v>405</v>
      </c>
    </row>
    <row r="229" spans="1:6">
      <c r="A229" s="4" t="s">
        <v>467</v>
      </c>
      <c r="C229" s="4" t="s">
        <v>468</v>
      </c>
    </row>
    <row r="230" spans="1:6">
      <c r="A230" s="3" t="s">
        <v>423</v>
      </c>
    </row>
    <row r="231" spans="1:6">
      <c r="A231" s="4" t="s">
        <v>95</v>
      </c>
      <c r="C231" s="6" t="n">
        <v>960000</v>
      </c>
    </row>
    <row r="232" spans="1:6">
      <c r="A232" s="4" t="s">
        <v>469</v>
      </c>
    </row>
    <row r="233" spans="1:6">
      <c r="A233" s="3" t="s">
        <v>405</v>
      </c>
    </row>
    <row r="234" spans="1:6">
      <c r="A234" s="4" t="s">
        <v>443</v>
      </c>
      <c r="E234" s="5" t="n">
        <v>6300000</v>
      </c>
    </row>
    <row r="235" spans="1:6">
      <c r="A235" s="4" t="s">
        <v>407</v>
      </c>
      <c r="E235" s="5" t="n">
        <v>12000</v>
      </c>
    </row>
    <row r="236" spans="1:6">
      <c r="A236" s="4" t="s">
        <v>470</v>
      </c>
      <c r="C236" s="4" t="s">
        <v>471</v>
      </c>
      <c r="D236" s="4" t="s">
        <v>471</v>
      </c>
    </row>
    <row r="237" spans="1:6">
      <c r="A237" s="3" t="s">
        <v>409</v>
      </c>
    </row>
    <row r="238" spans="1:6">
      <c r="A238" s="4" t="s">
        <v>472</v>
      </c>
      <c r="C238" s="4" t="s">
        <v>471</v>
      </c>
      <c r="D238" s="4" t="s">
        <v>471</v>
      </c>
    </row>
    <row r="239" spans="1:6">
      <c r="A239" s="3" t="s">
        <v>423</v>
      </c>
    </row>
    <row r="240" spans="1:6">
      <c r="A240" s="4" t="s">
        <v>444</v>
      </c>
      <c r="E240" s="5" t="n">
        <v>6300000</v>
      </c>
    </row>
    <row r="241" spans="1:6">
      <c r="A241" s="4" t="s">
        <v>473</v>
      </c>
    </row>
    <row r="242" spans="1:6">
      <c r="A242" s="3" t="s">
        <v>405</v>
      </c>
    </row>
    <row r="243" spans="1:6">
      <c r="A243" s="4" t="s">
        <v>443</v>
      </c>
      <c r="E243" s="5" t="n">
        <v>300000</v>
      </c>
    </row>
    <row r="244" spans="1:6">
      <c r="A244" s="4" t="s">
        <v>407</v>
      </c>
      <c r="E244" s="5" t="n">
        <v>15000</v>
      </c>
    </row>
    <row r="245" spans="1:6">
      <c r="A245" s="3" t="s">
        <v>409</v>
      </c>
    </row>
    <row r="246" spans="1:6">
      <c r="A246" s="4" t="s">
        <v>32</v>
      </c>
      <c r="E246" s="5" t="n">
        <v>51000</v>
      </c>
    </row>
    <row r="247" spans="1:6">
      <c r="A247" s="4" t="s">
        <v>410</v>
      </c>
      <c r="E247" s="5" t="n">
        <v>221000</v>
      </c>
    </row>
    <row r="248" spans="1:6">
      <c r="A248" s="4" t="s">
        <v>411</v>
      </c>
      <c r="E248" s="5" t="n">
        <v>9000</v>
      </c>
    </row>
    <row r="249" spans="1:6">
      <c r="A249" s="4" t="s">
        <v>412</v>
      </c>
      <c r="E249" s="5" t="n">
        <v>19000</v>
      </c>
    </row>
    <row r="250" spans="1:6">
      <c r="A250" s="4" t="s">
        <v>129</v>
      </c>
      <c r="E250" s="5" t="n">
        <v>300000</v>
      </c>
    </row>
    <row r="251" spans="1:6">
      <c r="A251" s="3" t="s">
        <v>423</v>
      </c>
    </row>
    <row r="252" spans="1:6">
      <c r="A252" s="4" t="s">
        <v>444</v>
      </c>
      <c r="E252" s="5" t="n">
        <v>300000</v>
      </c>
    </row>
    <row r="253" spans="1:6">
      <c r="A253" s="4" t="s">
        <v>474</v>
      </c>
    </row>
    <row r="254" spans="1:6">
      <c r="A254" s="3" t="s">
        <v>405</v>
      </c>
    </row>
    <row r="255" spans="1:6">
      <c r="A255" s="4" t="s">
        <v>443</v>
      </c>
      <c r="E255" s="5" t="n">
        <v>16618000</v>
      </c>
    </row>
    <row r="256" spans="1:6">
      <c r="A256" s="4" t="s">
        <v>407</v>
      </c>
      <c r="E256" s="5" t="n">
        <v>45000</v>
      </c>
    </row>
    <row r="257" spans="1:6">
      <c r="A257" s="3" t="s">
        <v>409</v>
      </c>
    </row>
    <row r="258" spans="1:6">
      <c r="A258" s="4" t="s">
        <v>32</v>
      </c>
      <c r="E258" s="5" t="n">
        <v>1588000</v>
      </c>
    </row>
    <row r="259" spans="1:6">
      <c r="A259" s="4" t="s">
        <v>410</v>
      </c>
      <c r="E259" s="5" t="n">
        <v>14503000</v>
      </c>
    </row>
    <row r="260" spans="1:6">
      <c r="A260" s="4" t="s">
        <v>411</v>
      </c>
      <c r="E260" s="5" t="n">
        <v>179000</v>
      </c>
    </row>
    <row r="261" spans="1:6">
      <c r="A261" s="4" t="s">
        <v>412</v>
      </c>
      <c r="E261" s="5" t="n">
        <v>470000</v>
      </c>
    </row>
    <row r="262" spans="1:6">
      <c r="A262" s="4" t="s">
        <v>413</v>
      </c>
      <c r="E262" s="5" t="n">
        <v>-122000</v>
      </c>
    </row>
    <row r="263" spans="1:6">
      <c r="A263" s="4" t="s">
        <v>129</v>
      </c>
      <c r="E263" s="5" t="n">
        <v>16618000</v>
      </c>
    </row>
    <row r="264" spans="1:6">
      <c r="A264" s="3" t="s">
        <v>423</v>
      </c>
    </row>
    <row r="265" spans="1:6">
      <c r="A265" s="4" t="s">
        <v>444</v>
      </c>
      <c r="E265" s="5" t="n">
        <v>16618000</v>
      </c>
    </row>
    <row r="266" spans="1:6">
      <c r="A266" s="4" t="s">
        <v>475</v>
      </c>
    </row>
    <row r="267" spans="1:6">
      <c r="A267" s="3" t="s">
        <v>405</v>
      </c>
    </row>
    <row r="268" spans="1:6">
      <c r="A268" s="4" t="s">
        <v>443</v>
      </c>
      <c r="E268" s="5" t="n">
        <v>19050000</v>
      </c>
    </row>
    <row r="269" spans="1:6">
      <c r="A269" s="4" t="s">
        <v>448</v>
      </c>
      <c r="E269" s="5" t="n">
        <v>12383000</v>
      </c>
    </row>
    <row r="270" spans="1:6">
      <c r="A270" s="4" t="s">
        <v>407</v>
      </c>
      <c r="E270" s="5" t="n">
        <v>81000</v>
      </c>
    </row>
    <row r="271" spans="1:6">
      <c r="A271" s="3" t="s">
        <v>409</v>
      </c>
    </row>
    <row r="272" spans="1:6">
      <c r="A272" s="4" t="s">
        <v>32</v>
      </c>
      <c r="E272" s="5" t="n">
        <v>3728000</v>
      </c>
    </row>
    <row r="273" spans="1:6">
      <c r="A273" s="4" t="s">
        <v>410</v>
      </c>
      <c r="E273" s="5" t="n">
        <v>12456000</v>
      </c>
    </row>
    <row r="274" spans="1:6">
      <c r="A274" s="4" t="s">
        <v>411</v>
      </c>
      <c r="E274" s="5" t="n">
        <v>550000</v>
      </c>
    </row>
    <row r="275" spans="1:6">
      <c r="A275" s="4" t="s">
        <v>412</v>
      </c>
      <c r="E275" s="5" t="n">
        <v>2777000</v>
      </c>
    </row>
    <row r="276" spans="1:6">
      <c r="A276" s="4" t="s">
        <v>413</v>
      </c>
      <c r="E276" s="5" t="n">
        <v>-461000</v>
      </c>
    </row>
    <row r="277" spans="1:6">
      <c r="A277" s="4" t="s">
        <v>129</v>
      </c>
      <c r="E277" s="5" t="n">
        <v>19050000</v>
      </c>
    </row>
    <row r="278" spans="1:6">
      <c r="A278" s="3" t="s">
        <v>423</v>
      </c>
    </row>
    <row r="279" spans="1:6">
      <c r="A279" s="4" t="s">
        <v>444</v>
      </c>
      <c r="E279" s="5" t="n">
        <v>19050000</v>
      </c>
    </row>
    <row r="280" spans="1:6">
      <c r="A280" s="4" t="s">
        <v>476</v>
      </c>
    </row>
    <row r="281" spans="1:6">
      <c r="A281" s="3" t="s">
        <v>405</v>
      </c>
    </row>
    <row r="282" spans="1:6">
      <c r="A282" s="4" t="s">
        <v>443</v>
      </c>
      <c r="D282" s="6" t="n">
        <v>118578000</v>
      </c>
      <c r="E282" s="5" t="n">
        <v>73453000</v>
      </c>
    </row>
    <row r="283" spans="1:6">
      <c r="A283" s="4" t="s">
        <v>407</v>
      </c>
      <c r="D283" s="5" t="n">
        <v>596000</v>
      </c>
      <c r="E283" s="5" t="n">
        <v>449000</v>
      </c>
    </row>
    <row r="284" spans="1:6">
      <c r="A284" s="3" t="s">
        <v>409</v>
      </c>
    </row>
    <row r="285" spans="1:6">
      <c r="A285" s="4" t="s">
        <v>32</v>
      </c>
      <c r="E285" s="5" t="n">
        <v>25310000</v>
      </c>
    </row>
    <row r="286" spans="1:6">
      <c r="A286" s="4" t="s">
        <v>410</v>
      </c>
      <c r="E286" s="5" t="n">
        <v>52173000</v>
      </c>
    </row>
    <row r="287" spans="1:6">
      <c r="A287" s="4" t="s">
        <v>411</v>
      </c>
      <c r="E287" s="5" t="n">
        <v>2113000</v>
      </c>
    </row>
    <row r="288" spans="1:6">
      <c r="A288" s="4" t="s">
        <v>412</v>
      </c>
      <c r="E288" s="5" t="n">
        <v>5776000</v>
      </c>
    </row>
    <row r="289" spans="1:6">
      <c r="A289" s="4" t="s">
        <v>413</v>
      </c>
      <c r="E289" s="5" t="n">
        <v>-5334000</v>
      </c>
    </row>
    <row r="290" spans="1:6">
      <c r="A290" s="4" t="s">
        <v>129</v>
      </c>
      <c r="E290" s="5" t="n">
        <v>80038000</v>
      </c>
    </row>
    <row r="291" spans="1:6">
      <c r="A291" s="3" t="s">
        <v>423</v>
      </c>
    </row>
    <row r="292" spans="1:6">
      <c r="A292" s="4" t="s">
        <v>444</v>
      </c>
      <c r="D292" s="5" t="n">
        <v>118578000</v>
      </c>
      <c r="E292" s="5" t="n">
        <v>73453000</v>
      </c>
    </row>
    <row r="293" spans="1:6">
      <c r="A293" s="4" t="s">
        <v>477</v>
      </c>
    </row>
    <row r="294" spans="1:6">
      <c r="A294" s="3" t="s">
        <v>405</v>
      </c>
    </row>
    <row r="295" spans="1:6">
      <c r="A295" s="4" t="s">
        <v>407</v>
      </c>
      <c r="D295" s="6" t="n">
        <v>14000</v>
      </c>
      <c r="E295" s="5" t="n">
        <v>64000</v>
      </c>
    </row>
    <row r="296" spans="1:6">
      <c r="A296" s="3" t="s">
        <v>409</v>
      </c>
    </row>
    <row r="297" spans="1:6">
      <c r="A297" s="4" t="s">
        <v>32</v>
      </c>
      <c r="E297" s="5" t="n">
        <v>12000</v>
      </c>
    </row>
    <row r="298" spans="1:6">
      <c r="A298" s="4" t="s">
        <v>410</v>
      </c>
      <c r="E298" s="5" t="n">
        <v>19000</v>
      </c>
    </row>
    <row r="299" spans="1:6">
      <c r="A299" s="4" t="s">
        <v>413</v>
      </c>
      <c r="E299" s="6" t="n">
        <v>-31000</v>
      </c>
    </row>
    <row r="300" spans="1:6">
      <c r="A300" s="4" t="s">
        <v>478</v>
      </c>
    </row>
    <row r="301" spans="1:6">
      <c r="A301" s="3" t="s">
        <v>405</v>
      </c>
    </row>
    <row r="302" spans="1:6">
      <c r="A302" s="4" t="s">
        <v>467</v>
      </c>
      <c r="B302" s="4" t="s">
        <v>4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2"/>
    <col customWidth="1" max="3" min="3" width="45"/>
    <col customWidth="1" max="4" min="4" width="37"/>
    <col customWidth="1" max="5" min="5" width="21"/>
  </cols>
  <sheetData>
    <row r="1" spans="1:5">
      <c r="A1" s="1" t="s">
        <v>479</v>
      </c>
      <c r="B1" s="2" t="s">
        <v>480</v>
      </c>
      <c r="C1" s="2" t="s">
        <v>481</v>
      </c>
      <c r="D1" s="2" t="s">
        <v>482</v>
      </c>
      <c r="E1" s="2" t="s">
        <v>335</v>
      </c>
    </row>
    <row r="2" spans="1:5">
      <c r="A2" s="4" t="s">
        <v>483</v>
      </c>
      <c r="C2" s="6" t="n">
        <v>596000</v>
      </c>
      <c r="D2" s="6" t="n">
        <v>449000</v>
      </c>
      <c r="E2" s="6" t="n">
        <v>479000</v>
      </c>
    </row>
    <row r="3" spans="1:5">
      <c r="A3" s="3" t="s">
        <v>484</v>
      </c>
    </row>
    <row r="4" spans="1:5">
      <c r="A4" s="4" t="s">
        <v>485</v>
      </c>
      <c r="C4" s="5" t="n">
        <v>74612000</v>
      </c>
      <c r="D4" s="5" t="n">
        <v>73210000</v>
      </c>
    </row>
    <row r="5" spans="1:5">
      <c r="A5" s="4" t="s">
        <v>486</v>
      </c>
      <c r="C5" s="6" t="n">
        <v>25620000</v>
      </c>
      <c r="D5" s="6" t="n">
        <v>21571000</v>
      </c>
    </row>
    <row r="6" spans="1:5">
      <c r="A6" s="3" t="s">
        <v>487</v>
      </c>
    </row>
    <row r="7" spans="1:5">
      <c r="A7" s="4" t="s">
        <v>488</v>
      </c>
      <c r="C7" s="5" t="n">
        <v>16768</v>
      </c>
      <c r="D7" s="5" t="n">
        <v>15971</v>
      </c>
    </row>
    <row r="8" spans="1:5">
      <c r="A8" s="4" t="s">
        <v>489</v>
      </c>
      <c r="C8" s="5" t="n">
        <v>16882</v>
      </c>
      <c r="D8" s="5" t="n">
        <v>16079</v>
      </c>
    </row>
    <row r="9" spans="1:5">
      <c r="A9" s="3" t="s">
        <v>490</v>
      </c>
    </row>
    <row r="10" spans="1:5">
      <c r="A10" s="4" t="s">
        <v>491</v>
      </c>
      <c r="C10" s="7" t="n">
        <v>1.47</v>
      </c>
      <c r="D10" s="7" t="n">
        <v>1.23</v>
      </c>
    </row>
    <row r="11" spans="1:5">
      <c r="A11" s="4" t="s">
        <v>492</v>
      </c>
      <c r="C11" s="7" t="n">
        <v>1.46</v>
      </c>
      <c r="D11" s="7" t="n">
        <v>1.23</v>
      </c>
    </row>
    <row r="12" spans="1:5">
      <c r="A12" s="4" t="s">
        <v>493</v>
      </c>
    </row>
    <row r="13" spans="1:5">
      <c r="A13" s="4" t="s">
        <v>494</v>
      </c>
      <c r="C13" s="5" t="n">
        <v>9</v>
      </c>
    </row>
    <row r="14" spans="1:5">
      <c r="A14" s="4" t="s">
        <v>483</v>
      </c>
      <c r="C14" s="6" t="n">
        <v>582000</v>
      </c>
    </row>
    <row r="15" spans="1:5">
      <c r="A15" s="3" t="s">
        <v>490</v>
      </c>
    </row>
    <row r="16" spans="1:5">
      <c r="A16" s="4" t="s">
        <v>495</v>
      </c>
      <c r="C16" s="5" t="n">
        <v>4251000</v>
      </c>
    </row>
    <row r="17" spans="1:5">
      <c r="A17" s="4" t="s">
        <v>496</v>
      </c>
      <c r="C17" s="6" t="n">
        <v>654000</v>
      </c>
    </row>
    <row r="18" spans="1:5">
      <c r="A18" s="4" t="s">
        <v>497</v>
      </c>
    </row>
    <row r="19" spans="1:5">
      <c r="A19" s="4" t="s">
        <v>494</v>
      </c>
      <c r="B19"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9"/>
    <col customWidth="1" max="7" min="7" width="21"/>
    <col customWidth="1" max="8" min="8" width="21"/>
    <col customWidth="1" max="9" min="9" width="21"/>
  </cols>
  <sheetData>
    <row r="1" spans="1:9">
      <c r="A1" s="1" t="s">
        <v>498</v>
      </c>
      <c r="B1" s="2" t="s">
        <v>499</v>
      </c>
      <c r="C1" s="2" t="s">
        <v>500</v>
      </c>
      <c r="D1" s="2" t="s">
        <v>501</v>
      </c>
      <c r="E1" s="2" t="s">
        <v>404</v>
      </c>
      <c r="F1" s="2" t="s">
        <v>502</v>
      </c>
      <c r="G1" s="2" t="s">
        <v>334</v>
      </c>
      <c r="H1" s="2" t="s">
        <v>335</v>
      </c>
      <c r="I1" s="2" t="s">
        <v>335</v>
      </c>
    </row>
    <row r="2" spans="1:9">
      <c r="A2" s="3" t="s">
        <v>503</v>
      </c>
    </row>
    <row r="3" spans="1:9">
      <c r="A3" s="4" t="s">
        <v>504</v>
      </c>
      <c r="F3" s="6" t="n">
        <v>43363000</v>
      </c>
    </row>
    <row r="4" spans="1:9">
      <c r="A4" s="4" t="s">
        <v>505</v>
      </c>
      <c r="F4" s="5" t="n">
        <v>10087000</v>
      </c>
    </row>
    <row r="5" spans="1:9">
      <c r="A5" s="4" t="s">
        <v>506</v>
      </c>
      <c r="F5" s="5" t="n">
        <v>42312000</v>
      </c>
      <c r="G5" s="6" t="n">
        <v>16025000</v>
      </c>
      <c r="H5" s="6" t="n">
        <v>43788000</v>
      </c>
    </row>
    <row r="6" spans="1:9">
      <c r="A6" s="4" t="s">
        <v>507</v>
      </c>
      <c r="E6" s="6" t="n">
        <v>249000</v>
      </c>
    </row>
    <row r="7" spans="1:9">
      <c r="A7" s="4" t="s">
        <v>349</v>
      </c>
      <c r="G7" s="5" t="n">
        <v>89000</v>
      </c>
    </row>
    <row r="8" spans="1:9">
      <c r="A8" s="4" t="s">
        <v>37</v>
      </c>
      <c r="G8" s="5" t="n">
        <v>12259000</v>
      </c>
    </row>
    <row r="9" spans="1:9">
      <c r="A9" s="4" t="s">
        <v>508</v>
      </c>
      <c r="E9" s="6" t="n">
        <v>1320000</v>
      </c>
    </row>
    <row r="10" spans="1:9">
      <c r="A10" s="4" t="s">
        <v>350</v>
      </c>
      <c r="F10" s="5" t="n">
        <v>0</v>
      </c>
      <c r="G10" s="5" t="n">
        <v>0</v>
      </c>
      <c r="H10" s="5" t="n">
        <v>1093000</v>
      </c>
    </row>
    <row r="11" spans="1:9">
      <c r="A11" s="3" t="s">
        <v>509</v>
      </c>
    </row>
    <row r="12" spans="1:9">
      <c r="A12" s="4" t="s">
        <v>104</v>
      </c>
      <c r="H12" s="5" t="n">
        <v>13000</v>
      </c>
    </row>
    <row r="13" spans="1:9">
      <c r="A13" s="4" t="s">
        <v>510</v>
      </c>
    </row>
    <row r="14" spans="1:9">
      <c r="A14" s="3" t="s">
        <v>503</v>
      </c>
    </row>
    <row r="15" spans="1:9">
      <c r="A15" s="4" t="s">
        <v>504</v>
      </c>
      <c r="F15" s="5" t="n">
        <v>13750000</v>
      </c>
    </row>
    <row r="16" spans="1:9">
      <c r="A16" s="4" t="s">
        <v>505</v>
      </c>
      <c r="F16" s="5" t="n">
        <v>787000</v>
      </c>
    </row>
    <row r="17" spans="1:9">
      <c r="A17" s="4" t="s">
        <v>511</v>
      </c>
      <c r="F17" s="5" t="n">
        <v>7801000</v>
      </c>
    </row>
    <row r="18" spans="1:9">
      <c r="A18" s="4" t="s">
        <v>512</v>
      </c>
      <c r="F18" s="5" t="n">
        <v>380000</v>
      </c>
    </row>
    <row r="19" spans="1:9">
      <c r="A19" s="4" t="s">
        <v>507</v>
      </c>
      <c r="F19" s="5" t="n">
        <v>26000</v>
      </c>
    </row>
    <row r="20" spans="1:9">
      <c r="A20" s="4" t="s">
        <v>349</v>
      </c>
      <c r="F20" s="5" t="n">
        <v>706000</v>
      </c>
    </row>
    <row r="21" spans="1:9">
      <c r="A21" s="4" t="s">
        <v>513</v>
      </c>
      <c r="F21" s="5" t="n">
        <v>79000</v>
      </c>
    </row>
    <row r="22" spans="1:9">
      <c r="A22" s="4" t="s">
        <v>514</v>
      </c>
      <c r="F22" s="6" t="n">
        <v>54000</v>
      </c>
    </row>
    <row r="23" spans="1:9">
      <c r="A23" s="4" t="s">
        <v>37</v>
      </c>
      <c r="G23" s="5" t="n">
        <v>12259000</v>
      </c>
    </row>
    <row r="24" spans="1:9">
      <c r="A24" s="3" t="s">
        <v>515</v>
      </c>
    </row>
    <row r="25" spans="1:9">
      <c r="A25" s="4" t="s">
        <v>516</v>
      </c>
      <c r="F25" s="5" t="n">
        <v>8</v>
      </c>
    </row>
    <row r="26" spans="1:9">
      <c r="A26" s="4" t="s">
        <v>517</v>
      </c>
    </row>
    <row r="27" spans="1:9">
      <c r="A27" s="3" t="s">
        <v>503</v>
      </c>
    </row>
    <row r="28" spans="1:9">
      <c r="A28" s="4" t="s">
        <v>505</v>
      </c>
      <c r="G28" s="6" t="n">
        <v>5392000</v>
      </c>
    </row>
    <row r="29" spans="1:9">
      <c r="A29" s="4" t="s">
        <v>506</v>
      </c>
      <c r="B29" s="6" t="n">
        <v>16025000</v>
      </c>
    </row>
    <row r="30" spans="1:9">
      <c r="A30" s="4" t="s">
        <v>511</v>
      </c>
      <c r="B30" s="5" t="n">
        <v>7376000</v>
      </c>
    </row>
    <row r="31" spans="1:9">
      <c r="A31" s="4" t="s">
        <v>518</v>
      </c>
      <c r="B31" s="5" t="n">
        <v>472000</v>
      </c>
    </row>
    <row r="32" spans="1:9">
      <c r="A32" s="4" t="s">
        <v>507</v>
      </c>
      <c r="B32" s="5" t="n">
        <v>249000</v>
      </c>
    </row>
    <row r="33" spans="1:9">
      <c r="A33" s="4" t="s">
        <v>519</v>
      </c>
    </row>
    <row r="34" spans="1:9">
      <c r="A34" s="3" t="s">
        <v>503</v>
      </c>
    </row>
    <row r="35" spans="1:9">
      <c r="A35" s="4" t="s">
        <v>508</v>
      </c>
      <c r="B35" s="6" t="n">
        <v>1320000</v>
      </c>
    </row>
    <row r="36" spans="1:9">
      <c r="A36" s="4" t="s">
        <v>520</v>
      </c>
    </row>
    <row r="37" spans="1:9">
      <c r="A37" s="3" t="s">
        <v>503</v>
      </c>
    </row>
    <row r="38" spans="1:9">
      <c r="A38" s="4" t="s">
        <v>504</v>
      </c>
      <c r="F38" s="6" t="n">
        <v>3100000</v>
      </c>
    </row>
    <row r="39" spans="1:9">
      <c r="A39" s="4" t="s">
        <v>505</v>
      </c>
      <c r="F39" s="5" t="n">
        <v>980000</v>
      </c>
    </row>
    <row r="40" spans="1:9">
      <c r="A40" s="4" t="s">
        <v>349</v>
      </c>
      <c r="F40" s="5" t="n">
        <v>37000</v>
      </c>
    </row>
    <row r="41" spans="1:9">
      <c r="A41" s="4" t="s">
        <v>521</v>
      </c>
    </row>
    <row r="42" spans="1:9">
      <c r="A42" s="3" t="s">
        <v>503</v>
      </c>
    </row>
    <row r="43" spans="1:9">
      <c r="A43" s="4" t="s">
        <v>504</v>
      </c>
      <c r="F43" s="5" t="n">
        <v>8858000</v>
      </c>
    </row>
    <row r="44" spans="1:9">
      <c r="A44" s="4" t="s">
        <v>505</v>
      </c>
      <c r="F44" s="5" t="n">
        <v>2331000</v>
      </c>
    </row>
    <row r="45" spans="1:9">
      <c r="A45" s="4" t="s">
        <v>522</v>
      </c>
    </row>
    <row r="46" spans="1:9">
      <c r="A46" s="3" t="s">
        <v>503</v>
      </c>
    </row>
    <row r="47" spans="1:9">
      <c r="A47" s="4" t="s">
        <v>504</v>
      </c>
      <c r="F47" s="5" t="n">
        <v>14800000</v>
      </c>
    </row>
    <row r="48" spans="1:9">
      <c r="A48" s="4" t="s">
        <v>505</v>
      </c>
      <c r="F48" s="5" t="n">
        <v>5660000</v>
      </c>
    </row>
    <row r="49" spans="1:9">
      <c r="A49" s="4" t="s">
        <v>511</v>
      </c>
      <c r="F49" s="5" t="n">
        <v>5272000</v>
      </c>
    </row>
    <row r="50" spans="1:9">
      <c r="A50" s="4" t="s">
        <v>518</v>
      </c>
      <c r="F50" s="5" t="n">
        <v>154000</v>
      </c>
    </row>
    <row r="51" spans="1:9">
      <c r="A51" s="4" t="s">
        <v>507</v>
      </c>
      <c r="F51" s="5" t="n">
        <v>30000</v>
      </c>
    </row>
    <row r="52" spans="1:9">
      <c r="A52" s="4" t="s">
        <v>349</v>
      </c>
      <c r="F52" s="5" t="n">
        <v>1262000</v>
      </c>
    </row>
    <row r="53" spans="1:9">
      <c r="A53" s="4" t="s">
        <v>513</v>
      </c>
      <c r="F53" s="5" t="n">
        <v>36000</v>
      </c>
    </row>
    <row r="54" spans="1:9">
      <c r="A54" s="4" t="s">
        <v>514</v>
      </c>
      <c r="F54" s="5" t="n">
        <v>75000</v>
      </c>
    </row>
    <row r="55" spans="1:9">
      <c r="A55" s="4" t="s">
        <v>437</v>
      </c>
    </row>
    <row r="56" spans="1:9">
      <c r="A56" s="3" t="s">
        <v>503</v>
      </c>
    </row>
    <row r="57" spans="1:9">
      <c r="A57" s="4" t="s">
        <v>504</v>
      </c>
      <c r="F57" s="5" t="n">
        <v>153000</v>
      </c>
    </row>
    <row r="58" spans="1:9">
      <c r="A58" s="4" t="s">
        <v>505</v>
      </c>
      <c r="F58" s="5" t="n">
        <v>116000</v>
      </c>
    </row>
    <row r="59" spans="1:9">
      <c r="A59" s="4" t="s">
        <v>523</v>
      </c>
      <c r="F59" s="5" t="n">
        <v>509000</v>
      </c>
    </row>
    <row r="60" spans="1:9">
      <c r="A60" s="4" t="s">
        <v>524</v>
      </c>
      <c r="F60" s="5" t="n">
        <v>484000</v>
      </c>
    </row>
    <row r="61" spans="1:9">
      <c r="A61" s="4" t="s">
        <v>525</v>
      </c>
      <c r="F61" s="5" t="n">
        <v>25000</v>
      </c>
    </row>
    <row r="62" spans="1:9">
      <c r="A62" s="4" t="s">
        <v>526</v>
      </c>
      <c r="F62" s="5" t="n">
        <v>153000</v>
      </c>
    </row>
    <row r="63" spans="1:9">
      <c r="A63" s="4" t="s">
        <v>527</v>
      </c>
      <c r="F63" s="5" t="n">
        <v>116000</v>
      </c>
    </row>
    <row r="64" spans="1:9">
      <c r="A64" s="4" t="s">
        <v>528</v>
      </c>
      <c r="F64" s="5" t="n">
        <v>356000</v>
      </c>
    </row>
    <row r="65" spans="1:9">
      <c r="A65" s="4" t="s">
        <v>529</v>
      </c>
    </row>
    <row r="66" spans="1:9">
      <c r="A66" s="3" t="s">
        <v>503</v>
      </c>
    </row>
    <row r="67" spans="1:9">
      <c r="A67" s="4" t="s">
        <v>504</v>
      </c>
      <c r="F67" s="5" t="n">
        <v>2702000</v>
      </c>
    </row>
    <row r="68" spans="1:9">
      <c r="A68" s="4" t="s">
        <v>505</v>
      </c>
      <c r="F68" s="5" t="n">
        <v>213000</v>
      </c>
    </row>
    <row r="69" spans="1:9">
      <c r="A69" s="4" t="s">
        <v>349</v>
      </c>
      <c r="F69" s="5" t="n">
        <v>55000</v>
      </c>
    </row>
    <row r="70" spans="1:9">
      <c r="A70" s="4" t="s">
        <v>514</v>
      </c>
      <c r="F70" s="5" t="n">
        <v>89000</v>
      </c>
    </row>
    <row r="71" spans="1:9">
      <c r="A71" s="4" t="s">
        <v>530</v>
      </c>
      <c r="F71" s="5" t="n">
        <v>99000</v>
      </c>
    </row>
    <row r="72" spans="1:9">
      <c r="A72" s="4" t="s">
        <v>531</v>
      </c>
      <c r="I72" s="6" t="n">
        <v>552000</v>
      </c>
    </row>
    <row r="73" spans="1:9">
      <c r="A73" s="4" t="s">
        <v>532</v>
      </c>
    </row>
    <row r="74" spans="1:9">
      <c r="A74" s="3" t="s">
        <v>503</v>
      </c>
    </row>
    <row r="75" spans="1:9">
      <c r="A75" s="4" t="s">
        <v>504</v>
      </c>
      <c r="F75" s="5" t="n">
        <v>43210000</v>
      </c>
    </row>
    <row r="76" spans="1:9">
      <c r="A76" s="4" t="s">
        <v>505</v>
      </c>
      <c r="F76" s="6" t="n">
        <v>9971000</v>
      </c>
    </row>
    <row r="77" spans="1:9">
      <c r="A77" s="4" t="s">
        <v>533</v>
      </c>
    </row>
    <row r="78" spans="1:9">
      <c r="A78" s="3" t="s">
        <v>509</v>
      </c>
    </row>
    <row r="79" spans="1:9">
      <c r="A79" s="4" t="s">
        <v>534</v>
      </c>
      <c r="D79" s="5" t="n">
        <v>2</v>
      </c>
    </row>
    <row r="80" spans="1:9">
      <c r="A80" s="4" t="s">
        <v>104</v>
      </c>
      <c r="D80" s="6" t="n">
        <v>13000</v>
      </c>
    </row>
    <row r="81" spans="1:9">
      <c r="A81" s="4" t="s">
        <v>432</v>
      </c>
      <c r="D81" s="5" t="n">
        <v>141000</v>
      </c>
    </row>
    <row r="82" spans="1:9">
      <c r="A82" s="4" t="s">
        <v>535</v>
      </c>
      <c r="D82" s="6" t="n">
        <v>128000</v>
      </c>
    </row>
    <row r="83" spans="1:9">
      <c r="A83" s="4" t="s">
        <v>536</v>
      </c>
    </row>
    <row r="84" spans="1:9">
      <c r="A84" s="3" t="s">
        <v>503</v>
      </c>
    </row>
    <row r="85" spans="1:9">
      <c r="A85" s="4" t="s">
        <v>350</v>
      </c>
      <c r="H85" s="6" t="n">
        <v>1093000</v>
      </c>
    </row>
    <row r="86" spans="1:9">
      <c r="A86" s="4" t="s">
        <v>537</v>
      </c>
    </row>
    <row r="87" spans="1:9">
      <c r="A87" s="3" t="s">
        <v>503</v>
      </c>
    </row>
    <row r="88" spans="1:9">
      <c r="A88" s="4" t="s">
        <v>505</v>
      </c>
      <c r="C88" s="6" t="n">
        <v>10180000</v>
      </c>
    </row>
    <row r="89" spans="1:9">
      <c r="A89" s="4" t="s">
        <v>506</v>
      </c>
      <c r="C89" s="5" t="n">
        <v>38611000</v>
      </c>
    </row>
    <row r="90" spans="1:9">
      <c r="A90" s="4" t="s">
        <v>511</v>
      </c>
      <c r="C90" s="5" t="n">
        <v>13417000</v>
      </c>
    </row>
    <row r="91" spans="1:9">
      <c r="A91" s="4" t="s">
        <v>538</v>
      </c>
      <c r="C91" s="6" t="n">
        <v>158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39</v>
      </c>
      <c r="B1" s="2" t="s">
        <v>1</v>
      </c>
    </row>
    <row r="2" spans="1:4">
      <c r="B2" s="2" t="s">
        <v>333</v>
      </c>
      <c r="C2" s="2" t="s">
        <v>334</v>
      </c>
      <c r="D2" s="2" t="s">
        <v>335</v>
      </c>
    </row>
    <row r="3" spans="1:4">
      <c r="A3" s="3" t="s">
        <v>540</v>
      </c>
    </row>
    <row r="4" spans="1:4">
      <c r="A4" s="4" t="s">
        <v>541</v>
      </c>
      <c r="B4" s="5" t="n">
        <v>3</v>
      </c>
    </row>
    <row r="5" spans="1:4">
      <c r="A5" s="4" t="s">
        <v>40</v>
      </c>
      <c r="B5" s="6" t="n">
        <v>643000</v>
      </c>
      <c r="C5" s="6" t="n">
        <v>1074000</v>
      </c>
    </row>
    <row r="6" spans="1:4">
      <c r="A6" s="4" t="s">
        <v>542</v>
      </c>
    </row>
    <row r="7" spans="1:4">
      <c r="A7" s="3" t="s">
        <v>540</v>
      </c>
    </row>
    <row r="8" spans="1:4">
      <c r="A8" s="4" t="s">
        <v>443</v>
      </c>
      <c r="B8" s="6" t="n">
        <v>33726000</v>
      </c>
    </row>
    <row r="9" spans="1:4">
      <c r="A9" s="4" t="s">
        <v>543</v>
      </c>
      <c r="B9" s="5" t="n">
        <v>1186</v>
      </c>
    </row>
    <row r="10" spans="1:4">
      <c r="A10" s="4" t="s">
        <v>544</v>
      </c>
      <c r="B10" s="6" t="n">
        <v>150679000</v>
      </c>
    </row>
    <row r="11" spans="1:4">
      <c r="A11" s="4" t="s">
        <v>545</v>
      </c>
      <c r="B11" s="5" t="n">
        <v>34029000</v>
      </c>
    </row>
    <row r="12" spans="1:4">
      <c r="A12" s="4" t="s">
        <v>462</v>
      </c>
    </row>
    <row r="13" spans="1:4">
      <c r="A13" s="3" t="s">
        <v>540</v>
      </c>
    </row>
    <row r="14" spans="1:4">
      <c r="A14" s="4" t="s">
        <v>443</v>
      </c>
      <c r="B14" s="6" t="n">
        <v>9300000</v>
      </c>
      <c r="C14" s="5" t="n">
        <v>9300000</v>
      </c>
    </row>
    <row r="15" spans="1:4">
      <c r="A15" s="4" t="s">
        <v>543</v>
      </c>
      <c r="B15" s="5" t="n">
        <v>496</v>
      </c>
    </row>
    <row r="16" spans="1:4">
      <c r="A16" s="4" t="s">
        <v>544</v>
      </c>
      <c r="B16" s="6" t="n">
        <v>43824000</v>
      </c>
    </row>
    <row r="17" spans="1:4">
      <c r="A17" s="4" t="s">
        <v>546</v>
      </c>
    </row>
    <row r="18" spans="1:4">
      <c r="A18" s="3" t="s">
        <v>540</v>
      </c>
    </row>
    <row r="19" spans="1:4">
      <c r="A19" s="4" t="s">
        <v>545</v>
      </c>
      <c r="B19" s="5" t="n">
        <v>9592000</v>
      </c>
    </row>
    <row r="20" spans="1:4">
      <c r="A20" s="4" t="s">
        <v>449</v>
      </c>
    </row>
    <row r="21" spans="1:4">
      <c r="A21" s="3" t="s">
        <v>540</v>
      </c>
    </row>
    <row r="22" spans="1:4">
      <c r="A22" s="4" t="s">
        <v>443</v>
      </c>
      <c r="B22" s="6" t="n">
        <v>10530000</v>
      </c>
    </row>
    <row r="23" spans="1:4">
      <c r="A23" s="4" t="s">
        <v>543</v>
      </c>
      <c r="B23" s="5" t="n">
        <v>342</v>
      </c>
    </row>
    <row r="24" spans="1:4">
      <c r="A24" s="4" t="s">
        <v>544</v>
      </c>
      <c r="B24" s="6" t="n">
        <v>39411000</v>
      </c>
    </row>
    <row r="25" spans="1:4">
      <c r="A25" s="4" t="s">
        <v>547</v>
      </c>
    </row>
    <row r="26" spans="1:4">
      <c r="A26" s="3" t="s">
        <v>540</v>
      </c>
    </row>
    <row r="27" spans="1:4">
      <c r="A27" s="4" t="s">
        <v>545</v>
      </c>
      <c r="B27" s="5" t="n">
        <v>10536000</v>
      </c>
    </row>
    <row r="28" spans="1:4">
      <c r="A28" s="4" t="s">
        <v>454</v>
      </c>
    </row>
    <row r="29" spans="1:4">
      <c r="A29" s="3" t="s">
        <v>540</v>
      </c>
    </row>
    <row r="30" spans="1:4">
      <c r="A30" s="4" t="s">
        <v>443</v>
      </c>
      <c r="B30" s="6" t="n">
        <v>13896000</v>
      </c>
    </row>
    <row r="31" spans="1:4">
      <c r="A31" s="4" t="s">
        <v>543</v>
      </c>
      <c r="B31" s="5" t="n">
        <v>348</v>
      </c>
    </row>
    <row r="32" spans="1:4">
      <c r="A32" s="4" t="s">
        <v>544</v>
      </c>
      <c r="B32" s="6" t="n">
        <v>67444000</v>
      </c>
    </row>
    <row r="33" spans="1:4">
      <c r="A33" s="4" t="s">
        <v>548</v>
      </c>
    </row>
    <row r="34" spans="1:4">
      <c r="A34" s="3" t="s">
        <v>540</v>
      </c>
    </row>
    <row r="35" spans="1:4">
      <c r="A35" s="4" t="s">
        <v>545</v>
      </c>
      <c r="B35" s="5" t="n">
        <v>13901000</v>
      </c>
    </row>
    <row r="36" spans="1:4">
      <c r="A36" s="4" t="s">
        <v>549</v>
      </c>
    </row>
    <row r="37" spans="1:4">
      <c r="A37" s="3" t="s">
        <v>540</v>
      </c>
    </row>
    <row r="38" spans="1:4">
      <c r="A38" s="4" t="s">
        <v>550</v>
      </c>
      <c r="B38" s="5" t="n">
        <v>2361000</v>
      </c>
      <c r="C38" s="5" t="n">
        <v>1280000</v>
      </c>
      <c r="D38" s="6" t="n">
        <v>531000</v>
      </c>
    </row>
    <row r="39" spans="1:4">
      <c r="A39" s="4" t="s">
        <v>521</v>
      </c>
    </row>
    <row r="40" spans="1:4">
      <c r="A40" s="3" t="s">
        <v>540</v>
      </c>
    </row>
    <row r="41" spans="1:4">
      <c r="A41" s="4" t="s">
        <v>550</v>
      </c>
      <c r="B41" s="6" t="n">
        <v>308000</v>
      </c>
      <c r="C41" s="5" t="n">
        <v>419000</v>
      </c>
      <c r="D41" s="6" t="n">
        <v>531000</v>
      </c>
    </row>
    <row r="42" spans="1:4">
      <c r="A42" s="4" t="s">
        <v>40</v>
      </c>
      <c r="C42" s="6" t="n">
        <v>1074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1</v>
      </c>
      <c r="B1" s="2" t="s">
        <v>1</v>
      </c>
    </row>
    <row r="2" spans="1:3">
      <c r="B2" s="2" t="s">
        <v>333</v>
      </c>
      <c r="C2" s="2" t="s">
        <v>552</v>
      </c>
    </row>
    <row r="3" spans="1:3">
      <c r="A3" s="4" t="s">
        <v>296</v>
      </c>
    </row>
    <row r="4" spans="1:3">
      <c r="A4" s="3" t="s">
        <v>540</v>
      </c>
    </row>
    <row r="5" spans="1:3">
      <c r="A5" s="4" t="s">
        <v>553</v>
      </c>
      <c r="B5" s="5" t="n">
        <v>5</v>
      </c>
    </row>
    <row r="6" spans="1:3">
      <c r="A6" s="4" t="s">
        <v>554</v>
      </c>
    </row>
    <row r="7" spans="1:3">
      <c r="A7" s="3" t="s">
        <v>540</v>
      </c>
    </row>
    <row r="8" spans="1:3">
      <c r="A8" s="4" t="s">
        <v>440</v>
      </c>
      <c r="C8" s="4" t="s">
        <v>555</v>
      </c>
    </row>
    <row r="9" spans="1:3">
      <c r="A9" s="4" t="s">
        <v>556</v>
      </c>
      <c r="B9" s="6" t="n">
        <v>6280000</v>
      </c>
    </row>
    <row r="10" spans="1:3">
      <c r="A10" s="4" t="s">
        <v>557</v>
      </c>
      <c r="B10" s="6" t="n">
        <v>455000</v>
      </c>
    </row>
    <row r="11" spans="1:3">
      <c r="A11" s="4" t="s">
        <v>558</v>
      </c>
    </row>
    <row r="12" spans="1:3">
      <c r="A12" s="3" t="s">
        <v>540</v>
      </c>
    </row>
    <row r="13" spans="1:3">
      <c r="A13" s="4" t="s">
        <v>553</v>
      </c>
      <c r="B13" s="5" t="n">
        <v>6</v>
      </c>
    </row>
    <row r="14" spans="1:3">
      <c r="A14" s="4" t="s">
        <v>559</v>
      </c>
    </row>
    <row r="15" spans="1:3">
      <c r="A15" s="3" t="s">
        <v>540</v>
      </c>
    </row>
    <row r="16" spans="1:3">
      <c r="A16" s="4" t="s">
        <v>440</v>
      </c>
      <c r="B16" s="4" t="s">
        <v>441</v>
      </c>
    </row>
    <row r="17" spans="1:3">
      <c r="A17" s="4" t="s">
        <v>560</v>
      </c>
    </row>
    <row r="18" spans="1:3">
      <c r="A18" s="3" t="s">
        <v>540</v>
      </c>
    </row>
    <row r="19" spans="1:3">
      <c r="A19" s="4" t="s">
        <v>440</v>
      </c>
      <c r="B19" s="4" t="s">
        <v>5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0</v>
      </c>
    </row>
    <row r="3" spans="1:3">
      <c r="A3" s="3" t="s">
        <v>562</v>
      </c>
    </row>
    <row r="4" spans="1:3">
      <c r="A4" s="4" t="s">
        <v>32</v>
      </c>
      <c r="B4" s="6" t="n">
        <v>35484000</v>
      </c>
      <c r="C4" s="6" t="n">
        <v>25322000</v>
      </c>
    </row>
    <row r="5" spans="1:3">
      <c r="A5" s="4" t="s">
        <v>563</v>
      </c>
      <c r="B5" s="5" t="n">
        <v>13797000</v>
      </c>
      <c r="C5" s="5" t="n">
        <v>13577000</v>
      </c>
    </row>
    <row r="6" spans="1:3">
      <c r="A6" s="4" t="s">
        <v>42</v>
      </c>
      <c r="B6" s="5" t="n">
        <v>32645000</v>
      </c>
      <c r="C6" s="5" t="n">
        <v>28978000</v>
      </c>
    </row>
    <row r="7" spans="1:3">
      <c r="A7" s="4" t="s">
        <v>43</v>
      </c>
      <c r="B7" s="5" t="n">
        <v>6894000</v>
      </c>
      <c r="C7" s="5" t="n">
        <v>4268000</v>
      </c>
    </row>
    <row r="8" spans="1:3">
      <c r="A8" s="4" t="s">
        <v>564</v>
      </c>
      <c r="B8" s="5" t="n">
        <v>394898000</v>
      </c>
      <c r="C8" s="5" t="n">
        <v>331055000</v>
      </c>
    </row>
    <row r="9" spans="1:3">
      <c r="A9" s="4" t="s">
        <v>49</v>
      </c>
      <c r="B9" s="5" t="n">
        <v>10470000</v>
      </c>
      <c r="C9" s="5" t="n">
        <v>13852000</v>
      </c>
    </row>
    <row r="10" spans="1:3">
      <c r="A10" s="4" t="s">
        <v>50</v>
      </c>
      <c r="B10" s="5" t="n">
        <v>19280000</v>
      </c>
      <c r="C10" s="5" t="n">
        <v>14521000</v>
      </c>
    </row>
    <row r="11" spans="1:3">
      <c r="A11" s="4" t="s">
        <v>58</v>
      </c>
      <c r="B11" s="5" t="n">
        <v>-1479000</v>
      </c>
      <c r="C11" s="5" t="n">
        <v>-4390000</v>
      </c>
    </row>
    <row r="12" spans="1:3">
      <c r="A12" s="4" t="s">
        <v>61</v>
      </c>
      <c r="B12" s="5" t="n">
        <v>1794000</v>
      </c>
      <c r="C12" s="5" t="n">
        <v>1931000</v>
      </c>
    </row>
    <row r="13" spans="1:3">
      <c r="A13" s="4" t="s">
        <v>565</v>
      </c>
      <c r="B13" s="5" t="n">
        <v>936000</v>
      </c>
      <c r="C13" s="5" t="n">
        <v>506000</v>
      </c>
    </row>
    <row r="14" spans="1:3">
      <c r="A14" s="4" t="s">
        <v>566</v>
      </c>
    </row>
    <row r="15" spans="1:3">
      <c r="A15" s="3" t="s">
        <v>562</v>
      </c>
    </row>
    <row r="16" spans="1:3">
      <c r="A16" s="4" t="s">
        <v>567</v>
      </c>
      <c r="B16" s="5" t="n">
        <v>0</v>
      </c>
      <c r="C16" s="5" t="n">
        <v>0</v>
      </c>
    </row>
    <row r="17" spans="1:3">
      <c r="A17" s="4" t="s">
        <v>32</v>
      </c>
      <c r="B17" s="5" t="n">
        <v>17844000</v>
      </c>
      <c r="C17" s="5" t="n">
        <v>18400000</v>
      </c>
    </row>
    <row r="18" spans="1:3">
      <c r="A18" s="4" t="s">
        <v>568</v>
      </c>
      <c r="B18" s="5" t="n">
        <v>32535000</v>
      </c>
      <c r="C18" s="5" t="n">
        <v>34287000</v>
      </c>
    </row>
    <row r="19" spans="1:3">
      <c r="A19" s="4" t="s">
        <v>569</v>
      </c>
      <c r="B19" s="5" t="n">
        <v>1796000</v>
      </c>
      <c r="C19" s="5" t="n">
        <v>1960000</v>
      </c>
    </row>
    <row r="20" spans="1:3">
      <c r="A20" s="4" t="s">
        <v>563</v>
      </c>
      <c r="B20" s="5" t="n">
        <v>775000</v>
      </c>
      <c r="C20" s="5" t="n">
        <v>330000</v>
      </c>
    </row>
    <row r="21" spans="1:3">
      <c r="A21" s="4" t="s">
        <v>42</v>
      </c>
      <c r="B21" s="5" t="n">
        <v>1595000</v>
      </c>
      <c r="C21" s="5" t="n">
        <v>1996000</v>
      </c>
    </row>
    <row r="22" spans="1:3">
      <c r="A22" s="4" t="s">
        <v>43</v>
      </c>
      <c r="B22" s="5" t="n">
        <v>1355000</v>
      </c>
      <c r="C22" s="5" t="n">
        <v>752000</v>
      </c>
    </row>
    <row r="23" spans="1:3">
      <c r="A23" s="4" t="s">
        <v>564</v>
      </c>
      <c r="B23" s="5" t="n">
        <v>33121000</v>
      </c>
      <c r="C23" s="5" t="n">
        <v>25926000</v>
      </c>
    </row>
    <row r="24" spans="1:3">
      <c r="A24" s="4" t="s">
        <v>49</v>
      </c>
      <c r="B24" s="5" t="n">
        <v>893000</v>
      </c>
      <c r="C24" s="5" t="n">
        <v>793000</v>
      </c>
    </row>
    <row r="25" spans="1:3">
      <c r="A25" s="4" t="s">
        <v>50</v>
      </c>
      <c r="B25" s="5" t="n">
        <v>2200000</v>
      </c>
      <c r="C25" s="5" t="n">
        <v>2392000</v>
      </c>
    </row>
    <row r="26" spans="1:3">
      <c r="A26" s="4" t="s">
        <v>58</v>
      </c>
      <c r="B26" s="5" t="n">
        <v>-70000</v>
      </c>
      <c r="C26" s="5" t="n">
        <v>-126000</v>
      </c>
    </row>
    <row r="27" spans="1:3">
      <c r="A27" s="4" t="s">
        <v>61</v>
      </c>
      <c r="B27" s="5" t="n">
        <v>1794000</v>
      </c>
      <c r="C27" s="5" t="n">
        <v>1931000</v>
      </c>
    </row>
    <row r="28" spans="1:3">
      <c r="A28" s="4" t="s">
        <v>570</v>
      </c>
      <c r="B28" s="5" t="n">
        <v>2732000</v>
      </c>
      <c r="C28" s="5" t="n">
        <v>2076000</v>
      </c>
    </row>
    <row r="29" spans="1:3">
      <c r="A29" s="4" t="s">
        <v>565</v>
      </c>
      <c r="B29" s="6" t="n">
        <v>539000</v>
      </c>
      <c r="C29" s="6" t="n">
        <v>438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5"/>
    <col customWidth="1" max="5" min="5" width="21"/>
    <col customWidth="1" max="6" min="6" width="21"/>
  </cols>
  <sheetData>
    <row r="1" spans="1:6">
      <c r="A1" s="1" t="s">
        <v>571</v>
      </c>
      <c r="B1" s="2" t="s">
        <v>572</v>
      </c>
      <c r="C1" s="2" t="s">
        <v>403</v>
      </c>
      <c r="D1" s="2" t="s">
        <v>333</v>
      </c>
      <c r="E1" s="2" t="s">
        <v>334</v>
      </c>
      <c r="F1" s="2" t="s">
        <v>335</v>
      </c>
    </row>
    <row r="2" spans="1:6">
      <c r="A2" s="3" t="s">
        <v>562</v>
      </c>
    </row>
    <row r="3" spans="1:6">
      <c r="A3" s="4" t="s">
        <v>541</v>
      </c>
      <c r="D3" s="5" t="n">
        <v>3</v>
      </c>
    </row>
    <row r="4" spans="1:6">
      <c r="A4" s="4" t="s">
        <v>38</v>
      </c>
      <c r="D4" s="6" t="n">
        <v>10833000</v>
      </c>
      <c r="E4" s="6" t="n">
        <v>11350000</v>
      </c>
    </row>
    <row r="5" spans="1:6">
      <c r="A5" s="4" t="s">
        <v>349</v>
      </c>
      <c r="E5" s="6" t="n">
        <v>89000</v>
      </c>
    </row>
    <row r="6" spans="1:6">
      <c r="A6" s="4" t="s">
        <v>142</v>
      </c>
      <c r="D6" s="5" t="n">
        <v>-446000</v>
      </c>
    </row>
    <row r="7" spans="1:6">
      <c r="A7" s="4" t="s">
        <v>573</v>
      </c>
      <c r="D7" s="6" t="n">
        <v>446000</v>
      </c>
    </row>
    <row r="8" spans="1:6">
      <c r="A8" s="4" t="s">
        <v>352</v>
      </c>
      <c r="D8" s="4" t="s">
        <v>353</v>
      </c>
      <c r="E8" s="4" t="s">
        <v>353</v>
      </c>
      <c r="F8" s="4" t="s">
        <v>353</v>
      </c>
    </row>
    <row r="9" spans="1:6">
      <c r="A9" s="4" t="s">
        <v>74</v>
      </c>
      <c r="D9" s="6" t="n">
        <v>394898000</v>
      </c>
      <c r="E9" s="6" t="n">
        <v>331055000</v>
      </c>
    </row>
    <row r="10" spans="1:6">
      <c r="A10" s="4" t="s">
        <v>351</v>
      </c>
      <c r="D10" s="5" t="n">
        <v>2628000</v>
      </c>
    </row>
    <row r="11" spans="1:6">
      <c r="A11" s="4" t="s">
        <v>350</v>
      </c>
      <c r="D11" s="5" t="n">
        <v>0</v>
      </c>
      <c r="E11" s="5" t="n">
        <v>0</v>
      </c>
      <c r="F11" s="6" t="n">
        <v>1093000</v>
      </c>
    </row>
    <row r="12" spans="1:6">
      <c r="A12" s="4" t="s">
        <v>574</v>
      </c>
      <c r="D12" s="6" t="n">
        <v>8931000</v>
      </c>
      <c r="E12" s="5" t="n">
        <v>6047000</v>
      </c>
      <c r="F12" s="6" t="n">
        <v>4407000</v>
      </c>
    </row>
    <row r="13" spans="1:6">
      <c r="A13" s="4" t="s">
        <v>296</v>
      </c>
    </row>
    <row r="14" spans="1:6">
      <c r="A14" s="3" t="s">
        <v>562</v>
      </c>
    </row>
    <row r="15" spans="1:6">
      <c r="A15" s="4" t="s">
        <v>553</v>
      </c>
      <c r="D15" s="5" t="n">
        <v>5</v>
      </c>
    </row>
    <row r="16" spans="1:6">
      <c r="A16" s="4" t="s">
        <v>575</v>
      </c>
    </row>
    <row r="17" spans="1:6">
      <c r="A17" s="3" t="s">
        <v>562</v>
      </c>
    </row>
    <row r="18" spans="1:6">
      <c r="A18" s="4" t="s">
        <v>576</v>
      </c>
      <c r="B18" s="4" t="s">
        <v>577</v>
      </c>
    </row>
    <row r="19" spans="1:6">
      <c r="A19" s="4" t="s">
        <v>578</v>
      </c>
      <c r="B19" s="4" t="s">
        <v>468</v>
      </c>
    </row>
    <row r="20" spans="1:6">
      <c r="A20" s="4" t="s">
        <v>579</v>
      </c>
    </row>
    <row r="21" spans="1:6">
      <c r="A21" s="3" t="s">
        <v>562</v>
      </c>
    </row>
    <row r="22" spans="1:6">
      <c r="A22" s="4" t="s">
        <v>553</v>
      </c>
      <c r="D22" s="5" t="n">
        <v>4</v>
      </c>
    </row>
    <row r="23" spans="1:6">
      <c r="A23" s="4" t="s">
        <v>38</v>
      </c>
      <c r="E23" s="5" t="n">
        <v>10522000</v>
      </c>
    </row>
    <row r="24" spans="1:6">
      <c r="A24" s="4" t="s">
        <v>580</v>
      </c>
      <c r="D24" s="6" t="n">
        <v>10522000</v>
      </c>
    </row>
    <row r="25" spans="1:6">
      <c r="A25" s="4" t="s">
        <v>581</v>
      </c>
    </row>
    <row r="26" spans="1:6">
      <c r="A26" s="3" t="s">
        <v>562</v>
      </c>
    </row>
    <row r="27" spans="1:6">
      <c r="A27" s="4" t="s">
        <v>576</v>
      </c>
      <c r="B27" s="4" t="s">
        <v>577</v>
      </c>
      <c r="C27" s="4" t="s">
        <v>577</v>
      </c>
    </row>
    <row r="28" spans="1:6">
      <c r="A28" s="4" t="s">
        <v>578</v>
      </c>
      <c r="B28" s="4" t="s">
        <v>468</v>
      </c>
    </row>
    <row r="29" spans="1:6">
      <c r="A29" s="4" t="s">
        <v>573</v>
      </c>
      <c r="B29" s="6" t="n">
        <v>446000</v>
      </c>
    </row>
    <row r="30" spans="1:6">
      <c r="A30" s="4" t="s">
        <v>582</v>
      </c>
    </row>
    <row r="31" spans="1:6">
      <c r="A31" s="3" t="s">
        <v>562</v>
      </c>
    </row>
    <row r="32" spans="1:6">
      <c r="A32" s="4" t="s">
        <v>583</v>
      </c>
      <c r="E32" s="5" t="n">
        <v>124000</v>
      </c>
    </row>
    <row r="33" spans="1:6">
      <c r="A33" s="4" t="s">
        <v>349</v>
      </c>
      <c r="E33" s="5" t="n">
        <v>89000</v>
      </c>
    </row>
    <row r="34" spans="1:6">
      <c r="A34" s="4" t="s">
        <v>514</v>
      </c>
      <c r="E34" s="6" t="n">
        <v>380000</v>
      </c>
    </row>
    <row r="35" spans="1:6">
      <c r="A35" s="4" t="s">
        <v>580</v>
      </c>
      <c r="D35" s="5" t="n">
        <v>3079000</v>
      </c>
    </row>
    <row r="36" spans="1:6">
      <c r="A36" s="4" t="s">
        <v>352</v>
      </c>
      <c r="E36" s="4" t="s">
        <v>584</v>
      </c>
      <c r="F36" s="4" t="s">
        <v>585</v>
      </c>
    </row>
    <row r="37" spans="1:6">
      <c r="A37" s="4" t="s">
        <v>74</v>
      </c>
      <c r="D37" s="5" t="n">
        <v>4397000</v>
      </c>
    </row>
    <row r="38" spans="1:6">
      <c r="A38" s="4" t="s">
        <v>351</v>
      </c>
      <c r="D38" s="5" t="n">
        <v>7164000</v>
      </c>
    </row>
    <row r="39" spans="1:6">
      <c r="A39" s="4" t="s">
        <v>350</v>
      </c>
      <c r="D39" s="5" t="n">
        <v>0</v>
      </c>
    </row>
    <row r="40" spans="1:6">
      <c r="A40" s="4" t="s">
        <v>574</v>
      </c>
      <c r="D40" s="5" t="n">
        <v>299000</v>
      </c>
      <c r="E40" s="6" t="n">
        <v>93000</v>
      </c>
      <c r="F40" s="6" t="n">
        <v>0</v>
      </c>
    </row>
    <row r="41" spans="1:6">
      <c r="A41" s="4" t="s">
        <v>586</v>
      </c>
      <c r="D41" s="5" t="n">
        <v>175000</v>
      </c>
      <c r="E41" s="5" t="n">
        <v>182000</v>
      </c>
      <c r="F41" s="6" t="n">
        <v>34000</v>
      </c>
    </row>
    <row r="42" spans="1:6">
      <c r="A42" s="4" t="s">
        <v>587</v>
      </c>
      <c r="E42" s="6" t="n">
        <v>35000</v>
      </c>
    </row>
    <row r="43" spans="1:6">
      <c r="A43" s="4" t="s">
        <v>125</v>
      </c>
    </row>
    <row r="44" spans="1:6">
      <c r="A44" s="3" t="s">
        <v>562</v>
      </c>
    </row>
    <row r="45" spans="1:6">
      <c r="A45" s="4" t="s">
        <v>142</v>
      </c>
      <c r="D45" s="6" t="n">
        <v>-436000</v>
      </c>
    </row>
    <row r="46" spans="1:6">
      <c r="A46" s="4" t="s">
        <v>588</v>
      </c>
    </row>
    <row r="47" spans="1:6">
      <c r="A47" s="3" t="s">
        <v>562</v>
      </c>
    </row>
    <row r="48" spans="1:6">
      <c r="A48" s="4" t="s">
        <v>142</v>
      </c>
      <c r="B48" s="6" t="n">
        <v>43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1"/>
  </cols>
  <sheetData>
    <row r="1" spans="1:6">
      <c r="A1" s="1" t="s">
        <v>589</v>
      </c>
      <c r="B1" s="2" t="s">
        <v>590</v>
      </c>
      <c r="D1" s="2" t="s">
        <v>1</v>
      </c>
    </row>
    <row r="2" spans="1:6">
      <c r="B2" s="2" t="s">
        <v>591</v>
      </c>
      <c r="C2" s="2" t="s">
        <v>404</v>
      </c>
      <c r="D2" s="2" t="s">
        <v>333</v>
      </c>
      <c r="E2" s="2" t="s">
        <v>592</v>
      </c>
      <c r="F2" s="2" t="s">
        <v>335</v>
      </c>
    </row>
    <row r="3" spans="1:6">
      <c r="A3" s="3" t="s">
        <v>207</v>
      </c>
    </row>
    <row r="4" spans="1:6">
      <c r="A4" s="4" t="s">
        <v>38</v>
      </c>
      <c r="E4" s="6" t="n">
        <v>12686000</v>
      </c>
    </row>
    <row r="5" spans="1:6">
      <c r="A5" s="4" t="s">
        <v>38</v>
      </c>
      <c r="D5" s="6" t="n">
        <v>10833000</v>
      </c>
      <c r="E5" s="6" t="n">
        <v>11350000</v>
      </c>
    </row>
    <row r="6" spans="1:6">
      <c r="A6" s="4" t="s">
        <v>593</v>
      </c>
      <c r="D6" s="5" t="n">
        <v>5</v>
      </c>
      <c r="E6" s="5" t="n">
        <v>5</v>
      </c>
    </row>
    <row r="7" spans="1:6">
      <c r="A7" s="4" t="s">
        <v>594</v>
      </c>
      <c r="D7" s="5" t="n">
        <v>1</v>
      </c>
      <c r="E7" s="5" t="n">
        <v>1</v>
      </c>
    </row>
    <row r="8" spans="1:6">
      <c r="A8" s="4" t="s">
        <v>156</v>
      </c>
      <c r="D8" s="6" t="n">
        <v>1005000</v>
      </c>
      <c r="E8" s="6" t="n">
        <v>412000</v>
      </c>
      <c r="F8" s="6" t="n">
        <v>533000</v>
      </c>
    </row>
    <row r="9" spans="1:6">
      <c r="A9" s="4" t="s">
        <v>595</v>
      </c>
    </row>
    <row r="10" spans="1:6">
      <c r="A10" s="3" t="s">
        <v>207</v>
      </c>
    </row>
    <row r="11" spans="1:6">
      <c r="A11" s="4" t="s">
        <v>470</v>
      </c>
      <c r="B11" s="4" t="s">
        <v>471</v>
      </c>
    </row>
    <row r="12" spans="1:6">
      <c r="A12" s="4" t="s">
        <v>38</v>
      </c>
      <c r="B12" s="6" t="n">
        <v>43500000</v>
      </c>
      <c r="D12" s="6" t="n">
        <v>8385000</v>
      </c>
    </row>
    <row r="13" spans="1:6">
      <c r="A13" s="4" t="s">
        <v>596</v>
      </c>
      <c r="B13" s="6" t="n">
        <v>26100000</v>
      </c>
    </row>
    <row r="14" spans="1:6">
      <c r="A14" s="4" t="s">
        <v>597</v>
      </c>
      <c r="B14" s="4" t="s">
        <v>598</v>
      </c>
    </row>
    <row r="15" spans="1:6">
      <c r="A15" s="4" t="s">
        <v>599</v>
      </c>
    </row>
    <row r="16" spans="1:6">
      <c r="A16" s="3" t="s">
        <v>207</v>
      </c>
    </row>
    <row r="17" spans="1:6">
      <c r="A17" s="4" t="s">
        <v>470</v>
      </c>
      <c r="C17" s="4" t="s">
        <v>471</v>
      </c>
    </row>
    <row r="18" spans="1:6">
      <c r="A18" s="4" t="s">
        <v>38</v>
      </c>
      <c r="C18" s="6" t="n">
        <v>63000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336</v>
      </c>
    </row>
    <row r="3" spans="1:2">
      <c r="A3" s="4" t="s">
        <v>437</v>
      </c>
    </row>
    <row r="4" spans="1:2">
      <c r="A4" s="4" t="s">
        <v>524</v>
      </c>
      <c r="B4" s="6" t="n">
        <v>484000</v>
      </c>
    </row>
    <row r="5" spans="1:2">
      <c r="A5" s="4" t="s">
        <v>525</v>
      </c>
      <c r="B5" s="5" t="n">
        <v>25000</v>
      </c>
    </row>
    <row r="6" spans="1:2">
      <c r="A6" s="4" t="s">
        <v>523</v>
      </c>
      <c r="B6" s="5" t="n">
        <v>509000</v>
      </c>
    </row>
    <row r="7" spans="1:2">
      <c r="A7" s="4" t="s">
        <v>601</v>
      </c>
      <c r="B7" s="5" t="n">
        <v>356000</v>
      </c>
    </row>
    <row r="8" spans="1:2">
      <c r="A8" s="4" t="s">
        <v>602</v>
      </c>
      <c r="B8" s="5" t="n">
        <v>153000</v>
      </c>
    </row>
    <row r="9" spans="1:2">
      <c r="A9" s="4" t="s">
        <v>603</v>
      </c>
    </row>
    <row r="10" spans="1:2">
      <c r="A10" s="4" t="s">
        <v>524</v>
      </c>
      <c r="B10" s="5" t="n">
        <v>484000</v>
      </c>
    </row>
    <row r="11" spans="1:2">
      <c r="A11" s="4" t="s">
        <v>525</v>
      </c>
      <c r="B11" s="5" t="n">
        <v>25000</v>
      </c>
    </row>
    <row r="12" spans="1:2">
      <c r="A12" s="4" t="s">
        <v>523</v>
      </c>
      <c r="B12" s="5" t="n">
        <v>509000</v>
      </c>
    </row>
    <row r="13" spans="1:2">
      <c r="A13" s="4" t="s">
        <v>601</v>
      </c>
      <c r="B13" s="5" t="n">
        <v>356000</v>
      </c>
    </row>
    <row r="14" spans="1:2">
      <c r="A14" s="4" t="s">
        <v>602</v>
      </c>
      <c r="B14" s="6" t="n">
        <v>15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77</v>
      </c>
    </row>
    <row r="3" spans="1:4">
      <c r="A3" s="3" t="s">
        <v>114</v>
      </c>
    </row>
    <row r="4" spans="1:4">
      <c r="A4" s="4" t="s">
        <v>105</v>
      </c>
      <c r="B4" s="6" t="n">
        <v>24481</v>
      </c>
      <c r="C4" s="6" t="n">
        <v>21907</v>
      </c>
      <c r="D4" s="6" t="n">
        <v>22210</v>
      </c>
    </row>
    <row r="5" spans="1:4">
      <c r="A5" s="3" t="s">
        <v>115</v>
      </c>
    </row>
    <row r="6" spans="1:4">
      <c r="A6" s="4" t="s">
        <v>116</v>
      </c>
      <c r="C6" s="5" t="n">
        <v>3</v>
      </c>
      <c r="D6" s="5" t="n">
        <v>11</v>
      </c>
    </row>
    <row r="7" spans="1:4">
      <c r="A7" s="4" t="s">
        <v>117</v>
      </c>
      <c r="B7" s="5" t="n">
        <v>-27</v>
      </c>
      <c r="D7" s="5" t="n">
        <v>-132</v>
      </c>
    </row>
    <row r="8" spans="1:4">
      <c r="A8" s="4" t="s">
        <v>118</v>
      </c>
      <c r="B8" s="5" t="n">
        <v>2879</v>
      </c>
      <c r="C8" s="5" t="n">
        <v>-1168</v>
      </c>
      <c r="D8" s="5" t="n">
        <v>-2643</v>
      </c>
    </row>
    <row r="9" spans="1:4">
      <c r="A9" s="4" t="s">
        <v>119</v>
      </c>
      <c r="B9" s="5" t="n">
        <v>64</v>
      </c>
      <c r="C9" s="5" t="n">
        <v>-1</v>
      </c>
      <c r="D9" s="5" t="n">
        <v>24</v>
      </c>
    </row>
    <row r="10" spans="1:4">
      <c r="A10" s="4" t="s">
        <v>115</v>
      </c>
      <c r="B10" s="5" t="n">
        <v>2916</v>
      </c>
      <c r="C10" s="5" t="n">
        <v>-1166</v>
      </c>
      <c r="D10" s="5" t="n">
        <v>-2740</v>
      </c>
    </row>
    <row r="11" spans="1:4">
      <c r="A11" s="4" t="s">
        <v>120</v>
      </c>
      <c r="B11" s="5" t="n">
        <v>27397</v>
      </c>
      <c r="C11" s="5" t="n">
        <v>20741</v>
      </c>
      <c r="D11" s="5" t="n">
        <v>19470</v>
      </c>
    </row>
    <row r="12" spans="1:4">
      <c r="A12" s="4" t="s">
        <v>106</v>
      </c>
      <c r="B12" s="5" t="n">
        <v>-59</v>
      </c>
      <c r="C12" s="5" t="n">
        <v>-1390</v>
      </c>
      <c r="D12" s="5" t="n">
        <v>-94</v>
      </c>
    </row>
    <row r="13" spans="1:4">
      <c r="A13" s="4" t="s">
        <v>121</v>
      </c>
      <c r="B13" s="5" t="n">
        <v>-5</v>
      </c>
      <c r="C13" s="5" t="n">
        <v>29</v>
      </c>
      <c r="D13" s="5" t="n">
        <v>-35</v>
      </c>
    </row>
    <row r="14" spans="1:4">
      <c r="A14" s="4" t="s">
        <v>122</v>
      </c>
      <c r="B14" s="6" t="n">
        <v>27333</v>
      </c>
      <c r="C14" s="6" t="n">
        <v>19380</v>
      </c>
      <c r="D14" s="6" t="n">
        <v>193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04</v>
      </c>
      <c r="B1" s="2" t="s">
        <v>378</v>
      </c>
      <c r="D1" s="2" t="s">
        <v>1</v>
      </c>
    </row>
    <row r="2" spans="1:5">
      <c r="B2" s="2" t="s">
        <v>30</v>
      </c>
      <c r="C2" s="2" t="s">
        <v>383</v>
      </c>
      <c r="D2" s="2" t="s">
        <v>30</v>
      </c>
      <c r="E2" s="2" t="s">
        <v>77</v>
      </c>
    </row>
    <row r="3" spans="1:5">
      <c r="A3" s="3" t="s">
        <v>209</v>
      </c>
    </row>
    <row r="4" spans="1:5">
      <c r="A4" s="4" t="s">
        <v>605</v>
      </c>
      <c r="B4" s="6" t="n">
        <v>2236000</v>
      </c>
      <c r="C4" s="6" t="n">
        <v>650000</v>
      </c>
      <c r="D4" s="6" t="n">
        <v>2886000</v>
      </c>
      <c r="E4" s="6" t="n">
        <v>1269000</v>
      </c>
    </row>
    <row r="5" spans="1:5">
      <c r="A5" s="4" t="s">
        <v>606</v>
      </c>
      <c r="D5" s="6" t="n">
        <v>530000</v>
      </c>
      <c r="E5" s="6" t="n">
        <v>15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7</v>
      </c>
      <c r="B1" s="2" t="s">
        <v>2</v>
      </c>
      <c r="C1" s="2" t="s">
        <v>30</v>
      </c>
    </row>
    <row r="2" spans="1:3">
      <c r="A2" s="3" t="s">
        <v>211</v>
      </c>
    </row>
    <row r="3" spans="1:3">
      <c r="A3" s="4" t="s">
        <v>608</v>
      </c>
      <c r="B3" s="6" t="n">
        <v>936</v>
      </c>
      <c r="C3" s="6" t="n">
        <v>506</v>
      </c>
    </row>
    <row r="4" spans="1:3">
      <c r="A4" s="4" t="s">
        <v>43</v>
      </c>
      <c r="B4" s="5" t="n">
        <v>6894</v>
      </c>
      <c r="C4" s="5" t="n">
        <v>4268</v>
      </c>
    </row>
    <row r="5" spans="1:3">
      <c r="A5" s="4" t="s">
        <v>44</v>
      </c>
      <c r="B5" s="5" t="n">
        <v>733445</v>
      </c>
      <c r="C5" s="5" t="n">
        <v>646499</v>
      </c>
    </row>
    <row r="6" spans="1:3">
      <c r="A6" s="4" t="s">
        <v>74</v>
      </c>
      <c r="B6" s="5" t="n">
        <v>394898</v>
      </c>
      <c r="C6" s="5" t="n">
        <v>331055</v>
      </c>
    </row>
    <row r="7" spans="1:3">
      <c r="A7" s="4" t="s">
        <v>609</v>
      </c>
      <c r="B7" s="5" t="n">
        <v>9064</v>
      </c>
      <c r="C7" s="5" t="n">
        <v>17744</v>
      </c>
    </row>
    <row r="8" spans="1:3">
      <c r="A8" s="4" t="s">
        <v>51</v>
      </c>
      <c r="B8" s="5" t="n">
        <v>441518</v>
      </c>
      <c r="C8" s="5" t="n">
        <v>384073</v>
      </c>
    </row>
    <row r="9" spans="1:3">
      <c r="A9" s="4" t="s">
        <v>63</v>
      </c>
      <c r="B9" s="6" t="n">
        <v>733445</v>
      </c>
      <c r="C9" s="5" t="n">
        <v>646499</v>
      </c>
    </row>
    <row r="10" spans="1:3">
      <c r="A10" s="4" t="s">
        <v>610</v>
      </c>
    </row>
    <row r="11" spans="1:3">
      <c r="A11" s="3" t="s">
        <v>211</v>
      </c>
    </row>
    <row r="12" spans="1:3">
      <c r="A12" s="4" t="s">
        <v>608</v>
      </c>
      <c r="C12" s="5" t="n">
        <v>3914</v>
      </c>
    </row>
    <row r="13" spans="1:3">
      <c r="A13" s="4" t="s">
        <v>43</v>
      </c>
      <c r="C13" s="5" t="n">
        <v>4233</v>
      </c>
    </row>
    <row r="14" spans="1:3">
      <c r="A14" s="4" t="s">
        <v>44</v>
      </c>
      <c r="C14" s="5" t="n">
        <v>650378</v>
      </c>
    </row>
    <row r="15" spans="1:3">
      <c r="A15" s="4" t="s">
        <v>74</v>
      </c>
      <c r="C15" s="5" t="n">
        <v>334428</v>
      </c>
    </row>
    <row r="16" spans="1:3">
      <c r="A16" s="4" t="s">
        <v>609</v>
      </c>
      <c r="C16" s="5" t="n">
        <v>18250</v>
      </c>
    </row>
    <row r="17" spans="1:3">
      <c r="A17" s="4" t="s">
        <v>51</v>
      </c>
      <c r="C17" s="5" t="n">
        <v>387952</v>
      </c>
    </row>
    <row r="18" spans="1:3">
      <c r="A18" s="4" t="s">
        <v>63</v>
      </c>
      <c r="C18" s="5" t="n">
        <v>650378</v>
      </c>
    </row>
    <row r="19" spans="1:3">
      <c r="A19" s="4" t="s">
        <v>611</v>
      </c>
    </row>
    <row r="20" spans="1:3">
      <c r="A20" s="3" t="s">
        <v>211</v>
      </c>
    </row>
    <row r="21" spans="1:3">
      <c r="A21" s="4" t="s">
        <v>43</v>
      </c>
      <c r="C21" s="5" t="n">
        <v>4268</v>
      </c>
    </row>
    <row r="22" spans="1:3">
      <c r="A22" s="4" t="s">
        <v>44</v>
      </c>
      <c r="C22" s="5" t="n">
        <v>646499</v>
      </c>
    </row>
    <row r="23" spans="1:3">
      <c r="A23" s="4" t="s">
        <v>74</v>
      </c>
      <c r="C23" s="5" t="n">
        <v>331055</v>
      </c>
    </row>
    <row r="24" spans="1:3">
      <c r="A24" s="4" t="s">
        <v>609</v>
      </c>
      <c r="C24" s="5" t="n">
        <v>17744</v>
      </c>
    </row>
    <row r="25" spans="1:3">
      <c r="A25" s="4" t="s">
        <v>51</v>
      </c>
      <c r="C25" s="5" t="n">
        <v>384073</v>
      </c>
    </row>
    <row r="26" spans="1:3">
      <c r="A26" s="4" t="s">
        <v>63</v>
      </c>
      <c r="C26" s="6" t="n">
        <v>6464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2</v>
      </c>
      <c r="B1" s="2" t="s">
        <v>2</v>
      </c>
      <c r="C1" s="2" t="s">
        <v>30</v>
      </c>
    </row>
    <row r="2" spans="1:3">
      <c r="A2" s="3" t="s">
        <v>613</v>
      </c>
    </row>
    <row r="3" spans="1:3">
      <c r="A3" s="4" t="s">
        <v>614</v>
      </c>
      <c r="B3" s="6" t="n">
        <v>-936000</v>
      </c>
      <c r="C3" s="6" t="n">
        <v>-506000</v>
      </c>
    </row>
    <row r="4" spans="1:3">
      <c r="A4" s="4" t="s">
        <v>615</v>
      </c>
      <c r="B4" s="5" t="n">
        <v>394898000</v>
      </c>
      <c r="C4" s="5" t="n">
        <v>331055000</v>
      </c>
    </row>
    <row r="5" spans="1:3">
      <c r="A5" s="4" t="s">
        <v>74</v>
      </c>
    </row>
    <row r="6" spans="1:3">
      <c r="A6" s="3" t="s">
        <v>613</v>
      </c>
    </row>
    <row r="7" spans="1:3">
      <c r="A7" s="4" t="s">
        <v>616</v>
      </c>
      <c r="B7" s="5" t="n">
        <v>399192000</v>
      </c>
      <c r="C7" s="5" t="n">
        <v>334428000</v>
      </c>
    </row>
    <row r="8" spans="1:3">
      <c r="A8" s="4" t="s">
        <v>614</v>
      </c>
      <c r="B8" s="5" t="n">
        <v>-4294000</v>
      </c>
      <c r="C8" s="5" t="n">
        <v>-3373000</v>
      </c>
    </row>
    <row r="9" spans="1:3">
      <c r="A9" s="4" t="s">
        <v>615</v>
      </c>
      <c r="B9" s="6" t="n">
        <v>394898000</v>
      </c>
      <c r="C9" s="5" t="n">
        <v>331055000</v>
      </c>
    </row>
    <row r="10" spans="1:3">
      <c r="A10" s="4" t="s">
        <v>617</v>
      </c>
    </row>
    <row r="11" spans="1:3">
      <c r="A11" s="3" t="s">
        <v>613</v>
      </c>
    </row>
    <row r="12" spans="1:3">
      <c r="A12" s="4" t="s">
        <v>618</v>
      </c>
      <c r="C12" s="6" t="n">
        <v>3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25"/>
    <col customWidth="1" max="3" min="3" width="21"/>
  </cols>
  <sheetData>
    <row r="1" spans="1:3">
      <c r="A1" s="1" t="s">
        <v>619</v>
      </c>
      <c r="B1" s="2" t="s">
        <v>1</v>
      </c>
    </row>
    <row r="2" spans="1:3">
      <c r="B2" s="2" t="s">
        <v>333</v>
      </c>
      <c r="C2" s="2" t="s">
        <v>334</v>
      </c>
    </row>
    <row r="3" spans="1:3">
      <c r="A3" s="3" t="s">
        <v>211</v>
      </c>
    </row>
    <row r="4" spans="1:3">
      <c r="A4" s="4" t="s">
        <v>620</v>
      </c>
      <c r="B4" s="6" t="n">
        <v>748065000</v>
      </c>
      <c r="C4" s="6" t="n">
        <v>647373000</v>
      </c>
    </row>
    <row r="5" spans="1:3">
      <c r="A5" s="4" t="s">
        <v>621</v>
      </c>
      <c r="B5" s="6" t="n">
        <v>96852000</v>
      </c>
      <c r="C5" s="6" t="n">
        <v>85116000</v>
      </c>
    </row>
    <row r="6" spans="1:3">
      <c r="A6" s="4" t="s">
        <v>74</v>
      </c>
    </row>
    <row r="7" spans="1:3">
      <c r="A7" s="3" t="s">
        <v>211</v>
      </c>
    </row>
    <row r="8" spans="1:3">
      <c r="A8" s="4" t="s">
        <v>622</v>
      </c>
      <c r="B8" s="5" t="n">
        <v>72</v>
      </c>
    </row>
    <row r="9" spans="1:3">
      <c r="A9" s="4" t="s">
        <v>620</v>
      </c>
      <c r="B9" s="6" t="n">
        <v>613035000</v>
      </c>
    </row>
    <row r="10" spans="1:3">
      <c r="A10" s="4" t="s">
        <v>621</v>
      </c>
      <c r="B10" s="6" t="n">
        <v>74297000</v>
      </c>
    </row>
    <row r="11" spans="1:3">
      <c r="A11" s="4" t="s">
        <v>623</v>
      </c>
      <c r="B11" s="4" t="s">
        <v>624</v>
      </c>
      <c r="C11" s="4" t="s">
        <v>625</v>
      </c>
    </row>
    <row r="12" spans="1:3">
      <c r="A12" s="3" t="s">
        <v>626</v>
      </c>
    </row>
    <row r="13" spans="1:3">
      <c r="A13" s="5" t="n">
        <v>2017</v>
      </c>
      <c r="B13" s="6" t="n">
        <v>19089000</v>
      </c>
    </row>
    <row r="14" spans="1:3">
      <c r="A14" s="5" t="n">
        <v>2018</v>
      </c>
      <c r="B14" s="5" t="n">
        <v>20522000</v>
      </c>
    </row>
    <row r="15" spans="1:3">
      <c r="A15" s="5" t="n">
        <v>2019</v>
      </c>
      <c r="B15" s="5" t="n">
        <v>14236000</v>
      </c>
    </row>
    <row r="16" spans="1:3">
      <c r="A16" s="5" t="n">
        <v>2020</v>
      </c>
      <c r="B16" s="5" t="n">
        <v>14930000</v>
      </c>
    </row>
    <row r="17" spans="1:3">
      <c r="A17" s="5" t="n">
        <v>2021</v>
      </c>
      <c r="B17" s="5" t="n">
        <v>20490000</v>
      </c>
    </row>
    <row r="18" spans="1:3">
      <c r="A18" s="4" t="s">
        <v>426</v>
      </c>
      <c r="B18" s="5" t="n">
        <v>309925000</v>
      </c>
    </row>
    <row r="19" spans="1:3">
      <c r="A19" s="4" t="s">
        <v>129</v>
      </c>
      <c r="B19" s="6" t="n">
        <v>399192000</v>
      </c>
      <c r="C19" s="6" t="n">
        <v>334428000</v>
      </c>
    </row>
    <row r="20" spans="1:3">
      <c r="A20" s="4" t="s">
        <v>627</v>
      </c>
    </row>
    <row r="21" spans="1:3">
      <c r="A21" s="3" t="s">
        <v>211</v>
      </c>
    </row>
    <row r="22" spans="1:3">
      <c r="A22" s="4" t="s">
        <v>597</v>
      </c>
      <c r="B22" s="4" t="s">
        <v>628</v>
      </c>
    </row>
    <row r="23" spans="1:3">
      <c r="A23" s="4" t="s">
        <v>629</v>
      </c>
    </row>
    <row r="24" spans="1:3">
      <c r="A24" s="3" t="s">
        <v>211</v>
      </c>
    </row>
    <row r="25" spans="1:3">
      <c r="A25" s="4" t="s">
        <v>597</v>
      </c>
      <c r="B25" s="4" t="s">
        <v>6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31</v>
      </c>
      <c r="B1" s="2" t="s">
        <v>632</v>
      </c>
      <c r="C1" s="2" t="s">
        <v>383</v>
      </c>
      <c r="D1" s="2" t="s">
        <v>2</v>
      </c>
      <c r="E1" s="2" t="s">
        <v>30</v>
      </c>
      <c r="F1" s="2" t="s">
        <v>633</v>
      </c>
      <c r="G1" s="2" t="s">
        <v>634</v>
      </c>
      <c r="H1" s="2" t="s">
        <v>77</v>
      </c>
    </row>
    <row r="2" spans="1:8">
      <c r="A2" s="3" t="s">
        <v>635</v>
      </c>
    </row>
    <row r="3" spans="1:8">
      <c r="A3" s="4" t="s">
        <v>636</v>
      </c>
      <c r="C3" s="6" t="n">
        <v>249000</v>
      </c>
    </row>
    <row r="4" spans="1:8">
      <c r="A4" s="4" t="s">
        <v>637</v>
      </c>
      <c r="D4" s="6" t="n">
        <v>10000000</v>
      </c>
      <c r="E4" s="6" t="n">
        <v>18250000</v>
      </c>
    </row>
    <row r="5" spans="1:8">
      <c r="A5" s="4" t="s">
        <v>614</v>
      </c>
      <c r="D5" s="5" t="n">
        <v>-936000</v>
      </c>
      <c r="E5" s="5" t="n">
        <v>-506000</v>
      </c>
    </row>
    <row r="6" spans="1:8">
      <c r="A6" s="4" t="s">
        <v>638</v>
      </c>
      <c r="D6" s="6" t="n">
        <v>9064000</v>
      </c>
      <c r="E6" s="5" t="n">
        <v>17744000</v>
      </c>
    </row>
    <row r="7" spans="1:8">
      <c r="A7" s="4" t="s">
        <v>75</v>
      </c>
    </row>
    <row r="8" spans="1:8">
      <c r="A8" s="3" t="s">
        <v>635</v>
      </c>
    </row>
    <row r="9" spans="1:8">
      <c r="A9" s="4" t="s">
        <v>639</v>
      </c>
      <c r="G9" s="6" t="n">
        <v>75000000</v>
      </c>
    </row>
    <row r="10" spans="1:8">
      <c r="A10" s="4" t="s">
        <v>640</v>
      </c>
      <c r="B10" s="4" t="s">
        <v>641</v>
      </c>
    </row>
    <row r="11" spans="1:8">
      <c r="A11" s="4" t="s">
        <v>642</v>
      </c>
      <c r="H11" s="4" t="s">
        <v>643</v>
      </c>
    </row>
    <row r="12" spans="1:8">
      <c r="A12" s="4" t="s">
        <v>644</v>
      </c>
      <c r="D12" s="4" t="s">
        <v>645</v>
      </c>
    </row>
    <row r="13" spans="1:8">
      <c r="A13" s="4" t="s">
        <v>637</v>
      </c>
      <c r="D13" s="6" t="n">
        <v>10000000</v>
      </c>
      <c r="E13" s="5" t="n">
        <v>18250000</v>
      </c>
      <c r="F13" s="6" t="n">
        <v>5000000</v>
      </c>
    </row>
    <row r="14" spans="1:8">
      <c r="A14" s="4" t="s">
        <v>614</v>
      </c>
      <c r="D14" s="5" t="n">
        <v>-936000</v>
      </c>
      <c r="E14" s="6" t="n">
        <v>-506000</v>
      </c>
    </row>
    <row r="15" spans="1:8">
      <c r="A15" s="4" t="s">
        <v>646</v>
      </c>
    </row>
    <row r="16" spans="1:8">
      <c r="A16" s="3" t="s">
        <v>635</v>
      </c>
    </row>
    <row r="17" spans="1:8">
      <c r="A17" s="4" t="s">
        <v>647</v>
      </c>
      <c r="D17" s="5" t="n">
        <v>15000000</v>
      </c>
    </row>
    <row r="18" spans="1:8">
      <c r="A18" s="4" t="s">
        <v>648</v>
      </c>
      <c r="D18" s="6" t="n">
        <v>10000000</v>
      </c>
    </row>
    <row r="19" spans="1:8">
      <c r="A19" s="4" t="s">
        <v>649</v>
      </c>
    </row>
    <row r="20" spans="1:8">
      <c r="A20" s="3" t="s">
        <v>635</v>
      </c>
    </row>
    <row r="21" spans="1:8">
      <c r="A21" s="4" t="s">
        <v>639</v>
      </c>
      <c r="B21" s="6" t="n">
        <v>100000000</v>
      </c>
    </row>
    <row r="22" spans="1:8">
      <c r="A22" s="4" t="s">
        <v>642</v>
      </c>
      <c r="D22" s="4" t="s">
        <v>650</v>
      </c>
      <c r="E22" s="4" t="s">
        <v>651</v>
      </c>
    </row>
    <row r="23" spans="1:8">
      <c r="A23" s="4" t="s">
        <v>652</v>
      </c>
      <c r="B23" s="5" t="n">
        <v>664000</v>
      </c>
    </row>
    <row r="24" spans="1:8">
      <c r="A24" s="4" t="s">
        <v>636</v>
      </c>
      <c r="B24" s="6" t="n">
        <v>48000</v>
      </c>
    </row>
    <row r="25" spans="1:8">
      <c r="A25" s="4" t="s">
        <v>653</v>
      </c>
    </row>
    <row r="26" spans="1:8">
      <c r="A26" s="3" t="s">
        <v>635</v>
      </c>
    </row>
    <row r="27" spans="1:8">
      <c r="A27" s="4" t="s">
        <v>654</v>
      </c>
      <c r="B27" s="4" t="s">
        <v>655</v>
      </c>
    </row>
    <row r="28" spans="1:8">
      <c r="A28" s="4" t="s">
        <v>656</v>
      </c>
      <c r="D28" s="4" t="s">
        <v>657</v>
      </c>
      <c r="E28" s="4" t="s">
        <v>657</v>
      </c>
    </row>
    <row r="29" spans="1:8">
      <c r="A29" s="4" t="s">
        <v>658</v>
      </c>
    </row>
    <row r="30" spans="1:8">
      <c r="A30" s="3" t="s">
        <v>635</v>
      </c>
    </row>
    <row r="31" spans="1:8">
      <c r="A31" s="4" t="s">
        <v>656</v>
      </c>
      <c r="B31" s="4" t="s">
        <v>659</v>
      </c>
    </row>
    <row r="32" spans="1:8">
      <c r="A32" s="4" t="s">
        <v>660</v>
      </c>
    </row>
    <row r="33" spans="1:8">
      <c r="A33" s="3" t="s">
        <v>635</v>
      </c>
    </row>
    <row r="34" spans="1:8">
      <c r="A34" s="4" t="s">
        <v>656</v>
      </c>
      <c r="B34" s="4" t="s">
        <v>6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s>
  <sheetData>
    <row r="1" spans="1:5">
      <c r="A1" s="1" t="s">
        <v>661</v>
      </c>
      <c r="B1" s="2" t="s">
        <v>1</v>
      </c>
    </row>
    <row r="2" spans="1:5">
      <c r="B2" s="2" t="s">
        <v>2</v>
      </c>
      <c r="C2" s="2" t="s">
        <v>30</v>
      </c>
      <c r="D2" s="2" t="s">
        <v>77</v>
      </c>
      <c r="E2" s="2" t="s">
        <v>633</v>
      </c>
    </row>
    <row r="3" spans="1:5">
      <c r="A3" s="3" t="s">
        <v>662</v>
      </c>
    </row>
    <row r="4" spans="1:5">
      <c r="A4" s="4" t="s">
        <v>637</v>
      </c>
      <c r="B4" s="6" t="n">
        <v>10000000</v>
      </c>
      <c r="C4" s="6" t="n">
        <v>18250000</v>
      </c>
    </row>
    <row r="5" spans="1:5">
      <c r="A5" s="3" t="s">
        <v>663</v>
      </c>
    </row>
    <row r="6" spans="1:5">
      <c r="A6" s="4" t="s">
        <v>664</v>
      </c>
      <c r="C6" s="5" t="n">
        <v>32000</v>
      </c>
    </row>
    <row r="7" spans="1:5">
      <c r="A7" s="3" t="s">
        <v>665</v>
      </c>
    </row>
    <row r="8" spans="1:5">
      <c r="A8" s="4" t="s">
        <v>666</v>
      </c>
      <c r="B8" s="5" t="n">
        <v>5300</v>
      </c>
    </row>
    <row r="9" spans="1:5">
      <c r="A9" s="4" t="s">
        <v>667</v>
      </c>
      <c r="C9" s="5" t="n">
        <v>27000</v>
      </c>
    </row>
    <row r="10" spans="1:5">
      <c r="A10" s="4" t="s">
        <v>668</v>
      </c>
      <c r="B10" s="5" t="n">
        <v>33000</v>
      </c>
      <c r="D10" s="6" t="n">
        <v>266000</v>
      </c>
    </row>
    <row r="11" spans="1:5">
      <c r="A11" s="4" t="s">
        <v>150</v>
      </c>
      <c r="B11" s="5" t="n">
        <v>27000</v>
      </c>
      <c r="D11" s="5" t="n">
        <v>134000</v>
      </c>
    </row>
    <row r="12" spans="1:5">
      <c r="A12" s="4" t="s">
        <v>669</v>
      </c>
      <c r="B12" s="5" t="n">
        <v>27000</v>
      </c>
      <c r="D12" s="6" t="n">
        <v>132000</v>
      </c>
    </row>
    <row r="13" spans="1:5">
      <c r="A13" s="4" t="s">
        <v>75</v>
      </c>
    </row>
    <row r="14" spans="1:5">
      <c r="A14" s="3" t="s">
        <v>662</v>
      </c>
    </row>
    <row r="15" spans="1:5">
      <c r="A15" s="4" t="s">
        <v>637</v>
      </c>
      <c r="B15" s="5" t="n">
        <v>10000000</v>
      </c>
      <c r="C15" s="5" t="n">
        <v>18250000</v>
      </c>
      <c r="E15" s="6" t="n">
        <v>5000000</v>
      </c>
    </row>
    <row r="16" spans="1:5">
      <c r="A16" s="4" t="s">
        <v>670</v>
      </c>
    </row>
    <row r="17" spans="1:5">
      <c r="A17" s="3" t="s">
        <v>663</v>
      </c>
    </row>
    <row r="18" spans="1:5">
      <c r="A18" s="4" t="s">
        <v>664</v>
      </c>
      <c r="B18" s="5" t="n">
        <v>33000</v>
      </c>
    </row>
    <row r="19" spans="1:5">
      <c r="A19" s="4" t="s">
        <v>671</v>
      </c>
    </row>
    <row r="20" spans="1:5">
      <c r="A20" s="3" t="s">
        <v>663</v>
      </c>
    </row>
    <row r="21" spans="1:5">
      <c r="A21" s="4" t="s">
        <v>664</v>
      </c>
      <c r="C21" s="5" t="n">
        <v>32000</v>
      </c>
    </row>
    <row r="22" spans="1:5">
      <c r="A22" s="4" t="s">
        <v>672</v>
      </c>
    </row>
    <row r="23" spans="1:5">
      <c r="A23" s="3" t="s">
        <v>663</v>
      </c>
    </row>
    <row r="24" spans="1:5">
      <c r="A24" s="4" t="s">
        <v>673</v>
      </c>
      <c r="B24" s="5" t="n">
        <v>1257000</v>
      </c>
    </row>
    <row r="25" spans="1:5">
      <c r="A25" s="3" t="s">
        <v>674</v>
      </c>
    </row>
    <row r="26" spans="1:5">
      <c r="A26" s="4" t="s">
        <v>673</v>
      </c>
      <c r="B26" s="5" t="n">
        <v>2695000</v>
      </c>
      <c r="C26" s="5" t="n">
        <v>4299000</v>
      </c>
    </row>
    <row r="27" spans="1:5">
      <c r="A27" s="4" t="s">
        <v>675</v>
      </c>
    </row>
    <row r="28" spans="1:5">
      <c r="A28" s="3" t="s">
        <v>663</v>
      </c>
    </row>
    <row r="29" spans="1:5">
      <c r="A29" s="4" t="s">
        <v>664</v>
      </c>
      <c r="C29" s="5" t="n">
        <v>32000</v>
      </c>
    </row>
    <row r="30" spans="1:5">
      <c r="A30" s="4" t="s">
        <v>676</v>
      </c>
    </row>
    <row r="31" spans="1:5">
      <c r="A31" s="3" t="s">
        <v>663</v>
      </c>
    </row>
    <row r="32" spans="1:5">
      <c r="A32" s="4" t="s">
        <v>673</v>
      </c>
      <c r="B32" s="5" t="n">
        <v>1257000</v>
      </c>
    </row>
    <row r="33" spans="1:5">
      <c r="A33" s="3" t="s">
        <v>674</v>
      </c>
    </row>
    <row r="34" spans="1:5">
      <c r="A34" s="4" t="s">
        <v>673</v>
      </c>
      <c r="B34" s="5" t="n">
        <v>2695000</v>
      </c>
      <c r="C34" s="5" t="n">
        <v>4299000</v>
      </c>
    </row>
    <row r="35" spans="1:5">
      <c r="A35" s="4" t="s">
        <v>677</v>
      </c>
    </row>
    <row r="36" spans="1:5">
      <c r="A36" s="3" t="s">
        <v>665</v>
      </c>
    </row>
    <row r="37" spans="1:5">
      <c r="A37" s="4" t="s">
        <v>678</v>
      </c>
      <c r="D37" s="5" t="n">
        <v>37081</v>
      </c>
    </row>
    <row r="38" spans="1:5">
      <c r="A38" s="4" t="s">
        <v>668</v>
      </c>
      <c r="D38" s="6" t="n">
        <v>266000</v>
      </c>
    </row>
    <row r="39" spans="1:5">
      <c r="A39" s="4" t="s">
        <v>679</v>
      </c>
      <c r="D39" s="4" t="s">
        <v>680</v>
      </c>
    </row>
    <row r="40" spans="1:5">
      <c r="A40" s="4" t="s">
        <v>681</v>
      </c>
      <c r="D40" s="6" t="n">
        <v>132000</v>
      </c>
    </row>
    <row r="41" spans="1:5">
      <c r="A41" s="4" t="s">
        <v>150</v>
      </c>
      <c r="D41" s="5" t="n">
        <v>134000</v>
      </c>
    </row>
    <row r="42" spans="1:5">
      <c r="A42" s="4" t="s">
        <v>669</v>
      </c>
      <c r="D42" s="6" t="n">
        <v>132000</v>
      </c>
    </row>
    <row r="43" spans="1:5">
      <c r="A43" s="4" t="s">
        <v>74</v>
      </c>
    </row>
    <row r="44" spans="1:5">
      <c r="A44" s="3" t="s">
        <v>662</v>
      </c>
    </row>
    <row r="45" spans="1:5">
      <c r="A45" s="4" t="s">
        <v>682</v>
      </c>
      <c r="B45" s="5" t="n">
        <v>413916000</v>
      </c>
      <c r="C45" s="5" t="n">
        <v>346614000</v>
      </c>
    </row>
    <row r="46" spans="1:5">
      <c r="A46" s="4" t="s">
        <v>683</v>
      </c>
      <c r="B46" s="5" t="n">
        <v>399192000</v>
      </c>
      <c r="C46" s="5" t="n">
        <v>334428000</v>
      </c>
    </row>
    <row r="47" spans="1:5">
      <c r="A47" s="4" t="s">
        <v>684</v>
      </c>
      <c r="B47" s="6" t="n">
        <v>14724000</v>
      </c>
      <c r="C47" s="6" t="n">
        <v>12186000</v>
      </c>
    </row>
    <row r="48" spans="1:5">
      <c r="A48" s="4" t="s">
        <v>685</v>
      </c>
      <c r="B48" s="4" t="s">
        <v>686</v>
      </c>
      <c r="C48" s="4" t="s">
        <v>687</v>
      </c>
    </row>
    <row r="49" spans="1:5">
      <c r="A49" s="4" t="s">
        <v>688</v>
      </c>
      <c r="B49" s="4" t="s">
        <v>415</v>
      </c>
      <c r="C49" s="4" t="s">
        <v>6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690</v>
      </c>
      <c r="B1" s="2" t="s">
        <v>1</v>
      </c>
    </row>
    <row r="2" spans="1:2">
      <c r="B2" s="2" t="s">
        <v>333</v>
      </c>
    </row>
    <row r="3" spans="1:2">
      <c r="A3" s="3" t="s">
        <v>239</v>
      </c>
    </row>
    <row r="4" spans="1:2">
      <c r="A4" s="4" t="s">
        <v>691</v>
      </c>
      <c r="B4" s="5" t="n">
        <v>30</v>
      </c>
    </row>
    <row r="5" spans="1:2">
      <c r="A5" s="4" t="s">
        <v>692</v>
      </c>
      <c r="B5" s="5" t="n">
        <v>30</v>
      </c>
    </row>
    <row r="6" spans="1:2">
      <c r="A6" s="4" t="s">
        <v>693</v>
      </c>
      <c r="B6" s="6" t="n">
        <v>141866000</v>
      </c>
    </row>
    <row r="7" spans="1:2">
      <c r="A7" s="4" t="s">
        <v>694</v>
      </c>
      <c r="B7" s="4" t="s">
        <v>695</v>
      </c>
    </row>
    <row r="8" spans="1:2">
      <c r="A8" s="4" t="s">
        <v>696</v>
      </c>
      <c r="B8" s="4" t="s">
        <v>697</v>
      </c>
    </row>
    <row r="9" spans="1:2">
      <c r="A9" s="4" t="s">
        <v>698</v>
      </c>
    </row>
    <row r="10" spans="1:2">
      <c r="A10" s="3" t="s">
        <v>239</v>
      </c>
    </row>
    <row r="11" spans="1:2">
      <c r="A11" s="4" t="s">
        <v>699</v>
      </c>
      <c r="B11" s="4" t="s">
        <v>628</v>
      </c>
    </row>
    <row r="12" spans="1:2">
      <c r="A12" s="4" t="s">
        <v>700</v>
      </c>
    </row>
    <row r="13" spans="1:2">
      <c r="A13" s="3" t="s">
        <v>239</v>
      </c>
    </row>
    <row r="14" spans="1:2">
      <c r="A14" s="4" t="s">
        <v>699</v>
      </c>
      <c r="B14" s="4" t="s">
        <v>7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s>
  <sheetData>
    <row r="1" spans="1:5">
      <c r="A1" s="1" t="s">
        <v>702</v>
      </c>
      <c r="B1" s="2" t="s">
        <v>1</v>
      </c>
    </row>
    <row r="2" spans="1:5">
      <c r="B2" s="2" t="s">
        <v>703</v>
      </c>
      <c r="C2" s="2" t="s">
        <v>333</v>
      </c>
      <c r="D2" s="2" t="s">
        <v>592</v>
      </c>
      <c r="E2" s="2" t="s">
        <v>335</v>
      </c>
    </row>
    <row r="3" spans="1:5">
      <c r="A3" s="3" t="s">
        <v>704</v>
      </c>
    </row>
    <row r="4" spans="1:5">
      <c r="A4" s="4" t="s">
        <v>705</v>
      </c>
      <c r="C4" s="5" t="n">
        <v>1</v>
      </c>
    </row>
    <row r="5" spans="1:5">
      <c r="A5" s="4" t="s">
        <v>706</v>
      </c>
    </row>
    <row r="6" spans="1:5">
      <c r="A6" s="3" t="s">
        <v>707</v>
      </c>
    </row>
    <row r="7" spans="1:5">
      <c r="A7" s="4" t="s">
        <v>708</v>
      </c>
      <c r="C7" s="6" t="n">
        <v>0</v>
      </c>
      <c r="D7" s="6" t="n">
        <v>0</v>
      </c>
      <c r="E7" s="6" t="n">
        <v>0</v>
      </c>
    </row>
    <row r="8" spans="1:5">
      <c r="A8" s="4" t="s">
        <v>709</v>
      </c>
    </row>
    <row r="9" spans="1:5">
      <c r="A9" s="3" t="s">
        <v>239</v>
      </c>
    </row>
    <row r="10" spans="1:5">
      <c r="A10" s="4" t="s">
        <v>710</v>
      </c>
      <c r="C10" s="5" t="n">
        <v>255000</v>
      </c>
      <c r="D10" s="5" t="n">
        <v>-3722000</v>
      </c>
      <c r="E10" s="5" t="n">
        <v>-4453000</v>
      </c>
    </row>
    <row r="11" spans="1:5">
      <c r="A11" s="4" t="s">
        <v>711</v>
      </c>
      <c r="C11" s="6" t="n">
        <v>-2624000</v>
      </c>
      <c r="D11" s="6" t="n">
        <v>-2554000</v>
      </c>
      <c r="E11" s="5" t="n">
        <v>-1810000</v>
      </c>
    </row>
    <row r="12" spans="1:5">
      <c r="A12" s="3" t="s">
        <v>707</v>
      </c>
    </row>
    <row r="13" spans="1:5">
      <c r="A13" s="4" t="s">
        <v>712</v>
      </c>
      <c r="C13" s="5" t="n">
        <v>3</v>
      </c>
      <c r="D13" s="5" t="n">
        <v>1</v>
      </c>
    </row>
    <row r="14" spans="1:5">
      <c r="A14" s="3" t="s">
        <v>713</v>
      </c>
    </row>
    <row r="15" spans="1:5">
      <c r="A15" s="4" t="s">
        <v>714</v>
      </c>
      <c r="C15" s="6" t="n">
        <v>2951000</v>
      </c>
    </row>
    <row r="16" spans="1:5">
      <c r="A16" s="4" t="s">
        <v>715</v>
      </c>
      <c r="C16" s="5" t="n">
        <v>113000</v>
      </c>
    </row>
    <row r="17" spans="1:5">
      <c r="A17" s="4" t="s">
        <v>716</v>
      </c>
      <c r="C17" s="5" t="n">
        <v>2951000</v>
      </c>
    </row>
    <row r="18" spans="1:5">
      <c r="A18" s="4" t="s">
        <v>717</v>
      </c>
      <c r="C18" s="6" t="n">
        <v>143000</v>
      </c>
    </row>
    <row r="19" spans="1:5">
      <c r="A19" s="4" t="s">
        <v>718</v>
      </c>
    </row>
    <row r="20" spans="1:5">
      <c r="A20" s="3" t="s">
        <v>239</v>
      </c>
    </row>
    <row r="21" spans="1:5">
      <c r="A21" s="4" t="s">
        <v>719</v>
      </c>
      <c r="C21" s="5" t="n">
        <v>3</v>
      </c>
    </row>
    <row r="22" spans="1:5">
      <c r="A22" s="4" t="s">
        <v>720</v>
      </c>
      <c r="C22" s="4" t="s">
        <v>471</v>
      </c>
    </row>
    <row r="23" spans="1:5">
      <c r="A23" s="4" t="s">
        <v>721</v>
      </c>
      <c r="C23" s="5" t="n">
        <v>2</v>
      </c>
    </row>
    <row r="24" spans="1:5">
      <c r="A24" s="4" t="s">
        <v>722</v>
      </c>
      <c r="C24" s="6" t="n">
        <v>10747000</v>
      </c>
    </row>
    <row r="25" spans="1:5">
      <c r="A25" s="4" t="s">
        <v>710</v>
      </c>
      <c r="C25" s="5" t="n">
        <v>-31000</v>
      </c>
      <c r="D25" s="6" t="n">
        <v>-109000</v>
      </c>
      <c r="E25" s="5" t="n">
        <v>-32000</v>
      </c>
    </row>
    <row r="26" spans="1:5">
      <c r="A26" s="4" t="s">
        <v>711</v>
      </c>
      <c r="C26" s="6" t="n">
        <v>-95000</v>
      </c>
      <c r="D26" s="5" t="n">
        <v>-108000</v>
      </c>
      <c r="E26" s="5" t="n">
        <v>-55000</v>
      </c>
    </row>
    <row r="27" spans="1:5">
      <c r="A27" s="4" t="s">
        <v>723</v>
      </c>
    </row>
    <row r="28" spans="1:5">
      <c r="A28" s="3" t="s">
        <v>239</v>
      </c>
    </row>
    <row r="29" spans="1:5">
      <c r="A29" s="4" t="s">
        <v>699</v>
      </c>
      <c r="C29" s="4" t="s">
        <v>724</v>
      </c>
    </row>
    <row r="30" spans="1:5">
      <c r="A30" s="4" t="s">
        <v>725</v>
      </c>
    </row>
    <row r="31" spans="1:5">
      <c r="A31" s="3" t="s">
        <v>239</v>
      </c>
    </row>
    <row r="32" spans="1:5">
      <c r="A32" s="4" t="s">
        <v>699</v>
      </c>
      <c r="C32" s="4" t="s">
        <v>726</v>
      </c>
    </row>
    <row r="33" spans="1:5">
      <c r="A33" s="4" t="s">
        <v>727</v>
      </c>
    </row>
    <row r="34" spans="1:5">
      <c r="A34" s="3" t="s">
        <v>707</v>
      </c>
    </row>
    <row r="35" spans="1:5">
      <c r="A35" s="4" t="s">
        <v>728</v>
      </c>
      <c r="C35" s="6" t="n">
        <v>178000</v>
      </c>
      <c r="D35" s="6" t="n">
        <v>472000</v>
      </c>
      <c r="E35" s="6" t="n">
        <v>0</v>
      </c>
    </row>
    <row r="36" spans="1:5">
      <c r="A36" s="4" t="s">
        <v>729</v>
      </c>
    </row>
    <row r="37" spans="1:5">
      <c r="A37" s="3" t="s">
        <v>713</v>
      </c>
    </row>
    <row r="38" spans="1:5">
      <c r="A38" s="4" t="s">
        <v>716</v>
      </c>
      <c r="C38" s="6" t="n">
        <v>2808000</v>
      </c>
    </row>
    <row r="39" spans="1:5">
      <c r="A39" s="4" t="s">
        <v>730</v>
      </c>
    </row>
    <row r="40" spans="1:5">
      <c r="A40" s="3" t="s">
        <v>707</v>
      </c>
    </row>
    <row r="41" spans="1:5">
      <c r="A41" s="4" t="s">
        <v>731</v>
      </c>
      <c r="B41" s="6" t="n">
        <v>1744000</v>
      </c>
    </row>
    <row r="42" spans="1:5">
      <c r="A42" s="4" t="s">
        <v>732</v>
      </c>
    </row>
    <row r="43" spans="1:5">
      <c r="A43" s="3" t="s">
        <v>707</v>
      </c>
    </row>
    <row r="44" spans="1:5">
      <c r="A44" s="4" t="s">
        <v>731</v>
      </c>
      <c r="B44" s="6" t="n">
        <v>660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3</v>
      </c>
      <c r="B1" s="2" t="s">
        <v>403</v>
      </c>
      <c r="C1" s="2" t="s">
        <v>734</v>
      </c>
      <c r="D1" s="2" t="s">
        <v>403</v>
      </c>
      <c r="E1" s="2" t="s">
        <v>735</v>
      </c>
      <c r="F1" s="2" t="s">
        <v>2</v>
      </c>
      <c r="G1" s="2" t="s">
        <v>30</v>
      </c>
      <c r="H1" s="2" t="s">
        <v>77</v>
      </c>
      <c r="I1" s="2" t="s">
        <v>2</v>
      </c>
    </row>
    <row r="2" spans="1:9">
      <c r="A2" s="3" t="s">
        <v>736</v>
      </c>
    </row>
    <row r="3" spans="1:9">
      <c r="A3" s="4" t="s">
        <v>737</v>
      </c>
      <c r="F3" s="6" t="n">
        <v>2983000</v>
      </c>
      <c r="G3" s="6" t="n">
        <v>2334000</v>
      </c>
      <c r="H3" s="6" t="n">
        <v>1833000</v>
      </c>
    </row>
    <row r="4" spans="1:9">
      <c r="A4" s="4" t="s">
        <v>738</v>
      </c>
      <c r="F4" s="5" t="n">
        <v>17600000</v>
      </c>
      <c r="G4" s="5" t="n">
        <v>16292000</v>
      </c>
      <c r="I4" s="5" t="n">
        <v>17600000</v>
      </c>
    </row>
    <row r="5" spans="1:9">
      <c r="A5" s="4" t="s">
        <v>739</v>
      </c>
      <c r="F5" s="5" t="n">
        <v>142000</v>
      </c>
      <c r="G5" s="5" t="n">
        <v>197000</v>
      </c>
      <c r="H5" s="5" t="n">
        <v>227000</v>
      </c>
    </row>
    <row r="6" spans="1:9">
      <c r="A6" s="4" t="s">
        <v>478</v>
      </c>
    </row>
    <row r="7" spans="1:9">
      <c r="A7" s="3" t="s">
        <v>736</v>
      </c>
    </row>
    <row r="8" spans="1:9">
      <c r="A8" s="4" t="s">
        <v>576</v>
      </c>
      <c r="B8" s="4" t="s">
        <v>577</v>
      </c>
    </row>
    <row r="9" spans="1:9">
      <c r="A9" s="4" t="s">
        <v>740</v>
      </c>
    </row>
    <row r="10" spans="1:9">
      <c r="A10" s="3" t="s">
        <v>736</v>
      </c>
    </row>
    <row r="11" spans="1:9">
      <c r="A11" s="4" t="s">
        <v>576</v>
      </c>
      <c r="B11" s="4" t="s">
        <v>577</v>
      </c>
      <c r="D11" s="4" t="s">
        <v>577</v>
      </c>
    </row>
    <row r="12" spans="1:9">
      <c r="A12" s="4" t="s">
        <v>741</v>
      </c>
    </row>
    <row r="13" spans="1:9">
      <c r="A13" s="3" t="s">
        <v>736</v>
      </c>
    </row>
    <row r="14" spans="1:9">
      <c r="A14" s="4" t="s">
        <v>738</v>
      </c>
      <c r="F14" s="5" t="n">
        <v>1785976</v>
      </c>
      <c r="G14" s="5" t="n">
        <v>1785976</v>
      </c>
      <c r="I14" s="5" t="n">
        <v>1785976</v>
      </c>
    </row>
    <row r="15" spans="1:9">
      <c r="A15" s="4" t="s">
        <v>742</v>
      </c>
      <c r="F15" s="4" t="s">
        <v>743</v>
      </c>
      <c r="G15" s="4" t="s">
        <v>744</v>
      </c>
      <c r="I15" s="4" t="s">
        <v>743</v>
      </c>
    </row>
    <row r="16" spans="1:9">
      <c r="A16" s="4" t="s">
        <v>739</v>
      </c>
      <c r="G16" s="5" t="n">
        <v>81211</v>
      </c>
      <c r="H16" s="5" t="n">
        <v>106761</v>
      </c>
    </row>
    <row r="17" spans="1:9">
      <c r="A17" s="4" t="s">
        <v>745</v>
      </c>
      <c r="F17" s="6" t="n">
        <v>699000</v>
      </c>
      <c r="G17" s="6" t="n">
        <v>520000</v>
      </c>
      <c r="H17" s="6" t="n">
        <v>400000</v>
      </c>
    </row>
    <row r="18" spans="1:9">
      <c r="A18" s="4" t="s">
        <v>746</v>
      </c>
      <c r="F18" s="5" t="n">
        <v>645000</v>
      </c>
      <c r="G18" s="5" t="n">
        <v>339000</v>
      </c>
      <c r="H18" s="5" t="n">
        <v>250000</v>
      </c>
    </row>
    <row r="19" spans="1:9">
      <c r="A19" s="4" t="s">
        <v>747</v>
      </c>
    </row>
    <row r="20" spans="1:9">
      <c r="A20" s="3" t="s">
        <v>736</v>
      </c>
    </row>
    <row r="21" spans="1:9">
      <c r="A21" s="4" t="s">
        <v>748</v>
      </c>
      <c r="E21" s="6" t="n">
        <v>1519000</v>
      </c>
      <c r="F21" s="5" t="n">
        <v>2504000</v>
      </c>
      <c r="G21" s="5" t="n">
        <v>2339000</v>
      </c>
      <c r="H21" s="5" t="n">
        <v>2669000</v>
      </c>
    </row>
    <row r="22" spans="1:9">
      <c r="A22" s="4" t="s">
        <v>749</v>
      </c>
      <c r="F22" s="5" t="n">
        <v>1057000</v>
      </c>
      <c r="G22" s="5" t="n">
        <v>892500</v>
      </c>
      <c r="H22" s="5" t="n">
        <v>850000</v>
      </c>
    </row>
    <row r="23" spans="1:9">
      <c r="A23" s="4" t="s">
        <v>750</v>
      </c>
      <c r="E23" s="5" t="n">
        <v>216000</v>
      </c>
      <c r="F23" s="5" t="n">
        <v>196000</v>
      </c>
      <c r="G23" s="5" t="n">
        <v>196000</v>
      </c>
      <c r="H23" s="5" t="n">
        <v>186000</v>
      </c>
    </row>
    <row r="24" spans="1:9">
      <c r="A24" s="4" t="s">
        <v>751</v>
      </c>
    </row>
    <row r="25" spans="1:9">
      <c r="A25" s="3" t="s">
        <v>736</v>
      </c>
    </row>
    <row r="26" spans="1:9">
      <c r="A26" s="4" t="s">
        <v>752</v>
      </c>
      <c r="E26" s="5" t="n">
        <v>276000</v>
      </c>
      <c r="F26" s="5" t="n">
        <v>262500</v>
      </c>
      <c r="G26" s="5" t="n">
        <v>262500</v>
      </c>
      <c r="H26" s="5" t="n">
        <v>250000</v>
      </c>
    </row>
    <row r="27" spans="1:9">
      <c r="A27" s="4" t="s">
        <v>753</v>
      </c>
    </row>
    <row r="28" spans="1:9">
      <c r="A28" s="3" t="s">
        <v>736</v>
      </c>
    </row>
    <row r="29" spans="1:9">
      <c r="A29" s="4" t="s">
        <v>752</v>
      </c>
      <c r="E29" s="6" t="n">
        <v>110000</v>
      </c>
      <c r="F29" s="5" t="n">
        <v>105000</v>
      </c>
      <c r="G29" s="5" t="n">
        <v>105000</v>
      </c>
      <c r="H29" s="5" t="n">
        <v>100000</v>
      </c>
    </row>
    <row r="30" spans="1:9">
      <c r="A30" s="4" t="s">
        <v>754</v>
      </c>
    </row>
    <row r="31" spans="1:9">
      <c r="A31" s="3" t="s">
        <v>736</v>
      </c>
    </row>
    <row r="32" spans="1:9">
      <c r="A32" s="4" t="s">
        <v>755</v>
      </c>
      <c r="G32" s="5" t="n">
        <v>7000</v>
      </c>
      <c r="H32" s="5" t="n">
        <v>42000</v>
      </c>
    </row>
    <row r="33" spans="1:9">
      <c r="A33" s="4" t="s">
        <v>756</v>
      </c>
    </row>
    <row r="34" spans="1:9">
      <c r="A34" s="3" t="s">
        <v>736</v>
      </c>
    </row>
    <row r="35" spans="1:9">
      <c r="A35" s="4" t="s">
        <v>737</v>
      </c>
      <c r="F35" s="5" t="n">
        <v>1480000</v>
      </c>
      <c r="G35" s="5" t="n">
        <v>1245000</v>
      </c>
      <c r="H35" s="5" t="n">
        <v>1045000</v>
      </c>
    </row>
    <row r="36" spans="1:9">
      <c r="A36" s="4" t="s">
        <v>757</v>
      </c>
    </row>
    <row r="37" spans="1:9">
      <c r="A37" s="3" t="s">
        <v>736</v>
      </c>
    </row>
    <row r="38" spans="1:9">
      <c r="A38" s="4" t="s">
        <v>758</v>
      </c>
      <c r="F38" s="5" t="n">
        <v>185000</v>
      </c>
      <c r="G38" s="5" t="n">
        <v>198000</v>
      </c>
      <c r="H38" s="6" t="n">
        <v>262000</v>
      </c>
    </row>
    <row r="39" spans="1:9">
      <c r="A39" s="4" t="s">
        <v>759</v>
      </c>
      <c r="G39" s="6" t="n">
        <v>131000</v>
      </c>
    </row>
    <row r="40" spans="1:9">
      <c r="A40" s="4" t="s">
        <v>760</v>
      </c>
      <c r="G40" s="4" t="s">
        <v>471</v>
      </c>
    </row>
    <row r="41" spans="1:9">
      <c r="A41" s="4" t="s">
        <v>761</v>
      </c>
    </row>
    <row r="42" spans="1:9">
      <c r="A42" s="3" t="s">
        <v>736</v>
      </c>
    </row>
    <row r="43" spans="1:9">
      <c r="A43" s="4" t="s">
        <v>758</v>
      </c>
      <c r="I43" s="6" t="n">
        <v>117000</v>
      </c>
    </row>
    <row r="44" spans="1:9">
      <c r="A44" s="4" t="s">
        <v>762</v>
      </c>
    </row>
    <row r="45" spans="1:9">
      <c r="A45" s="3" t="s">
        <v>736</v>
      </c>
    </row>
    <row r="46" spans="1:9">
      <c r="A46" s="4" t="s">
        <v>763</v>
      </c>
      <c r="F46" s="5" t="n">
        <v>176000</v>
      </c>
      <c r="G46" s="6" t="n">
        <v>409000</v>
      </c>
    </row>
    <row r="47" spans="1:9">
      <c r="A47" s="4" t="s">
        <v>764</v>
      </c>
      <c r="F47" s="6" t="n">
        <v>88000</v>
      </c>
      <c r="G47" s="6" t="n">
        <v>205000</v>
      </c>
    </row>
    <row r="48" spans="1:9">
      <c r="A48" s="4" t="s">
        <v>765</v>
      </c>
    </row>
    <row r="49" spans="1:9">
      <c r="A49" s="3" t="s">
        <v>736</v>
      </c>
    </row>
    <row r="50" spans="1:9">
      <c r="A50" s="4" t="s">
        <v>766</v>
      </c>
      <c r="C50" s="4" t="s">
        <v>767</v>
      </c>
    </row>
    <row r="51" spans="1:9">
      <c r="A51" s="4" t="s">
        <v>768</v>
      </c>
    </row>
    <row r="52" spans="1:9">
      <c r="A52" s="3" t="s">
        <v>736</v>
      </c>
    </row>
    <row r="53" spans="1:9">
      <c r="A53" s="4" t="s">
        <v>766</v>
      </c>
      <c r="C53" s="4" t="s">
        <v>7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s>
  <sheetData>
    <row r="1" spans="1:6">
      <c r="A1" s="1" t="s">
        <v>770</v>
      </c>
      <c r="B1" s="2" t="s">
        <v>771</v>
      </c>
      <c r="C1" s="2" t="s">
        <v>772</v>
      </c>
      <c r="D1" s="2" t="s">
        <v>2</v>
      </c>
      <c r="E1" s="2" t="s">
        <v>30</v>
      </c>
      <c r="F1" s="2" t="s">
        <v>77</v>
      </c>
    </row>
    <row r="2" spans="1:6">
      <c r="A2" s="3" t="s">
        <v>263</v>
      </c>
    </row>
    <row r="3" spans="1:6">
      <c r="A3" s="4" t="s">
        <v>387</v>
      </c>
      <c r="D3" s="5" t="n">
        <v>0</v>
      </c>
      <c r="E3" s="5" t="n">
        <v>0</v>
      </c>
      <c r="F3" s="5" t="n">
        <v>0</v>
      </c>
    </row>
    <row r="4" spans="1:6">
      <c r="A4" s="3" t="s">
        <v>773</v>
      </c>
    </row>
    <row r="5" spans="1:6">
      <c r="A5" s="4" t="s">
        <v>737</v>
      </c>
      <c r="D5" s="6" t="n">
        <v>2983000</v>
      </c>
      <c r="E5" s="6" t="n">
        <v>2334000</v>
      </c>
      <c r="F5" s="6" t="n">
        <v>1833000</v>
      </c>
    </row>
    <row r="6" spans="1:6">
      <c r="A6" s="4" t="s">
        <v>774</v>
      </c>
      <c r="D6" s="6" t="n">
        <v>5960000</v>
      </c>
    </row>
    <row r="7" spans="1:6">
      <c r="A7" s="4" t="s">
        <v>775</v>
      </c>
      <c r="D7" s="4" t="s">
        <v>776</v>
      </c>
    </row>
    <row r="8" spans="1:6">
      <c r="A8" s="4" t="s">
        <v>777</v>
      </c>
    </row>
    <row r="9" spans="1:6">
      <c r="A9" s="3" t="s">
        <v>263</v>
      </c>
    </row>
    <row r="10" spans="1:6">
      <c r="A10" s="4" t="s">
        <v>777</v>
      </c>
      <c r="D10" s="5" t="n">
        <v>139225</v>
      </c>
      <c r="E10" s="5" t="n">
        <v>129975</v>
      </c>
      <c r="F10" s="5" t="n">
        <v>118850</v>
      </c>
    </row>
    <row r="11" spans="1:6">
      <c r="A11" s="4" t="s">
        <v>778</v>
      </c>
      <c r="D11" s="4" t="s">
        <v>779</v>
      </c>
    </row>
    <row r="12" spans="1:6">
      <c r="A12" s="3" t="s">
        <v>780</v>
      </c>
    </row>
    <row r="13" spans="1:6">
      <c r="A13" s="4" t="s">
        <v>777</v>
      </c>
      <c r="D13" s="5" t="n">
        <v>139225</v>
      </c>
      <c r="E13" s="5" t="n">
        <v>129975</v>
      </c>
      <c r="F13" s="5" t="n">
        <v>118850</v>
      </c>
    </row>
    <row r="14" spans="1:6">
      <c r="A14" s="4" t="s">
        <v>781</v>
      </c>
      <c r="D14" s="7" t="n">
        <v>21.74</v>
      </c>
      <c r="E14" s="7" t="n">
        <v>24.6</v>
      </c>
      <c r="F14" s="7" t="n">
        <v>20.54</v>
      </c>
    </row>
    <row r="15" spans="1:6">
      <c r="A15" s="4" t="s">
        <v>782</v>
      </c>
      <c r="D15" s="6" t="n">
        <v>3027000</v>
      </c>
      <c r="E15" s="6" t="n">
        <v>3197000</v>
      </c>
      <c r="F15" s="6" t="n">
        <v>2441000</v>
      </c>
    </row>
    <row r="16" spans="1:6">
      <c r="A16" s="3" t="s">
        <v>783</v>
      </c>
    </row>
    <row r="17" spans="1:6">
      <c r="A17" s="4" t="s">
        <v>784</v>
      </c>
      <c r="D17" s="5" t="n">
        <v>538755</v>
      </c>
      <c r="E17" s="5" t="n">
        <v>480995</v>
      </c>
      <c r="F17" s="5" t="n">
        <v>470015</v>
      </c>
    </row>
    <row r="18" spans="1:6">
      <c r="A18" s="4" t="s">
        <v>785</v>
      </c>
      <c r="D18" s="5" t="n">
        <v>139225</v>
      </c>
      <c r="E18" s="5" t="n">
        <v>129975</v>
      </c>
      <c r="F18" s="5" t="n">
        <v>118850</v>
      </c>
    </row>
    <row r="19" spans="1:6">
      <c r="A19" s="4" t="s">
        <v>786</v>
      </c>
      <c r="D19" s="5" t="n">
        <v>-85730</v>
      </c>
      <c r="E19" s="5" t="n">
        <v>-72215</v>
      </c>
      <c r="F19" s="5" t="n">
        <v>-101300</v>
      </c>
    </row>
    <row r="20" spans="1:6">
      <c r="A20" s="4" t="s">
        <v>787</v>
      </c>
      <c r="D20" s="5" t="n">
        <v>-500</v>
      </c>
      <c r="F20" s="5" t="n">
        <v>-6570</v>
      </c>
    </row>
    <row r="21" spans="1:6">
      <c r="A21" s="4" t="s">
        <v>788</v>
      </c>
      <c r="D21" s="5" t="n">
        <v>591750</v>
      </c>
      <c r="E21" s="5" t="n">
        <v>538755</v>
      </c>
      <c r="F21" s="5" t="n">
        <v>480995</v>
      </c>
    </row>
    <row r="22" spans="1:6">
      <c r="A22" s="3" t="s">
        <v>789</v>
      </c>
    </row>
    <row r="23" spans="1:6">
      <c r="A23" s="4" t="s">
        <v>790</v>
      </c>
      <c r="D23" s="7" t="n">
        <v>17.95</v>
      </c>
      <c r="E23" s="7" t="n">
        <v>17.12</v>
      </c>
      <c r="F23" s="7" t="n">
        <v>14.55</v>
      </c>
    </row>
    <row r="24" spans="1:6">
      <c r="A24" s="4" t="s">
        <v>791</v>
      </c>
      <c r="D24" s="6" t="n">
        <v>1451500</v>
      </c>
      <c r="E24" s="6" t="n">
        <v>612000</v>
      </c>
      <c r="F24" s="6" t="n">
        <v>621000</v>
      </c>
    </row>
    <row r="25" spans="1:6">
      <c r="A25" s="4" t="s">
        <v>792</v>
      </c>
      <c r="D25" s="7" t="n">
        <v>21.05</v>
      </c>
      <c r="F25" s="7" t="n">
        <v>15.49</v>
      </c>
    </row>
    <row r="26" spans="1:6">
      <c r="A26" s="3" t="s">
        <v>773</v>
      </c>
    </row>
    <row r="27" spans="1:6">
      <c r="A27" s="4" t="s">
        <v>737</v>
      </c>
      <c r="D27" s="6" t="n">
        <v>2692000</v>
      </c>
      <c r="E27" s="5" t="n">
        <v>2204000</v>
      </c>
      <c r="F27" s="6" t="n">
        <v>1701000</v>
      </c>
    </row>
    <row r="28" spans="1:6">
      <c r="A28" s="4" t="s">
        <v>793</v>
      </c>
    </row>
    <row r="29" spans="1:6">
      <c r="A29" s="3" t="s">
        <v>773</v>
      </c>
    </row>
    <row r="30" spans="1:6">
      <c r="A30" s="4" t="s">
        <v>737</v>
      </c>
      <c r="D30" s="6" t="n">
        <v>291000</v>
      </c>
      <c r="E30" s="6" t="n">
        <v>130000</v>
      </c>
      <c r="F30" s="6" t="n">
        <v>132000</v>
      </c>
    </row>
    <row r="31" spans="1:6">
      <c r="A31" s="4" t="s">
        <v>794</v>
      </c>
    </row>
    <row r="32" spans="1:6">
      <c r="A32" s="3" t="s">
        <v>263</v>
      </c>
    </row>
    <row r="33" spans="1:6">
      <c r="A33" s="4" t="s">
        <v>795</v>
      </c>
      <c r="D33" s="5" t="n">
        <v>750000</v>
      </c>
    </row>
    <row r="34" spans="1:6">
      <c r="A34" s="4" t="s">
        <v>796</v>
      </c>
      <c r="D34" s="5" t="n">
        <v>0</v>
      </c>
    </row>
    <row r="35" spans="1:6">
      <c r="A35" s="4" t="s">
        <v>777</v>
      </c>
      <c r="B35" s="5" t="n">
        <v>140100</v>
      </c>
    </row>
    <row r="36" spans="1:6">
      <c r="A36" s="4" t="s">
        <v>797</v>
      </c>
      <c r="B36" s="6" t="n">
        <v>3467000</v>
      </c>
    </row>
    <row r="37" spans="1:6">
      <c r="A37" s="3" t="s">
        <v>780</v>
      </c>
    </row>
    <row r="38" spans="1:6">
      <c r="A38" s="4" t="s">
        <v>777</v>
      </c>
      <c r="B38" s="5" t="n">
        <v>140100</v>
      </c>
    </row>
    <row r="39" spans="1:6">
      <c r="A39" s="3" t="s">
        <v>783</v>
      </c>
    </row>
    <row r="40" spans="1:6">
      <c r="A40" s="4" t="s">
        <v>785</v>
      </c>
      <c r="B40" s="5" t="n">
        <v>140100</v>
      </c>
    </row>
    <row r="41" spans="1:6">
      <c r="A41" s="4" t="s">
        <v>798</v>
      </c>
    </row>
    <row r="42" spans="1:6">
      <c r="A42" s="3" t="s">
        <v>263</v>
      </c>
    </row>
    <row r="43" spans="1:6">
      <c r="A43" s="4" t="s">
        <v>777</v>
      </c>
      <c r="D43" s="5" t="n">
        <v>0</v>
      </c>
    </row>
    <row r="44" spans="1:6">
      <c r="A44" s="3" t="s">
        <v>780</v>
      </c>
    </row>
    <row r="45" spans="1:6">
      <c r="A45" s="4" t="s">
        <v>777</v>
      </c>
      <c r="D45" s="5" t="n">
        <v>0</v>
      </c>
    </row>
    <row r="46" spans="1:6">
      <c r="A46" s="3" t="s">
        <v>783</v>
      </c>
    </row>
    <row r="47" spans="1:6">
      <c r="A47" s="4" t="s">
        <v>785</v>
      </c>
      <c r="D47" s="5" t="n">
        <v>0</v>
      </c>
    </row>
    <row r="48" spans="1:6">
      <c r="A48" s="4" t="s">
        <v>786</v>
      </c>
      <c r="D48" s="5" t="n">
        <v>0</v>
      </c>
    </row>
    <row r="49" spans="1:6">
      <c r="A49" s="4" t="s">
        <v>788</v>
      </c>
      <c r="D49" s="5" t="n">
        <v>791750</v>
      </c>
    </row>
    <row r="50" spans="1:6">
      <c r="A50" s="4" t="s">
        <v>799</v>
      </c>
    </row>
    <row r="51" spans="1:6">
      <c r="A51" s="3" t="s">
        <v>773</v>
      </c>
    </row>
    <row r="52" spans="1:6">
      <c r="A52" s="4" t="s">
        <v>774</v>
      </c>
      <c r="D52" s="6" t="n">
        <v>74000</v>
      </c>
    </row>
    <row r="53" spans="1:6">
      <c r="A53" s="4" t="s">
        <v>800</v>
      </c>
    </row>
    <row r="54" spans="1:6">
      <c r="A54" s="3" t="s">
        <v>263</v>
      </c>
    </row>
    <row r="55" spans="1:6">
      <c r="A55" s="4" t="s">
        <v>777</v>
      </c>
      <c r="C55" s="5" t="n">
        <v>200000</v>
      </c>
    </row>
    <row r="56" spans="1:6">
      <c r="A56" s="4" t="s">
        <v>778</v>
      </c>
      <c r="C56" s="4" t="s">
        <v>801</v>
      </c>
    </row>
    <row r="57" spans="1:6">
      <c r="A57" s="4" t="s">
        <v>802</v>
      </c>
      <c r="D57" s="5" t="n">
        <v>1</v>
      </c>
    </row>
    <row r="58" spans="1:6">
      <c r="A58" s="4" t="s">
        <v>803</v>
      </c>
      <c r="D58" s="5" t="n">
        <v>0</v>
      </c>
    </row>
    <row r="59" spans="1:6">
      <c r="A59" s="3" t="s">
        <v>780</v>
      </c>
    </row>
    <row r="60" spans="1:6">
      <c r="A60" s="4" t="s">
        <v>777</v>
      </c>
      <c r="C60" s="5" t="n">
        <v>200000</v>
      </c>
    </row>
    <row r="61" spans="1:6">
      <c r="A61" s="4" t="s">
        <v>781</v>
      </c>
      <c r="C61" s="7" t="n">
        <v>11.74</v>
      </c>
    </row>
    <row r="62" spans="1:6">
      <c r="A62" s="4" t="s">
        <v>782</v>
      </c>
      <c r="C62" s="6" t="n">
        <v>1005000</v>
      </c>
    </row>
    <row r="63" spans="1:6">
      <c r="A63" s="3" t="s">
        <v>783</v>
      </c>
    </row>
    <row r="64" spans="1:6">
      <c r="A64" s="4" t="s">
        <v>785</v>
      </c>
      <c r="C64" s="5" t="n">
        <v>200000</v>
      </c>
    </row>
    <row r="65" spans="1:6">
      <c r="A65" s="4" t="s">
        <v>786</v>
      </c>
      <c r="D65" s="5" t="n">
        <v>0</v>
      </c>
      <c r="E65" s="5" t="n">
        <v>0</v>
      </c>
      <c r="F65" s="5" t="n">
        <v>0</v>
      </c>
    </row>
    <row r="66" spans="1:6">
      <c r="A66" s="4" t="s">
        <v>787</v>
      </c>
      <c r="D66" s="5" t="n">
        <v>0</v>
      </c>
      <c r="E66" s="5" t="n">
        <v>0</v>
      </c>
      <c r="F66"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46"/>
    <col customWidth="1" max="5" min="5" width="37"/>
    <col customWidth="1" max="6" min="6" width="44"/>
    <col customWidth="1" max="7" min="7" width="11"/>
  </cols>
  <sheetData>
    <row r="1" spans="1:7">
      <c r="A1" s="1" t="s">
        <v>123</v>
      </c>
      <c r="B1" s="2" t="s">
        <v>124</v>
      </c>
      <c r="C1" s="2" t="s">
        <v>125</v>
      </c>
      <c r="D1" s="2" t="s">
        <v>126</v>
      </c>
      <c r="E1" s="2" t="s">
        <v>127</v>
      </c>
      <c r="F1" s="2" t="s">
        <v>128</v>
      </c>
      <c r="G1" s="2" t="s">
        <v>129</v>
      </c>
    </row>
    <row r="2" spans="1:7">
      <c r="A2" s="4" t="s">
        <v>130</v>
      </c>
      <c r="B2" s="6" t="n">
        <v>15221</v>
      </c>
      <c r="C2" s="6" t="n">
        <v>210324</v>
      </c>
      <c r="D2" s="6" t="n">
        <v>-490</v>
      </c>
      <c r="E2" s="6" t="n">
        <v>23877</v>
      </c>
      <c r="F2" s="6" t="n">
        <v>1158</v>
      </c>
      <c r="G2" s="6" t="n">
        <v>250090</v>
      </c>
    </row>
    <row r="3" spans="1:7">
      <c r="A3" s="3" t="s">
        <v>131</v>
      </c>
    </row>
    <row r="4" spans="1:7">
      <c r="A4" s="4" t="s">
        <v>132</v>
      </c>
      <c r="E4" s="5" t="n">
        <v>-24117</v>
      </c>
      <c r="G4" s="5" t="n">
        <v>-24117</v>
      </c>
    </row>
    <row r="5" spans="1:7">
      <c r="A5" s="4" t="s">
        <v>133</v>
      </c>
      <c r="B5" s="5" t="n">
        <v>179</v>
      </c>
      <c r="C5" s="5" t="n">
        <v>3589</v>
      </c>
      <c r="G5" s="5" t="n">
        <v>3768</v>
      </c>
    </row>
    <row r="6" spans="1:7">
      <c r="A6" s="4" t="s">
        <v>134</v>
      </c>
      <c r="B6" s="5" t="n">
        <v>101</v>
      </c>
      <c r="C6" s="5" t="n">
        <v>-101</v>
      </c>
    </row>
    <row r="7" spans="1:7">
      <c r="A7" s="4" t="s">
        <v>135</v>
      </c>
      <c r="B7" s="5" t="n">
        <v>227</v>
      </c>
      <c r="C7" s="5" t="n">
        <v>4222</v>
      </c>
      <c r="G7" s="5" t="n">
        <v>4449</v>
      </c>
    </row>
    <row r="8" spans="1:7">
      <c r="A8" s="4" t="s">
        <v>136</v>
      </c>
      <c r="F8" s="5" t="n">
        <v>639</v>
      </c>
      <c r="G8" s="5" t="n">
        <v>639</v>
      </c>
    </row>
    <row r="9" spans="1:7">
      <c r="A9" s="4" t="s">
        <v>137</v>
      </c>
      <c r="F9" s="5" t="n">
        <v>-228</v>
      </c>
      <c r="G9" s="5" t="n">
        <v>-228</v>
      </c>
    </row>
    <row r="10" spans="1:7">
      <c r="A10" s="4" t="s">
        <v>138</v>
      </c>
      <c r="C10" s="5" t="n">
        <v>1833</v>
      </c>
      <c r="G10" s="5" t="n">
        <v>1833</v>
      </c>
    </row>
    <row r="11" spans="1:7">
      <c r="A11" s="4" t="s">
        <v>105</v>
      </c>
      <c r="E11" s="5" t="n">
        <v>22116</v>
      </c>
      <c r="F11" s="5" t="n">
        <v>94</v>
      </c>
      <c r="G11" s="5" t="n">
        <v>22210</v>
      </c>
    </row>
    <row r="12" spans="1:7">
      <c r="A12" s="4" t="s">
        <v>139</v>
      </c>
      <c r="D12" s="5" t="n">
        <v>-2705</v>
      </c>
      <c r="F12" s="5" t="n">
        <v>-35</v>
      </c>
      <c r="G12" s="5" t="n">
        <v>-2740</v>
      </c>
    </row>
    <row r="13" spans="1:7">
      <c r="A13" s="4" t="s">
        <v>140</v>
      </c>
      <c r="B13" s="5" t="n">
        <v>15728</v>
      </c>
      <c r="C13" s="5" t="n">
        <v>219867</v>
      </c>
      <c r="D13" s="5" t="n">
        <v>-3195</v>
      </c>
      <c r="E13" s="5" t="n">
        <v>21876</v>
      </c>
      <c r="F13" s="5" t="n">
        <v>1628</v>
      </c>
      <c r="G13" s="5" t="n">
        <v>255904</v>
      </c>
    </row>
    <row r="14" spans="1:7">
      <c r="A14" s="3" t="s">
        <v>131</v>
      </c>
    </row>
    <row r="15" spans="1:7">
      <c r="A15" s="4" t="s">
        <v>132</v>
      </c>
      <c r="E15" s="5" t="n">
        <v>-26178</v>
      </c>
      <c r="G15" s="5" t="n">
        <v>-26178</v>
      </c>
    </row>
    <row r="16" spans="1:7">
      <c r="A16" s="4" t="s">
        <v>133</v>
      </c>
      <c r="B16" s="5" t="n">
        <v>295</v>
      </c>
      <c r="C16" s="5" t="n">
        <v>6162</v>
      </c>
      <c r="G16" s="5" t="n">
        <v>6457</v>
      </c>
    </row>
    <row r="17" spans="1:7">
      <c r="A17" s="4" t="s">
        <v>134</v>
      </c>
      <c r="B17" s="5" t="n">
        <v>72</v>
      </c>
      <c r="C17" s="5" t="n">
        <v>-72</v>
      </c>
    </row>
    <row r="18" spans="1:7">
      <c r="A18" s="4" t="s">
        <v>135</v>
      </c>
      <c r="B18" s="5" t="n">
        <v>197</v>
      </c>
      <c r="C18" s="5" t="n">
        <v>4087</v>
      </c>
      <c r="G18" s="5" t="n">
        <v>4284</v>
      </c>
    </row>
    <row r="19" spans="1:7">
      <c r="A19" s="4" t="s">
        <v>136</v>
      </c>
      <c r="F19" s="5" t="n">
        <v>713</v>
      </c>
      <c r="G19" s="5" t="n">
        <v>713</v>
      </c>
    </row>
    <row r="20" spans="1:7">
      <c r="A20" s="4" t="s">
        <v>137</v>
      </c>
      <c r="F20" s="5" t="n">
        <v>-1829</v>
      </c>
      <c r="G20" s="5" t="n">
        <v>-1829</v>
      </c>
    </row>
    <row r="21" spans="1:7">
      <c r="A21" s="4" t="s">
        <v>138</v>
      </c>
      <c r="C21" s="5" t="n">
        <v>2334</v>
      </c>
      <c r="G21" s="5" t="n">
        <v>2334</v>
      </c>
    </row>
    <row r="22" spans="1:7">
      <c r="A22" s="4" t="s">
        <v>105</v>
      </c>
      <c r="E22" s="5" t="n">
        <v>20517</v>
      </c>
      <c r="F22" s="5" t="n">
        <v>1390</v>
      </c>
      <c r="G22" s="5" t="n">
        <v>21907</v>
      </c>
    </row>
    <row r="23" spans="1:7">
      <c r="A23" s="4" t="s">
        <v>139</v>
      </c>
      <c r="D23" s="5" t="n">
        <v>-1195</v>
      </c>
      <c r="F23" s="5" t="n">
        <v>29</v>
      </c>
      <c r="G23" s="5" t="n">
        <v>-1166</v>
      </c>
    </row>
    <row r="24" spans="1:7">
      <c r="A24" s="4" t="s">
        <v>141</v>
      </c>
      <c r="B24" s="5" t="n">
        <v>16292</v>
      </c>
      <c r="C24" s="5" t="n">
        <v>232378</v>
      </c>
      <c r="D24" s="5" t="n">
        <v>-4390</v>
      </c>
      <c r="E24" s="5" t="n">
        <v>16215</v>
      </c>
      <c r="F24" s="5" t="n">
        <v>1931</v>
      </c>
      <c r="G24" s="5" t="n">
        <v>262426</v>
      </c>
    </row>
    <row r="25" spans="1:7">
      <c r="A25" s="3" t="s">
        <v>131</v>
      </c>
    </row>
    <row r="26" spans="1:7">
      <c r="A26" s="4" t="s">
        <v>132</v>
      </c>
      <c r="E26" s="5" t="n">
        <v>-29136</v>
      </c>
      <c r="G26" s="5" t="n">
        <v>-29136</v>
      </c>
    </row>
    <row r="27" spans="1:7">
      <c r="A27" s="4" t="s">
        <v>133</v>
      </c>
      <c r="B27" s="5" t="n">
        <v>1080</v>
      </c>
      <c r="C27" s="5" t="n">
        <v>24707</v>
      </c>
      <c r="G27" s="5" t="n">
        <v>25787</v>
      </c>
    </row>
    <row r="28" spans="1:7">
      <c r="A28" s="4" t="s">
        <v>134</v>
      </c>
      <c r="B28" s="5" t="n">
        <v>86</v>
      </c>
      <c r="C28" s="5" t="n">
        <v>-86</v>
      </c>
    </row>
    <row r="29" spans="1:7">
      <c r="A29" s="4" t="s">
        <v>135</v>
      </c>
      <c r="B29" s="5" t="n">
        <v>142</v>
      </c>
      <c r="C29" s="5" t="n">
        <v>2965</v>
      </c>
      <c r="G29" s="5" t="n">
        <v>3107</v>
      </c>
    </row>
    <row r="30" spans="1:7">
      <c r="A30" s="4" t="s">
        <v>136</v>
      </c>
      <c r="F30" s="5" t="n">
        <v>80</v>
      </c>
      <c r="G30" s="5" t="n">
        <v>80</v>
      </c>
    </row>
    <row r="31" spans="1:7">
      <c r="A31" s="4" t="s">
        <v>137</v>
      </c>
      <c r="F31" s="5" t="n">
        <v>-271</v>
      </c>
      <c r="G31" s="5" t="n">
        <v>-271</v>
      </c>
    </row>
    <row r="32" spans="1:7">
      <c r="A32" s="4" t="s">
        <v>142</v>
      </c>
      <c r="C32" s="5" t="n">
        <v>-436</v>
      </c>
      <c r="F32" s="5" t="n">
        <v>-10</v>
      </c>
      <c r="G32" s="5" t="n">
        <v>-446</v>
      </c>
    </row>
    <row r="33" spans="1:7">
      <c r="A33" s="4" t="s">
        <v>138</v>
      </c>
      <c r="C33" s="5" t="n">
        <v>2983</v>
      </c>
      <c r="G33" s="5" t="n">
        <v>2983</v>
      </c>
    </row>
    <row r="34" spans="1:7">
      <c r="A34" s="4" t="s">
        <v>105</v>
      </c>
      <c r="E34" s="5" t="n">
        <v>24422</v>
      </c>
      <c r="F34" s="5" t="n">
        <v>59</v>
      </c>
      <c r="G34" s="5" t="n">
        <v>24481</v>
      </c>
    </row>
    <row r="35" spans="1:7">
      <c r="A35" s="4" t="s">
        <v>139</v>
      </c>
      <c r="D35" s="5" t="n">
        <v>2911</v>
      </c>
      <c r="F35" s="5" t="n">
        <v>5</v>
      </c>
      <c r="G35" s="5" t="n">
        <v>2916</v>
      </c>
    </row>
    <row r="36" spans="1:7">
      <c r="A36" s="4" t="s">
        <v>143</v>
      </c>
      <c r="B36" s="6" t="n">
        <v>17600</v>
      </c>
      <c r="C36" s="6" t="n">
        <v>262511</v>
      </c>
      <c r="D36" s="6" t="n">
        <v>-1479</v>
      </c>
      <c r="E36" s="6" t="n">
        <v>11501</v>
      </c>
      <c r="F36" s="6" t="n">
        <v>1794</v>
      </c>
      <c r="G36" s="6" t="n">
        <v>2919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4</v>
      </c>
      <c r="B1" s="2" t="s">
        <v>805</v>
      </c>
      <c r="C1" s="2" t="s">
        <v>806</v>
      </c>
      <c r="D1" s="2" t="s">
        <v>2</v>
      </c>
      <c r="E1" s="2" t="s">
        <v>30</v>
      </c>
      <c r="F1" s="2" t="s">
        <v>77</v>
      </c>
    </row>
    <row r="2" spans="1:6">
      <c r="A2" s="3" t="s">
        <v>807</v>
      </c>
    </row>
    <row r="3" spans="1:6">
      <c r="A3" s="4" t="s">
        <v>808</v>
      </c>
      <c r="D3" s="7" t="n">
        <v>1.66</v>
      </c>
      <c r="E3" s="7" t="n">
        <v>1.58</v>
      </c>
      <c r="F3" s="7" t="n">
        <v>1.5</v>
      </c>
    </row>
    <row r="4" spans="1:6">
      <c r="A4" s="4" t="s">
        <v>809</v>
      </c>
      <c r="D4" s="5" t="n">
        <v>142000</v>
      </c>
      <c r="E4" s="5" t="n">
        <v>197000</v>
      </c>
      <c r="F4" s="5" t="n">
        <v>227000</v>
      </c>
    </row>
    <row r="5" spans="1:6">
      <c r="A5" s="4" t="s">
        <v>810</v>
      </c>
      <c r="C5" s="6" t="n">
        <v>38360000</v>
      </c>
    </row>
    <row r="6" spans="1:6">
      <c r="A6" s="4" t="s">
        <v>811</v>
      </c>
      <c r="B6" s="5" t="n">
        <v>27800</v>
      </c>
      <c r="D6" s="5" t="n">
        <v>1079862</v>
      </c>
      <c r="E6" s="5" t="n">
        <v>295190</v>
      </c>
    </row>
    <row r="7" spans="1:6">
      <c r="A7" s="4" t="s">
        <v>812</v>
      </c>
      <c r="B7" s="6" t="n">
        <v>692000</v>
      </c>
      <c r="D7" s="6" t="n">
        <v>25947000</v>
      </c>
      <c r="E7" s="6" t="n">
        <v>6581000</v>
      </c>
    </row>
    <row r="8" spans="1:6">
      <c r="A8" s="4" t="s">
        <v>813</v>
      </c>
      <c r="B8" s="6" t="n">
        <v>7000</v>
      </c>
      <c r="D8" s="5" t="n">
        <v>262000</v>
      </c>
      <c r="E8" s="5" t="n">
        <v>66000</v>
      </c>
    </row>
    <row r="9" spans="1:6">
      <c r="A9" s="4" t="s">
        <v>814</v>
      </c>
      <c r="D9" s="6" t="n">
        <v>160000</v>
      </c>
      <c r="E9" s="6" t="n">
        <v>124000</v>
      </c>
    </row>
    <row r="10" spans="1:6">
      <c r="A10" s="4" t="s">
        <v>700</v>
      </c>
    </row>
    <row r="11" spans="1:6">
      <c r="A11" s="3" t="s">
        <v>807</v>
      </c>
    </row>
    <row r="12" spans="1:6">
      <c r="A12" s="4" t="s">
        <v>815</v>
      </c>
      <c r="D12" s="4" t="s">
        <v>5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1"/>
  </cols>
  <sheetData>
    <row r="1" spans="1:4">
      <c r="A1" s="1" t="s">
        <v>816</v>
      </c>
      <c r="B1" s="2" t="s">
        <v>1</v>
      </c>
    </row>
    <row r="2" spans="1:4">
      <c r="B2" s="2" t="s">
        <v>333</v>
      </c>
      <c r="C2" s="2" t="s">
        <v>334</v>
      </c>
      <c r="D2" s="2" t="s">
        <v>335</v>
      </c>
    </row>
    <row r="3" spans="1:4">
      <c r="A3" s="3" t="s">
        <v>219</v>
      </c>
    </row>
    <row r="4" spans="1:4">
      <c r="A4" s="4" t="s">
        <v>817</v>
      </c>
      <c r="B4" s="6" t="n">
        <v>273000</v>
      </c>
      <c r="C4" s="6" t="n">
        <v>266000</v>
      </c>
      <c r="D4" s="6" t="n">
        <v>191000</v>
      </c>
    </row>
    <row r="5" spans="1:4">
      <c r="A5" s="4" t="s">
        <v>818</v>
      </c>
      <c r="B5" s="5" t="n">
        <v>371094</v>
      </c>
    </row>
    <row r="6" spans="1:4">
      <c r="A6" s="4" t="s">
        <v>819</v>
      </c>
      <c r="B6" s="6" t="n">
        <v>463867</v>
      </c>
    </row>
    <row r="7" spans="1:4">
      <c r="A7" s="4" t="s">
        <v>820</v>
      </c>
      <c r="B7" s="5" t="n">
        <v>5</v>
      </c>
    </row>
    <row r="8" spans="1:4">
      <c r="A8" s="4" t="s">
        <v>821</v>
      </c>
      <c r="B8" s="4" t="s">
        <v>779</v>
      </c>
    </row>
    <row r="9" spans="1:4">
      <c r="A9" s="4" t="s">
        <v>822</v>
      </c>
      <c r="B9" s="5" t="n">
        <v>1</v>
      </c>
    </row>
    <row r="10" spans="1:4">
      <c r="A10" s="4" t="s">
        <v>823</v>
      </c>
      <c r="B10" s="4" t="s">
        <v>8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378</v>
      </c>
      <c r="J1" s="2" t="s">
        <v>1</v>
      </c>
    </row>
    <row r="2" spans="1:12">
      <c r="B2" s="2" t="s">
        <v>2</v>
      </c>
      <c r="C2" s="2" t="s">
        <v>379</v>
      </c>
      <c r="D2" s="2" t="s">
        <v>4</v>
      </c>
      <c r="E2" s="2" t="s">
        <v>380</v>
      </c>
      <c r="F2" s="2" t="s">
        <v>30</v>
      </c>
      <c r="G2" s="2" t="s">
        <v>381</v>
      </c>
      <c r="H2" s="2" t="s">
        <v>382</v>
      </c>
      <c r="I2" s="2" t="s">
        <v>383</v>
      </c>
      <c r="J2" s="2" t="s">
        <v>2</v>
      </c>
      <c r="K2" s="2" t="s">
        <v>30</v>
      </c>
      <c r="L2" s="2" t="s">
        <v>77</v>
      </c>
    </row>
    <row r="3" spans="1:12">
      <c r="A3" s="3" t="s">
        <v>221</v>
      </c>
    </row>
    <row r="4" spans="1:12">
      <c r="A4" s="4" t="s">
        <v>826</v>
      </c>
      <c r="J4" s="4" t="s">
        <v>827</v>
      </c>
    </row>
    <row r="5" spans="1:12">
      <c r="A5" s="3" t="s">
        <v>828</v>
      </c>
    </row>
    <row r="6" spans="1:12">
      <c r="A6" s="4" t="s">
        <v>105</v>
      </c>
      <c r="B6" s="6" t="n">
        <v>4395</v>
      </c>
      <c r="C6" s="6" t="n">
        <v>4299</v>
      </c>
      <c r="D6" s="6" t="n">
        <v>12441</v>
      </c>
      <c r="E6" s="6" t="n">
        <v>3287</v>
      </c>
      <c r="F6" s="6" t="n">
        <v>5191</v>
      </c>
      <c r="G6" s="6" t="n">
        <v>3788</v>
      </c>
      <c r="H6" s="6" t="n">
        <v>3682</v>
      </c>
      <c r="I6" s="6" t="n">
        <v>7856</v>
      </c>
      <c r="J6" s="6" t="n">
        <v>24422</v>
      </c>
      <c r="K6" s="6" t="n">
        <v>20517</v>
      </c>
      <c r="L6" s="6" t="n">
        <v>22116</v>
      </c>
    </row>
    <row r="7" spans="1:12">
      <c r="A7" s="4" t="s">
        <v>829</v>
      </c>
      <c r="J7" s="5" t="n">
        <v>-2261</v>
      </c>
      <c r="K7" s="5" t="n">
        <v>-996</v>
      </c>
      <c r="L7" s="5" t="n">
        <v>-1480</v>
      </c>
    </row>
    <row r="8" spans="1:12">
      <c r="A8" s="4" t="s">
        <v>830</v>
      </c>
      <c r="J8" s="5" t="n">
        <v>-2281</v>
      </c>
      <c r="K8" s="5" t="n">
        <v>-663</v>
      </c>
      <c r="L8" s="5" t="n">
        <v>10522</v>
      </c>
    </row>
    <row r="9" spans="1:12">
      <c r="A9" s="4" t="s">
        <v>831</v>
      </c>
      <c r="J9" s="5" t="n">
        <v>584</v>
      </c>
      <c r="K9" s="5" t="n">
        <v>-42</v>
      </c>
      <c r="L9" s="5" t="n">
        <v>-180</v>
      </c>
    </row>
    <row r="10" spans="1:12">
      <c r="A10" s="4" t="s">
        <v>832</v>
      </c>
      <c r="J10" s="5" t="n">
        <v>-643</v>
      </c>
      <c r="K10" s="5" t="n">
        <v>-564</v>
      </c>
      <c r="L10" s="5" t="n">
        <v>-253</v>
      </c>
    </row>
    <row r="11" spans="1:12">
      <c r="A11" s="4" t="s">
        <v>833</v>
      </c>
      <c r="J11" s="5" t="n">
        <v>1193</v>
      </c>
      <c r="K11" s="5" t="n">
        <v>614</v>
      </c>
      <c r="L11" s="5" t="n">
        <v>-149</v>
      </c>
    </row>
    <row r="12" spans="1:12">
      <c r="A12" s="4" t="s">
        <v>834</v>
      </c>
      <c r="J12" s="5" t="n">
        <v>6</v>
      </c>
      <c r="K12" s="5" t="n">
        <v>174</v>
      </c>
      <c r="L12" s="5" t="n">
        <v>302</v>
      </c>
    </row>
    <row r="13" spans="1:12">
      <c r="A13" s="4" t="s">
        <v>835</v>
      </c>
      <c r="J13" s="5" t="n">
        <v>4248</v>
      </c>
      <c r="K13" s="5" t="n">
        <v>3799</v>
      </c>
      <c r="L13" s="5" t="n">
        <v>2970</v>
      </c>
    </row>
    <row r="14" spans="1:12">
      <c r="A14" s="4" t="s">
        <v>836</v>
      </c>
      <c r="J14" s="5" t="n">
        <v>605</v>
      </c>
      <c r="K14" s="5" t="n">
        <v>793</v>
      </c>
      <c r="L14" s="5" t="n">
        <v>417</v>
      </c>
    </row>
    <row r="15" spans="1:12">
      <c r="A15" s="4" t="s">
        <v>90</v>
      </c>
      <c r="L15" s="5" t="n">
        <v>1093</v>
      </c>
    </row>
    <row r="16" spans="1:12">
      <c r="A16" s="4" t="s">
        <v>837</v>
      </c>
      <c r="J16" s="5" t="n">
        <v>-312</v>
      </c>
      <c r="K16" s="5" t="n">
        <v>-193</v>
      </c>
      <c r="L16" s="5" t="n">
        <v>26</v>
      </c>
    </row>
    <row r="17" spans="1:12">
      <c r="A17" s="4" t="s">
        <v>838</v>
      </c>
      <c r="J17" s="5" t="n">
        <v>25561</v>
      </c>
      <c r="K17" s="5" t="n">
        <v>23439</v>
      </c>
      <c r="L17" s="5" t="n">
        <v>35384</v>
      </c>
    </row>
    <row r="18" spans="1:12">
      <c r="A18" s="3" t="s">
        <v>839</v>
      </c>
    </row>
    <row r="19" spans="1:12">
      <c r="A19" s="4" t="s">
        <v>840</v>
      </c>
      <c r="J19" s="5" t="n">
        <v>29135</v>
      </c>
      <c r="K19" s="5" t="n">
        <v>26179</v>
      </c>
      <c r="L19" s="5" t="n">
        <v>24117</v>
      </c>
    </row>
    <row r="20" spans="1:12">
      <c r="A20" s="4" t="s">
        <v>841</v>
      </c>
      <c r="J20" s="5" t="n">
        <v>181</v>
      </c>
      <c r="K20" s="5" t="n">
        <v>228</v>
      </c>
      <c r="L20" s="5" t="n">
        <v>197</v>
      </c>
    </row>
    <row r="21" spans="1:12">
      <c r="A21" s="4" t="s">
        <v>842</v>
      </c>
      <c r="J21" s="5" t="n">
        <v>29316</v>
      </c>
      <c r="K21" s="5" t="n">
        <v>26407</v>
      </c>
      <c r="L21" s="5" t="n">
        <v>24314</v>
      </c>
    </row>
    <row r="22" spans="1:12">
      <c r="A22" s="4" t="s">
        <v>843</v>
      </c>
      <c r="J22" s="5" t="n">
        <v>-15209</v>
      </c>
      <c r="K22" s="5" t="n">
        <v>-18177</v>
      </c>
      <c r="L22" s="5" t="n">
        <v>-7107</v>
      </c>
    </row>
    <row r="23" spans="1:12">
      <c r="A23" s="4" t="s">
        <v>844</v>
      </c>
      <c r="J23" s="5" t="n">
        <v>11454</v>
      </c>
      <c r="K23" s="5" t="n">
        <v>15209</v>
      </c>
      <c r="L23" s="5" t="n">
        <v>18177</v>
      </c>
    </row>
    <row r="24" spans="1:12">
      <c r="A24" s="4" t="s">
        <v>845</v>
      </c>
      <c r="J24" s="6" t="n">
        <v>25561</v>
      </c>
      <c r="K24" s="6" t="n">
        <v>23439</v>
      </c>
      <c r="L24" s="6" t="n">
        <v>35384</v>
      </c>
    </row>
    <row r="25" spans="1:12">
      <c r="A25" s="4" t="s">
        <v>700</v>
      </c>
    </row>
    <row r="26" spans="1:12">
      <c r="A26" s="3" t="s">
        <v>839</v>
      </c>
    </row>
    <row r="27" spans="1:12">
      <c r="A27" s="4" t="s">
        <v>846</v>
      </c>
      <c r="J27" s="4" t="s">
        <v>57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847</v>
      </c>
      <c r="B1" s="2" t="s">
        <v>848</v>
      </c>
      <c r="C1" s="2" t="s">
        <v>2</v>
      </c>
      <c r="D1" s="2" t="s">
        <v>30</v>
      </c>
      <c r="E1" s="2" t="s">
        <v>77</v>
      </c>
    </row>
    <row r="2" spans="1:5">
      <c r="A2" s="3" t="s">
        <v>849</v>
      </c>
    </row>
    <row r="3" spans="1:5">
      <c r="A3" s="4" t="s">
        <v>850</v>
      </c>
      <c r="C3" s="7" t="n">
        <v>1.66</v>
      </c>
      <c r="D3" s="7" t="n">
        <v>1.58</v>
      </c>
      <c r="E3" s="7" t="n">
        <v>1.5</v>
      </c>
    </row>
    <row r="4" spans="1:5">
      <c r="A4" s="4" t="s">
        <v>851</v>
      </c>
      <c r="C4" s="6" t="n">
        <v>29136000</v>
      </c>
      <c r="D4" s="6" t="n">
        <v>26178000</v>
      </c>
      <c r="E4" s="6" t="n">
        <v>24117000</v>
      </c>
    </row>
    <row r="5" spans="1:5">
      <c r="A5" s="4" t="s">
        <v>852</v>
      </c>
    </row>
    <row r="6" spans="1:5">
      <c r="A6" s="3" t="s">
        <v>849</v>
      </c>
    </row>
    <row r="7" spans="1:5">
      <c r="A7" s="4" t="s">
        <v>850</v>
      </c>
      <c r="B7" s="7" t="n">
        <v>0.43</v>
      </c>
    </row>
    <row r="8" spans="1:5">
      <c r="A8" s="4" t="s">
        <v>851</v>
      </c>
      <c r="B8" s="6" t="n">
        <v>791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378</v>
      </c>
      <c r="J1" s="2" t="s">
        <v>1</v>
      </c>
    </row>
    <row r="2" spans="1:12">
      <c r="B2" s="2" t="s">
        <v>2</v>
      </c>
      <c r="C2" s="2" t="s">
        <v>379</v>
      </c>
      <c r="D2" s="2" t="s">
        <v>4</v>
      </c>
      <c r="E2" s="2" t="s">
        <v>380</v>
      </c>
      <c r="F2" s="2" t="s">
        <v>30</v>
      </c>
      <c r="G2" s="2" t="s">
        <v>381</v>
      </c>
      <c r="H2" s="2" t="s">
        <v>382</v>
      </c>
      <c r="I2" s="2" t="s">
        <v>383</v>
      </c>
      <c r="J2" s="2" t="s">
        <v>2</v>
      </c>
      <c r="K2" s="2" t="s">
        <v>30</v>
      </c>
      <c r="L2" s="2" t="s">
        <v>77</v>
      </c>
    </row>
    <row r="3" spans="1:12">
      <c r="A3" s="3" t="s">
        <v>226</v>
      </c>
    </row>
    <row r="4" spans="1:12">
      <c r="A4" s="4" t="s">
        <v>82</v>
      </c>
      <c r="B4" s="6" t="n">
        <v>18990</v>
      </c>
      <c r="C4" s="6" t="n">
        <v>18021</v>
      </c>
      <c r="D4" s="6" t="n">
        <v>17233</v>
      </c>
      <c r="E4" s="6" t="n">
        <v>16344</v>
      </c>
      <c r="F4" s="6" t="n">
        <v>18495</v>
      </c>
      <c r="G4" s="6" t="n">
        <v>16108</v>
      </c>
      <c r="H4" s="6" t="n">
        <v>15782</v>
      </c>
      <c r="I4" s="6" t="n">
        <v>15326</v>
      </c>
      <c r="J4" s="6" t="n">
        <v>70588</v>
      </c>
      <c r="K4" s="6" t="n">
        <v>65711</v>
      </c>
      <c r="L4" s="6" t="n">
        <v>60477</v>
      </c>
    </row>
    <row r="5" spans="1:12">
      <c r="A5" s="4" t="s">
        <v>105</v>
      </c>
      <c r="B5" s="5" t="n">
        <v>4414</v>
      </c>
      <c r="C5" s="5" t="n">
        <v>4323</v>
      </c>
      <c r="D5" s="5" t="n">
        <v>12459</v>
      </c>
      <c r="E5" s="5" t="n">
        <v>3285</v>
      </c>
      <c r="F5" s="5" t="n">
        <v>5195</v>
      </c>
      <c r="G5" s="5" t="n">
        <v>3791</v>
      </c>
      <c r="H5" s="5" t="n">
        <v>3714</v>
      </c>
      <c r="I5" s="5" t="n">
        <v>9207</v>
      </c>
      <c r="J5" s="5" t="n">
        <v>24481</v>
      </c>
      <c r="K5" s="5" t="n">
        <v>21907</v>
      </c>
      <c r="L5" s="5" t="n">
        <v>22210</v>
      </c>
    </row>
    <row r="6" spans="1:12">
      <c r="A6" s="4" t="s">
        <v>107</v>
      </c>
      <c r="B6" s="6" t="n">
        <v>4395</v>
      </c>
      <c r="C6" s="6" t="n">
        <v>4299</v>
      </c>
      <c r="D6" s="6" t="n">
        <v>12441</v>
      </c>
      <c r="E6" s="6" t="n">
        <v>3287</v>
      </c>
      <c r="F6" s="6" t="n">
        <v>5191</v>
      </c>
      <c r="G6" s="6" t="n">
        <v>3788</v>
      </c>
      <c r="H6" s="6" t="n">
        <v>3682</v>
      </c>
      <c r="I6" s="6" t="n">
        <v>7856</v>
      </c>
      <c r="J6" s="6" t="n">
        <v>24422</v>
      </c>
      <c r="K6" s="6" t="n">
        <v>20517</v>
      </c>
      <c r="L6" s="6" t="n">
        <v>22116</v>
      </c>
    </row>
    <row r="7" spans="1:12">
      <c r="A7" s="3" t="s">
        <v>108</v>
      </c>
    </row>
    <row r="8" spans="1:12">
      <c r="A8" s="4" t="s">
        <v>109</v>
      </c>
      <c r="B8" s="5" t="n">
        <v>17255</v>
      </c>
      <c r="C8" s="5" t="n">
        <v>16845</v>
      </c>
      <c r="D8" s="5" t="n">
        <v>16579</v>
      </c>
      <c r="E8" s="5" t="n">
        <v>16388</v>
      </c>
      <c r="F8" s="5" t="n">
        <v>16204</v>
      </c>
      <c r="G8" s="5" t="n">
        <v>16014</v>
      </c>
      <c r="H8" s="5" t="n">
        <v>15883</v>
      </c>
      <c r="I8" s="5" t="n">
        <v>15776</v>
      </c>
      <c r="J8" s="5" t="n">
        <v>16768</v>
      </c>
      <c r="K8" s="5" t="n">
        <v>15971</v>
      </c>
      <c r="L8" s="5" t="n">
        <v>15563</v>
      </c>
    </row>
    <row r="9" spans="1:12">
      <c r="A9" s="4" t="s">
        <v>110</v>
      </c>
      <c r="B9" s="5" t="n">
        <v>17369</v>
      </c>
      <c r="C9" s="5" t="n">
        <v>16962</v>
      </c>
      <c r="D9" s="5" t="n">
        <v>16686</v>
      </c>
      <c r="E9" s="5" t="n">
        <v>16495</v>
      </c>
      <c r="F9" s="5" t="n">
        <v>16312</v>
      </c>
      <c r="G9" s="5" t="n">
        <v>16114</v>
      </c>
      <c r="H9" s="5" t="n">
        <v>15983</v>
      </c>
      <c r="I9" s="5" t="n">
        <v>15876</v>
      </c>
      <c r="J9" s="5" t="n">
        <v>16882</v>
      </c>
      <c r="K9" s="5" t="n">
        <v>16079</v>
      </c>
      <c r="L9" s="5" t="n">
        <v>15663</v>
      </c>
    </row>
    <row r="10" spans="1:12">
      <c r="A10" s="3" t="s">
        <v>854</v>
      </c>
    </row>
    <row r="11" spans="1:12">
      <c r="A11" s="4" t="s">
        <v>855</v>
      </c>
      <c r="B11" s="7" t="n">
        <v>0.24</v>
      </c>
      <c r="C11" s="7" t="n">
        <v>0.24</v>
      </c>
      <c r="D11" s="7" t="n">
        <v>0.72</v>
      </c>
      <c r="E11" s="7" t="n">
        <v>0.19</v>
      </c>
      <c r="F11" s="7" t="n">
        <v>0.31</v>
      </c>
      <c r="G11" s="7" t="n">
        <v>0.22</v>
      </c>
      <c r="H11" s="7" t="n">
        <v>0.22</v>
      </c>
      <c r="I11" s="7" t="n">
        <v>0.48</v>
      </c>
      <c r="J11" s="7" t="n">
        <v>1.4</v>
      </c>
      <c r="K11" s="7" t="n">
        <v>1.23</v>
      </c>
      <c r="L11" s="7" t="n">
        <v>1.37</v>
      </c>
    </row>
    <row r="12" spans="1:12">
      <c r="A12" s="4" t="s">
        <v>856</v>
      </c>
      <c r="B12" s="7" t="n">
        <v>0.24</v>
      </c>
      <c r="C12" s="7" t="n">
        <v>0.24</v>
      </c>
      <c r="D12" s="7" t="n">
        <v>0.72</v>
      </c>
      <c r="E12" s="7" t="n">
        <v>0.18</v>
      </c>
      <c r="F12" s="7" t="n">
        <v>0.31</v>
      </c>
      <c r="G12" s="7" t="n">
        <v>0.22</v>
      </c>
      <c r="H12" s="7" t="n">
        <v>0.22</v>
      </c>
      <c r="I12" s="7" t="n">
        <v>0.48</v>
      </c>
      <c r="J12" s="7" t="n">
        <v>1.39</v>
      </c>
      <c r="K12" s="7" t="n">
        <v>1.22</v>
      </c>
      <c r="L12" s="7" t="n">
        <v>1.37</v>
      </c>
    </row>
    <row r="13" spans="1:12">
      <c r="A13" s="4" t="s">
        <v>857</v>
      </c>
      <c r="D13" s="6" t="n">
        <v>8918</v>
      </c>
      <c r="I13" s="6" t="n">
        <v>5392</v>
      </c>
    </row>
    <row r="14" spans="1:12">
      <c r="A14" s="4" t="s">
        <v>81</v>
      </c>
      <c r="F14" s="6" t="n">
        <v>2236</v>
      </c>
      <c r="I14" s="5" t="n">
        <v>650</v>
      </c>
      <c r="K14" s="6" t="n">
        <v>2886</v>
      </c>
      <c r="L14" s="6" t="n">
        <v>1269</v>
      </c>
    </row>
    <row r="15" spans="1:12">
      <c r="A15" s="4" t="s">
        <v>96</v>
      </c>
      <c r="I15" s="5" t="n">
        <v>472</v>
      </c>
      <c r="J15" s="6" t="n">
        <v>577</v>
      </c>
      <c r="K15" s="6" t="n">
        <v>568</v>
      </c>
      <c r="L15" s="6" t="n">
        <v>1581</v>
      </c>
    </row>
    <row r="16" spans="1:12">
      <c r="A16" s="4" t="s">
        <v>858</v>
      </c>
      <c r="I16" s="5" t="n">
        <v>249</v>
      </c>
    </row>
    <row r="17" spans="1:12">
      <c r="A17" s="4" t="s">
        <v>508</v>
      </c>
      <c r="I17" s="6" t="n">
        <v>132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1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859</v>
      </c>
      <c r="B1" s="2" t="s">
        <v>1</v>
      </c>
    </row>
    <row r="2" spans="1:5">
      <c r="B2" s="2" t="s">
        <v>860</v>
      </c>
      <c r="C2" s="2" t="s">
        <v>334</v>
      </c>
      <c r="D2" s="2" t="s">
        <v>335</v>
      </c>
      <c r="E2" s="2" t="s">
        <v>861</v>
      </c>
    </row>
    <row r="3" spans="1:5">
      <c r="A3" s="3" t="s">
        <v>228</v>
      </c>
    </row>
    <row r="4" spans="1:5">
      <c r="A4" s="4" t="s">
        <v>862</v>
      </c>
      <c r="B4" s="6" t="n">
        <v>399192000</v>
      </c>
    </row>
    <row r="5" spans="1:5">
      <c r="A5" s="3" t="s">
        <v>863</v>
      </c>
    </row>
    <row r="6" spans="1:5">
      <c r="A6" s="4" t="s">
        <v>32</v>
      </c>
      <c r="B6" s="5" t="n">
        <v>211432000</v>
      </c>
    </row>
    <row r="7" spans="1:5">
      <c r="A7" s="4" t="s">
        <v>864</v>
      </c>
      <c r="B7" s="5" t="n">
        <v>515589000</v>
      </c>
    </row>
    <row r="8" spans="1:5">
      <c r="A8" s="3" t="s">
        <v>865</v>
      </c>
    </row>
    <row r="9" spans="1:5">
      <c r="A9" s="4" t="s">
        <v>866</v>
      </c>
      <c r="B9" s="5" t="n">
        <v>21044000</v>
      </c>
    </row>
    <row r="10" spans="1:5">
      <c r="A10" s="3" t="s">
        <v>867</v>
      </c>
    </row>
    <row r="11" spans="1:5">
      <c r="A11" s="4" t="s">
        <v>32</v>
      </c>
      <c r="B11" s="5" t="n">
        <v>211432000</v>
      </c>
    </row>
    <row r="12" spans="1:5">
      <c r="A12" s="4" t="s">
        <v>864</v>
      </c>
      <c r="B12" s="5" t="n">
        <v>536633000</v>
      </c>
    </row>
    <row r="13" spans="1:5">
      <c r="A13" s="4" t="s">
        <v>129</v>
      </c>
      <c r="B13" s="5" t="n">
        <v>748065000</v>
      </c>
      <c r="C13" s="6" t="n">
        <v>662182000</v>
      </c>
      <c r="D13" s="6" t="n">
        <v>592668000</v>
      </c>
      <c r="E13" s="6" t="n">
        <v>574424000</v>
      </c>
    </row>
    <row r="14" spans="1:5">
      <c r="A14" s="4" t="s">
        <v>868</v>
      </c>
      <c r="B14" s="6" t="n">
        <v>96852000</v>
      </c>
      <c r="C14" s="6" t="n">
        <v>87801000</v>
      </c>
      <c r="D14" s="6" t="n">
        <v>77643000</v>
      </c>
      <c r="E14" s="6" t="n">
        <v>73060000</v>
      </c>
    </row>
    <row r="15" spans="1:5">
      <c r="A15" s="4" t="s">
        <v>698</v>
      </c>
    </row>
    <row r="16" spans="1:5">
      <c r="A16" s="3" t="s">
        <v>869</v>
      </c>
    </row>
    <row r="17" spans="1:5">
      <c r="A17" s="4" t="s">
        <v>870</v>
      </c>
      <c r="B17" s="4" t="s">
        <v>871</v>
      </c>
    </row>
    <row r="18" spans="1:5">
      <c r="A18" s="4" t="s">
        <v>700</v>
      </c>
    </row>
    <row r="19" spans="1:5">
      <c r="A19" s="3" t="s">
        <v>869</v>
      </c>
    </row>
    <row r="20" spans="1:5">
      <c r="A20" s="4" t="s">
        <v>870</v>
      </c>
      <c r="B20" s="4" t="s">
        <v>364</v>
      </c>
    </row>
    <row r="21" spans="1:5">
      <c r="A21" s="4" t="s">
        <v>872</v>
      </c>
    </row>
    <row r="22" spans="1:5">
      <c r="A22" s="3" t="s">
        <v>869</v>
      </c>
    </row>
    <row r="23" spans="1:5">
      <c r="A23" s="4" t="s">
        <v>873</v>
      </c>
      <c r="B23" s="6" t="n">
        <v>416000</v>
      </c>
    </row>
    <row r="24" spans="1:5">
      <c r="A24" s="4" t="s">
        <v>874</v>
      </c>
    </row>
    <row r="25" spans="1:5">
      <c r="A25" s="3" t="s">
        <v>869</v>
      </c>
    </row>
    <row r="26" spans="1:5">
      <c r="A26" s="4" t="s">
        <v>875</v>
      </c>
      <c r="B26" s="5" t="n">
        <v>7</v>
      </c>
    </row>
    <row r="27" spans="1:5">
      <c r="A27" s="4" t="s">
        <v>876</v>
      </c>
      <c r="B27" s="5" t="n">
        <v>5</v>
      </c>
    </row>
    <row r="28" spans="1:5">
      <c r="A28" s="4" t="s">
        <v>877</v>
      </c>
      <c r="B28" s="5" t="n">
        <v>7</v>
      </c>
    </row>
    <row r="29" spans="1:5">
      <c r="A29" s="4" t="s">
        <v>878</v>
      </c>
      <c r="B29" s="5" t="n">
        <v>11</v>
      </c>
    </row>
    <row r="30" spans="1:5">
      <c r="A30" s="4" t="s">
        <v>879</v>
      </c>
      <c r="B30" s="5" t="n">
        <v>6</v>
      </c>
    </row>
    <row r="31" spans="1:5">
      <c r="A31" s="4" t="s">
        <v>880</v>
      </c>
    </row>
    <row r="32" spans="1:5">
      <c r="A32" s="3" t="s">
        <v>863</v>
      </c>
    </row>
    <row r="33" spans="1:5">
      <c r="A33" s="4" t="s">
        <v>32</v>
      </c>
      <c r="B33" s="6" t="n">
        <v>1042000</v>
      </c>
    </row>
    <row r="34" spans="1:5">
      <c r="A34" s="4" t="s">
        <v>864</v>
      </c>
      <c r="B34" s="5" t="n">
        <v>4171000</v>
      </c>
    </row>
    <row r="35" spans="1:5">
      <c r="A35" s="3" t="s">
        <v>865</v>
      </c>
    </row>
    <row r="36" spans="1:5">
      <c r="A36" s="4" t="s">
        <v>866</v>
      </c>
      <c r="B36" s="5" t="n">
        <v>1937000</v>
      </c>
    </row>
    <row r="37" spans="1:5">
      <c r="A37" s="3" t="s">
        <v>867</v>
      </c>
    </row>
    <row r="38" spans="1:5">
      <c r="A38" s="4" t="s">
        <v>32</v>
      </c>
      <c r="B38" s="5" t="n">
        <v>1042000</v>
      </c>
    </row>
    <row r="39" spans="1:5">
      <c r="A39" s="4" t="s">
        <v>864</v>
      </c>
      <c r="B39" s="5" t="n">
        <v>6108000</v>
      </c>
    </row>
    <row r="40" spans="1:5">
      <c r="A40" s="4" t="s">
        <v>129</v>
      </c>
      <c r="B40" s="5" t="n">
        <v>7150000</v>
      </c>
    </row>
    <row r="41" spans="1:5">
      <c r="A41" s="4" t="s">
        <v>868</v>
      </c>
      <c r="B41" s="5" t="n">
        <v>2009000</v>
      </c>
    </row>
    <row r="42" spans="1:5">
      <c r="A42" s="4" t="s">
        <v>881</v>
      </c>
    </row>
    <row r="43" spans="1:5">
      <c r="A43" s="3" t="s">
        <v>228</v>
      </c>
    </row>
    <row r="44" spans="1:5">
      <c r="A44" s="4" t="s">
        <v>862</v>
      </c>
      <c r="B44" s="5" t="n">
        <v>12196000</v>
      </c>
    </row>
    <row r="45" spans="1:5">
      <c r="A45" s="3" t="s">
        <v>863</v>
      </c>
    </row>
    <row r="46" spans="1:5">
      <c r="A46" s="4" t="s">
        <v>32</v>
      </c>
      <c r="B46" s="5" t="n">
        <v>1951000</v>
      </c>
    </row>
    <row r="47" spans="1:5">
      <c r="A47" s="4" t="s">
        <v>864</v>
      </c>
      <c r="B47" s="5" t="n">
        <v>10954000</v>
      </c>
    </row>
    <row r="48" spans="1:5">
      <c r="A48" s="3" t="s">
        <v>865</v>
      </c>
    </row>
    <row r="49" spans="1:5">
      <c r="A49" s="4" t="s">
        <v>866</v>
      </c>
      <c r="B49" s="5" t="n">
        <v>1919000</v>
      </c>
    </row>
    <row r="50" spans="1:5">
      <c r="A50" s="3" t="s">
        <v>867</v>
      </c>
    </row>
    <row r="51" spans="1:5">
      <c r="A51" s="4" t="s">
        <v>32</v>
      </c>
      <c r="B51" s="5" t="n">
        <v>1951000</v>
      </c>
    </row>
    <row r="52" spans="1:5">
      <c r="A52" s="4" t="s">
        <v>864</v>
      </c>
      <c r="B52" s="5" t="n">
        <v>12873000</v>
      </c>
    </row>
    <row r="53" spans="1:5">
      <c r="A53" s="4" t="s">
        <v>129</v>
      </c>
      <c r="B53" s="5" t="n">
        <v>14824000</v>
      </c>
    </row>
    <row r="54" spans="1:5">
      <c r="A54" s="4" t="s">
        <v>868</v>
      </c>
      <c r="B54" s="5" t="n">
        <v>4724000</v>
      </c>
    </row>
    <row r="55" spans="1:5">
      <c r="A55" s="4" t="s">
        <v>882</v>
      </c>
    </row>
    <row r="56" spans="1:5">
      <c r="A56" s="3" t="s">
        <v>228</v>
      </c>
    </row>
    <row r="57" spans="1:5">
      <c r="A57" s="4" t="s">
        <v>862</v>
      </c>
      <c r="B57" s="5" t="n">
        <v>8535000</v>
      </c>
    </row>
    <row r="58" spans="1:5">
      <c r="A58" s="3" t="s">
        <v>863</v>
      </c>
    </row>
    <row r="59" spans="1:5">
      <c r="A59" s="4" t="s">
        <v>32</v>
      </c>
      <c r="B59" s="5" t="n">
        <v>1840000</v>
      </c>
    </row>
    <row r="60" spans="1:5">
      <c r="A60" s="4" t="s">
        <v>864</v>
      </c>
      <c r="B60" s="5" t="n">
        <v>12687000</v>
      </c>
    </row>
    <row r="61" spans="1:5">
      <c r="A61" s="3" t="s">
        <v>865</v>
      </c>
    </row>
    <row r="62" spans="1:5">
      <c r="A62" s="4" t="s">
        <v>866</v>
      </c>
      <c r="B62" s="5" t="n">
        <v>23000</v>
      </c>
    </row>
    <row r="63" spans="1:5">
      <c r="A63" s="3" t="s">
        <v>867</v>
      </c>
    </row>
    <row r="64" spans="1:5">
      <c r="A64" s="4" t="s">
        <v>32</v>
      </c>
      <c r="B64" s="5" t="n">
        <v>1840000</v>
      </c>
    </row>
    <row r="65" spans="1:5">
      <c r="A65" s="4" t="s">
        <v>864</v>
      </c>
      <c r="B65" s="5" t="n">
        <v>12710000</v>
      </c>
    </row>
    <row r="66" spans="1:5">
      <c r="A66" s="4" t="s">
        <v>129</v>
      </c>
      <c r="B66" s="5" t="n">
        <v>14550000</v>
      </c>
    </row>
    <row r="67" spans="1:5">
      <c r="A67" s="4" t="s">
        <v>868</v>
      </c>
      <c r="B67" s="5" t="n">
        <v>1215000</v>
      </c>
    </row>
    <row r="68" spans="1:5">
      <c r="A68" s="4" t="s">
        <v>883</v>
      </c>
    </row>
    <row r="69" spans="1:5">
      <c r="A69" s="3" t="s">
        <v>228</v>
      </c>
    </row>
    <row r="70" spans="1:5">
      <c r="A70" s="4" t="s">
        <v>862</v>
      </c>
      <c r="B70" s="5" t="n">
        <v>4716000</v>
      </c>
    </row>
    <row r="71" spans="1:5">
      <c r="A71" s="3" t="s">
        <v>863</v>
      </c>
    </row>
    <row r="72" spans="1:5">
      <c r="A72" s="4" t="s">
        <v>32</v>
      </c>
      <c r="B72" s="5" t="n">
        <v>807000</v>
      </c>
    </row>
    <row r="73" spans="1:5">
      <c r="A73" s="4" t="s">
        <v>864</v>
      </c>
      <c r="B73" s="5" t="n">
        <v>3027000</v>
      </c>
    </row>
    <row r="74" spans="1:5">
      <c r="A74" s="3" t="s">
        <v>865</v>
      </c>
    </row>
    <row r="75" spans="1:5">
      <c r="A75" s="4" t="s">
        <v>866</v>
      </c>
      <c r="B75" s="5" t="n">
        <v>3126000</v>
      </c>
    </row>
    <row r="76" spans="1:5">
      <c r="A76" s="3" t="s">
        <v>867</v>
      </c>
    </row>
    <row r="77" spans="1:5">
      <c r="A77" s="4" t="s">
        <v>32</v>
      </c>
      <c r="B77" s="5" t="n">
        <v>807000</v>
      </c>
    </row>
    <row r="78" spans="1:5">
      <c r="A78" s="4" t="s">
        <v>864</v>
      </c>
      <c r="B78" s="5" t="n">
        <v>6153000</v>
      </c>
    </row>
    <row r="79" spans="1:5">
      <c r="A79" s="4" t="s">
        <v>129</v>
      </c>
      <c r="B79" s="5" t="n">
        <v>6960000</v>
      </c>
    </row>
    <row r="80" spans="1:5">
      <c r="A80" s="4" t="s">
        <v>868</v>
      </c>
      <c r="B80" s="5" t="n">
        <v>2118000</v>
      </c>
    </row>
    <row r="81" spans="1:5">
      <c r="A81" s="4" t="s">
        <v>884</v>
      </c>
    </row>
    <row r="82" spans="1:5">
      <c r="A82" s="3" t="s">
        <v>228</v>
      </c>
    </row>
    <row r="83" spans="1:5">
      <c r="A83" s="4" t="s">
        <v>862</v>
      </c>
      <c r="B83" s="5" t="n">
        <v>4941000</v>
      </c>
    </row>
    <row r="84" spans="1:5">
      <c r="A84" s="3" t="s">
        <v>863</v>
      </c>
    </row>
    <row r="85" spans="1:5">
      <c r="A85" s="4" t="s">
        <v>32</v>
      </c>
      <c r="B85" s="5" t="n">
        <v>1483000</v>
      </c>
    </row>
    <row r="86" spans="1:5">
      <c r="A86" s="4" t="s">
        <v>864</v>
      </c>
      <c r="B86" s="5" t="n">
        <v>5953000</v>
      </c>
    </row>
    <row r="87" spans="1:5">
      <c r="A87" s="3" t="s">
        <v>867</v>
      </c>
    </row>
    <row r="88" spans="1:5">
      <c r="A88" s="4" t="s">
        <v>32</v>
      </c>
      <c r="B88" s="5" t="n">
        <v>1483000</v>
      </c>
    </row>
    <row r="89" spans="1:5">
      <c r="A89" s="4" t="s">
        <v>864</v>
      </c>
      <c r="B89" s="5" t="n">
        <v>5953000</v>
      </c>
    </row>
    <row r="90" spans="1:5">
      <c r="A90" s="4" t="s">
        <v>129</v>
      </c>
      <c r="B90" s="5" t="n">
        <v>7436000</v>
      </c>
    </row>
    <row r="91" spans="1:5">
      <c r="A91" s="4" t="s">
        <v>868</v>
      </c>
      <c r="B91" s="5" t="n">
        <v>924000</v>
      </c>
    </row>
    <row r="92" spans="1:5">
      <c r="A92" s="4" t="s">
        <v>885</v>
      </c>
    </row>
    <row r="93" spans="1:5">
      <c r="A93" s="3" t="s">
        <v>228</v>
      </c>
    </row>
    <row r="94" spans="1:5">
      <c r="A94" s="4" t="s">
        <v>862</v>
      </c>
      <c r="B94" s="5" t="n">
        <v>9119000</v>
      </c>
    </row>
    <row r="95" spans="1:5">
      <c r="A95" s="3" t="s">
        <v>863</v>
      </c>
    </row>
    <row r="96" spans="1:5">
      <c r="A96" s="4" t="s">
        <v>32</v>
      </c>
      <c r="B96" s="5" t="n">
        <v>5449000</v>
      </c>
    </row>
    <row r="97" spans="1:5">
      <c r="A97" s="4" t="s">
        <v>864</v>
      </c>
      <c r="B97" s="5" t="n">
        <v>9873000</v>
      </c>
    </row>
    <row r="98" spans="1:5">
      <c r="A98" s="3" t="s">
        <v>867</v>
      </c>
    </row>
    <row r="99" spans="1:5">
      <c r="A99" s="4" t="s">
        <v>32</v>
      </c>
      <c r="B99" s="5" t="n">
        <v>5449000</v>
      </c>
    </row>
    <row r="100" spans="1:5">
      <c r="A100" s="4" t="s">
        <v>864</v>
      </c>
      <c r="B100" s="5" t="n">
        <v>9873000</v>
      </c>
    </row>
    <row r="101" spans="1:5">
      <c r="A101" s="4" t="s">
        <v>129</v>
      </c>
      <c r="B101" s="5" t="n">
        <v>15322000</v>
      </c>
    </row>
    <row r="102" spans="1:5">
      <c r="A102" s="4" t="s">
        <v>868</v>
      </c>
      <c r="B102" s="5" t="n">
        <v>1005000</v>
      </c>
    </row>
    <row r="103" spans="1:5">
      <c r="A103" s="4" t="s">
        <v>886</v>
      </c>
    </row>
    <row r="104" spans="1:5">
      <c r="A104" s="3" t="s">
        <v>863</v>
      </c>
    </row>
    <row r="105" spans="1:5">
      <c r="A105" s="4" t="s">
        <v>32</v>
      </c>
      <c r="B105" s="5" t="n">
        <v>181000</v>
      </c>
    </row>
    <row r="106" spans="1:5">
      <c r="A106" s="4" t="s">
        <v>864</v>
      </c>
      <c r="B106" s="5" t="n">
        <v>724000</v>
      </c>
    </row>
    <row r="107" spans="1:5">
      <c r="A107" s="3" t="s">
        <v>867</v>
      </c>
    </row>
    <row r="108" spans="1:5">
      <c r="A108" s="4" t="s">
        <v>32</v>
      </c>
      <c r="B108" s="5" t="n">
        <v>181000</v>
      </c>
    </row>
    <row r="109" spans="1:5">
      <c r="A109" s="4" t="s">
        <v>864</v>
      </c>
      <c r="B109" s="5" t="n">
        <v>724000</v>
      </c>
    </row>
    <row r="110" spans="1:5">
      <c r="A110" s="4" t="s">
        <v>129</v>
      </c>
      <c r="B110" s="5" t="n">
        <v>905000</v>
      </c>
    </row>
    <row r="111" spans="1:5">
      <c r="A111" s="4" t="s">
        <v>868</v>
      </c>
      <c r="B111" s="5" t="n">
        <v>330000</v>
      </c>
    </row>
    <row r="112" spans="1:5">
      <c r="A112" s="4" t="s">
        <v>887</v>
      </c>
    </row>
    <row r="113" spans="1:5">
      <c r="A113" s="3" t="s">
        <v>228</v>
      </c>
    </row>
    <row r="114" spans="1:5">
      <c r="A114" s="4" t="s">
        <v>862</v>
      </c>
      <c r="B114" s="5" t="n">
        <v>2630000</v>
      </c>
    </row>
    <row r="115" spans="1:5">
      <c r="A115" s="3" t="s">
        <v>863</v>
      </c>
    </row>
    <row r="116" spans="1:5">
      <c r="A116" s="4" t="s">
        <v>32</v>
      </c>
      <c r="B116" s="5" t="n">
        <v>182000</v>
      </c>
    </row>
    <row r="117" spans="1:5">
      <c r="A117" s="4" t="s">
        <v>864</v>
      </c>
      <c r="B117" s="5" t="n">
        <v>728000</v>
      </c>
    </row>
    <row r="118" spans="1:5">
      <c r="A118" s="3" t="s">
        <v>865</v>
      </c>
    </row>
    <row r="119" spans="1:5">
      <c r="A119" s="4" t="s">
        <v>866</v>
      </c>
      <c r="B119" s="5" t="n">
        <v>281000</v>
      </c>
    </row>
    <row r="120" spans="1:5">
      <c r="A120" s="3" t="s">
        <v>867</v>
      </c>
    </row>
    <row r="121" spans="1:5">
      <c r="A121" s="4" t="s">
        <v>32</v>
      </c>
      <c r="B121" s="5" t="n">
        <v>182000</v>
      </c>
    </row>
    <row r="122" spans="1:5">
      <c r="A122" s="4" t="s">
        <v>864</v>
      </c>
      <c r="B122" s="5" t="n">
        <v>1009000</v>
      </c>
    </row>
    <row r="123" spans="1:5">
      <c r="A123" s="4" t="s">
        <v>129</v>
      </c>
      <c r="B123" s="5" t="n">
        <v>1191000</v>
      </c>
    </row>
    <row r="124" spans="1:5">
      <c r="A124" s="4" t="s">
        <v>868</v>
      </c>
      <c r="B124" s="5" t="n">
        <v>348000</v>
      </c>
    </row>
    <row r="125" spans="1:5">
      <c r="A125" s="4" t="s">
        <v>888</v>
      </c>
    </row>
    <row r="126" spans="1:5">
      <c r="A126" s="3" t="s">
        <v>228</v>
      </c>
    </row>
    <row r="127" spans="1:5">
      <c r="A127" s="4" t="s">
        <v>862</v>
      </c>
      <c r="B127" s="5" t="n">
        <v>2830000</v>
      </c>
    </row>
    <row r="128" spans="1:5">
      <c r="A128" s="3" t="s">
        <v>863</v>
      </c>
    </row>
    <row r="129" spans="1:5">
      <c r="A129" s="4" t="s">
        <v>32</v>
      </c>
      <c r="B129" s="5" t="n">
        <v>774000</v>
      </c>
    </row>
    <row r="130" spans="1:5">
      <c r="A130" s="4" t="s">
        <v>864</v>
      </c>
      <c r="B130" s="5" t="n">
        <v>3029000</v>
      </c>
    </row>
    <row r="131" spans="1:5">
      <c r="A131" s="3" t="s">
        <v>865</v>
      </c>
    </row>
    <row r="132" spans="1:5">
      <c r="A132" s="4" t="s">
        <v>866</v>
      </c>
      <c r="B132" s="5" t="n">
        <v>975000</v>
      </c>
    </row>
    <row r="133" spans="1:5">
      <c r="A133" s="3" t="s">
        <v>867</v>
      </c>
    </row>
    <row r="134" spans="1:5">
      <c r="A134" s="4" t="s">
        <v>32</v>
      </c>
      <c r="B134" s="5" t="n">
        <v>774000</v>
      </c>
    </row>
    <row r="135" spans="1:5">
      <c r="A135" s="4" t="s">
        <v>864</v>
      </c>
      <c r="B135" s="5" t="n">
        <v>4004000</v>
      </c>
    </row>
    <row r="136" spans="1:5">
      <c r="A136" s="4" t="s">
        <v>129</v>
      </c>
      <c r="B136" s="5" t="n">
        <v>4778000</v>
      </c>
    </row>
    <row r="137" spans="1:5">
      <c r="A137" s="4" t="s">
        <v>868</v>
      </c>
      <c r="B137" s="5" t="n">
        <v>1215000</v>
      </c>
    </row>
    <row r="138" spans="1:5">
      <c r="A138" s="4" t="s">
        <v>889</v>
      </c>
    </row>
    <row r="139" spans="1:5">
      <c r="A139" s="3" t="s">
        <v>863</v>
      </c>
    </row>
    <row r="140" spans="1:5">
      <c r="A140" s="4" t="s">
        <v>32</v>
      </c>
      <c r="B140" s="5" t="n">
        <v>1027000</v>
      </c>
    </row>
    <row r="141" spans="1:5">
      <c r="A141" s="4" t="s">
        <v>864</v>
      </c>
      <c r="B141" s="5" t="n">
        <v>3623000</v>
      </c>
    </row>
    <row r="142" spans="1:5">
      <c r="A142" s="3" t="s">
        <v>867</v>
      </c>
    </row>
    <row r="143" spans="1:5">
      <c r="A143" s="4" t="s">
        <v>32</v>
      </c>
      <c r="B143" s="5" t="n">
        <v>1027000</v>
      </c>
    </row>
    <row r="144" spans="1:5">
      <c r="A144" s="4" t="s">
        <v>864</v>
      </c>
      <c r="B144" s="5" t="n">
        <v>3623000</v>
      </c>
    </row>
    <row r="145" spans="1:5">
      <c r="A145" s="4" t="s">
        <v>129</v>
      </c>
      <c r="B145" s="5" t="n">
        <v>4650000</v>
      </c>
    </row>
    <row r="146" spans="1:5">
      <c r="A146" s="4" t="s">
        <v>868</v>
      </c>
      <c r="B146" s="5" t="n">
        <v>970000</v>
      </c>
    </row>
    <row r="147" spans="1:5">
      <c r="A147" s="4" t="s">
        <v>890</v>
      </c>
    </row>
    <row r="148" spans="1:5">
      <c r="A148" s="3" t="s">
        <v>228</v>
      </c>
    </row>
    <row r="149" spans="1:5">
      <c r="A149" s="4" t="s">
        <v>862</v>
      </c>
      <c r="B149" s="5" t="n">
        <v>21000000</v>
      </c>
    </row>
    <row r="150" spans="1:5">
      <c r="A150" s="3" t="s">
        <v>863</v>
      </c>
    </row>
    <row r="151" spans="1:5">
      <c r="A151" s="4" t="s">
        <v>32</v>
      </c>
      <c r="B151" s="5" t="n">
        <v>6474000</v>
      </c>
    </row>
    <row r="152" spans="1:5">
      <c r="A152" s="4" t="s">
        <v>864</v>
      </c>
      <c r="B152" s="5" t="n">
        <v>25282000</v>
      </c>
    </row>
    <row r="153" spans="1:5">
      <c r="A153" s="3" t="s">
        <v>867</v>
      </c>
    </row>
    <row r="154" spans="1:5">
      <c r="A154" s="4" t="s">
        <v>32</v>
      </c>
      <c r="B154" s="5" t="n">
        <v>6474000</v>
      </c>
    </row>
    <row r="155" spans="1:5">
      <c r="A155" s="4" t="s">
        <v>864</v>
      </c>
      <c r="B155" s="5" t="n">
        <v>25282000</v>
      </c>
    </row>
    <row r="156" spans="1:5">
      <c r="A156" s="4" t="s">
        <v>129</v>
      </c>
      <c r="B156" s="5" t="n">
        <v>31756000</v>
      </c>
    </row>
    <row r="157" spans="1:5">
      <c r="A157" s="4" t="s">
        <v>868</v>
      </c>
      <c r="B157" s="5" t="n">
        <v>6347000</v>
      </c>
    </row>
    <row r="158" spans="1:5">
      <c r="A158" s="4" t="s">
        <v>891</v>
      </c>
    </row>
    <row r="159" spans="1:5">
      <c r="A159" s="3" t="s">
        <v>228</v>
      </c>
    </row>
    <row r="160" spans="1:5">
      <c r="A160" s="4" t="s">
        <v>862</v>
      </c>
      <c r="B160" s="5" t="n">
        <v>2867000</v>
      </c>
    </row>
    <row r="161" spans="1:5">
      <c r="A161" s="3" t="s">
        <v>863</v>
      </c>
    </row>
    <row r="162" spans="1:5">
      <c r="A162" s="4" t="s">
        <v>32</v>
      </c>
      <c r="B162" s="5" t="n">
        <v>1043000</v>
      </c>
    </row>
    <row r="163" spans="1:5">
      <c r="A163" s="4" t="s">
        <v>864</v>
      </c>
      <c r="B163" s="5" t="n">
        <v>2404000</v>
      </c>
    </row>
    <row r="164" spans="1:5">
      <c r="A164" s="3" t="s">
        <v>867</v>
      </c>
    </row>
    <row r="165" spans="1:5">
      <c r="A165" s="4" t="s">
        <v>32</v>
      </c>
      <c r="B165" s="5" t="n">
        <v>1043000</v>
      </c>
    </row>
    <row r="166" spans="1:5">
      <c r="A166" s="4" t="s">
        <v>864</v>
      </c>
      <c r="B166" s="5" t="n">
        <v>2404000</v>
      </c>
    </row>
    <row r="167" spans="1:5">
      <c r="A167" s="4" t="s">
        <v>129</v>
      </c>
      <c r="B167" s="5" t="n">
        <v>3447000</v>
      </c>
    </row>
    <row r="168" spans="1:5">
      <c r="A168" s="4" t="s">
        <v>868</v>
      </c>
      <c r="B168" s="5" t="n">
        <v>394000</v>
      </c>
    </row>
    <row r="169" spans="1:5">
      <c r="A169" s="4" t="s">
        <v>892</v>
      </c>
    </row>
    <row r="170" spans="1:5">
      <c r="A170" s="3" t="s">
        <v>228</v>
      </c>
    </row>
    <row r="171" spans="1:5">
      <c r="A171" s="4" t="s">
        <v>862</v>
      </c>
      <c r="B171" s="5" t="n">
        <v>2446000</v>
      </c>
    </row>
    <row r="172" spans="1:5">
      <c r="A172" s="3" t="s">
        <v>863</v>
      </c>
    </row>
    <row r="173" spans="1:5">
      <c r="A173" s="4" t="s">
        <v>32</v>
      </c>
      <c r="B173" s="5" t="n">
        <v>1231000</v>
      </c>
    </row>
    <row r="174" spans="1:5">
      <c r="A174" s="4" t="s">
        <v>864</v>
      </c>
      <c r="B174" s="5" t="n">
        <v>1669000</v>
      </c>
    </row>
    <row r="175" spans="1:5">
      <c r="A175" s="3" t="s">
        <v>867</v>
      </c>
    </row>
    <row r="176" spans="1:5">
      <c r="A176" s="4" t="s">
        <v>32</v>
      </c>
      <c r="B176" s="5" t="n">
        <v>1231000</v>
      </c>
    </row>
    <row r="177" spans="1:5">
      <c r="A177" s="4" t="s">
        <v>864</v>
      </c>
      <c r="B177" s="5" t="n">
        <v>1669000</v>
      </c>
    </row>
    <row r="178" spans="1:5">
      <c r="A178" s="4" t="s">
        <v>129</v>
      </c>
      <c r="B178" s="5" t="n">
        <v>2900000</v>
      </c>
    </row>
    <row r="179" spans="1:5">
      <c r="A179" s="4" t="s">
        <v>868</v>
      </c>
      <c r="B179" s="5" t="n">
        <v>231000</v>
      </c>
    </row>
    <row r="180" spans="1:5">
      <c r="A180" s="4" t="s">
        <v>893</v>
      </c>
    </row>
    <row r="181" spans="1:5">
      <c r="A181" s="3" t="s">
        <v>228</v>
      </c>
    </row>
    <row r="182" spans="1:5">
      <c r="A182" s="4" t="s">
        <v>862</v>
      </c>
      <c r="B182" s="5" t="n">
        <v>766000</v>
      </c>
    </row>
    <row r="183" spans="1:5">
      <c r="A183" s="3" t="s">
        <v>863</v>
      </c>
    </row>
    <row r="184" spans="1:5">
      <c r="A184" s="4" t="s">
        <v>32</v>
      </c>
      <c r="B184" s="5" t="n">
        <v>165000</v>
      </c>
    </row>
    <row r="185" spans="1:5">
      <c r="A185" s="4" t="s">
        <v>864</v>
      </c>
      <c r="B185" s="5" t="n">
        <v>1348000</v>
      </c>
    </row>
    <row r="186" spans="1:5">
      <c r="A186" s="3" t="s">
        <v>865</v>
      </c>
    </row>
    <row r="187" spans="1:5">
      <c r="A187" s="4" t="s">
        <v>866</v>
      </c>
      <c r="B187" s="5" t="n">
        <v>7000</v>
      </c>
    </row>
    <row r="188" spans="1:5">
      <c r="A188" s="3" t="s">
        <v>867</v>
      </c>
    </row>
    <row r="189" spans="1:5">
      <c r="A189" s="4" t="s">
        <v>32</v>
      </c>
      <c r="B189" s="5" t="n">
        <v>165000</v>
      </c>
    </row>
    <row r="190" spans="1:5">
      <c r="A190" s="4" t="s">
        <v>864</v>
      </c>
      <c r="B190" s="5" t="n">
        <v>1355000</v>
      </c>
    </row>
    <row r="191" spans="1:5">
      <c r="A191" s="4" t="s">
        <v>129</v>
      </c>
      <c r="B191" s="5" t="n">
        <v>1520000</v>
      </c>
    </row>
    <row r="192" spans="1:5">
      <c r="A192" s="4" t="s">
        <v>868</v>
      </c>
      <c r="B192" s="5" t="n">
        <v>158000</v>
      </c>
    </row>
    <row r="193" spans="1:5">
      <c r="A193" s="4" t="s">
        <v>894</v>
      </c>
    </row>
    <row r="194" spans="1:5">
      <c r="A194" s="3" t="s">
        <v>228</v>
      </c>
    </row>
    <row r="195" spans="1:5">
      <c r="A195" s="4" t="s">
        <v>862</v>
      </c>
      <c r="B195" s="5" t="n">
        <v>6094000</v>
      </c>
    </row>
    <row r="196" spans="1:5">
      <c r="A196" s="3" t="s">
        <v>863</v>
      </c>
    </row>
    <row r="197" spans="1:5">
      <c r="A197" s="4" t="s">
        <v>32</v>
      </c>
      <c r="B197" s="5" t="n">
        <v>1224000</v>
      </c>
    </row>
    <row r="198" spans="1:5">
      <c r="A198" s="4" t="s">
        <v>864</v>
      </c>
      <c r="B198" s="5" t="n">
        <v>6935000</v>
      </c>
    </row>
    <row r="199" spans="1:5">
      <c r="A199" s="3" t="s">
        <v>867</v>
      </c>
    </row>
    <row r="200" spans="1:5">
      <c r="A200" s="4" t="s">
        <v>32</v>
      </c>
      <c r="B200" s="5" t="n">
        <v>1224000</v>
      </c>
    </row>
    <row r="201" spans="1:5">
      <c r="A201" s="4" t="s">
        <v>864</v>
      </c>
      <c r="B201" s="5" t="n">
        <v>6935000</v>
      </c>
    </row>
    <row r="202" spans="1:5">
      <c r="A202" s="4" t="s">
        <v>129</v>
      </c>
      <c r="B202" s="5" t="n">
        <v>8159000</v>
      </c>
    </row>
    <row r="203" spans="1:5">
      <c r="A203" s="4" t="s">
        <v>868</v>
      </c>
      <c r="B203" s="5" t="n">
        <v>764000</v>
      </c>
    </row>
    <row r="204" spans="1:5">
      <c r="A204" s="4" t="s">
        <v>895</v>
      </c>
    </row>
    <row r="205" spans="1:5">
      <c r="A205" s="3" t="s">
        <v>228</v>
      </c>
    </row>
    <row r="206" spans="1:5">
      <c r="A206" s="4" t="s">
        <v>862</v>
      </c>
      <c r="B206" s="5" t="n">
        <v>25580000</v>
      </c>
    </row>
    <row r="207" spans="1:5">
      <c r="A207" s="3" t="s">
        <v>863</v>
      </c>
    </row>
    <row r="208" spans="1:5">
      <c r="A208" s="4" t="s">
        <v>32</v>
      </c>
      <c r="B208" s="5" t="n">
        <v>1804000</v>
      </c>
    </row>
    <row r="209" spans="1:5">
      <c r="A209" s="4" t="s">
        <v>864</v>
      </c>
      <c r="B209" s="5" t="n">
        <v>33650000</v>
      </c>
    </row>
    <row r="210" spans="1:5">
      <c r="A210" s="3" t="s">
        <v>867</v>
      </c>
    </row>
    <row r="211" spans="1:5">
      <c r="A211" s="4" t="s">
        <v>32</v>
      </c>
      <c r="B211" s="5" t="n">
        <v>1804000</v>
      </c>
    </row>
    <row r="212" spans="1:5">
      <c r="A212" s="4" t="s">
        <v>864</v>
      </c>
      <c r="B212" s="5" t="n">
        <v>33650000</v>
      </c>
    </row>
    <row r="213" spans="1:5">
      <c r="A213" s="4" t="s">
        <v>129</v>
      </c>
      <c r="B213" s="5" t="n">
        <v>35454000</v>
      </c>
    </row>
    <row r="214" spans="1:5">
      <c r="A214" s="4" t="s">
        <v>868</v>
      </c>
      <c r="B214" s="5" t="n">
        <v>3929000</v>
      </c>
    </row>
    <row r="215" spans="1:5">
      <c r="A215" s="4" t="s">
        <v>896</v>
      </c>
    </row>
    <row r="216" spans="1:5">
      <c r="A216" s="3" t="s">
        <v>228</v>
      </c>
    </row>
    <row r="217" spans="1:5">
      <c r="A217" s="4" t="s">
        <v>862</v>
      </c>
      <c r="B217" s="5" t="n">
        <v>4309000</v>
      </c>
    </row>
    <row r="218" spans="1:5">
      <c r="A218" s="3" t="s">
        <v>863</v>
      </c>
    </row>
    <row r="219" spans="1:5">
      <c r="A219" s="4" t="s">
        <v>32</v>
      </c>
      <c r="B219" s="5" t="n">
        <v>881000</v>
      </c>
    </row>
    <row r="220" spans="1:5">
      <c r="A220" s="4" t="s">
        <v>864</v>
      </c>
      <c r="B220" s="5" t="n">
        <v>6064000</v>
      </c>
    </row>
    <row r="221" spans="1:5">
      <c r="A221" s="3" t="s">
        <v>865</v>
      </c>
    </row>
    <row r="222" spans="1:5">
      <c r="A222" s="4" t="s">
        <v>866</v>
      </c>
      <c r="B222" s="5" t="n">
        <v>7000</v>
      </c>
    </row>
    <row r="223" spans="1:5">
      <c r="A223" s="3" t="s">
        <v>867</v>
      </c>
    </row>
    <row r="224" spans="1:5">
      <c r="A224" s="4" t="s">
        <v>32</v>
      </c>
      <c r="B224" s="5" t="n">
        <v>881000</v>
      </c>
    </row>
    <row r="225" spans="1:5">
      <c r="A225" s="4" t="s">
        <v>864</v>
      </c>
      <c r="B225" s="5" t="n">
        <v>6071000</v>
      </c>
    </row>
    <row r="226" spans="1:5">
      <c r="A226" s="4" t="s">
        <v>129</v>
      </c>
      <c r="B226" s="5" t="n">
        <v>6952000</v>
      </c>
    </row>
    <row r="227" spans="1:5">
      <c r="A227" s="4" t="s">
        <v>868</v>
      </c>
      <c r="B227" s="5" t="n">
        <v>326000</v>
      </c>
    </row>
    <row r="228" spans="1:5">
      <c r="A228" s="4" t="s">
        <v>897</v>
      </c>
    </row>
    <row r="229" spans="1:5">
      <c r="A229" s="3" t="s">
        <v>228</v>
      </c>
    </row>
    <row r="230" spans="1:5">
      <c r="A230" s="4" t="s">
        <v>862</v>
      </c>
      <c r="B230" s="5" t="n">
        <v>2483000</v>
      </c>
    </row>
    <row r="231" spans="1:5">
      <c r="A231" s="3" t="s">
        <v>863</v>
      </c>
    </row>
    <row r="232" spans="1:5">
      <c r="A232" s="4" t="s">
        <v>32</v>
      </c>
      <c r="B232" s="5" t="n">
        <v>578000</v>
      </c>
    </row>
    <row r="233" spans="1:5">
      <c r="A233" s="4" t="s">
        <v>864</v>
      </c>
      <c r="B233" s="5" t="n">
        <v>3727000</v>
      </c>
    </row>
    <row r="234" spans="1:5">
      <c r="A234" s="3" t="s">
        <v>865</v>
      </c>
    </row>
    <row r="235" spans="1:5">
      <c r="A235" s="4" t="s">
        <v>866</v>
      </c>
      <c r="B235" s="5" t="n">
        <v>4000</v>
      </c>
    </row>
    <row r="236" spans="1:5">
      <c r="A236" s="3" t="s">
        <v>867</v>
      </c>
    </row>
    <row r="237" spans="1:5">
      <c r="A237" s="4" t="s">
        <v>32</v>
      </c>
      <c r="B237" s="5" t="n">
        <v>578000</v>
      </c>
    </row>
    <row r="238" spans="1:5">
      <c r="A238" s="4" t="s">
        <v>864</v>
      </c>
      <c r="B238" s="5" t="n">
        <v>3731000</v>
      </c>
    </row>
    <row r="239" spans="1:5">
      <c r="A239" s="4" t="s">
        <v>129</v>
      </c>
      <c r="B239" s="5" t="n">
        <v>4309000</v>
      </c>
    </row>
    <row r="240" spans="1:5">
      <c r="A240" s="4" t="s">
        <v>868</v>
      </c>
      <c r="B240" s="5" t="n">
        <v>176000</v>
      </c>
    </row>
    <row r="241" spans="1:5">
      <c r="A241" s="4" t="s">
        <v>898</v>
      </c>
    </row>
    <row r="242" spans="1:5">
      <c r="A242" s="3" t="s">
        <v>863</v>
      </c>
    </row>
    <row r="243" spans="1:5">
      <c r="A243" s="4" t="s">
        <v>32</v>
      </c>
      <c r="B243" s="5" t="n">
        <v>51000</v>
      </c>
    </row>
    <row r="244" spans="1:5">
      <c r="A244" s="4" t="s">
        <v>864</v>
      </c>
      <c r="B244" s="5" t="n">
        <v>230000</v>
      </c>
    </row>
    <row r="245" spans="1:5">
      <c r="A245" s="3" t="s">
        <v>867</v>
      </c>
    </row>
    <row r="246" spans="1:5">
      <c r="A246" s="4" t="s">
        <v>32</v>
      </c>
      <c r="B246" s="5" t="n">
        <v>51000</v>
      </c>
    </row>
    <row r="247" spans="1:5">
      <c r="A247" s="4" t="s">
        <v>864</v>
      </c>
      <c r="B247" s="5" t="n">
        <v>230000</v>
      </c>
    </row>
    <row r="248" spans="1:5">
      <c r="A248" s="4" t="s">
        <v>129</v>
      </c>
      <c r="B248" s="5" t="n">
        <v>281000</v>
      </c>
    </row>
    <row r="249" spans="1:5">
      <c r="A249" s="4" t="s">
        <v>868</v>
      </c>
      <c r="B249" s="5" t="n">
        <v>10000</v>
      </c>
    </row>
    <row r="250" spans="1:5">
      <c r="A250" s="4" t="s">
        <v>899</v>
      </c>
    </row>
    <row r="251" spans="1:5">
      <c r="A251" s="3" t="s">
        <v>228</v>
      </c>
    </row>
    <row r="252" spans="1:5">
      <c r="A252" s="4" t="s">
        <v>862</v>
      </c>
      <c r="B252" s="5" t="n">
        <v>10597000</v>
      </c>
    </row>
    <row r="253" spans="1:5">
      <c r="A253" s="3" t="s">
        <v>863</v>
      </c>
    </row>
    <row r="254" spans="1:5">
      <c r="A254" s="4" t="s">
        <v>32</v>
      </c>
      <c r="B254" s="5" t="n">
        <v>1588000</v>
      </c>
    </row>
    <row r="255" spans="1:5">
      <c r="A255" s="4" t="s">
        <v>864</v>
      </c>
      <c r="B255" s="5" t="n">
        <v>14682000</v>
      </c>
    </row>
    <row r="256" spans="1:5">
      <c r="A256" s="3" t="s">
        <v>867</v>
      </c>
    </row>
    <row r="257" spans="1:5">
      <c r="A257" s="4" t="s">
        <v>32</v>
      </c>
      <c r="B257" s="5" t="n">
        <v>1588000</v>
      </c>
    </row>
    <row r="258" spans="1:5">
      <c r="A258" s="4" t="s">
        <v>864</v>
      </c>
      <c r="B258" s="5" t="n">
        <v>14682000</v>
      </c>
    </row>
    <row r="259" spans="1:5">
      <c r="A259" s="4" t="s">
        <v>129</v>
      </c>
      <c r="B259" s="5" t="n">
        <v>16270000</v>
      </c>
    </row>
    <row r="260" spans="1:5">
      <c r="A260" s="4" t="s">
        <v>868</v>
      </c>
      <c r="B260" s="5" t="n">
        <v>546000</v>
      </c>
    </row>
    <row r="261" spans="1:5">
      <c r="A261" s="4" t="s">
        <v>900</v>
      </c>
    </row>
    <row r="262" spans="1:5">
      <c r="A262" s="3" t="s">
        <v>228</v>
      </c>
    </row>
    <row r="263" spans="1:5">
      <c r="A263" s="4" t="s">
        <v>862</v>
      </c>
      <c r="B263" s="5" t="n">
        <v>12014000</v>
      </c>
    </row>
    <row r="264" spans="1:5">
      <c r="A264" s="3" t="s">
        <v>863</v>
      </c>
    </row>
    <row r="265" spans="1:5">
      <c r="A265" s="4" t="s">
        <v>32</v>
      </c>
      <c r="B265" s="5" t="n">
        <v>3728000</v>
      </c>
    </row>
    <row r="266" spans="1:5">
      <c r="A266" s="4" t="s">
        <v>864</v>
      </c>
      <c r="B266" s="5" t="n">
        <v>13006000</v>
      </c>
    </row>
    <row r="267" spans="1:5">
      <c r="A267" s="3" t="s">
        <v>865</v>
      </c>
    </row>
    <row r="268" spans="1:5">
      <c r="A268" s="4" t="s">
        <v>866</v>
      </c>
      <c r="B268" s="5" t="n">
        <v>50000</v>
      </c>
    </row>
    <row r="269" spans="1:5">
      <c r="A269" s="3" t="s">
        <v>867</v>
      </c>
    </row>
    <row r="270" spans="1:5">
      <c r="A270" s="4" t="s">
        <v>32</v>
      </c>
      <c r="B270" s="5" t="n">
        <v>3728000</v>
      </c>
    </row>
    <row r="271" spans="1:5">
      <c r="A271" s="4" t="s">
        <v>864</v>
      </c>
      <c r="B271" s="5" t="n">
        <v>13056000</v>
      </c>
    </row>
    <row r="272" spans="1:5">
      <c r="A272" s="4" t="s">
        <v>129</v>
      </c>
      <c r="B272" s="5" t="n">
        <v>16784000</v>
      </c>
    </row>
    <row r="273" spans="1:5">
      <c r="A273" s="4" t="s">
        <v>868</v>
      </c>
      <c r="B273" s="5" t="n">
        <v>453000</v>
      </c>
    </row>
    <row r="274" spans="1:5">
      <c r="A274" s="4" t="s">
        <v>901</v>
      </c>
    </row>
    <row r="275" spans="1:5">
      <c r="A275" s="3" t="s">
        <v>228</v>
      </c>
    </row>
    <row r="276" spans="1:5">
      <c r="A276" s="4" t="s">
        <v>862</v>
      </c>
      <c r="B276" s="5" t="n">
        <v>5213000</v>
      </c>
    </row>
    <row r="277" spans="1:5">
      <c r="A277" s="3" t="s">
        <v>863</v>
      </c>
    </row>
    <row r="278" spans="1:5">
      <c r="A278" s="4" t="s">
        <v>32</v>
      </c>
      <c r="B278" s="5" t="n">
        <v>693000</v>
      </c>
    </row>
    <row r="279" spans="1:5">
      <c r="A279" s="4" t="s">
        <v>864</v>
      </c>
      <c r="B279" s="5" t="n">
        <v>6893000</v>
      </c>
    </row>
    <row r="280" spans="1:5">
      <c r="A280" s="3" t="s">
        <v>867</v>
      </c>
    </row>
    <row r="281" spans="1:5">
      <c r="A281" s="4" t="s">
        <v>32</v>
      </c>
      <c r="B281" s="5" t="n">
        <v>693000</v>
      </c>
    </row>
    <row r="282" spans="1:5">
      <c r="A282" s="4" t="s">
        <v>864</v>
      </c>
      <c r="B282" s="5" t="n">
        <v>6893000</v>
      </c>
    </row>
    <row r="283" spans="1:5">
      <c r="A283" s="4" t="s">
        <v>129</v>
      </c>
      <c r="B283" s="5" t="n">
        <v>7586000</v>
      </c>
    </row>
    <row r="284" spans="1:5">
      <c r="A284" s="4" t="s">
        <v>868</v>
      </c>
      <c r="B284" s="5" t="n">
        <v>142000</v>
      </c>
    </row>
    <row r="285" spans="1:5">
      <c r="A285" s="4" t="s">
        <v>902</v>
      </c>
    </row>
    <row r="286" spans="1:5">
      <c r="A286" s="3" t="s">
        <v>228</v>
      </c>
    </row>
    <row r="287" spans="1:5">
      <c r="A287" s="4" t="s">
        <v>862</v>
      </c>
      <c r="B287" s="5" t="n">
        <v>5793000</v>
      </c>
    </row>
    <row r="288" spans="1:5">
      <c r="A288" s="3" t="s">
        <v>863</v>
      </c>
    </row>
    <row r="289" spans="1:5">
      <c r="A289" s="4" t="s">
        <v>32</v>
      </c>
      <c r="B289" s="5" t="n">
        <v>528000</v>
      </c>
    </row>
    <row r="290" spans="1:5">
      <c r="A290" s="4" t="s">
        <v>864</v>
      </c>
      <c r="B290" s="5" t="n">
        <v>8074000</v>
      </c>
    </row>
    <row r="291" spans="1:5">
      <c r="A291" s="3" t="s">
        <v>867</v>
      </c>
    </row>
    <row r="292" spans="1:5">
      <c r="A292" s="4" t="s">
        <v>32</v>
      </c>
      <c r="B292" s="5" t="n">
        <v>528000</v>
      </c>
    </row>
    <row r="293" spans="1:5">
      <c r="A293" s="4" t="s">
        <v>864</v>
      </c>
      <c r="B293" s="5" t="n">
        <v>8074000</v>
      </c>
    </row>
    <row r="294" spans="1:5">
      <c r="A294" s="4" t="s">
        <v>129</v>
      </c>
      <c r="B294" s="5" t="n">
        <v>8602000</v>
      </c>
    </row>
    <row r="295" spans="1:5">
      <c r="A295" s="4" t="s">
        <v>868</v>
      </c>
      <c r="B295" s="5" t="n">
        <v>166000</v>
      </c>
    </row>
    <row r="296" spans="1:5">
      <c r="A296" s="4" t="s">
        <v>903</v>
      </c>
    </row>
    <row r="297" spans="1:5">
      <c r="A297" s="3" t="s">
        <v>228</v>
      </c>
    </row>
    <row r="298" spans="1:5">
      <c r="A298" s="4" t="s">
        <v>862</v>
      </c>
      <c r="B298" s="5" t="n">
        <v>14874000</v>
      </c>
    </row>
    <row r="299" spans="1:5">
      <c r="A299" s="3" t="s">
        <v>863</v>
      </c>
    </row>
    <row r="300" spans="1:5">
      <c r="A300" s="4" t="s">
        <v>32</v>
      </c>
      <c r="B300" s="5" t="n">
        <v>3691000</v>
      </c>
    </row>
    <row r="301" spans="1:5">
      <c r="A301" s="4" t="s">
        <v>864</v>
      </c>
      <c r="B301" s="5" t="n">
        <v>17904000</v>
      </c>
    </row>
    <row r="302" spans="1:5">
      <c r="A302" s="3" t="s">
        <v>865</v>
      </c>
    </row>
    <row r="303" spans="1:5">
      <c r="A303" s="4" t="s">
        <v>866</v>
      </c>
      <c r="B303" s="5" t="n">
        <v>324000</v>
      </c>
    </row>
    <row r="304" spans="1:5">
      <c r="A304" s="3" t="s">
        <v>867</v>
      </c>
    </row>
    <row r="305" spans="1:5">
      <c r="A305" s="4" t="s">
        <v>32</v>
      </c>
      <c r="B305" s="5" t="n">
        <v>3691000</v>
      </c>
    </row>
    <row r="306" spans="1:5">
      <c r="A306" s="4" t="s">
        <v>864</v>
      </c>
      <c r="B306" s="5" t="n">
        <v>18228000</v>
      </c>
    </row>
    <row r="307" spans="1:5">
      <c r="A307" s="4" t="s">
        <v>129</v>
      </c>
      <c r="B307" s="5" t="n">
        <v>21919000</v>
      </c>
    </row>
    <row r="308" spans="1:5">
      <c r="A308" s="4" t="s">
        <v>868</v>
      </c>
      <c r="B308" s="5" t="n">
        <v>257000</v>
      </c>
    </row>
    <row r="309" spans="1:5">
      <c r="A309" s="4" t="s">
        <v>904</v>
      </c>
    </row>
    <row r="310" spans="1:5">
      <c r="A310" s="3" t="s">
        <v>228</v>
      </c>
    </row>
    <row r="311" spans="1:5">
      <c r="A311" s="4" t="s">
        <v>862</v>
      </c>
      <c r="B311" s="5" t="n">
        <v>21288000</v>
      </c>
    </row>
    <row r="312" spans="1:5">
      <c r="A312" s="3" t="s">
        <v>863</v>
      </c>
    </row>
    <row r="313" spans="1:5">
      <c r="A313" s="4" t="s">
        <v>32</v>
      </c>
      <c r="B313" s="5" t="n">
        <v>2094000</v>
      </c>
    </row>
    <row r="314" spans="1:5">
      <c r="A314" s="4" t="s">
        <v>864</v>
      </c>
      <c r="B314" s="5" t="n">
        <v>30039000</v>
      </c>
    </row>
    <row r="315" spans="1:5">
      <c r="A315" s="3" t="s">
        <v>865</v>
      </c>
    </row>
    <row r="316" spans="1:5">
      <c r="A316" s="4" t="s">
        <v>866</v>
      </c>
      <c r="B316" s="5" t="n">
        <v>14000</v>
      </c>
    </row>
    <row r="317" spans="1:5">
      <c r="A317" s="3" t="s">
        <v>867</v>
      </c>
    </row>
    <row r="318" spans="1:5">
      <c r="A318" s="4" t="s">
        <v>32</v>
      </c>
      <c r="B318" s="5" t="n">
        <v>2094000</v>
      </c>
    </row>
    <row r="319" spans="1:5">
      <c r="A319" s="4" t="s">
        <v>864</v>
      </c>
      <c r="B319" s="5" t="n">
        <v>30053000</v>
      </c>
    </row>
    <row r="320" spans="1:5">
      <c r="A320" s="4" t="s">
        <v>129</v>
      </c>
      <c r="B320" s="5" t="n">
        <v>32147000</v>
      </c>
    </row>
    <row r="321" spans="1:5">
      <c r="A321" s="4" t="s">
        <v>868</v>
      </c>
      <c r="B321" s="5" t="n">
        <v>226000</v>
      </c>
    </row>
    <row r="322" spans="1:5">
      <c r="A322" s="4" t="s">
        <v>905</v>
      </c>
    </row>
    <row r="323" spans="1:5">
      <c r="A323" s="3" t="s">
        <v>863</v>
      </c>
    </row>
    <row r="324" spans="1:5">
      <c r="A324" s="4" t="s">
        <v>32</v>
      </c>
      <c r="B324" s="5" t="n">
        <v>435000</v>
      </c>
    </row>
    <row r="325" spans="1:5">
      <c r="A325" s="4" t="s">
        <v>864</v>
      </c>
      <c r="B325" s="5" t="n">
        <v>1703000</v>
      </c>
    </row>
    <row r="326" spans="1:5">
      <c r="A326" s="3" t="s">
        <v>867</v>
      </c>
    </row>
    <row r="327" spans="1:5">
      <c r="A327" s="4" t="s">
        <v>32</v>
      </c>
      <c r="B327" s="5" t="n">
        <v>435000</v>
      </c>
    </row>
    <row r="328" spans="1:5">
      <c r="A328" s="4" t="s">
        <v>864</v>
      </c>
      <c r="B328" s="5" t="n">
        <v>1703000</v>
      </c>
    </row>
    <row r="329" spans="1:5">
      <c r="A329" s="4" t="s">
        <v>129</v>
      </c>
      <c r="B329" s="5" t="n">
        <v>2138000</v>
      </c>
    </row>
    <row r="330" spans="1:5">
      <c r="A330" s="4" t="s">
        <v>868</v>
      </c>
      <c r="B330" s="5" t="n">
        <v>692000</v>
      </c>
    </row>
    <row r="331" spans="1:5">
      <c r="A331" s="4" t="s">
        <v>906</v>
      </c>
    </row>
    <row r="332" spans="1:5">
      <c r="A332" s="3" t="s">
        <v>228</v>
      </c>
    </row>
    <row r="333" spans="1:5">
      <c r="A333" s="4" t="s">
        <v>862</v>
      </c>
      <c r="B333" s="5" t="n">
        <v>9856000</v>
      </c>
    </row>
    <row r="334" spans="1:5">
      <c r="A334" s="3" t="s">
        <v>863</v>
      </c>
    </row>
    <row r="335" spans="1:5">
      <c r="A335" s="4" t="s">
        <v>32</v>
      </c>
      <c r="B335" s="5" t="n">
        <v>3815000</v>
      </c>
    </row>
    <row r="336" spans="1:5">
      <c r="A336" s="4" t="s">
        <v>864</v>
      </c>
      <c r="B336" s="5" t="n">
        <v>8142000</v>
      </c>
    </row>
    <row r="337" spans="1:5">
      <c r="A337" s="3" t="s">
        <v>865</v>
      </c>
    </row>
    <row r="338" spans="1:5">
      <c r="A338" s="4" t="s">
        <v>866</v>
      </c>
      <c r="B338" s="5" t="n">
        <v>1186000</v>
      </c>
    </row>
    <row r="339" spans="1:5">
      <c r="A339" s="3" t="s">
        <v>867</v>
      </c>
    </row>
    <row r="340" spans="1:5">
      <c r="A340" s="4" t="s">
        <v>32</v>
      </c>
      <c r="B340" s="5" t="n">
        <v>3815000</v>
      </c>
    </row>
    <row r="341" spans="1:5">
      <c r="A341" s="4" t="s">
        <v>864</v>
      </c>
      <c r="B341" s="5" t="n">
        <v>9328000</v>
      </c>
    </row>
    <row r="342" spans="1:5">
      <c r="A342" s="4" t="s">
        <v>129</v>
      </c>
      <c r="B342" s="5" t="n">
        <v>13143000</v>
      </c>
    </row>
    <row r="343" spans="1:5">
      <c r="A343" s="4" t="s">
        <v>868</v>
      </c>
      <c r="B343" s="5" t="n">
        <v>552000</v>
      </c>
    </row>
    <row r="344" spans="1:5">
      <c r="A344" s="4" t="s">
        <v>907</v>
      </c>
    </row>
    <row r="345" spans="1:5">
      <c r="A345" s="3" t="s">
        <v>228</v>
      </c>
    </row>
    <row r="346" spans="1:5">
      <c r="A346" s="4" t="s">
        <v>862</v>
      </c>
      <c r="B346" s="5" t="n">
        <v>4060000</v>
      </c>
    </row>
    <row r="347" spans="1:5">
      <c r="A347" s="3" t="s">
        <v>863</v>
      </c>
    </row>
    <row r="348" spans="1:5">
      <c r="A348" s="4" t="s">
        <v>32</v>
      </c>
      <c r="B348" s="5" t="n">
        <v>1381000</v>
      </c>
    </row>
    <row r="349" spans="1:5">
      <c r="A349" s="4" t="s">
        <v>864</v>
      </c>
      <c r="B349" s="5" t="n">
        <v>5447000</v>
      </c>
    </row>
    <row r="350" spans="1:5">
      <c r="A350" s="3" t="s">
        <v>865</v>
      </c>
    </row>
    <row r="351" spans="1:5">
      <c r="A351" s="4" t="s">
        <v>866</v>
      </c>
      <c r="B351" s="5" t="n">
        <v>2870000</v>
      </c>
    </row>
    <row r="352" spans="1:5">
      <c r="A352" s="3" t="s">
        <v>867</v>
      </c>
    </row>
    <row r="353" spans="1:5">
      <c r="A353" s="4" t="s">
        <v>32</v>
      </c>
      <c r="B353" s="5" t="n">
        <v>1381000</v>
      </c>
    </row>
    <row r="354" spans="1:5">
      <c r="A354" s="4" t="s">
        <v>864</v>
      </c>
      <c r="B354" s="5" t="n">
        <v>8317000</v>
      </c>
    </row>
    <row r="355" spans="1:5">
      <c r="A355" s="4" t="s">
        <v>129</v>
      </c>
      <c r="B355" s="5" t="n">
        <v>9698000</v>
      </c>
    </row>
    <row r="356" spans="1:5">
      <c r="A356" s="4" t="s">
        <v>868</v>
      </c>
      <c r="B356" s="5" t="n">
        <v>3427000</v>
      </c>
    </row>
    <row r="357" spans="1:5">
      <c r="A357" s="4" t="s">
        <v>908</v>
      </c>
    </row>
    <row r="358" spans="1:5">
      <c r="A358" s="3" t="s">
        <v>228</v>
      </c>
    </row>
    <row r="359" spans="1:5">
      <c r="A359" s="4" t="s">
        <v>862</v>
      </c>
      <c r="B359" s="5" t="n">
        <v>14247000</v>
      </c>
    </row>
    <row r="360" spans="1:5">
      <c r="A360" s="3" t="s">
        <v>863</v>
      </c>
    </row>
    <row r="361" spans="1:5">
      <c r="A361" s="4" t="s">
        <v>32</v>
      </c>
      <c r="B361" s="5" t="n">
        <v>1678000</v>
      </c>
    </row>
    <row r="362" spans="1:5">
      <c r="A362" s="4" t="s">
        <v>864</v>
      </c>
      <c r="B362" s="5" t="n">
        <v>16670000</v>
      </c>
    </row>
    <row r="363" spans="1:5">
      <c r="A363" s="3" t="s">
        <v>867</v>
      </c>
    </row>
    <row r="364" spans="1:5">
      <c r="A364" s="4" t="s">
        <v>32</v>
      </c>
      <c r="B364" s="5" t="n">
        <v>1678000</v>
      </c>
    </row>
    <row r="365" spans="1:5">
      <c r="A365" s="4" t="s">
        <v>864</v>
      </c>
      <c r="B365" s="5" t="n">
        <v>16670000</v>
      </c>
    </row>
    <row r="366" spans="1:5">
      <c r="A366" s="4" t="s">
        <v>129</v>
      </c>
      <c r="B366" s="5" t="n">
        <v>18348000</v>
      </c>
    </row>
    <row r="367" spans="1:5">
      <c r="A367" s="4" t="s">
        <v>868</v>
      </c>
      <c r="B367" s="5" t="n">
        <v>1420000</v>
      </c>
    </row>
    <row r="368" spans="1:5">
      <c r="A368" s="4" t="s">
        <v>909</v>
      </c>
    </row>
    <row r="369" spans="1:5">
      <c r="A369" s="3" t="s">
        <v>863</v>
      </c>
    </row>
    <row r="370" spans="1:5">
      <c r="A370" s="4" t="s">
        <v>32</v>
      </c>
      <c r="B370" s="5" t="n">
        <v>9592000</v>
      </c>
    </row>
    <row r="371" spans="1:5">
      <c r="A371" s="3" t="s">
        <v>867</v>
      </c>
    </row>
    <row r="372" spans="1:5">
      <c r="A372" s="4" t="s">
        <v>32</v>
      </c>
      <c r="B372" s="5" t="n">
        <v>9592000</v>
      </c>
    </row>
    <row r="373" spans="1:5">
      <c r="A373" s="4" t="s">
        <v>129</v>
      </c>
      <c r="B373" s="5" t="n">
        <v>9592000</v>
      </c>
    </row>
    <row r="374" spans="1:5">
      <c r="A374" s="4" t="s">
        <v>910</v>
      </c>
    </row>
    <row r="375" spans="1:5">
      <c r="A375" s="3" t="s">
        <v>863</v>
      </c>
    </row>
    <row r="376" spans="1:5">
      <c r="A376" s="4" t="s">
        <v>32</v>
      </c>
      <c r="B376" s="5" t="n">
        <v>10536000</v>
      </c>
    </row>
    <row r="377" spans="1:5">
      <c r="A377" s="3" t="s">
        <v>867</v>
      </c>
    </row>
    <row r="378" spans="1:5">
      <c r="A378" s="4" t="s">
        <v>32</v>
      </c>
      <c r="B378" s="5" t="n">
        <v>10536000</v>
      </c>
    </row>
    <row r="379" spans="1:5">
      <c r="A379" s="4" t="s">
        <v>129</v>
      </c>
      <c r="B379" s="5" t="n">
        <v>10536000</v>
      </c>
    </row>
    <row r="380" spans="1:5">
      <c r="A380" s="4" t="s">
        <v>911</v>
      </c>
    </row>
    <row r="381" spans="1:5">
      <c r="A381" s="3" t="s">
        <v>863</v>
      </c>
    </row>
    <row r="382" spans="1:5">
      <c r="A382" s="4" t="s">
        <v>32</v>
      </c>
      <c r="B382" s="5" t="n">
        <v>13901000</v>
      </c>
    </row>
    <row r="383" spans="1:5">
      <c r="A383" s="3" t="s">
        <v>867</v>
      </c>
    </row>
    <row r="384" spans="1:5">
      <c r="A384" s="4" t="s">
        <v>32</v>
      </c>
      <c r="B384" s="5" t="n">
        <v>13901000</v>
      </c>
    </row>
    <row r="385" spans="1:5">
      <c r="A385" s="4" t="s">
        <v>129</v>
      </c>
      <c r="B385" s="5" t="n">
        <v>13901000</v>
      </c>
    </row>
    <row r="386" spans="1:5">
      <c r="A386" s="4" t="s">
        <v>912</v>
      </c>
    </row>
    <row r="387" spans="1:5">
      <c r="A387" s="3" t="s">
        <v>863</v>
      </c>
    </row>
    <row r="388" spans="1:5">
      <c r="A388" s="4" t="s">
        <v>32</v>
      </c>
      <c r="B388" s="5" t="n">
        <v>216000</v>
      </c>
    </row>
    <row r="389" spans="1:5">
      <c r="A389" s="4" t="s">
        <v>864</v>
      </c>
      <c r="B389" s="5" t="n">
        <v>863000</v>
      </c>
    </row>
    <row r="390" spans="1:5">
      <c r="A390" s="3" t="s">
        <v>865</v>
      </c>
    </row>
    <row r="391" spans="1:5">
      <c r="A391" s="4" t="s">
        <v>866</v>
      </c>
      <c r="B391" s="5" t="n">
        <v>66000</v>
      </c>
    </row>
    <row r="392" spans="1:5">
      <c r="A392" s="3" t="s">
        <v>867</v>
      </c>
    </row>
    <row r="393" spans="1:5">
      <c r="A393" s="4" t="s">
        <v>32</v>
      </c>
      <c r="B393" s="5" t="n">
        <v>216000</v>
      </c>
    </row>
    <row r="394" spans="1:5">
      <c r="A394" s="4" t="s">
        <v>864</v>
      </c>
      <c r="B394" s="5" t="n">
        <v>929000</v>
      </c>
    </row>
    <row r="395" spans="1:5">
      <c r="A395" s="4" t="s">
        <v>129</v>
      </c>
      <c r="B395" s="5" t="n">
        <v>1145000</v>
      </c>
    </row>
    <row r="396" spans="1:5">
      <c r="A396" s="4" t="s">
        <v>868</v>
      </c>
      <c r="B396" s="5" t="n">
        <v>474000</v>
      </c>
    </row>
    <row r="397" spans="1:5">
      <c r="A397" s="4" t="s">
        <v>913</v>
      </c>
    </row>
    <row r="398" spans="1:5">
      <c r="A398" s="3" t="s">
        <v>863</v>
      </c>
    </row>
    <row r="399" spans="1:5">
      <c r="A399" s="4" t="s">
        <v>32</v>
      </c>
      <c r="B399" s="5" t="n">
        <v>743000</v>
      </c>
    </row>
    <row r="400" spans="1:5">
      <c r="A400" s="4" t="s">
        <v>864</v>
      </c>
      <c r="B400" s="5" t="n">
        <v>3248000</v>
      </c>
    </row>
    <row r="401" spans="1:5">
      <c r="A401" s="3" t="s">
        <v>865</v>
      </c>
    </row>
    <row r="402" spans="1:5">
      <c r="A402" s="4" t="s">
        <v>866</v>
      </c>
      <c r="B402" s="5" t="n">
        <v>419000</v>
      </c>
    </row>
    <row r="403" spans="1:5">
      <c r="A403" s="3" t="s">
        <v>867</v>
      </c>
    </row>
    <row r="404" spans="1:5">
      <c r="A404" s="4" t="s">
        <v>32</v>
      </c>
      <c r="B404" s="5" t="n">
        <v>743000</v>
      </c>
    </row>
    <row r="405" spans="1:5">
      <c r="A405" s="4" t="s">
        <v>864</v>
      </c>
      <c r="B405" s="5" t="n">
        <v>3667000</v>
      </c>
    </row>
    <row r="406" spans="1:5">
      <c r="A406" s="4" t="s">
        <v>129</v>
      </c>
      <c r="B406" s="5" t="n">
        <v>4410000</v>
      </c>
    </row>
    <row r="407" spans="1:5">
      <c r="A407" s="4" t="s">
        <v>868</v>
      </c>
      <c r="B407" s="5" t="n">
        <v>1782000</v>
      </c>
    </row>
    <row r="408" spans="1:5">
      <c r="A408" s="4" t="s">
        <v>914</v>
      </c>
    </row>
    <row r="409" spans="1:5">
      <c r="A409" s="3" t="s">
        <v>863</v>
      </c>
    </row>
    <row r="410" spans="1:5">
      <c r="A410" s="4" t="s">
        <v>32</v>
      </c>
      <c r="B410" s="5" t="n">
        <v>1013000</v>
      </c>
    </row>
    <row r="411" spans="1:5">
      <c r="A411" s="4" t="s">
        <v>864</v>
      </c>
      <c r="B411" s="5" t="n">
        <v>4054000</v>
      </c>
    </row>
    <row r="412" spans="1:5">
      <c r="A412" s="3" t="s">
        <v>867</v>
      </c>
    </row>
    <row r="413" spans="1:5">
      <c r="A413" s="4" t="s">
        <v>32</v>
      </c>
      <c r="B413" s="5" t="n">
        <v>1013000</v>
      </c>
    </row>
    <row r="414" spans="1:5">
      <c r="A414" s="4" t="s">
        <v>864</v>
      </c>
      <c r="B414" s="5" t="n">
        <v>4054000</v>
      </c>
    </row>
    <row r="415" spans="1:5">
      <c r="A415" s="4" t="s">
        <v>129</v>
      </c>
      <c r="B415" s="5" t="n">
        <v>5067000</v>
      </c>
    </row>
    <row r="416" spans="1:5">
      <c r="A416" s="4" t="s">
        <v>868</v>
      </c>
      <c r="B416" s="5" t="n">
        <v>2040000</v>
      </c>
    </row>
    <row r="417" spans="1:5">
      <c r="A417" s="4" t="s">
        <v>915</v>
      </c>
    </row>
    <row r="418" spans="1:5">
      <c r="A418" s="3" t="s">
        <v>863</v>
      </c>
    </row>
    <row r="419" spans="1:5">
      <c r="A419" s="4" t="s">
        <v>32</v>
      </c>
      <c r="B419" s="5" t="n">
        <v>396000</v>
      </c>
    </row>
    <row r="420" spans="1:5">
      <c r="A420" s="4" t="s">
        <v>864</v>
      </c>
      <c r="B420" s="5" t="n">
        <v>1583000</v>
      </c>
    </row>
    <row r="421" spans="1:5">
      <c r="A421" s="3" t="s">
        <v>865</v>
      </c>
    </row>
    <row r="422" spans="1:5">
      <c r="A422" s="4" t="s">
        <v>866</v>
      </c>
      <c r="B422" s="5" t="n">
        <v>30000</v>
      </c>
    </row>
    <row r="423" spans="1:5">
      <c r="A423" s="3" t="s">
        <v>867</v>
      </c>
    </row>
    <row r="424" spans="1:5">
      <c r="A424" s="4" t="s">
        <v>32</v>
      </c>
      <c r="B424" s="5" t="n">
        <v>396000</v>
      </c>
    </row>
    <row r="425" spans="1:5">
      <c r="A425" s="4" t="s">
        <v>864</v>
      </c>
      <c r="B425" s="5" t="n">
        <v>1613000</v>
      </c>
    </row>
    <row r="426" spans="1:5">
      <c r="A426" s="4" t="s">
        <v>129</v>
      </c>
      <c r="B426" s="5" t="n">
        <v>2009000</v>
      </c>
    </row>
    <row r="427" spans="1:5">
      <c r="A427" s="4" t="s">
        <v>868</v>
      </c>
      <c r="B427" s="5" t="n">
        <v>755000</v>
      </c>
    </row>
    <row r="428" spans="1:5">
      <c r="A428" s="4" t="s">
        <v>916</v>
      </c>
    </row>
    <row r="429" spans="1:5">
      <c r="A429" s="3" t="s">
        <v>228</v>
      </c>
    </row>
    <row r="430" spans="1:5">
      <c r="A430" s="4" t="s">
        <v>862</v>
      </c>
      <c r="B430" s="5" t="n">
        <v>2987000</v>
      </c>
    </row>
    <row r="431" spans="1:5">
      <c r="A431" s="3" t="s">
        <v>863</v>
      </c>
    </row>
    <row r="432" spans="1:5">
      <c r="A432" s="4" t="s">
        <v>32</v>
      </c>
      <c r="B432" s="5" t="n">
        <v>572000</v>
      </c>
    </row>
    <row r="433" spans="1:5">
      <c r="A433" s="4" t="s">
        <v>864</v>
      </c>
      <c r="B433" s="5" t="n">
        <v>2287000</v>
      </c>
    </row>
    <row r="434" spans="1:5">
      <c r="A434" s="3" t="s">
        <v>865</v>
      </c>
    </row>
    <row r="435" spans="1:5">
      <c r="A435" s="4" t="s">
        <v>866</v>
      </c>
      <c r="B435" s="5" t="n">
        <v>150000</v>
      </c>
    </row>
    <row r="436" spans="1:5">
      <c r="A436" s="3" t="s">
        <v>867</v>
      </c>
    </row>
    <row r="437" spans="1:5">
      <c r="A437" s="4" t="s">
        <v>32</v>
      </c>
      <c r="B437" s="5" t="n">
        <v>572000</v>
      </c>
    </row>
    <row r="438" spans="1:5">
      <c r="A438" s="4" t="s">
        <v>864</v>
      </c>
      <c r="B438" s="5" t="n">
        <v>2437000</v>
      </c>
    </row>
    <row r="439" spans="1:5">
      <c r="A439" s="4" t="s">
        <v>129</v>
      </c>
      <c r="B439" s="5" t="n">
        <v>3009000</v>
      </c>
    </row>
    <row r="440" spans="1:5">
      <c r="A440" s="4" t="s">
        <v>868</v>
      </c>
      <c r="B440" s="5" t="n">
        <v>1071000</v>
      </c>
    </row>
    <row r="441" spans="1:5">
      <c r="A441" s="4" t="s">
        <v>917</v>
      </c>
    </row>
    <row r="442" spans="1:5">
      <c r="A442" s="3" t="s">
        <v>228</v>
      </c>
    </row>
    <row r="443" spans="1:5">
      <c r="A443" s="4" t="s">
        <v>862</v>
      </c>
      <c r="B443" s="5" t="n">
        <v>1655000</v>
      </c>
    </row>
    <row r="444" spans="1:5">
      <c r="A444" s="3" t="s">
        <v>863</v>
      </c>
    </row>
    <row r="445" spans="1:5">
      <c r="A445" s="4" t="s">
        <v>32</v>
      </c>
      <c r="B445" s="5" t="n">
        <v>791000</v>
      </c>
    </row>
    <row r="446" spans="1:5">
      <c r="A446" s="4" t="s">
        <v>864</v>
      </c>
      <c r="B446" s="5" t="n">
        <v>3165000</v>
      </c>
    </row>
    <row r="447" spans="1:5">
      <c r="A447" s="3" t="s">
        <v>865</v>
      </c>
    </row>
    <row r="448" spans="1:5">
      <c r="A448" s="4" t="s">
        <v>866</v>
      </c>
      <c r="B448" s="5" t="n">
        <v>308000</v>
      </c>
    </row>
    <row r="449" spans="1:5">
      <c r="A449" s="3" t="s">
        <v>867</v>
      </c>
    </row>
    <row r="450" spans="1:5">
      <c r="A450" s="4" t="s">
        <v>32</v>
      </c>
      <c r="B450" s="5" t="n">
        <v>791000</v>
      </c>
    </row>
    <row r="451" spans="1:5">
      <c r="A451" s="4" t="s">
        <v>864</v>
      </c>
      <c r="B451" s="5" t="n">
        <v>3473000</v>
      </c>
    </row>
    <row r="452" spans="1:5">
      <c r="A452" s="4" t="s">
        <v>129</v>
      </c>
      <c r="B452" s="5" t="n">
        <v>4264000</v>
      </c>
    </row>
    <row r="453" spans="1:5">
      <c r="A453" s="4" t="s">
        <v>868</v>
      </c>
      <c r="B453" s="5" t="n">
        <v>1462000</v>
      </c>
    </row>
    <row r="454" spans="1:5">
      <c r="A454" s="4" t="s">
        <v>918</v>
      </c>
    </row>
    <row r="455" spans="1:5">
      <c r="A455" s="3" t="s">
        <v>228</v>
      </c>
    </row>
    <row r="456" spans="1:5">
      <c r="A456" s="4" t="s">
        <v>862</v>
      </c>
      <c r="B456" s="5" t="n">
        <v>11365000</v>
      </c>
    </row>
    <row r="457" spans="1:5">
      <c r="A457" s="3" t="s">
        <v>863</v>
      </c>
    </row>
    <row r="458" spans="1:5">
      <c r="A458" s="4" t="s">
        <v>32</v>
      </c>
      <c r="B458" s="5" t="n">
        <v>2821000</v>
      </c>
    </row>
    <row r="459" spans="1:5">
      <c r="A459" s="4" t="s">
        <v>864</v>
      </c>
      <c r="B459" s="5" t="n">
        <v>11123000</v>
      </c>
    </row>
    <row r="460" spans="1:5">
      <c r="A460" s="3" t="s">
        <v>865</v>
      </c>
    </row>
    <row r="461" spans="1:5">
      <c r="A461" s="4" t="s">
        <v>866</v>
      </c>
      <c r="B461" s="5" t="n">
        <v>2544000</v>
      </c>
    </row>
    <row r="462" spans="1:5">
      <c r="A462" s="3" t="s">
        <v>867</v>
      </c>
    </row>
    <row r="463" spans="1:5">
      <c r="A463" s="4" t="s">
        <v>32</v>
      </c>
      <c r="B463" s="5" t="n">
        <v>2821000</v>
      </c>
    </row>
    <row r="464" spans="1:5">
      <c r="A464" s="4" t="s">
        <v>864</v>
      </c>
      <c r="B464" s="5" t="n">
        <v>13667000</v>
      </c>
    </row>
    <row r="465" spans="1:5">
      <c r="A465" s="4" t="s">
        <v>129</v>
      </c>
      <c r="B465" s="5" t="n">
        <v>16488000</v>
      </c>
    </row>
    <row r="466" spans="1:5">
      <c r="A466" s="4" t="s">
        <v>868</v>
      </c>
      <c r="B466" s="5" t="n">
        <v>5052000</v>
      </c>
    </row>
    <row r="467" spans="1:5">
      <c r="A467" s="4" t="s">
        <v>919</v>
      </c>
    </row>
    <row r="468" spans="1:5">
      <c r="A468" s="3" t="s">
        <v>228</v>
      </c>
    </row>
    <row r="469" spans="1:5">
      <c r="A469" s="4" t="s">
        <v>862</v>
      </c>
      <c r="B469" s="5" t="n">
        <v>1821000</v>
      </c>
    </row>
    <row r="470" spans="1:5">
      <c r="A470" s="3" t="s">
        <v>863</v>
      </c>
    </row>
    <row r="471" spans="1:5">
      <c r="A471" s="4" t="s">
        <v>32</v>
      </c>
      <c r="B471" s="5" t="n">
        <v>510000</v>
      </c>
    </row>
    <row r="472" spans="1:5">
      <c r="A472" s="4" t="s">
        <v>864</v>
      </c>
      <c r="B472" s="5" t="n">
        <v>1993000</v>
      </c>
    </row>
    <row r="473" spans="1:5">
      <c r="A473" s="3" t="s">
        <v>865</v>
      </c>
    </row>
    <row r="474" spans="1:5">
      <c r="A474" s="4" t="s">
        <v>866</v>
      </c>
      <c r="B474" s="5" t="n">
        <v>24000</v>
      </c>
    </row>
    <row r="475" spans="1:5">
      <c r="A475" s="3" t="s">
        <v>867</v>
      </c>
    </row>
    <row r="476" spans="1:5">
      <c r="A476" s="4" t="s">
        <v>32</v>
      </c>
      <c r="B476" s="5" t="n">
        <v>510000</v>
      </c>
    </row>
    <row r="477" spans="1:5">
      <c r="A477" s="4" t="s">
        <v>864</v>
      </c>
      <c r="B477" s="5" t="n">
        <v>2017000</v>
      </c>
    </row>
    <row r="478" spans="1:5">
      <c r="A478" s="4" t="s">
        <v>129</v>
      </c>
      <c r="B478" s="5" t="n">
        <v>2527000</v>
      </c>
    </row>
    <row r="479" spans="1:5">
      <c r="A479" s="4" t="s">
        <v>868</v>
      </c>
      <c r="B479" s="5" t="n">
        <v>698000</v>
      </c>
    </row>
    <row r="480" spans="1:5">
      <c r="A480" s="4" t="s">
        <v>920</v>
      </c>
    </row>
    <row r="481" spans="1:5">
      <c r="A481" s="3" t="s">
        <v>228</v>
      </c>
    </row>
    <row r="482" spans="1:5">
      <c r="A482" s="4" t="s">
        <v>862</v>
      </c>
      <c r="B482" s="5" t="n">
        <v>1793000</v>
      </c>
    </row>
    <row r="483" spans="1:5">
      <c r="A483" s="3" t="s">
        <v>863</v>
      </c>
    </row>
    <row r="484" spans="1:5">
      <c r="A484" s="4" t="s">
        <v>32</v>
      </c>
      <c r="B484" s="5" t="n">
        <v>935000</v>
      </c>
    </row>
    <row r="485" spans="1:5">
      <c r="A485" s="4" t="s">
        <v>864</v>
      </c>
      <c r="B485" s="5" t="n">
        <v>3643000</v>
      </c>
    </row>
    <row r="486" spans="1:5">
      <c r="A486" s="3" t="s">
        <v>865</v>
      </c>
    </row>
    <row r="487" spans="1:5">
      <c r="A487" s="4" t="s">
        <v>866</v>
      </c>
      <c r="B487" s="5" t="n">
        <v>43000</v>
      </c>
    </row>
    <row r="488" spans="1:5">
      <c r="A488" s="3" t="s">
        <v>867</v>
      </c>
    </row>
    <row r="489" spans="1:5">
      <c r="A489" s="4" t="s">
        <v>32</v>
      </c>
      <c r="B489" s="5" t="n">
        <v>935000</v>
      </c>
    </row>
    <row r="490" spans="1:5">
      <c r="A490" s="4" t="s">
        <v>864</v>
      </c>
      <c r="B490" s="5" t="n">
        <v>3686000</v>
      </c>
    </row>
    <row r="491" spans="1:5">
      <c r="A491" s="4" t="s">
        <v>129</v>
      </c>
      <c r="B491" s="5" t="n">
        <v>4621000</v>
      </c>
    </row>
    <row r="492" spans="1:5">
      <c r="A492" s="4" t="s">
        <v>868</v>
      </c>
      <c r="B492" s="5" t="n">
        <v>1222000</v>
      </c>
    </row>
    <row r="493" spans="1:5">
      <c r="A493" s="4" t="s">
        <v>921</v>
      </c>
    </row>
    <row r="494" spans="1:5">
      <c r="A494" s="3" t="s">
        <v>228</v>
      </c>
    </row>
    <row r="495" spans="1:5">
      <c r="A495" s="4" t="s">
        <v>862</v>
      </c>
      <c r="B495" s="5" t="n">
        <v>9347000</v>
      </c>
    </row>
    <row r="496" spans="1:5">
      <c r="A496" s="3" t="s">
        <v>863</v>
      </c>
    </row>
    <row r="497" spans="1:5">
      <c r="A497" s="4" t="s">
        <v>32</v>
      </c>
      <c r="B497" s="5" t="n">
        <v>2290000</v>
      </c>
    </row>
    <row r="498" spans="1:5">
      <c r="A498" s="4" t="s">
        <v>864</v>
      </c>
      <c r="B498" s="5" t="n">
        <v>8855000</v>
      </c>
    </row>
    <row r="499" spans="1:5">
      <c r="A499" s="3" t="s">
        <v>867</v>
      </c>
    </row>
    <row r="500" spans="1:5">
      <c r="A500" s="4" t="s">
        <v>32</v>
      </c>
      <c r="B500" s="5" t="n">
        <v>2290000</v>
      </c>
    </row>
    <row r="501" spans="1:5">
      <c r="A501" s="4" t="s">
        <v>864</v>
      </c>
      <c r="B501" s="5" t="n">
        <v>8855000</v>
      </c>
    </row>
    <row r="502" spans="1:5">
      <c r="A502" s="4" t="s">
        <v>129</v>
      </c>
      <c r="B502" s="5" t="n">
        <v>11145000</v>
      </c>
    </row>
    <row r="503" spans="1:5">
      <c r="A503" s="4" t="s">
        <v>868</v>
      </c>
      <c r="B503" s="5" t="n">
        <v>2832000</v>
      </c>
    </row>
    <row r="504" spans="1:5">
      <c r="A504" s="4" t="s">
        <v>922</v>
      </c>
    </row>
    <row r="505" spans="1:5">
      <c r="A505" s="3" t="s">
        <v>228</v>
      </c>
    </row>
    <row r="506" spans="1:5">
      <c r="A506" s="4" t="s">
        <v>862</v>
      </c>
      <c r="B506" s="5" t="n">
        <v>3632000</v>
      </c>
    </row>
    <row r="507" spans="1:5">
      <c r="A507" s="3" t="s">
        <v>863</v>
      </c>
    </row>
    <row r="508" spans="1:5">
      <c r="A508" s="4" t="s">
        <v>32</v>
      </c>
      <c r="B508" s="5" t="n">
        <v>753000</v>
      </c>
    </row>
    <row r="509" spans="1:5">
      <c r="A509" s="4" t="s">
        <v>864</v>
      </c>
      <c r="B509" s="5" t="n">
        <v>3099000</v>
      </c>
    </row>
    <row r="510" spans="1:5">
      <c r="A510" s="3" t="s">
        <v>867</v>
      </c>
    </row>
    <row r="511" spans="1:5">
      <c r="A511" s="4" t="s">
        <v>32</v>
      </c>
      <c r="B511" s="5" t="n">
        <v>753000</v>
      </c>
    </row>
    <row r="512" spans="1:5">
      <c r="A512" s="4" t="s">
        <v>864</v>
      </c>
      <c r="B512" s="5" t="n">
        <v>3099000</v>
      </c>
    </row>
    <row r="513" spans="1:5">
      <c r="A513" s="4" t="s">
        <v>129</v>
      </c>
      <c r="B513" s="5" t="n">
        <v>3852000</v>
      </c>
    </row>
    <row r="514" spans="1:5">
      <c r="A514" s="4" t="s">
        <v>868</v>
      </c>
      <c r="B514" s="5" t="n">
        <v>940000</v>
      </c>
    </row>
    <row r="515" spans="1:5">
      <c r="A515" s="4" t="s">
        <v>923</v>
      </c>
    </row>
    <row r="516" spans="1:5">
      <c r="A516" s="3" t="s">
        <v>228</v>
      </c>
    </row>
    <row r="517" spans="1:5">
      <c r="A517" s="4" t="s">
        <v>862</v>
      </c>
      <c r="B517" s="5" t="n">
        <v>380000</v>
      </c>
    </row>
    <row r="518" spans="1:5">
      <c r="A518" s="3" t="s">
        <v>863</v>
      </c>
    </row>
    <row r="519" spans="1:5">
      <c r="A519" s="4" t="s">
        <v>32</v>
      </c>
      <c r="B519" s="5" t="n">
        <v>802000</v>
      </c>
    </row>
    <row r="520" spans="1:5">
      <c r="A520" s="4" t="s">
        <v>864</v>
      </c>
      <c r="B520" s="5" t="n">
        <v>2324000</v>
      </c>
    </row>
    <row r="521" spans="1:5">
      <c r="A521" s="3" t="s">
        <v>867</v>
      </c>
    </row>
    <row r="522" spans="1:5">
      <c r="A522" s="4" t="s">
        <v>32</v>
      </c>
      <c r="B522" s="5" t="n">
        <v>802000</v>
      </c>
    </row>
    <row r="523" spans="1:5">
      <c r="A523" s="4" t="s">
        <v>864</v>
      </c>
      <c r="B523" s="5" t="n">
        <v>2324000</v>
      </c>
    </row>
    <row r="524" spans="1:5">
      <c r="A524" s="4" t="s">
        <v>129</v>
      </c>
      <c r="B524" s="5" t="n">
        <v>3126000</v>
      </c>
    </row>
    <row r="525" spans="1:5">
      <c r="A525" s="4" t="s">
        <v>868</v>
      </c>
      <c r="B525" s="5" t="n">
        <v>520000</v>
      </c>
    </row>
    <row r="526" spans="1:5">
      <c r="A526" s="4" t="s">
        <v>924</v>
      </c>
    </row>
    <row r="527" spans="1:5">
      <c r="A527" s="3" t="s">
        <v>228</v>
      </c>
    </row>
    <row r="528" spans="1:5">
      <c r="A528" s="4" t="s">
        <v>862</v>
      </c>
      <c r="B528" s="5" t="n">
        <v>143000</v>
      </c>
    </row>
    <row r="529" spans="1:5">
      <c r="A529" s="3" t="s">
        <v>863</v>
      </c>
    </row>
    <row r="530" spans="1:5">
      <c r="A530" s="4" t="s">
        <v>32</v>
      </c>
      <c r="B530" s="5" t="n">
        <v>461000</v>
      </c>
    </row>
    <row r="531" spans="1:5">
      <c r="A531" s="4" t="s">
        <v>864</v>
      </c>
      <c r="B531" s="5" t="n">
        <v>2313000</v>
      </c>
    </row>
    <row r="532" spans="1:5">
      <c r="A532" s="3" t="s">
        <v>867</v>
      </c>
    </row>
    <row r="533" spans="1:5">
      <c r="A533" s="4" t="s">
        <v>32</v>
      </c>
      <c r="B533" s="5" t="n">
        <v>461000</v>
      </c>
    </row>
    <row r="534" spans="1:5">
      <c r="A534" s="4" t="s">
        <v>864</v>
      </c>
      <c r="B534" s="5" t="n">
        <v>2313000</v>
      </c>
    </row>
    <row r="535" spans="1:5">
      <c r="A535" s="4" t="s">
        <v>129</v>
      </c>
      <c r="B535" s="5" t="n">
        <v>2774000</v>
      </c>
    </row>
    <row r="536" spans="1:5">
      <c r="A536" s="4" t="s">
        <v>868</v>
      </c>
      <c r="B536" s="5" t="n">
        <v>513000</v>
      </c>
    </row>
    <row r="537" spans="1:5">
      <c r="A537" s="4" t="s">
        <v>925</v>
      </c>
    </row>
    <row r="538" spans="1:5">
      <c r="A538" s="3" t="s">
        <v>228</v>
      </c>
    </row>
    <row r="539" spans="1:5">
      <c r="A539" s="4" t="s">
        <v>862</v>
      </c>
      <c r="B539" s="5" t="n">
        <v>1209000</v>
      </c>
    </row>
    <row r="540" spans="1:5">
      <c r="A540" s="3" t="s">
        <v>863</v>
      </c>
    </row>
    <row r="541" spans="1:5">
      <c r="A541" s="4" t="s">
        <v>32</v>
      </c>
      <c r="B541" s="5" t="n">
        <v>1935000</v>
      </c>
    </row>
    <row r="542" spans="1:5">
      <c r="A542" s="3" t="s">
        <v>867</v>
      </c>
    </row>
    <row r="543" spans="1:5">
      <c r="A543" s="4" t="s">
        <v>32</v>
      </c>
      <c r="B543" s="5" t="n">
        <v>1935000</v>
      </c>
    </row>
    <row r="544" spans="1:5">
      <c r="A544" s="4" t="s">
        <v>129</v>
      </c>
      <c r="B544" s="5" t="n">
        <v>1935000</v>
      </c>
    </row>
    <row r="545" spans="1:5">
      <c r="A545" s="4" t="s">
        <v>926</v>
      </c>
    </row>
    <row r="546" spans="1:5">
      <c r="A546" s="3" t="s">
        <v>228</v>
      </c>
    </row>
    <row r="547" spans="1:5">
      <c r="A547" s="4" t="s">
        <v>862</v>
      </c>
      <c r="B547" s="5" t="n">
        <v>5514000</v>
      </c>
    </row>
    <row r="548" spans="1:5">
      <c r="A548" s="3" t="s">
        <v>863</v>
      </c>
    </row>
    <row r="549" spans="1:5">
      <c r="A549" s="4" t="s">
        <v>32</v>
      </c>
      <c r="B549" s="5" t="n">
        <v>1501000</v>
      </c>
    </row>
    <row r="550" spans="1:5">
      <c r="A550" s="4" t="s">
        <v>864</v>
      </c>
      <c r="B550" s="5" t="n">
        <v>4349000</v>
      </c>
    </row>
    <row r="551" spans="1:5">
      <c r="A551" s="3" t="s">
        <v>865</v>
      </c>
    </row>
    <row r="552" spans="1:5">
      <c r="A552" s="4" t="s">
        <v>866</v>
      </c>
      <c r="B552" s="5" t="n">
        <v>1138000</v>
      </c>
    </row>
    <row r="553" spans="1:5">
      <c r="A553" s="3" t="s">
        <v>867</v>
      </c>
    </row>
    <row r="554" spans="1:5">
      <c r="A554" s="4" t="s">
        <v>32</v>
      </c>
      <c r="B554" s="5" t="n">
        <v>1501000</v>
      </c>
    </row>
    <row r="555" spans="1:5">
      <c r="A555" s="4" t="s">
        <v>864</v>
      </c>
      <c r="B555" s="5" t="n">
        <v>5487000</v>
      </c>
    </row>
    <row r="556" spans="1:5">
      <c r="A556" s="4" t="s">
        <v>129</v>
      </c>
      <c r="B556" s="5" t="n">
        <v>6988000</v>
      </c>
    </row>
    <row r="557" spans="1:5">
      <c r="A557" s="4" t="s">
        <v>868</v>
      </c>
      <c r="B557" s="5" t="n">
        <v>939000</v>
      </c>
    </row>
    <row r="558" spans="1:5">
      <c r="A558" s="4" t="s">
        <v>927</v>
      </c>
    </row>
    <row r="559" spans="1:5">
      <c r="A559" s="3" t="s">
        <v>228</v>
      </c>
    </row>
    <row r="560" spans="1:5">
      <c r="A560" s="4" t="s">
        <v>862</v>
      </c>
      <c r="B560" s="5" t="n">
        <v>19750000</v>
      </c>
    </row>
    <row r="561" spans="1:5">
      <c r="A561" s="3" t="s">
        <v>863</v>
      </c>
    </row>
    <row r="562" spans="1:5">
      <c r="A562" s="4" t="s">
        <v>32</v>
      </c>
      <c r="B562" s="5" t="n">
        <v>19538000</v>
      </c>
    </row>
    <row r="563" spans="1:5">
      <c r="A563" s="4" t="s">
        <v>864</v>
      </c>
      <c r="B563" s="5" t="n">
        <v>3150000</v>
      </c>
    </row>
    <row r="564" spans="1:5">
      <c r="A564" s="3" t="s">
        <v>865</v>
      </c>
    </row>
    <row r="565" spans="1:5">
      <c r="A565" s="4" t="s">
        <v>866</v>
      </c>
      <c r="B565" s="5" t="n">
        <v>409000</v>
      </c>
    </row>
    <row r="566" spans="1:5">
      <c r="A566" s="3" t="s">
        <v>867</v>
      </c>
    </row>
    <row r="567" spans="1:5">
      <c r="A567" s="4" t="s">
        <v>32</v>
      </c>
      <c r="B567" s="5" t="n">
        <v>19538000</v>
      </c>
    </row>
    <row r="568" spans="1:5">
      <c r="A568" s="4" t="s">
        <v>864</v>
      </c>
      <c r="B568" s="5" t="n">
        <v>3559000</v>
      </c>
    </row>
    <row r="569" spans="1:5">
      <c r="A569" s="4" t="s">
        <v>129</v>
      </c>
      <c r="B569" s="5" t="n">
        <v>23097000</v>
      </c>
    </row>
    <row r="570" spans="1:5">
      <c r="A570" s="4" t="s">
        <v>868</v>
      </c>
      <c r="B570" s="5" t="n">
        <v>608000</v>
      </c>
    </row>
    <row r="571" spans="1:5">
      <c r="A571" s="4" t="s">
        <v>928</v>
      </c>
    </row>
    <row r="572" spans="1:5">
      <c r="A572" s="3" t="s">
        <v>863</v>
      </c>
    </row>
    <row r="573" spans="1:5">
      <c r="A573" s="4" t="s">
        <v>32</v>
      </c>
      <c r="B573" s="5" t="n">
        <v>450000</v>
      </c>
    </row>
    <row r="574" spans="1:5">
      <c r="A574" s="4" t="s">
        <v>864</v>
      </c>
      <c r="B574" s="5" t="n">
        <v>863000</v>
      </c>
    </row>
    <row r="575" spans="1:5">
      <c r="A575" s="3" t="s">
        <v>867</v>
      </c>
    </row>
    <row r="576" spans="1:5">
      <c r="A576" s="4" t="s">
        <v>32</v>
      </c>
      <c r="B576" s="5" t="n">
        <v>450000</v>
      </c>
    </row>
    <row r="577" spans="1:5">
      <c r="A577" s="4" t="s">
        <v>864</v>
      </c>
      <c r="B577" s="5" t="n">
        <v>863000</v>
      </c>
    </row>
    <row r="578" spans="1:5">
      <c r="A578" s="4" t="s">
        <v>129</v>
      </c>
      <c r="B578" s="5" t="n">
        <v>1313000</v>
      </c>
    </row>
    <row r="579" spans="1:5">
      <c r="A579" s="4" t="s">
        <v>868</v>
      </c>
      <c r="B579" s="5" t="n">
        <v>143000</v>
      </c>
    </row>
    <row r="580" spans="1:5">
      <c r="A580" s="4" t="s">
        <v>929</v>
      </c>
    </row>
    <row r="581" spans="1:5">
      <c r="A581" s="3" t="s">
        <v>228</v>
      </c>
    </row>
    <row r="582" spans="1:5">
      <c r="A582" s="4" t="s">
        <v>862</v>
      </c>
      <c r="B582" s="5" t="n">
        <v>3919000</v>
      </c>
    </row>
    <row r="583" spans="1:5">
      <c r="A583" s="3" t="s">
        <v>863</v>
      </c>
    </row>
    <row r="584" spans="1:5">
      <c r="A584" s="4" t="s">
        <v>32</v>
      </c>
      <c r="B584" s="5" t="n">
        <v>2958000</v>
      </c>
    </row>
    <row r="585" spans="1:5">
      <c r="A585" s="4" t="s">
        <v>864</v>
      </c>
      <c r="B585" s="5" t="n">
        <v>5691000</v>
      </c>
    </row>
    <row r="586" spans="1:5">
      <c r="A586" s="3" t="s">
        <v>867</v>
      </c>
    </row>
    <row r="587" spans="1:5">
      <c r="A587" s="4" t="s">
        <v>32</v>
      </c>
      <c r="B587" s="5" t="n">
        <v>2958000</v>
      </c>
    </row>
    <row r="588" spans="1:5">
      <c r="A588" s="4" t="s">
        <v>864</v>
      </c>
      <c r="B588" s="5" t="n">
        <v>5691000</v>
      </c>
    </row>
    <row r="589" spans="1:5">
      <c r="A589" s="4" t="s">
        <v>129</v>
      </c>
      <c r="B589" s="5" t="n">
        <v>8649000</v>
      </c>
    </row>
    <row r="590" spans="1:5">
      <c r="A590" s="4" t="s">
        <v>868</v>
      </c>
      <c r="B590" s="5" t="n">
        <v>931000</v>
      </c>
    </row>
    <row r="591" spans="1:5">
      <c r="A591" s="4" t="s">
        <v>930</v>
      </c>
    </row>
    <row r="592" spans="1:5">
      <c r="A592" s="3" t="s">
        <v>863</v>
      </c>
    </row>
    <row r="593" spans="1:5">
      <c r="A593" s="4" t="s">
        <v>32</v>
      </c>
      <c r="B593" s="5" t="n">
        <v>1962000</v>
      </c>
    </row>
    <row r="594" spans="1:5">
      <c r="A594" s="4" t="s">
        <v>864</v>
      </c>
      <c r="B594" s="5" t="n">
        <v>1540000</v>
      </c>
    </row>
    <row r="595" spans="1:5">
      <c r="A595" s="3" t="s">
        <v>867</v>
      </c>
    </row>
    <row r="596" spans="1:5">
      <c r="A596" s="4" t="s">
        <v>32</v>
      </c>
      <c r="B596" s="5" t="n">
        <v>1962000</v>
      </c>
    </row>
    <row r="597" spans="1:5">
      <c r="A597" s="4" t="s">
        <v>864</v>
      </c>
      <c r="B597" s="5" t="n">
        <v>1540000</v>
      </c>
    </row>
    <row r="598" spans="1:5">
      <c r="A598" s="4" t="s">
        <v>129</v>
      </c>
      <c r="B598" s="5" t="n">
        <v>3502000</v>
      </c>
    </row>
    <row r="599" spans="1:5">
      <c r="A599" s="4" t="s">
        <v>868</v>
      </c>
      <c r="B599" s="5" t="n">
        <v>271000</v>
      </c>
    </row>
    <row r="600" spans="1:5">
      <c r="A600" s="4" t="s">
        <v>931</v>
      </c>
    </row>
    <row r="601" spans="1:5">
      <c r="A601" s="3" t="s">
        <v>863</v>
      </c>
    </row>
    <row r="602" spans="1:5">
      <c r="A602" s="4" t="s">
        <v>32</v>
      </c>
      <c r="B602" s="5" t="n">
        <v>2002000</v>
      </c>
    </row>
    <row r="603" spans="1:5">
      <c r="A603" s="4" t="s">
        <v>864</v>
      </c>
      <c r="B603" s="5" t="n">
        <v>1800000</v>
      </c>
    </row>
    <row r="604" spans="1:5">
      <c r="A604" s="3" t="s">
        <v>867</v>
      </c>
    </row>
    <row r="605" spans="1:5">
      <c r="A605" s="4" t="s">
        <v>32</v>
      </c>
      <c r="B605" s="5" t="n">
        <v>2002000</v>
      </c>
    </row>
    <row r="606" spans="1:5">
      <c r="A606" s="4" t="s">
        <v>864</v>
      </c>
      <c r="B606" s="5" t="n">
        <v>1800000</v>
      </c>
    </row>
    <row r="607" spans="1:5">
      <c r="A607" s="4" t="s">
        <v>129</v>
      </c>
      <c r="B607" s="5" t="n">
        <v>3802000</v>
      </c>
    </row>
    <row r="608" spans="1:5">
      <c r="A608" s="4" t="s">
        <v>868</v>
      </c>
      <c r="B608" s="5" t="n">
        <v>311000</v>
      </c>
    </row>
    <row r="609" spans="1:5">
      <c r="A609" s="4" t="s">
        <v>932</v>
      </c>
    </row>
    <row r="610" spans="1:5">
      <c r="A610" s="3" t="s">
        <v>863</v>
      </c>
    </row>
    <row r="611" spans="1:5">
      <c r="A611" s="4" t="s">
        <v>32</v>
      </c>
      <c r="B611" s="5" t="n">
        <v>834000</v>
      </c>
    </row>
    <row r="612" spans="1:5">
      <c r="A612" s="4" t="s">
        <v>864</v>
      </c>
      <c r="B612" s="5" t="n">
        <v>1887000</v>
      </c>
    </row>
    <row r="613" spans="1:5">
      <c r="A613" s="3" t="s">
        <v>865</v>
      </c>
    </row>
    <row r="614" spans="1:5">
      <c r="A614" s="4" t="s">
        <v>866</v>
      </c>
      <c r="B614" s="5" t="n">
        <v>101000</v>
      </c>
    </row>
    <row r="615" spans="1:5">
      <c r="A615" s="3" t="s">
        <v>867</v>
      </c>
    </row>
    <row r="616" spans="1:5">
      <c r="A616" s="4" t="s">
        <v>32</v>
      </c>
      <c r="B616" s="5" t="n">
        <v>834000</v>
      </c>
    </row>
    <row r="617" spans="1:5">
      <c r="A617" s="4" t="s">
        <v>864</v>
      </c>
      <c r="B617" s="5" t="n">
        <v>1988000</v>
      </c>
    </row>
    <row r="618" spans="1:5">
      <c r="A618" s="4" t="s">
        <v>129</v>
      </c>
      <c r="B618" s="5" t="n">
        <v>2822000</v>
      </c>
    </row>
    <row r="619" spans="1:5">
      <c r="A619" s="4" t="s">
        <v>868</v>
      </c>
      <c r="B619" s="5" t="n">
        <v>308000</v>
      </c>
    </row>
    <row r="620" spans="1:5">
      <c r="A620" s="4" t="s">
        <v>933</v>
      </c>
    </row>
    <row r="621" spans="1:5">
      <c r="A621" s="3" t="s">
        <v>228</v>
      </c>
    </row>
    <row r="622" spans="1:5">
      <c r="A622" s="4" t="s">
        <v>862</v>
      </c>
      <c r="B622" s="5" t="n">
        <v>1773000</v>
      </c>
    </row>
    <row r="623" spans="1:5">
      <c r="A623" s="3" t="s">
        <v>863</v>
      </c>
    </row>
    <row r="624" spans="1:5">
      <c r="A624" s="4" t="s">
        <v>32</v>
      </c>
      <c r="B624" s="5" t="n">
        <v>615000</v>
      </c>
    </row>
    <row r="625" spans="1:5">
      <c r="A625" s="4" t="s">
        <v>864</v>
      </c>
      <c r="B625" s="5" t="n">
        <v>1899000</v>
      </c>
    </row>
    <row r="626" spans="1:5">
      <c r="A626" s="3" t="s">
        <v>867</v>
      </c>
    </row>
    <row r="627" spans="1:5">
      <c r="A627" s="4" t="s">
        <v>32</v>
      </c>
      <c r="B627" s="5" t="n">
        <v>615000</v>
      </c>
    </row>
    <row r="628" spans="1:5">
      <c r="A628" s="4" t="s">
        <v>864</v>
      </c>
      <c r="B628" s="5" t="n">
        <v>1899000</v>
      </c>
    </row>
    <row r="629" spans="1:5">
      <c r="A629" s="4" t="s">
        <v>129</v>
      </c>
      <c r="B629" s="5" t="n">
        <v>2514000</v>
      </c>
    </row>
    <row r="630" spans="1:5">
      <c r="A630" s="4" t="s">
        <v>868</v>
      </c>
      <c r="B630" s="5" t="n">
        <v>333000</v>
      </c>
    </row>
    <row r="631" spans="1:5">
      <c r="A631" s="4" t="s">
        <v>934</v>
      </c>
    </row>
    <row r="632" spans="1:5">
      <c r="A632" s="3" t="s">
        <v>228</v>
      </c>
    </row>
    <row r="633" spans="1:5">
      <c r="A633" s="4" t="s">
        <v>862</v>
      </c>
      <c r="B633" s="5" t="n">
        <v>3090000</v>
      </c>
    </row>
    <row r="634" spans="1:5">
      <c r="A634" s="3" t="s">
        <v>863</v>
      </c>
    </row>
    <row r="635" spans="1:5">
      <c r="A635" s="4" t="s">
        <v>32</v>
      </c>
      <c r="B635" s="5" t="n">
        <v>843000</v>
      </c>
    </row>
    <row r="636" spans="1:5">
      <c r="A636" s="4" t="s">
        <v>864</v>
      </c>
      <c r="B636" s="5" t="n">
        <v>3485000</v>
      </c>
    </row>
    <row r="637" spans="1:5">
      <c r="A637" s="3" t="s">
        <v>867</v>
      </c>
    </row>
    <row r="638" spans="1:5">
      <c r="A638" s="4" t="s">
        <v>32</v>
      </c>
      <c r="B638" s="5" t="n">
        <v>843000</v>
      </c>
    </row>
    <row r="639" spans="1:5">
      <c r="A639" s="4" t="s">
        <v>864</v>
      </c>
      <c r="B639" s="5" t="n">
        <v>3485000</v>
      </c>
    </row>
    <row r="640" spans="1:5">
      <c r="A640" s="4" t="s">
        <v>129</v>
      </c>
      <c r="B640" s="5" t="n">
        <v>4328000</v>
      </c>
    </row>
    <row r="641" spans="1:5">
      <c r="A641" s="4" t="s">
        <v>868</v>
      </c>
      <c r="B641" s="5" t="n">
        <v>534000</v>
      </c>
    </row>
    <row r="642" spans="1:5">
      <c r="A642" s="4" t="s">
        <v>935</v>
      </c>
    </row>
    <row r="643" spans="1:5">
      <c r="A643" s="3" t="s">
        <v>863</v>
      </c>
    </row>
    <row r="644" spans="1:5">
      <c r="A644" s="4" t="s">
        <v>32</v>
      </c>
      <c r="B644" s="5" t="n">
        <v>134000</v>
      </c>
    </row>
    <row r="645" spans="1:5">
      <c r="A645" s="4" t="s">
        <v>864</v>
      </c>
      <c r="B645" s="5" t="n">
        <v>938000</v>
      </c>
    </row>
    <row r="646" spans="1:5">
      <c r="A646" s="3" t="s">
        <v>867</v>
      </c>
    </row>
    <row r="647" spans="1:5">
      <c r="A647" s="4" t="s">
        <v>32</v>
      </c>
      <c r="B647" s="5" t="n">
        <v>134000</v>
      </c>
    </row>
    <row r="648" spans="1:5">
      <c r="A648" s="4" t="s">
        <v>864</v>
      </c>
      <c r="B648" s="5" t="n">
        <v>938000</v>
      </c>
    </row>
    <row r="649" spans="1:5">
      <c r="A649" s="4" t="s">
        <v>129</v>
      </c>
      <c r="B649" s="5" t="n">
        <v>1072000</v>
      </c>
    </row>
    <row r="650" spans="1:5">
      <c r="A650" s="4" t="s">
        <v>868</v>
      </c>
      <c r="B650" s="5" t="n">
        <v>114000</v>
      </c>
    </row>
    <row r="651" spans="1:5">
      <c r="A651" s="4" t="s">
        <v>936</v>
      </c>
    </row>
    <row r="652" spans="1:5">
      <c r="A652" s="3" t="s">
        <v>228</v>
      </c>
    </row>
    <row r="653" spans="1:5">
      <c r="A653" s="4" t="s">
        <v>862</v>
      </c>
      <c r="B653" s="5" t="n">
        <v>1399000</v>
      </c>
    </row>
    <row r="654" spans="1:5">
      <c r="A654" s="3" t="s">
        <v>863</v>
      </c>
    </row>
    <row r="655" spans="1:5">
      <c r="A655" s="4" t="s">
        <v>32</v>
      </c>
      <c r="B655" s="5" t="n">
        <v>1046000</v>
      </c>
    </row>
    <row r="656" spans="1:5">
      <c r="A656" s="4" t="s">
        <v>864</v>
      </c>
      <c r="B656" s="5" t="n">
        <v>1552000</v>
      </c>
    </row>
    <row r="657" spans="1:5">
      <c r="A657" s="3" t="s">
        <v>865</v>
      </c>
    </row>
    <row r="658" spans="1:5">
      <c r="A658" s="4" t="s">
        <v>866</v>
      </c>
      <c r="B658" s="5" t="n">
        <v>29000</v>
      </c>
    </row>
    <row r="659" spans="1:5">
      <c r="A659" s="3" t="s">
        <v>867</v>
      </c>
    </row>
    <row r="660" spans="1:5">
      <c r="A660" s="4" t="s">
        <v>32</v>
      </c>
      <c r="B660" s="5" t="n">
        <v>1046000</v>
      </c>
    </row>
    <row r="661" spans="1:5">
      <c r="A661" s="4" t="s">
        <v>864</v>
      </c>
      <c r="B661" s="5" t="n">
        <v>1581000</v>
      </c>
    </row>
    <row r="662" spans="1:5">
      <c r="A662" s="4" t="s">
        <v>129</v>
      </c>
      <c r="B662" s="5" t="n">
        <v>2627000</v>
      </c>
    </row>
    <row r="663" spans="1:5">
      <c r="A663" s="4" t="s">
        <v>868</v>
      </c>
      <c r="B663" s="5" t="n">
        <v>136000</v>
      </c>
    </row>
    <row r="664" spans="1:5">
      <c r="A664" s="4" t="s">
        <v>937</v>
      </c>
    </row>
    <row r="665" spans="1:5">
      <c r="A665" s="3" t="s">
        <v>863</v>
      </c>
    </row>
    <row r="666" spans="1:5">
      <c r="A666" s="4" t="s">
        <v>32</v>
      </c>
      <c r="B666" s="5" t="n">
        <v>2361000</v>
      </c>
    </row>
    <row r="667" spans="1:5">
      <c r="A667" s="4" t="s">
        <v>864</v>
      </c>
      <c r="B667" s="5" t="n">
        <v>2924000</v>
      </c>
    </row>
    <row r="668" spans="1:5">
      <c r="A668" s="3" t="s">
        <v>867</v>
      </c>
    </row>
    <row r="669" spans="1:5">
      <c r="A669" s="4" t="s">
        <v>32</v>
      </c>
      <c r="B669" s="5" t="n">
        <v>2361000</v>
      </c>
    </row>
    <row r="670" spans="1:5">
      <c r="A670" s="4" t="s">
        <v>864</v>
      </c>
      <c r="B670" s="5" t="n">
        <v>2924000</v>
      </c>
    </row>
    <row r="671" spans="1:5">
      <c r="A671" s="4" t="s">
        <v>129</v>
      </c>
      <c r="B671" s="5" t="n">
        <v>5285000</v>
      </c>
    </row>
    <row r="672" spans="1:5">
      <c r="A672" s="4" t="s">
        <v>868</v>
      </c>
      <c r="B672" s="5" t="n">
        <v>223000</v>
      </c>
    </row>
    <row r="673" spans="1:5">
      <c r="A673" s="4" t="s">
        <v>938</v>
      </c>
    </row>
    <row r="674" spans="1:5">
      <c r="A674" s="3" t="s">
        <v>228</v>
      </c>
    </row>
    <row r="675" spans="1:5">
      <c r="A675" s="4" t="s">
        <v>862</v>
      </c>
      <c r="B675" s="5" t="n">
        <v>3036000</v>
      </c>
    </row>
    <row r="676" spans="1:5">
      <c r="A676" s="3" t="s">
        <v>863</v>
      </c>
    </row>
    <row r="677" spans="1:5">
      <c r="A677" s="4" t="s">
        <v>32</v>
      </c>
      <c r="B677" s="5" t="n">
        <v>1190000</v>
      </c>
    </row>
    <row r="678" spans="1:5">
      <c r="A678" s="4" t="s">
        <v>864</v>
      </c>
      <c r="B678" s="5" t="n">
        <v>4003000</v>
      </c>
    </row>
    <row r="679" spans="1:5">
      <c r="A679" s="3" t="s">
        <v>867</v>
      </c>
    </row>
    <row r="680" spans="1:5">
      <c r="A680" s="4" t="s">
        <v>32</v>
      </c>
      <c r="B680" s="5" t="n">
        <v>1190000</v>
      </c>
    </row>
    <row r="681" spans="1:5">
      <c r="A681" s="4" t="s">
        <v>864</v>
      </c>
      <c r="B681" s="5" t="n">
        <v>4003000</v>
      </c>
    </row>
    <row r="682" spans="1:5">
      <c r="A682" s="4" t="s">
        <v>129</v>
      </c>
      <c r="B682" s="5" t="n">
        <v>5193000</v>
      </c>
    </row>
    <row r="683" spans="1:5">
      <c r="A683" s="4" t="s">
        <v>868</v>
      </c>
      <c r="B683" s="5" t="n">
        <v>299000</v>
      </c>
    </row>
    <row r="684" spans="1:5">
      <c r="A684" s="4" t="s">
        <v>939</v>
      </c>
    </row>
    <row r="685" spans="1:5">
      <c r="A685" s="3" t="s">
        <v>863</v>
      </c>
    </row>
    <row r="686" spans="1:5">
      <c r="A686" s="4" t="s">
        <v>32</v>
      </c>
      <c r="B686" s="5" t="n">
        <v>3768000</v>
      </c>
    </row>
    <row r="687" spans="1:5">
      <c r="A687" s="4" t="s">
        <v>864</v>
      </c>
      <c r="B687" s="5" t="n">
        <v>11832000</v>
      </c>
    </row>
    <row r="688" spans="1:5">
      <c r="A688" s="3" t="s">
        <v>865</v>
      </c>
    </row>
    <row r="689" spans="1:5">
      <c r="A689" s="4" t="s">
        <v>866</v>
      </c>
      <c r="B689" s="5" t="n">
        <v>22000</v>
      </c>
    </row>
    <row r="690" spans="1:5">
      <c r="A690" s="3" t="s">
        <v>867</v>
      </c>
    </row>
    <row r="691" spans="1:5">
      <c r="A691" s="4" t="s">
        <v>32</v>
      </c>
      <c r="B691" s="5" t="n">
        <v>3768000</v>
      </c>
    </row>
    <row r="692" spans="1:5">
      <c r="A692" s="4" t="s">
        <v>864</v>
      </c>
      <c r="B692" s="5" t="n">
        <v>11854000</v>
      </c>
    </row>
    <row r="693" spans="1:5">
      <c r="A693" s="4" t="s">
        <v>129</v>
      </c>
      <c r="B693" s="5" t="n">
        <v>15622000</v>
      </c>
    </row>
    <row r="694" spans="1:5">
      <c r="A694" s="4" t="s">
        <v>868</v>
      </c>
      <c r="B694" s="5" t="n">
        <v>564000</v>
      </c>
    </row>
    <row r="695" spans="1:5">
      <c r="A695" s="4" t="s">
        <v>940</v>
      </c>
    </row>
    <row r="696" spans="1:5">
      <c r="A696" s="3" t="s">
        <v>228</v>
      </c>
    </row>
    <row r="697" spans="1:5">
      <c r="A697" s="4" t="s">
        <v>862</v>
      </c>
      <c r="B697" s="5" t="n">
        <v>1145000</v>
      </c>
    </row>
    <row r="698" spans="1:5">
      <c r="A698" s="3" t="s">
        <v>863</v>
      </c>
    </row>
    <row r="699" spans="1:5">
      <c r="A699" s="4" t="s">
        <v>32</v>
      </c>
      <c r="B699" s="5" t="n">
        <v>71000</v>
      </c>
    </row>
    <row r="700" spans="1:5">
      <c r="A700" s="4" t="s">
        <v>864</v>
      </c>
      <c r="B700" s="5" t="n">
        <v>1371000</v>
      </c>
    </row>
    <row r="701" spans="1:5">
      <c r="A701" s="3" t="s">
        <v>867</v>
      </c>
    </row>
    <row r="702" spans="1:5">
      <c r="A702" s="4" t="s">
        <v>32</v>
      </c>
      <c r="B702" s="5" t="n">
        <v>71000</v>
      </c>
    </row>
    <row r="703" spans="1:5">
      <c r="A703" s="4" t="s">
        <v>864</v>
      </c>
      <c r="B703" s="5" t="n">
        <v>1371000</v>
      </c>
    </row>
    <row r="704" spans="1:5">
      <c r="A704" s="4" t="s">
        <v>129</v>
      </c>
      <c r="B704" s="5" t="n">
        <v>1442000</v>
      </c>
    </row>
    <row r="705" spans="1:5">
      <c r="A705" s="4" t="s">
        <v>868</v>
      </c>
      <c r="B705" s="5" t="n">
        <v>19000</v>
      </c>
    </row>
    <row r="706" spans="1:5">
      <c r="A706" s="4" t="s">
        <v>941</v>
      </c>
    </row>
    <row r="707" spans="1:5">
      <c r="A707" s="3" t="s">
        <v>228</v>
      </c>
    </row>
    <row r="708" spans="1:5">
      <c r="A708" s="4" t="s">
        <v>862</v>
      </c>
      <c r="B708" s="5" t="n">
        <v>1014000</v>
      </c>
    </row>
    <row r="709" spans="1:5">
      <c r="A709" s="3" t="s">
        <v>863</v>
      </c>
    </row>
    <row r="710" spans="1:5">
      <c r="A710" s="4" t="s">
        <v>32</v>
      </c>
      <c r="B710" s="5" t="n">
        <v>300000</v>
      </c>
    </row>
    <row r="711" spans="1:5">
      <c r="A711" s="4" t="s">
        <v>864</v>
      </c>
      <c r="B711" s="5" t="n">
        <v>1077000</v>
      </c>
    </row>
    <row r="712" spans="1:5">
      <c r="A712" s="3" t="s">
        <v>867</v>
      </c>
    </row>
    <row r="713" spans="1:5">
      <c r="A713" s="4" t="s">
        <v>32</v>
      </c>
      <c r="B713" s="5" t="n">
        <v>300000</v>
      </c>
    </row>
    <row r="714" spans="1:5">
      <c r="A714" s="4" t="s">
        <v>864</v>
      </c>
      <c r="B714" s="5" t="n">
        <v>1077000</v>
      </c>
    </row>
    <row r="715" spans="1:5">
      <c r="A715" s="4" t="s">
        <v>129</v>
      </c>
      <c r="B715" s="5" t="n">
        <v>1377000</v>
      </c>
    </row>
    <row r="716" spans="1:5">
      <c r="A716" s="4" t="s">
        <v>868</v>
      </c>
      <c r="B716" s="5" t="n">
        <v>16000</v>
      </c>
    </row>
    <row r="717" spans="1:5">
      <c r="A717" s="4" t="s">
        <v>942</v>
      </c>
    </row>
    <row r="718" spans="1:5">
      <c r="A718" s="3" t="s">
        <v>228</v>
      </c>
    </row>
    <row r="719" spans="1:5">
      <c r="A719" s="4" t="s">
        <v>862</v>
      </c>
      <c r="B719" s="5" t="n">
        <v>982000</v>
      </c>
    </row>
    <row r="720" spans="1:5">
      <c r="A720" s="3" t="s">
        <v>863</v>
      </c>
    </row>
    <row r="721" spans="1:5">
      <c r="A721" s="4" t="s">
        <v>32</v>
      </c>
      <c r="B721" s="5" t="n">
        <v>52000</v>
      </c>
    </row>
    <row r="722" spans="1:5">
      <c r="A722" s="4" t="s">
        <v>864</v>
      </c>
      <c r="B722" s="5" t="n">
        <v>1187000</v>
      </c>
    </row>
    <row r="723" spans="1:5">
      <c r="A723" s="3" t="s">
        <v>867</v>
      </c>
    </row>
    <row r="724" spans="1:5">
      <c r="A724" s="4" t="s">
        <v>32</v>
      </c>
      <c r="B724" s="5" t="n">
        <v>52000</v>
      </c>
    </row>
    <row r="725" spans="1:5">
      <c r="A725" s="4" t="s">
        <v>864</v>
      </c>
      <c r="B725" s="5" t="n">
        <v>1187000</v>
      </c>
    </row>
    <row r="726" spans="1:5">
      <c r="A726" s="4" t="s">
        <v>129</v>
      </c>
      <c r="B726" s="5" t="n">
        <v>1239000</v>
      </c>
    </row>
    <row r="727" spans="1:5">
      <c r="A727" s="4" t="s">
        <v>868</v>
      </c>
      <c r="B727" s="5" t="n">
        <v>17000</v>
      </c>
    </row>
    <row r="728" spans="1:5">
      <c r="A728" s="4" t="s">
        <v>943</v>
      </c>
    </row>
    <row r="729" spans="1:5">
      <c r="A729" s="3" t="s">
        <v>228</v>
      </c>
    </row>
    <row r="730" spans="1:5">
      <c r="A730" s="4" t="s">
        <v>862</v>
      </c>
      <c r="B730" s="5" t="n">
        <v>1112000</v>
      </c>
    </row>
    <row r="731" spans="1:5">
      <c r="A731" s="3" t="s">
        <v>863</v>
      </c>
    </row>
    <row r="732" spans="1:5">
      <c r="A732" s="4" t="s">
        <v>32</v>
      </c>
      <c r="B732" s="5" t="n">
        <v>230000</v>
      </c>
    </row>
    <row r="733" spans="1:5">
      <c r="A733" s="4" t="s">
        <v>864</v>
      </c>
      <c r="B733" s="5" t="n">
        <v>1566000</v>
      </c>
    </row>
    <row r="734" spans="1:5">
      <c r="A734" s="3" t="s">
        <v>867</v>
      </c>
    </row>
    <row r="735" spans="1:5">
      <c r="A735" s="4" t="s">
        <v>32</v>
      </c>
      <c r="B735" s="5" t="n">
        <v>230000</v>
      </c>
    </row>
    <row r="736" spans="1:5">
      <c r="A736" s="4" t="s">
        <v>864</v>
      </c>
      <c r="B736" s="5" t="n">
        <v>1566000</v>
      </c>
    </row>
    <row r="737" spans="1:5">
      <c r="A737" s="4" t="s">
        <v>129</v>
      </c>
      <c r="B737" s="5" t="n">
        <v>1796000</v>
      </c>
    </row>
    <row r="738" spans="1:5">
      <c r="A738" s="4" t="s">
        <v>868</v>
      </c>
      <c r="B738" s="5" t="n">
        <v>22000</v>
      </c>
    </row>
    <row r="739" spans="1:5">
      <c r="A739" s="4" t="s">
        <v>944</v>
      </c>
    </row>
    <row r="740" spans="1:5">
      <c r="A740" s="3" t="s">
        <v>863</v>
      </c>
    </row>
    <row r="741" spans="1:5">
      <c r="A741" s="4" t="s">
        <v>32</v>
      </c>
      <c r="B741" s="5" t="n">
        <v>3388000</v>
      </c>
    </row>
    <row r="742" spans="1:5">
      <c r="A742" s="4" t="s">
        <v>864</v>
      </c>
      <c r="B742" s="5" t="n">
        <v>13088000</v>
      </c>
    </row>
    <row r="743" spans="1:5">
      <c r="A743" s="3" t="s">
        <v>865</v>
      </c>
    </row>
    <row r="744" spans="1:5">
      <c r="A744" s="4" t="s">
        <v>866</v>
      </c>
      <c r="B744" s="5" t="n">
        <v>107000</v>
      </c>
    </row>
    <row r="745" spans="1:5">
      <c r="A745" s="3" t="s">
        <v>867</v>
      </c>
    </row>
    <row r="746" spans="1:5">
      <c r="A746" s="4" t="s">
        <v>32</v>
      </c>
      <c r="B746" s="5" t="n">
        <v>3388000</v>
      </c>
    </row>
    <row r="747" spans="1:5">
      <c r="A747" s="4" t="s">
        <v>864</v>
      </c>
      <c r="B747" s="5" t="n">
        <v>13195000</v>
      </c>
    </row>
    <row r="748" spans="1:5">
      <c r="A748" s="4" t="s">
        <v>129</v>
      </c>
      <c r="B748" s="5" t="n">
        <v>16583000</v>
      </c>
    </row>
    <row r="749" spans="1:5">
      <c r="A749" s="4" t="s">
        <v>868</v>
      </c>
      <c r="B749" s="5" t="n">
        <v>130000</v>
      </c>
    </row>
    <row r="750" spans="1:5">
      <c r="A750" s="4" t="s">
        <v>945</v>
      </c>
    </row>
    <row r="751" spans="1:5">
      <c r="A751" s="3" t="s">
        <v>228</v>
      </c>
    </row>
    <row r="752" spans="1:5">
      <c r="A752" s="4" t="s">
        <v>862</v>
      </c>
      <c r="B752" s="5" t="n">
        <v>2788000</v>
      </c>
    </row>
    <row r="753" spans="1:5">
      <c r="A753" s="3" t="s">
        <v>863</v>
      </c>
    </row>
    <row r="754" spans="1:5">
      <c r="A754" s="4" t="s">
        <v>32</v>
      </c>
      <c r="B754" s="5" t="n">
        <v>572000</v>
      </c>
    </row>
    <row r="755" spans="1:5">
      <c r="A755" s="4" t="s">
        <v>864</v>
      </c>
      <c r="B755" s="5" t="n">
        <v>1779000</v>
      </c>
    </row>
    <row r="756" spans="1:5">
      <c r="A756" s="3" t="s">
        <v>865</v>
      </c>
    </row>
    <row r="757" spans="1:5">
      <c r="A757" s="4" t="s">
        <v>866</v>
      </c>
      <c r="B757" s="5" t="n">
        <v>705000</v>
      </c>
    </row>
    <row r="758" spans="1:5">
      <c r="A758" s="3" t="s">
        <v>867</v>
      </c>
    </row>
    <row r="759" spans="1:5">
      <c r="A759" s="4" t="s">
        <v>32</v>
      </c>
      <c r="B759" s="5" t="n">
        <v>572000</v>
      </c>
    </row>
    <row r="760" spans="1:5">
      <c r="A760" s="4" t="s">
        <v>864</v>
      </c>
      <c r="B760" s="5" t="n">
        <v>2484000</v>
      </c>
    </row>
    <row r="761" spans="1:5">
      <c r="A761" s="4" t="s">
        <v>129</v>
      </c>
      <c r="B761" s="5" t="n">
        <v>3056000</v>
      </c>
    </row>
    <row r="762" spans="1:5">
      <c r="A762" s="4" t="s">
        <v>868</v>
      </c>
      <c r="B762" s="5" t="n">
        <v>454000</v>
      </c>
    </row>
    <row r="763" spans="1:5">
      <c r="A763" s="4" t="s">
        <v>946</v>
      </c>
    </row>
    <row r="764" spans="1:5">
      <c r="A764" s="3" t="s">
        <v>863</v>
      </c>
    </row>
    <row r="765" spans="1:5">
      <c r="A765" s="4" t="s">
        <v>32</v>
      </c>
      <c r="B765" s="5" t="n">
        <v>201000</v>
      </c>
    </row>
    <row r="766" spans="1:5">
      <c r="A766" s="4" t="s">
        <v>864</v>
      </c>
      <c r="B766" s="5" t="n">
        <v>189000</v>
      </c>
    </row>
    <row r="767" spans="1:5">
      <c r="A767" s="3" t="s">
        <v>867</v>
      </c>
    </row>
    <row r="768" spans="1:5">
      <c r="A768" s="4" t="s">
        <v>32</v>
      </c>
      <c r="B768" s="5" t="n">
        <v>201000</v>
      </c>
    </row>
    <row r="769" spans="1:5">
      <c r="A769" s="4" t="s">
        <v>864</v>
      </c>
      <c r="B769" s="5" t="n">
        <v>189000</v>
      </c>
    </row>
    <row r="770" spans="1:5">
      <c r="A770" s="4" t="s">
        <v>129</v>
      </c>
      <c r="B770" s="5" t="n">
        <v>390000</v>
      </c>
    </row>
    <row r="771" spans="1:5">
      <c r="A771" s="4" t="s">
        <v>868</v>
      </c>
      <c r="B771" s="5" t="n">
        <v>138000</v>
      </c>
    </row>
    <row r="772" spans="1:5">
      <c r="A772" s="4" t="s">
        <v>947</v>
      </c>
    </row>
    <row r="773" spans="1:5">
      <c r="A773" s="3" t="s">
        <v>228</v>
      </c>
    </row>
    <row r="774" spans="1:5">
      <c r="A774" s="4" t="s">
        <v>862</v>
      </c>
      <c r="B774" s="5" t="n">
        <v>1247000</v>
      </c>
    </row>
    <row r="775" spans="1:5">
      <c r="A775" s="3" t="s">
        <v>863</v>
      </c>
    </row>
    <row r="776" spans="1:5">
      <c r="A776" s="4" t="s">
        <v>32</v>
      </c>
      <c r="B776" s="5" t="n">
        <v>545000</v>
      </c>
    </row>
    <row r="777" spans="1:5">
      <c r="A777" s="4" t="s">
        <v>864</v>
      </c>
      <c r="B777" s="5" t="n">
        <v>1547000</v>
      </c>
    </row>
    <row r="778" spans="1:5">
      <c r="A778" s="3" t="s">
        <v>867</v>
      </c>
    </row>
    <row r="779" spans="1:5">
      <c r="A779" s="4" t="s">
        <v>32</v>
      </c>
      <c r="B779" s="5" t="n">
        <v>545000</v>
      </c>
    </row>
    <row r="780" spans="1:5">
      <c r="A780" s="4" t="s">
        <v>864</v>
      </c>
      <c r="B780" s="5" t="n">
        <v>1547000</v>
      </c>
    </row>
    <row r="781" spans="1:5">
      <c r="A781" s="4" t="s">
        <v>129</v>
      </c>
      <c r="B781" s="5" t="n">
        <v>2092000</v>
      </c>
    </row>
    <row r="782" spans="1:5">
      <c r="A782" s="4" t="s">
        <v>868</v>
      </c>
      <c r="B782" s="5" t="n">
        <v>185000</v>
      </c>
    </row>
    <row r="783" spans="1:5">
      <c r="A783" s="4" t="s">
        <v>948</v>
      </c>
    </row>
    <row r="784" spans="1:5">
      <c r="A784" s="3" t="s">
        <v>228</v>
      </c>
    </row>
    <row r="785" spans="1:5">
      <c r="A785" s="4" t="s">
        <v>862</v>
      </c>
      <c r="B785" s="5" t="n">
        <v>2220000</v>
      </c>
    </row>
    <row r="786" spans="1:5">
      <c r="A786" s="3" t="s">
        <v>863</v>
      </c>
    </row>
    <row r="787" spans="1:5">
      <c r="A787" s="4" t="s">
        <v>32</v>
      </c>
      <c r="B787" s="5" t="n">
        <v>2564000</v>
      </c>
    </row>
    <row r="788" spans="1:5">
      <c r="A788" s="4" t="s">
        <v>864</v>
      </c>
      <c r="B788" s="5" t="n">
        <v>3293000</v>
      </c>
    </row>
    <row r="789" spans="1:5">
      <c r="A789" s="3" t="s">
        <v>867</v>
      </c>
    </row>
    <row r="790" spans="1:5">
      <c r="A790" s="4" t="s">
        <v>32</v>
      </c>
      <c r="B790" s="5" t="n">
        <v>2564000</v>
      </c>
    </row>
    <row r="791" spans="1:5">
      <c r="A791" s="4" t="s">
        <v>864</v>
      </c>
      <c r="B791" s="5" t="n">
        <v>3293000</v>
      </c>
    </row>
    <row r="792" spans="1:5">
      <c r="A792" s="4" t="s">
        <v>129</v>
      </c>
      <c r="B792" s="5" t="n">
        <v>5857000</v>
      </c>
    </row>
    <row r="793" spans="1:5">
      <c r="A793" s="4" t="s">
        <v>868</v>
      </c>
      <c r="B793" s="5" t="n">
        <v>444000</v>
      </c>
    </row>
    <row r="794" spans="1:5">
      <c r="A794" s="4" t="s">
        <v>949</v>
      </c>
    </row>
    <row r="795" spans="1:5">
      <c r="A795" s="3" t="s">
        <v>228</v>
      </c>
    </row>
    <row r="796" spans="1:5">
      <c r="A796" s="4" t="s">
        <v>862</v>
      </c>
      <c r="B796" s="5" t="n">
        <v>4568000</v>
      </c>
    </row>
    <row r="797" spans="1:5">
      <c r="A797" s="3" t="s">
        <v>863</v>
      </c>
    </row>
    <row r="798" spans="1:5">
      <c r="A798" s="4" t="s">
        <v>32</v>
      </c>
      <c r="B798" s="5" t="n">
        <v>3122000</v>
      </c>
    </row>
    <row r="799" spans="1:5">
      <c r="A799" s="4" t="s">
        <v>864</v>
      </c>
      <c r="B799" s="5" t="n">
        <v>3767000</v>
      </c>
    </row>
    <row r="800" spans="1:5">
      <c r="A800" s="3" t="s">
        <v>865</v>
      </c>
    </row>
    <row r="801" spans="1:5">
      <c r="A801" s="4" t="s">
        <v>866</v>
      </c>
      <c r="B801" s="5" t="n">
        <v>179000</v>
      </c>
    </row>
    <row r="802" spans="1:5">
      <c r="A802" s="3" t="s">
        <v>867</v>
      </c>
    </row>
    <row r="803" spans="1:5">
      <c r="A803" s="4" t="s">
        <v>32</v>
      </c>
      <c r="B803" s="5" t="n">
        <v>3122000</v>
      </c>
    </row>
    <row r="804" spans="1:5">
      <c r="A804" s="4" t="s">
        <v>864</v>
      </c>
      <c r="B804" s="5" t="n">
        <v>3946000</v>
      </c>
    </row>
    <row r="805" spans="1:5">
      <c r="A805" s="4" t="s">
        <v>129</v>
      </c>
      <c r="B805" s="5" t="n">
        <v>7068000</v>
      </c>
    </row>
    <row r="806" spans="1:5">
      <c r="A806" s="4" t="s">
        <v>868</v>
      </c>
      <c r="B806" s="5" t="n">
        <v>588000</v>
      </c>
    </row>
    <row r="807" spans="1:5">
      <c r="A807" s="4" t="s">
        <v>950</v>
      </c>
    </row>
    <row r="808" spans="1:5">
      <c r="A808" s="3" t="s">
        <v>228</v>
      </c>
    </row>
    <row r="809" spans="1:5">
      <c r="A809" s="4" t="s">
        <v>862</v>
      </c>
      <c r="B809" s="5" t="n">
        <v>11373000</v>
      </c>
    </row>
    <row r="810" spans="1:5">
      <c r="A810" s="3" t="s">
        <v>863</v>
      </c>
    </row>
    <row r="811" spans="1:5">
      <c r="A811" s="4" t="s">
        <v>32</v>
      </c>
      <c r="B811" s="5" t="n">
        <v>6005000</v>
      </c>
    </row>
    <row r="812" spans="1:5">
      <c r="A812" s="4" t="s">
        <v>864</v>
      </c>
      <c r="B812" s="5" t="n">
        <v>11272000</v>
      </c>
    </row>
    <row r="813" spans="1:5">
      <c r="A813" s="3" t="s">
        <v>865</v>
      </c>
    </row>
    <row r="814" spans="1:5">
      <c r="A814" s="4" t="s">
        <v>866</v>
      </c>
      <c r="B814" s="5" t="n">
        <v>160000</v>
      </c>
    </row>
    <row r="815" spans="1:5">
      <c r="A815" s="3" t="s">
        <v>867</v>
      </c>
    </row>
    <row r="816" spans="1:5">
      <c r="A816" s="4" t="s">
        <v>32</v>
      </c>
      <c r="B816" s="5" t="n">
        <v>6005000</v>
      </c>
    </row>
    <row r="817" spans="1:5">
      <c r="A817" s="4" t="s">
        <v>864</v>
      </c>
      <c r="B817" s="5" t="n">
        <v>11432000</v>
      </c>
    </row>
    <row r="818" spans="1:5">
      <c r="A818" s="4" t="s">
        <v>129</v>
      </c>
      <c r="B818" s="5" t="n">
        <v>17437000</v>
      </c>
    </row>
    <row r="819" spans="1:5">
      <c r="A819" s="4" t="s">
        <v>868</v>
      </c>
      <c r="B819" s="5" t="n">
        <v>615000</v>
      </c>
    </row>
    <row r="820" spans="1:5">
      <c r="A820" s="4" t="s">
        <v>951</v>
      </c>
    </row>
    <row r="821" spans="1:5">
      <c r="A821" s="3" t="s">
        <v>228</v>
      </c>
    </row>
    <row r="822" spans="1:5">
      <c r="A822" s="4" t="s">
        <v>862</v>
      </c>
      <c r="B822" s="5" t="n">
        <v>4397000</v>
      </c>
    </row>
    <row r="823" spans="1:5">
      <c r="A823" s="3" t="s">
        <v>863</v>
      </c>
    </row>
    <row r="824" spans="1:5">
      <c r="A824" s="4" t="s">
        <v>32</v>
      </c>
      <c r="B824" s="5" t="n">
        <v>1793000</v>
      </c>
    </row>
    <row r="825" spans="1:5">
      <c r="A825" s="4" t="s">
        <v>864</v>
      </c>
      <c r="B825" s="5" t="n">
        <v>5640000</v>
      </c>
    </row>
    <row r="826" spans="1:5">
      <c r="A826" s="3" t="s">
        <v>865</v>
      </c>
    </row>
    <row r="827" spans="1:5">
      <c r="A827" s="4" t="s">
        <v>866</v>
      </c>
      <c r="B827" s="5" t="n">
        <v>80000</v>
      </c>
    </row>
    <row r="828" spans="1:5">
      <c r="A828" s="3" t="s">
        <v>867</v>
      </c>
    </row>
    <row r="829" spans="1:5">
      <c r="A829" s="4" t="s">
        <v>32</v>
      </c>
      <c r="B829" s="5" t="n">
        <v>1793000</v>
      </c>
    </row>
    <row r="830" spans="1:5">
      <c r="A830" s="4" t="s">
        <v>864</v>
      </c>
      <c r="B830" s="5" t="n">
        <v>5720000</v>
      </c>
    </row>
    <row r="831" spans="1:5">
      <c r="A831" s="4" t="s">
        <v>129</v>
      </c>
      <c r="B831" s="5" t="n">
        <v>7513000</v>
      </c>
    </row>
    <row r="832" spans="1:5">
      <c r="A832" s="4" t="s">
        <v>868</v>
      </c>
      <c r="B832" s="5" t="n">
        <v>349000</v>
      </c>
    </row>
    <row r="833" spans="1:5">
      <c r="A833" s="4" t="s">
        <v>952</v>
      </c>
    </row>
    <row r="834" spans="1:5">
      <c r="A834" s="3" t="s">
        <v>228</v>
      </c>
    </row>
    <row r="835" spans="1:5">
      <c r="A835" s="4" t="s">
        <v>862</v>
      </c>
      <c r="B835" s="5" t="n">
        <v>1796000</v>
      </c>
    </row>
    <row r="836" spans="1:5">
      <c r="A836" s="3" t="s">
        <v>863</v>
      </c>
    </row>
    <row r="837" spans="1:5">
      <c r="A837" s="4" t="s">
        <v>32</v>
      </c>
      <c r="B837" s="5" t="n">
        <v>725000</v>
      </c>
    </row>
    <row r="838" spans="1:5">
      <c r="A838" s="4" t="s">
        <v>864</v>
      </c>
      <c r="B838" s="5" t="n">
        <v>2963000</v>
      </c>
    </row>
    <row r="839" spans="1:5">
      <c r="A839" s="3" t="s">
        <v>867</v>
      </c>
    </row>
    <row r="840" spans="1:5">
      <c r="A840" s="4" t="s">
        <v>32</v>
      </c>
      <c r="B840" s="5" t="n">
        <v>725000</v>
      </c>
    </row>
    <row r="841" spans="1:5">
      <c r="A841" s="4" t="s">
        <v>864</v>
      </c>
      <c r="B841" s="5" t="n">
        <v>2963000</v>
      </c>
    </row>
    <row r="842" spans="1:5">
      <c r="A842" s="4" t="s">
        <v>129</v>
      </c>
      <c r="B842" s="5" t="n">
        <v>3688000</v>
      </c>
    </row>
    <row r="843" spans="1:5">
      <c r="A843" s="4" t="s">
        <v>868</v>
      </c>
      <c r="B843" s="5" t="n">
        <v>824000</v>
      </c>
    </row>
    <row r="844" spans="1:5">
      <c r="A844" s="4" t="s">
        <v>953</v>
      </c>
    </row>
    <row r="845" spans="1:5">
      <c r="A845" s="3" t="s">
        <v>228</v>
      </c>
    </row>
    <row r="846" spans="1:5">
      <c r="A846" s="4" t="s">
        <v>862</v>
      </c>
      <c r="B846" s="5" t="n">
        <v>756000</v>
      </c>
    </row>
    <row r="847" spans="1:5">
      <c r="A847" s="3" t="s">
        <v>863</v>
      </c>
    </row>
    <row r="848" spans="1:5">
      <c r="A848" s="4" t="s">
        <v>32</v>
      </c>
      <c r="B848" s="5" t="n">
        <v>650000</v>
      </c>
    </row>
    <row r="849" spans="1:5">
      <c r="A849" s="4" t="s">
        <v>864</v>
      </c>
      <c r="B849" s="5" t="n">
        <v>650000</v>
      </c>
    </row>
    <row r="850" spans="1:5">
      <c r="A850" s="3" t="s">
        <v>867</v>
      </c>
    </row>
    <row r="851" spans="1:5">
      <c r="A851" s="4" t="s">
        <v>32</v>
      </c>
      <c r="B851" s="5" t="n">
        <v>650000</v>
      </c>
    </row>
    <row r="852" spans="1:5">
      <c r="A852" s="4" t="s">
        <v>864</v>
      </c>
      <c r="B852" s="5" t="n">
        <v>650000</v>
      </c>
    </row>
    <row r="853" spans="1:5">
      <c r="A853" s="4" t="s">
        <v>129</v>
      </c>
      <c r="B853" s="5" t="n">
        <v>1300000</v>
      </c>
    </row>
    <row r="854" spans="1:5">
      <c r="A854" s="4" t="s">
        <v>868</v>
      </c>
      <c r="B854" s="5" t="n">
        <v>105000</v>
      </c>
    </row>
    <row r="855" spans="1:5">
      <c r="A855" s="4" t="s">
        <v>954</v>
      </c>
    </row>
    <row r="856" spans="1:5">
      <c r="A856" s="3" t="s">
        <v>228</v>
      </c>
    </row>
    <row r="857" spans="1:5">
      <c r="A857" s="4" t="s">
        <v>862</v>
      </c>
      <c r="B857" s="5" t="n">
        <v>747000</v>
      </c>
    </row>
    <row r="858" spans="1:5">
      <c r="A858" s="3" t="s">
        <v>863</v>
      </c>
    </row>
    <row r="859" spans="1:5">
      <c r="A859" s="4" t="s">
        <v>32</v>
      </c>
      <c r="B859" s="5" t="n">
        <v>655000</v>
      </c>
    </row>
    <row r="860" spans="1:5">
      <c r="A860" s="4" t="s">
        <v>864</v>
      </c>
      <c r="B860" s="5" t="n">
        <v>625000</v>
      </c>
    </row>
    <row r="861" spans="1:5">
      <c r="A861" s="3" t="s">
        <v>867</v>
      </c>
    </row>
    <row r="862" spans="1:5">
      <c r="A862" s="4" t="s">
        <v>32</v>
      </c>
      <c r="B862" s="5" t="n">
        <v>655000</v>
      </c>
    </row>
    <row r="863" spans="1:5">
      <c r="A863" s="4" t="s">
        <v>864</v>
      </c>
      <c r="B863" s="5" t="n">
        <v>625000</v>
      </c>
    </row>
    <row r="864" spans="1:5">
      <c r="A864" s="4" t="s">
        <v>129</v>
      </c>
      <c r="B864" s="5" t="n">
        <v>1280000</v>
      </c>
    </row>
    <row r="865" spans="1:5">
      <c r="A865" s="4" t="s">
        <v>868</v>
      </c>
      <c r="B865" s="5" t="n">
        <v>101000</v>
      </c>
    </row>
    <row r="866" spans="1:5">
      <c r="A866" s="4" t="s">
        <v>955</v>
      </c>
    </row>
    <row r="867" spans="1:5">
      <c r="A867" s="3" t="s">
        <v>228</v>
      </c>
    </row>
    <row r="868" spans="1:5">
      <c r="A868" s="4" t="s">
        <v>862</v>
      </c>
      <c r="B868" s="5" t="n">
        <v>736000</v>
      </c>
    </row>
    <row r="869" spans="1:5">
      <c r="A869" s="3" t="s">
        <v>863</v>
      </c>
    </row>
    <row r="870" spans="1:5">
      <c r="A870" s="4" t="s">
        <v>32</v>
      </c>
      <c r="B870" s="5" t="n">
        <v>618000</v>
      </c>
    </row>
    <row r="871" spans="1:5">
      <c r="A871" s="4" t="s">
        <v>864</v>
      </c>
      <c r="B871" s="5" t="n">
        <v>643000</v>
      </c>
    </row>
    <row r="872" spans="1:5">
      <c r="A872" s="3" t="s">
        <v>867</v>
      </c>
    </row>
    <row r="873" spans="1:5">
      <c r="A873" s="4" t="s">
        <v>32</v>
      </c>
      <c r="B873" s="5" t="n">
        <v>618000</v>
      </c>
    </row>
    <row r="874" spans="1:5">
      <c r="A874" s="4" t="s">
        <v>864</v>
      </c>
      <c r="B874" s="5" t="n">
        <v>643000</v>
      </c>
    </row>
    <row r="875" spans="1:5">
      <c r="A875" s="4" t="s">
        <v>129</v>
      </c>
      <c r="B875" s="5" t="n">
        <v>1261000</v>
      </c>
    </row>
    <row r="876" spans="1:5">
      <c r="A876" s="4" t="s">
        <v>868</v>
      </c>
      <c r="B876" s="5" t="n">
        <v>105000</v>
      </c>
    </row>
    <row r="877" spans="1:5">
      <c r="A877" s="4" t="s">
        <v>956</v>
      </c>
    </row>
    <row r="878" spans="1:5">
      <c r="A878" s="3" t="s">
        <v>228</v>
      </c>
    </row>
    <row r="879" spans="1:5">
      <c r="A879" s="4" t="s">
        <v>862</v>
      </c>
      <c r="B879" s="5" t="n">
        <v>827000</v>
      </c>
    </row>
    <row r="880" spans="1:5">
      <c r="A880" s="3" t="s">
        <v>863</v>
      </c>
    </row>
    <row r="881" spans="1:5">
      <c r="A881" s="4" t="s">
        <v>32</v>
      </c>
      <c r="B881" s="5" t="n">
        <v>736000</v>
      </c>
    </row>
    <row r="882" spans="1:5">
      <c r="A882" s="4" t="s">
        <v>864</v>
      </c>
      <c r="B882" s="5" t="n">
        <v>686000</v>
      </c>
    </row>
    <row r="883" spans="1:5">
      <c r="A883" s="3" t="s">
        <v>867</v>
      </c>
    </row>
    <row r="884" spans="1:5">
      <c r="A884" s="4" t="s">
        <v>32</v>
      </c>
      <c r="B884" s="5" t="n">
        <v>736000</v>
      </c>
    </row>
    <row r="885" spans="1:5">
      <c r="A885" s="4" t="s">
        <v>864</v>
      </c>
      <c r="B885" s="5" t="n">
        <v>686000</v>
      </c>
    </row>
    <row r="886" spans="1:5">
      <c r="A886" s="4" t="s">
        <v>129</v>
      </c>
      <c r="B886" s="5" t="n">
        <v>1422000</v>
      </c>
    </row>
    <row r="887" spans="1:5">
      <c r="A887" s="4" t="s">
        <v>868</v>
      </c>
      <c r="B887" s="5" t="n">
        <v>109000</v>
      </c>
    </row>
    <row r="888" spans="1:5">
      <c r="A888" s="4" t="s">
        <v>957</v>
      </c>
    </row>
    <row r="889" spans="1:5">
      <c r="A889" s="3" t="s">
        <v>228</v>
      </c>
    </row>
    <row r="890" spans="1:5">
      <c r="A890" s="4" t="s">
        <v>862</v>
      </c>
      <c r="B890" s="5" t="n">
        <v>847000</v>
      </c>
    </row>
    <row r="891" spans="1:5">
      <c r="A891" s="3" t="s">
        <v>863</v>
      </c>
    </row>
    <row r="892" spans="1:5">
      <c r="A892" s="4" t="s">
        <v>32</v>
      </c>
      <c r="B892" s="5" t="n">
        <v>754000</v>
      </c>
    </row>
    <row r="893" spans="1:5">
      <c r="A893" s="4" t="s">
        <v>864</v>
      </c>
      <c r="B893" s="5" t="n">
        <v>704000</v>
      </c>
    </row>
    <row r="894" spans="1:5">
      <c r="A894" s="3" t="s">
        <v>867</v>
      </c>
    </row>
    <row r="895" spans="1:5">
      <c r="A895" s="4" t="s">
        <v>32</v>
      </c>
      <c r="B895" s="5" t="n">
        <v>754000</v>
      </c>
    </row>
    <row r="896" spans="1:5">
      <c r="A896" s="4" t="s">
        <v>864</v>
      </c>
      <c r="B896" s="5" t="n">
        <v>704000</v>
      </c>
    </row>
    <row r="897" spans="1:5">
      <c r="A897" s="4" t="s">
        <v>129</v>
      </c>
      <c r="B897" s="5" t="n">
        <v>1458000</v>
      </c>
    </row>
    <row r="898" spans="1:5">
      <c r="A898" s="4" t="s">
        <v>868</v>
      </c>
      <c r="B898" s="5" t="n">
        <v>112000</v>
      </c>
    </row>
    <row r="899" spans="1:5">
      <c r="A899" s="4" t="s">
        <v>958</v>
      </c>
    </row>
    <row r="900" spans="1:5">
      <c r="A900" s="3" t="s">
        <v>228</v>
      </c>
    </row>
    <row r="901" spans="1:5">
      <c r="A901" s="4" t="s">
        <v>862</v>
      </c>
      <c r="B901" s="5" t="n">
        <v>721000</v>
      </c>
    </row>
    <row r="902" spans="1:5">
      <c r="A902" s="3" t="s">
        <v>863</v>
      </c>
    </row>
    <row r="903" spans="1:5">
      <c r="A903" s="4" t="s">
        <v>32</v>
      </c>
      <c r="B903" s="5" t="n">
        <v>800000</v>
      </c>
    </row>
    <row r="904" spans="1:5">
      <c r="A904" s="4" t="s">
        <v>864</v>
      </c>
      <c r="B904" s="5" t="n">
        <v>439000</v>
      </c>
    </row>
    <row r="905" spans="1:5">
      <c r="A905" s="3" t="s">
        <v>867</v>
      </c>
    </row>
    <row r="906" spans="1:5">
      <c r="A906" s="4" t="s">
        <v>32</v>
      </c>
      <c r="B906" s="5" t="n">
        <v>800000</v>
      </c>
    </row>
    <row r="907" spans="1:5">
      <c r="A907" s="4" t="s">
        <v>864</v>
      </c>
      <c r="B907" s="5" t="n">
        <v>439000</v>
      </c>
    </row>
    <row r="908" spans="1:5">
      <c r="A908" s="4" t="s">
        <v>129</v>
      </c>
      <c r="B908" s="5" t="n">
        <v>1239000</v>
      </c>
    </row>
    <row r="909" spans="1:5">
      <c r="A909" s="4" t="s">
        <v>868</v>
      </c>
      <c r="B909" s="5" t="n">
        <v>70000</v>
      </c>
    </row>
    <row r="910" spans="1:5">
      <c r="A910" s="4" t="s">
        <v>959</v>
      </c>
    </row>
    <row r="911" spans="1:5">
      <c r="A911" s="3" t="s">
        <v>228</v>
      </c>
    </row>
    <row r="912" spans="1:5">
      <c r="A912" s="4" t="s">
        <v>862</v>
      </c>
      <c r="B912" s="5" t="n">
        <v>1614000</v>
      </c>
    </row>
    <row r="913" spans="1:5">
      <c r="A913" s="3" t="s">
        <v>863</v>
      </c>
    </row>
    <row r="914" spans="1:5">
      <c r="A914" s="4" t="s">
        <v>32</v>
      </c>
      <c r="B914" s="5" t="n">
        <v>796000</v>
      </c>
    </row>
    <row r="915" spans="1:5">
      <c r="A915" s="4" t="s">
        <v>864</v>
      </c>
      <c r="B915" s="5" t="n">
        <v>1458000</v>
      </c>
    </row>
    <row r="916" spans="1:5">
      <c r="A916" s="3" t="s">
        <v>867</v>
      </c>
    </row>
    <row r="917" spans="1:5">
      <c r="A917" s="4" t="s">
        <v>32</v>
      </c>
      <c r="B917" s="5" t="n">
        <v>796000</v>
      </c>
    </row>
    <row r="918" spans="1:5">
      <c r="A918" s="4" t="s">
        <v>864</v>
      </c>
      <c r="B918" s="5" t="n">
        <v>1458000</v>
      </c>
    </row>
    <row r="919" spans="1:5">
      <c r="A919" s="4" t="s">
        <v>129</v>
      </c>
      <c r="B919" s="5" t="n">
        <v>2254000</v>
      </c>
    </row>
    <row r="920" spans="1:5">
      <c r="A920" s="4" t="s">
        <v>868</v>
      </c>
      <c r="B920" s="5" t="n">
        <v>207000</v>
      </c>
    </row>
    <row r="921" spans="1:5">
      <c r="A921" s="4" t="s">
        <v>960</v>
      </c>
    </row>
    <row r="922" spans="1:5">
      <c r="A922" s="3" t="s">
        <v>228</v>
      </c>
    </row>
    <row r="923" spans="1:5">
      <c r="A923" s="4" t="s">
        <v>862</v>
      </c>
      <c r="B923" s="5" t="n">
        <v>1526000</v>
      </c>
    </row>
    <row r="924" spans="1:5">
      <c r="A924" s="3" t="s">
        <v>863</v>
      </c>
    </row>
    <row r="925" spans="1:5">
      <c r="A925" s="4" t="s">
        <v>32</v>
      </c>
      <c r="B925" s="5" t="n">
        <v>786000</v>
      </c>
    </row>
    <row r="926" spans="1:5">
      <c r="A926" s="4" t="s">
        <v>864</v>
      </c>
      <c r="B926" s="5" t="n">
        <v>1346000</v>
      </c>
    </row>
    <row r="927" spans="1:5">
      <c r="A927" s="3" t="s">
        <v>867</v>
      </c>
    </row>
    <row r="928" spans="1:5">
      <c r="A928" s="4" t="s">
        <v>32</v>
      </c>
      <c r="B928" s="5" t="n">
        <v>786000</v>
      </c>
    </row>
    <row r="929" spans="1:5">
      <c r="A929" s="4" t="s">
        <v>864</v>
      </c>
      <c r="B929" s="5" t="n">
        <v>1346000</v>
      </c>
    </row>
    <row r="930" spans="1:5">
      <c r="A930" s="4" t="s">
        <v>129</v>
      </c>
      <c r="B930" s="5" t="n">
        <v>2132000</v>
      </c>
    </row>
    <row r="931" spans="1:5">
      <c r="A931" s="4" t="s">
        <v>868</v>
      </c>
      <c r="B931" s="5" t="n">
        <v>203000</v>
      </c>
    </row>
    <row r="932" spans="1:5">
      <c r="A932" s="4" t="s">
        <v>961</v>
      </c>
    </row>
    <row r="933" spans="1:5">
      <c r="A933" s="3" t="s">
        <v>228</v>
      </c>
    </row>
    <row r="934" spans="1:5">
      <c r="A934" s="4" t="s">
        <v>862</v>
      </c>
      <c r="B934" s="5" t="n">
        <v>1251000</v>
      </c>
    </row>
    <row r="935" spans="1:5">
      <c r="A935" s="3" t="s">
        <v>863</v>
      </c>
    </row>
    <row r="936" spans="1:5">
      <c r="A936" s="4" t="s">
        <v>32</v>
      </c>
      <c r="B936" s="5" t="n">
        <v>702000</v>
      </c>
    </row>
    <row r="937" spans="1:5">
      <c r="A937" s="4" t="s">
        <v>864</v>
      </c>
      <c r="B937" s="5" t="n">
        <v>916000</v>
      </c>
    </row>
    <row r="938" spans="1:5">
      <c r="A938" s="3" t="s">
        <v>867</v>
      </c>
    </row>
    <row r="939" spans="1:5">
      <c r="A939" s="4" t="s">
        <v>32</v>
      </c>
      <c r="B939" s="5" t="n">
        <v>702000</v>
      </c>
    </row>
    <row r="940" spans="1:5">
      <c r="A940" s="4" t="s">
        <v>864</v>
      </c>
      <c r="B940" s="5" t="n">
        <v>916000</v>
      </c>
    </row>
    <row r="941" spans="1:5">
      <c r="A941" s="4" t="s">
        <v>129</v>
      </c>
      <c r="B941" s="5" t="n">
        <v>1618000</v>
      </c>
    </row>
    <row r="942" spans="1:5">
      <c r="A942" s="4" t="s">
        <v>868</v>
      </c>
      <c r="B942" s="5" t="n">
        <v>137000</v>
      </c>
    </row>
    <row r="943" spans="1:5">
      <c r="A943" s="4" t="s">
        <v>962</v>
      </c>
    </row>
    <row r="944" spans="1:5">
      <c r="A944" s="3" t="s">
        <v>228</v>
      </c>
    </row>
    <row r="945" spans="1:5">
      <c r="A945" s="4" t="s">
        <v>862</v>
      </c>
      <c r="B945" s="5" t="n">
        <v>1201000</v>
      </c>
    </row>
    <row r="946" spans="1:5">
      <c r="A946" s="3" t="s">
        <v>863</v>
      </c>
    </row>
    <row r="947" spans="1:5">
      <c r="A947" s="4" t="s">
        <v>32</v>
      </c>
      <c r="B947" s="5" t="n">
        <v>866000</v>
      </c>
    </row>
    <row r="948" spans="1:5">
      <c r="A948" s="4" t="s">
        <v>864</v>
      </c>
      <c r="B948" s="5" t="n">
        <v>899000</v>
      </c>
    </row>
    <row r="949" spans="1:5">
      <c r="A949" s="3" t="s">
        <v>865</v>
      </c>
    </row>
    <row r="950" spans="1:5">
      <c r="A950" s="4" t="s">
        <v>866</v>
      </c>
      <c r="B950" s="5" t="n">
        <v>0</v>
      </c>
    </row>
    <row r="951" spans="1:5">
      <c r="A951" s="3" t="s">
        <v>867</v>
      </c>
    </row>
    <row r="952" spans="1:5">
      <c r="A952" s="4" t="s">
        <v>32</v>
      </c>
      <c r="B952" s="5" t="n">
        <v>866000</v>
      </c>
    </row>
    <row r="953" spans="1:5">
      <c r="A953" s="4" t="s">
        <v>864</v>
      </c>
      <c r="B953" s="5" t="n">
        <v>899000</v>
      </c>
    </row>
    <row r="954" spans="1:5">
      <c r="A954" s="4" t="s">
        <v>129</v>
      </c>
      <c r="B954" s="5" t="n">
        <v>1765000</v>
      </c>
    </row>
    <row r="955" spans="1:5">
      <c r="A955" s="4" t="s">
        <v>868</v>
      </c>
      <c r="B955" s="5" t="n">
        <v>177000</v>
      </c>
    </row>
    <row r="956" spans="1:5">
      <c r="A956" s="4" t="s">
        <v>963</v>
      </c>
    </row>
    <row r="957" spans="1:5">
      <c r="A957" s="3" t="s">
        <v>228</v>
      </c>
    </row>
    <row r="958" spans="1:5">
      <c r="A958" s="4" t="s">
        <v>862</v>
      </c>
      <c r="B958" s="5" t="n">
        <v>1570000</v>
      </c>
    </row>
    <row r="959" spans="1:5">
      <c r="A959" s="3" t="s">
        <v>863</v>
      </c>
    </row>
    <row r="960" spans="1:5">
      <c r="A960" s="4" t="s">
        <v>32</v>
      </c>
      <c r="B960" s="5" t="n">
        <v>999000</v>
      </c>
    </row>
    <row r="961" spans="1:5">
      <c r="A961" s="4" t="s">
        <v>864</v>
      </c>
      <c r="B961" s="5" t="n">
        <v>1076000</v>
      </c>
    </row>
    <row r="962" spans="1:5">
      <c r="A962" s="3" t="s">
        <v>867</v>
      </c>
    </row>
    <row r="963" spans="1:5">
      <c r="A963" s="4" t="s">
        <v>32</v>
      </c>
      <c r="B963" s="5" t="n">
        <v>999000</v>
      </c>
    </row>
    <row r="964" spans="1:5">
      <c r="A964" s="4" t="s">
        <v>864</v>
      </c>
      <c r="B964" s="5" t="n">
        <v>1076000</v>
      </c>
    </row>
    <row r="965" spans="1:5">
      <c r="A965" s="4" t="s">
        <v>129</v>
      </c>
      <c r="B965" s="5" t="n">
        <v>2075000</v>
      </c>
    </row>
    <row r="966" spans="1:5">
      <c r="A966" s="4" t="s">
        <v>868</v>
      </c>
      <c r="B966" s="5" t="n">
        <v>110000</v>
      </c>
    </row>
    <row r="967" spans="1:5">
      <c r="A967" s="4" t="s">
        <v>964</v>
      </c>
    </row>
    <row r="968" spans="1:5">
      <c r="A968" s="3" t="s">
        <v>228</v>
      </c>
    </row>
    <row r="969" spans="1:5">
      <c r="A969" s="4" t="s">
        <v>862</v>
      </c>
      <c r="B969" s="5" t="n">
        <v>1570000</v>
      </c>
    </row>
    <row r="970" spans="1:5">
      <c r="A970" s="3" t="s">
        <v>863</v>
      </c>
    </row>
    <row r="971" spans="1:5">
      <c r="A971" s="4" t="s">
        <v>32</v>
      </c>
      <c r="B971" s="5" t="n">
        <v>1102000</v>
      </c>
    </row>
    <row r="972" spans="1:5">
      <c r="A972" s="4" t="s">
        <v>864</v>
      </c>
      <c r="B972" s="5" t="n">
        <v>1161000</v>
      </c>
    </row>
    <row r="973" spans="1:5">
      <c r="A973" s="3" t="s">
        <v>867</v>
      </c>
    </row>
    <row r="974" spans="1:5">
      <c r="A974" s="4" t="s">
        <v>32</v>
      </c>
      <c r="B974" s="5" t="n">
        <v>1102000</v>
      </c>
    </row>
    <row r="975" spans="1:5">
      <c r="A975" s="4" t="s">
        <v>864</v>
      </c>
      <c r="B975" s="5" t="n">
        <v>1161000</v>
      </c>
    </row>
    <row r="976" spans="1:5">
      <c r="A976" s="4" t="s">
        <v>129</v>
      </c>
      <c r="B976" s="5" t="n">
        <v>2263000</v>
      </c>
    </row>
    <row r="977" spans="1:5">
      <c r="A977" s="4" t="s">
        <v>868</v>
      </c>
      <c r="B977" s="5" t="n">
        <v>123000</v>
      </c>
    </row>
    <row r="978" spans="1:5">
      <c r="A978" s="4" t="s">
        <v>965</v>
      </c>
    </row>
    <row r="979" spans="1:5">
      <c r="A979" s="3" t="s">
        <v>228</v>
      </c>
    </row>
    <row r="980" spans="1:5">
      <c r="A980" s="4" t="s">
        <v>862</v>
      </c>
      <c r="B980" s="5" t="n">
        <v>1398000</v>
      </c>
    </row>
    <row r="981" spans="1:5">
      <c r="A981" s="3" t="s">
        <v>863</v>
      </c>
    </row>
    <row r="982" spans="1:5">
      <c r="A982" s="4" t="s">
        <v>32</v>
      </c>
      <c r="B982" s="5" t="n">
        <v>1098000</v>
      </c>
    </row>
    <row r="983" spans="1:5">
      <c r="A983" s="4" t="s">
        <v>864</v>
      </c>
      <c r="B983" s="5" t="n">
        <v>1460000</v>
      </c>
    </row>
    <row r="984" spans="1:5">
      <c r="A984" s="3" t="s">
        <v>867</v>
      </c>
    </row>
    <row r="985" spans="1:5">
      <c r="A985" s="4" t="s">
        <v>32</v>
      </c>
      <c r="B985" s="5" t="n">
        <v>1098000</v>
      </c>
    </row>
    <row r="986" spans="1:5">
      <c r="A986" s="4" t="s">
        <v>864</v>
      </c>
      <c r="B986" s="5" t="n">
        <v>1460000</v>
      </c>
    </row>
    <row r="987" spans="1:5">
      <c r="A987" s="4" t="s">
        <v>129</v>
      </c>
      <c r="B987" s="5" t="n">
        <v>2558000</v>
      </c>
    </row>
    <row r="988" spans="1:5">
      <c r="A988" s="4" t="s">
        <v>868</v>
      </c>
      <c r="B988" s="5" t="n">
        <v>160000</v>
      </c>
    </row>
    <row r="989" spans="1:5">
      <c r="A989" s="4" t="s">
        <v>966</v>
      </c>
    </row>
    <row r="990" spans="1:5">
      <c r="A990" s="3" t="s">
        <v>228</v>
      </c>
    </row>
    <row r="991" spans="1:5">
      <c r="A991" s="4" t="s">
        <v>862</v>
      </c>
      <c r="B991" s="5" t="n">
        <v>3335000</v>
      </c>
    </row>
    <row r="992" spans="1:5">
      <c r="A992" s="3" t="s">
        <v>863</v>
      </c>
    </row>
    <row r="993" spans="1:5">
      <c r="A993" s="4" t="s">
        <v>32</v>
      </c>
      <c r="B993" s="5" t="n">
        <v>1770000</v>
      </c>
    </row>
    <row r="994" spans="1:5">
      <c r="A994" s="4" t="s">
        <v>864</v>
      </c>
      <c r="B994" s="5" t="n">
        <v>1237000</v>
      </c>
    </row>
    <row r="995" spans="1:5">
      <c r="A995" s="3" t="s">
        <v>865</v>
      </c>
    </row>
    <row r="996" spans="1:5">
      <c r="A996" s="4" t="s">
        <v>866</v>
      </c>
      <c r="B996" s="5" t="n">
        <v>0</v>
      </c>
    </row>
    <row r="997" spans="1:5">
      <c r="A997" s="3" t="s">
        <v>867</v>
      </c>
    </row>
    <row r="998" spans="1:5">
      <c r="A998" s="4" t="s">
        <v>32</v>
      </c>
      <c r="B998" s="5" t="n">
        <v>1770000</v>
      </c>
    </row>
    <row r="999" spans="1:5">
      <c r="A999" s="4" t="s">
        <v>864</v>
      </c>
      <c r="B999" s="5" t="n">
        <v>1237000</v>
      </c>
    </row>
    <row r="1000" spans="1:5">
      <c r="A1000" s="4" t="s">
        <v>129</v>
      </c>
      <c r="B1000" s="5" t="n">
        <v>3007000</v>
      </c>
    </row>
    <row r="1001" spans="1:5">
      <c r="A1001" s="4" t="s">
        <v>868</v>
      </c>
      <c r="B1001" s="5" t="n">
        <v>117000</v>
      </c>
    </row>
    <row r="1002" spans="1:5">
      <c r="A1002" s="4" t="s">
        <v>967</v>
      </c>
    </row>
    <row r="1003" spans="1:5">
      <c r="A1003" s="3" t="s">
        <v>863</v>
      </c>
    </row>
    <row r="1004" spans="1:5">
      <c r="A1004" s="4" t="s">
        <v>32</v>
      </c>
      <c r="B1004" s="5" t="n">
        <v>1680000</v>
      </c>
    </row>
    <row r="1005" spans="1:5">
      <c r="A1005" s="4" t="s">
        <v>864</v>
      </c>
      <c r="B1005" s="5" t="n">
        <v>1341000</v>
      </c>
    </row>
    <row r="1006" spans="1:5">
      <c r="A1006" s="3" t="s">
        <v>865</v>
      </c>
    </row>
    <row r="1007" spans="1:5">
      <c r="A1007" s="4" t="s">
        <v>866</v>
      </c>
      <c r="B1007" s="5" t="n">
        <v>0</v>
      </c>
    </row>
    <row r="1008" spans="1:5">
      <c r="A1008" s="3" t="s">
        <v>867</v>
      </c>
    </row>
    <row r="1009" spans="1:5">
      <c r="A1009" s="4" t="s">
        <v>32</v>
      </c>
      <c r="B1009" s="5" t="n">
        <v>1680000</v>
      </c>
    </row>
    <row r="1010" spans="1:5">
      <c r="A1010" s="4" t="s">
        <v>864</v>
      </c>
      <c r="B1010" s="5" t="n">
        <v>1341000</v>
      </c>
    </row>
    <row r="1011" spans="1:5">
      <c r="A1011" s="4" t="s">
        <v>129</v>
      </c>
      <c r="B1011" s="5" t="n">
        <v>3021000</v>
      </c>
    </row>
    <row r="1012" spans="1:5">
      <c r="A1012" s="4" t="s">
        <v>868</v>
      </c>
      <c r="B1012" s="5" t="n">
        <v>122000</v>
      </c>
    </row>
    <row r="1013" spans="1:5">
      <c r="A1013" s="4" t="s">
        <v>968</v>
      </c>
    </row>
    <row r="1014" spans="1:5">
      <c r="A1014" s="3" t="s">
        <v>228</v>
      </c>
    </row>
    <row r="1015" spans="1:5">
      <c r="A1015" s="4" t="s">
        <v>862</v>
      </c>
      <c r="B1015" s="5" t="n">
        <v>952000</v>
      </c>
    </row>
    <row r="1016" spans="1:5">
      <c r="A1016" s="3" t="s">
        <v>863</v>
      </c>
    </row>
    <row r="1017" spans="1:5">
      <c r="A1017" s="4" t="s">
        <v>32</v>
      </c>
      <c r="B1017" s="5" t="n">
        <v>853000</v>
      </c>
    </row>
    <row r="1018" spans="1:5">
      <c r="A1018" s="4" t="s">
        <v>864</v>
      </c>
      <c r="B1018" s="5" t="n">
        <v>1465000</v>
      </c>
    </row>
    <row r="1019" spans="1:5">
      <c r="A1019" s="3" t="s">
        <v>865</v>
      </c>
    </row>
    <row r="1020" spans="1:5">
      <c r="A1020" s="4" t="s">
        <v>866</v>
      </c>
      <c r="B1020" s="5" t="n">
        <v>0</v>
      </c>
    </row>
    <row r="1021" spans="1:5">
      <c r="A1021" s="3" t="s">
        <v>867</v>
      </c>
    </row>
    <row r="1022" spans="1:5">
      <c r="A1022" s="4" t="s">
        <v>32</v>
      </c>
      <c r="B1022" s="5" t="n">
        <v>853000</v>
      </c>
    </row>
    <row r="1023" spans="1:5">
      <c r="A1023" s="4" t="s">
        <v>864</v>
      </c>
      <c r="B1023" s="5" t="n">
        <v>1465000</v>
      </c>
    </row>
    <row r="1024" spans="1:5">
      <c r="A1024" s="4" t="s">
        <v>129</v>
      </c>
      <c r="B1024" s="5" t="n">
        <v>2318000</v>
      </c>
    </row>
    <row r="1025" spans="1:5">
      <c r="A1025" s="4" t="s">
        <v>868</v>
      </c>
      <c r="B1025" s="5" t="n">
        <v>126000</v>
      </c>
    </row>
    <row r="1026" spans="1:5">
      <c r="A1026" s="4" t="s">
        <v>969</v>
      </c>
    </row>
    <row r="1027" spans="1:5">
      <c r="A1027" s="3" t="s">
        <v>228</v>
      </c>
    </row>
    <row r="1028" spans="1:5">
      <c r="A1028" s="4" t="s">
        <v>862</v>
      </c>
      <c r="B1028" s="5" t="n">
        <v>17690000</v>
      </c>
    </row>
    <row r="1029" spans="1:5">
      <c r="A1029" s="3" t="s">
        <v>863</v>
      </c>
    </row>
    <row r="1030" spans="1:5">
      <c r="A1030" s="4" t="s">
        <v>32</v>
      </c>
      <c r="B1030" s="5" t="n">
        <v>9296000</v>
      </c>
    </row>
    <row r="1031" spans="1:5">
      <c r="A1031" s="4" t="s">
        <v>864</v>
      </c>
      <c r="B1031" s="5" t="n">
        <v>4813000</v>
      </c>
    </row>
    <row r="1032" spans="1:5">
      <c r="A1032" s="3" t="s">
        <v>865</v>
      </c>
    </row>
    <row r="1033" spans="1:5">
      <c r="A1033" s="4" t="s">
        <v>866</v>
      </c>
      <c r="B1033" s="5" t="n">
        <v>261000</v>
      </c>
    </row>
    <row r="1034" spans="1:5">
      <c r="A1034" s="3" t="s">
        <v>867</v>
      </c>
    </row>
    <row r="1035" spans="1:5">
      <c r="A1035" s="4" t="s">
        <v>32</v>
      </c>
      <c r="B1035" s="5" t="n">
        <v>9296000</v>
      </c>
    </row>
    <row r="1036" spans="1:5">
      <c r="A1036" s="4" t="s">
        <v>864</v>
      </c>
      <c r="B1036" s="5" t="n">
        <v>5074000</v>
      </c>
    </row>
    <row r="1037" spans="1:5">
      <c r="A1037" s="4" t="s">
        <v>129</v>
      </c>
      <c r="B1037" s="5" t="n">
        <v>14370000</v>
      </c>
    </row>
    <row r="1038" spans="1:5">
      <c r="A1038" s="4" t="s">
        <v>868</v>
      </c>
      <c r="B1038" s="5" t="n">
        <v>908000</v>
      </c>
    </row>
    <row r="1039" spans="1:5">
      <c r="A1039" s="4" t="s">
        <v>970</v>
      </c>
    </row>
    <row r="1040" spans="1:5">
      <c r="A1040" s="3" t="s">
        <v>863</v>
      </c>
    </row>
    <row r="1041" spans="1:5">
      <c r="A1041" s="4" t="s">
        <v>32</v>
      </c>
      <c r="B1041" s="5" t="n">
        <v>2881000</v>
      </c>
    </row>
    <row r="1042" spans="1:5">
      <c r="A1042" s="4" t="s">
        <v>864</v>
      </c>
      <c r="B1042" s="5" t="n">
        <v>94000</v>
      </c>
    </row>
    <row r="1043" spans="1:5">
      <c r="A1043" s="3" t="s">
        <v>865</v>
      </c>
    </row>
    <row r="1044" spans="1:5">
      <c r="A1044" s="4" t="s">
        <v>866</v>
      </c>
      <c r="B1044" s="5" t="n">
        <v>326000</v>
      </c>
    </row>
    <row r="1045" spans="1:5">
      <c r="A1045" s="3" t="s">
        <v>867</v>
      </c>
    </row>
    <row r="1046" spans="1:5">
      <c r="A1046" s="4" t="s">
        <v>32</v>
      </c>
      <c r="B1046" s="5" t="n">
        <v>2881000</v>
      </c>
    </row>
    <row r="1047" spans="1:5">
      <c r="A1047" s="4" t="s">
        <v>864</v>
      </c>
      <c r="B1047" s="5" t="n">
        <v>420000</v>
      </c>
    </row>
    <row r="1048" spans="1:5">
      <c r="A1048" s="4" t="s">
        <v>129</v>
      </c>
      <c r="B1048" s="5" t="n">
        <v>3301000</v>
      </c>
    </row>
    <row r="1049" spans="1:5">
      <c r="A1049" s="4" t="s">
        <v>868</v>
      </c>
      <c r="B1049" s="5" t="n">
        <v>119000</v>
      </c>
    </row>
    <row r="1050" spans="1:5">
      <c r="A1050" s="4" t="s">
        <v>971</v>
      </c>
    </row>
    <row r="1051" spans="1:5">
      <c r="A1051" s="3" t="s">
        <v>863</v>
      </c>
    </row>
    <row r="1052" spans="1:5">
      <c r="A1052" s="4" t="s">
        <v>32</v>
      </c>
      <c r="B1052" s="5" t="n">
        <v>1445000</v>
      </c>
    </row>
    <row r="1053" spans="1:5">
      <c r="A1053" s="4" t="s">
        <v>864</v>
      </c>
      <c r="B1053" s="5" t="n">
        <v>5431000</v>
      </c>
    </row>
    <row r="1054" spans="1:5">
      <c r="A1054" s="3" t="s">
        <v>865</v>
      </c>
    </row>
    <row r="1055" spans="1:5">
      <c r="A1055" s="4" t="s">
        <v>866</v>
      </c>
      <c r="B1055" s="5" t="n">
        <v>413000</v>
      </c>
    </row>
    <row r="1056" spans="1:5">
      <c r="A1056" s="3" t="s">
        <v>867</v>
      </c>
    </row>
    <row r="1057" spans="1:5">
      <c r="A1057" s="4" t="s">
        <v>32</v>
      </c>
      <c r="B1057" s="5" t="n">
        <v>1445000</v>
      </c>
    </row>
    <row r="1058" spans="1:5">
      <c r="A1058" s="4" t="s">
        <v>864</v>
      </c>
      <c r="B1058" s="5" t="n">
        <v>5844000</v>
      </c>
    </row>
    <row r="1059" spans="1:5">
      <c r="A1059" s="4" t="s">
        <v>129</v>
      </c>
      <c r="B1059" s="5" t="n">
        <v>7289000</v>
      </c>
    </row>
    <row r="1060" spans="1:5">
      <c r="A1060" s="4" t="s">
        <v>868</v>
      </c>
      <c r="B1060" s="5" t="n">
        <v>2767000</v>
      </c>
    </row>
    <row r="1061" spans="1:5">
      <c r="A1061" s="4" t="s">
        <v>972</v>
      </c>
    </row>
    <row r="1062" spans="1:5">
      <c r="A1062" s="3" t="s">
        <v>228</v>
      </c>
    </row>
    <row r="1063" spans="1:5">
      <c r="A1063" s="4" t="s">
        <v>862</v>
      </c>
      <c r="B1063" s="5" t="n">
        <v>1628000</v>
      </c>
    </row>
    <row r="1064" spans="1:5">
      <c r="A1064" s="3" t="s">
        <v>863</v>
      </c>
    </row>
    <row r="1065" spans="1:5">
      <c r="A1065" s="4" t="s">
        <v>32</v>
      </c>
      <c r="B1065" s="5" t="n">
        <v>778000</v>
      </c>
    </row>
    <row r="1066" spans="1:5">
      <c r="A1066" s="4" t="s">
        <v>864</v>
      </c>
      <c r="B1066" s="5" t="n">
        <v>3436000</v>
      </c>
    </row>
    <row r="1067" spans="1:5">
      <c r="A1067" s="3" t="s">
        <v>867</v>
      </c>
    </row>
    <row r="1068" spans="1:5">
      <c r="A1068" s="4" t="s">
        <v>32</v>
      </c>
      <c r="B1068" s="5" t="n">
        <v>778000</v>
      </c>
    </row>
    <row r="1069" spans="1:5">
      <c r="A1069" s="4" t="s">
        <v>864</v>
      </c>
      <c r="B1069" s="5" t="n">
        <v>3436000</v>
      </c>
    </row>
    <row r="1070" spans="1:5">
      <c r="A1070" s="4" t="s">
        <v>129</v>
      </c>
      <c r="B1070" s="5" t="n">
        <v>4214000</v>
      </c>
    </row>
    <row r="1071" spans="1:5">
      <c r="A1071" s="4" t="s">
        <v>868</v>
      </c>
      <c r="B1071" s="5" t="n">
        <v>920000</v>
      </c>
    </row>
    <row r="1072" spans="1:5">
      <c r="A1072" s="4" t="s">
        <v>973</v>
      </c>
    </row>
    <row r="1073" spans="1:5">
      <c r="A1073" s="3" t="s">
        <v>228</v>
      </c>
    </row>
    <row r="1074" spans="1:5">
      <c r="A1074" s="4" t="s">
        <v>862</v>
      </c>
      <c r="B1074" s="5" t="n">
        <v>2043000</v>
      </c>
    </row>
    <row r="1075" spans="1:5">
      <c r="A1075" s="3" t="s">
        <v>863</v>
      </c>
    </row>
    <row r="1076" spans="1:5">
      <c r="A1076" s="4" t="s">
        <v>32</v>
      </c>
      <c r="B1076" s="5" t="n">
        <v>976000</v>
      </c>
    </row>
    <row r="1077" spans="1:5">
      <c r="A1077" s="4" t="s">
        <v>864</v>
      </c>
      <c r="B1077" s="5" t="n">
        <v>4308000</v>
      </c>
    </row>
    <row r="1078" spans="1:5">
      <c r="A1078" s="3" t="s">
        <v>865</v>
      </c>
    </row>
    <row r="1079" spans="1:5">
      <c r="A1079" s="4" t="s">
        <v>866</v>
      </c>
      <c r="B1079" s="5" t="n">
        <v>0</v>
      </c>
    </row>
    <row r="1080" spans="1:5">
      <c r="A1080" s="3" t="s">
        <v>867</v>
      </c>
    </row>
    <row r="1081" spans="1:5">
      <c r="A1081" s="4" t="s">
        <v>32</v>
      </c>
      <c r="B1081" s="5" t="n">
        <v>976000</v>
      </c>
    </row>
    <row r="1082" spans="1:5">
      <c r="A1082" s="4" t="s">
        <v>864</v>
      </c>
      <c r="B1082" s="5" t="n">
        <v>4308000</v>
      </c>
    </row>
    <row r="1083" spans="1:5">
      <c r="A1083" s="4" t="s">
        <v>129</v>
      </c>
      <c r="B1083" s="5" t="n">
        <v>5284000</v>
      </c>
    </row>
    <row r="1084" spans="1:5">
      <c r="A1084" s="4" t="s">
        <v>868</v>
      </c>
      <c r="B1084" s="5" t="n">
        <v>1153000</v>
      </c>
    </row>
    <row r="1085" spans="1:5">
      <c r="A1085" s="4" t="s">
        <v>974</v>
      </c>
    </row>
    <row r="1086" spans="1:5">
      <c r="A1086" s="3" t="s">
        <v>228</v>
      </c>
    </row>
    <row r="1087" spans="1:5">
      <c r="A1087" s="4" t="s">
        <v>862</v>
      </c>
      <c r="B1087" s="5" t="n">
        <v>2488000</v>
      </c>
    </row>
    <row r="1088" spans="1:5">
      <c r="A1088" s="3" t="s">
        <v>863</v>
      </c>
    </row>
    <row r="1089" spans="1:5">
      <c r="A1089" s="4" t="s">
        <v>32</v>
      </c>
      <c r="B1089" s="5" t="n">
        <v>1189000</v>
      </c>
    </row>
    <row r="1090" spans="1:5">
      <c r="A1090" s="4" t="s">
        <v>864</v>
      </c>
      <c r="B1090" s="5" t="n">
        <v>5248000</v>
      </c>
    </row>
    <row r="1091" spans="1:5">
      <c r="A1091" s="3" t="s">
        <v>867</v>
      </c>
    </row>
    <row r="1092" spans="1:5">
      <c r="A1092" s="4" t="s">
        <v>32</v>
      </c>
      <c r="B1092" s="5" t="n">
        <v>1189000</v>
      </c>
    </row>
    <row r="1093" spans="1:5">
      <c r="A1093" s="4" t="s">
        <v>864</v>
      </c>
      <c r="B1093" s="5" t="n">
        <v>5248000</v>
      </c>
    </row>
    <row r="1094" spans="1:5">
      <c r="A1094" s="4" t="s">
        <v>129</v>
      </c>
      <c r="B1094" s="5" t="n">
        <v>6437000</v>
      </c>
    </row>
    <row r="1095" spans="1:5">
      <c r="A1095" s="4" t="s">
        <v>868</v>
      </c>
      <c r="B1095" s="5" t="n">
        <v>1405000</v>
      </c>
    </row>
    <row r="1096" spans="1:5">
      <c r="A1096" s="4" t="s">
        <v>975</v>
      </c>
    </row>
    <row r="1097" spans="1:5">
      <c r="A1097" s="3" t="s">
        <v>228</v>
      </c>
    </row>
    <row r="1098" spans="1:5">
      <c r="A1098" s="4" t="s">
        <v>862</v>
      </c>
      <c r="B1098" s="5" t="n">
        <v>1674000</v>
      </c>
    </row>
    <row r="1099" spans="1:5">
      <c r="A1099" s="3" t="s">
        <v>863</v>
      </c>
    </row>
    <row r="1100" spans="1:5">
      <c r="A1100" s="4" t="s">
        <v>32</v>
      </c>
      <c r="B1100" s="5" t="n">
        <v>800000</v>
      </c>
    </row>
    <row r="1101" spans="1:5">
      <c r="A1101" s="4" t="s">
        <v>864</v>
      </c>
      <c r="B1101" s="5" t="n">
        <v>3532000</v>
      </c>
    </row>
    <row r="1102" spans="1:5">
      <c r="A1102" s="3" t="s">
        <v>867</v>
      </c>
    </row>
    <row r="1103" spans="1:5">
      <c r="A1103" s="4" t="s">
        <v>32</v>
      </c>
      <c r="B1103" s="5" t="n">
        <v>800000</v>
      </c>
    </row>
    <row r="1104" spans="1:5">
      <c r="A1104" s="4" t="s">
        <v>864</v>
      </c>
      <c r="B1104" s="5" t="n">
        <v>3532000</v>
      </c>
    </row>
    <row r="1105" spans="1:5">
      <c r="A1105" s="4" t="s">
        <v>129</v>
      </c>
      <c r="B1105" s="5" t="n">
        <v>4332000</v>
      </c>
    </row>
    <row r="1106" spans="1:5">
      <c r="A1106" s="4" t="s">
        <v>868</v>
      </c>
      <c r="B1106" s="5" t="n">
        <v>946000</v>
      </c>
    </row>
    <row r="1107" spans="1:5">
      <c r="A1107" s="4" t="s">
        <v>976</v>
      </c>
    </row>
    <row r="1108" spans="1:5">
      <c r="A1108" s="3" t="s">
        <v>228</v>
      </c>
    </row>
    <row r="1109" spans="1:5">
      <c r="A1109" s="4" t="s">
        <v>862</v>
      </c>
      <c r="B1109" s="5" t="n">
        <v>1233000</v>
      </c>
    </row>
    <row r="1110" spans="1:5">
      <c r="A1110" s="3" t="s">
        <v>863</v>
      </c>
    </row>
    <row r="1111" spans="1:5">
      <c r="A1111" s="4" t="s">
        <v>32</v>
      </c>
      <c r="B1111" s="5" t="n">
        <v>589000</v>
      </c>
    </row>
    <row r="1112" spans="1:5">
      <c r="A1112" s="4" t="s">
        <v>864</v>
      </c>
      <c r="B1112" s="5" t="n">
        <v>2600000</v>
      </c>
    </row>
    <row r="1113" spans="1:5">
      <c r="A1113" s="3" t="s">
        <v>865</v>
      </c>
    </row>
    <row r="1114" spans="1:5">
      <c r="A1114" s="4" t="s">
        <v>866</v>
      </c>
      <c r="B1114" s="5" t="n">
        <v>0</v>
      </c>
    </row>
    <row r="1115" spans="1:5">
      <c r="A1115" s="3" t="s">
        <v>867</v>
      </c>
    </row>
    <row r="1116" spans="1:5">
      <c r="A1116" s="4" t="s">
        <v>32</v>
      </c>
      <c r="B1116" s="5" t="n">
        <v>589000</v>
      </c>
    </row>
    <row r="1117" spans="1:5">
      <c r="A1117" s="4" t="s">
        <v>864</v>
      </c>
      <c r="B1117" s="5" t="n">
        <v>2600000</v>
      </c>
    </row>
    <row r="1118" spans="1:5">
      <c r="A1118" s="4" t="s">
        <v>129</v>
      </c>
      <c r="B1118" s="5" t="n">
        <v>3189000</v>
      </c>
    </row>
    <row r="1119" spans="1:5">
      <c r="A1119" s="4" t="s">
        <v>868</v>
      </c>
      <c r="B1119" s="5" t="n">
        <v>696000</v>
      </c>
    </row>
    <row r="1120" spans="1:5">
      <c r="A1120" s="4" t="s">
        <v>977</v>
      </c>
    </row>
    <row r="1121" spans="1:5">
      <c r="A1121" s="3" t="s">
        <v>228</v>
      </c>
    </row>
    <row r="1122" spans="1:5">
      <c r="A1122" s="4" t="s">
        <v>862</v>
      </c>
      <c r="B1122" s="5" t="n">
        <v>1800000</v>
      </c>
    </row>
    <row r="1123" spans="1:5">
      <c r="A1123" s="3" t="s">
        <v>863</v>
      </c>
    </row>
    <row r="1124" spans="1:5">
      <c r="A1124" s="4" t="s">
        <v>32</v>
      </c>
      <c r="B1124" s="5" t="n">
        <v>860000</v>
      </c>
    </row>
    <row r="1125" spans="1:5">
      <c r="A1125" s="4" t="s">
        <v>864</v>
      </c>
      <c r="B1125" s="5" t="n">
        <v>3810000</v>
      </c>
    </row>
    <row r="1126" spans="1:5">
      <c r="A1126" s="3" t="s">
        <v>867</v>
      </c>
    </row>
    <row r="1127" spans="1:5">
      <c r="A1127" s="4" t="s">
        <v>32</v>
      </c>
      <c r="B1127" s="5" t="n">
        <v>860000</v>
      </c>
    </row>
    <row r="1128" spans="1:5">
      <c r="A1128" s="4" t="s">
        <v>864</v>
      </c>
      <c r="B1128" s="5" t="n">
        <v>3810000</v>
      </c>
    </row>
    <row r="1129" spans="1:5">
      <c r="A1129" s="4" t="s">
        <v>129</v>
      </c>
      <c r="B1129" s="5" t="n">
        <v>4670000</v>
      </c>
    </row>
    <row r="1130" spans="1:5">
      <c r="A1130" s="4" t="s">
        <v>868</v>
      </c>
      <c r="B1130" s="5" t="n">
        <v>1020000</v>
      </c>
    </row>
    <row r="1131" spans="1:5">
      <c r="A1131" s="4" t="s">
        <v>978</v>
      </c>
    </row>
    <row r="1132" spans="1:5">
      <c r="A1132" s="3" t="s">
        <v>228</v>
      </c>
    </row>
    <row r="1133" spans="1:5">
      <c r="A1133" s="4" t="s">
        <v>862</v>
      </c>
      <c r="B1133" s="5" t="n">
        <v>3321000</v>
      </c>
    </row>
    <row r="1134" spans="1:5">
      <c r="A1134" s="3" t="s">
        <v>863</v>
      </c>
    </row>
    <row r="1135" spans="1:5">
      <c r="A1135" s="4" t="s">
        <v>32</v>
      </c>
      <c r="B1135" s="5" t="n">
        <v>1587000</v>
      </c>
    </row>
    <row r="1136" spans="1:5">
      <c r="A1136" s="4" t="s">
        <v>864</v>
      </c>
      <c r="B1136" s="5" t="n">
        <v>7010000</v>
      </c>
    </row>
    <row r="1137" spans="1:5">
      <c r="A1137" s="3" t="s">
        <v>867</v>
      </c>
    </row>
    <row r="1138" spans="1:5">
      <c r="A1138" s="4" t="s">
        <v>32</v>
      </c>
      <c r="B1138" s="5" t="n">
        <v>1587000</v>
      </c>
    </row>
    <row r="1139" spans="1:5">
      <c r="A1139" s="4" t="s">
        <v>864</v>
      </c>
      <c r="B1139" s="5" t="n">
        <v>7010000</v>
      </c>
    </row>
    <row r="1140" spans="1:5">
      <c r="A1140" s="4" t="s">
        <v>129</v>
      </c>
      <c r="B1140" s="5" t="n">
        <v>8597000</v>
      </c>
    </row>
    <row r="1141" spans="1:5">
      <c r="A1141" s="4" t="s">
        <v>868</v>
      </c>
      <c r="B1141" s="5" t="n">
        <v>1877000</v>
      </c>
    </row>
    <row r="1142" spans="1:5">
      <c r="A1142" s="4" t="s">
        <v>979</v>
      </c>
    </row>
    <row r="1143" spans="1:5">
      <c r="A1143" s="3" t="s">
        <v>228</v>
      </c>
    </row>
    <row r="1144" spans="1:5">
      <c r="A1144" s="4" t="s">
        <v>862</v>
      </c>
      <c r="B1144" s="5" t="n">
        <v>2158000</v>
      </c>
    </row>
    <row r="1145" spans="1:5">
      <c r="A1145" s="3" t="s">
        <v>863</v>
      </c>
    </row>
    <row r="1146" spans="1:5">
      <c r="A1146" s="4" t="s">
        <v>32</v>
      </c>
      <c r="B1146" s="5" t="n">
        <v>1031000</v>
      </c>
    </row>
    <row r="1147" spans="1:5">
      <c r="A1147" s="4" t="s">
        <v>864</v>
      </c>
      <c r="B1147" s="5" t="n">
        <v>4554000</v>
      </c>
    </row>
    <row r="1148" spans="1:5">
      <c r="A1148" s="3" t="s">
        <v>867</v>
      </c>
    </row>
    <row r="1149" spans="1:5">
      <c r="A1149" s="4" t="s">
        <v>32</v>
      </c>
      <c r="B1149" s="5" t="n">
        <v>1031000</v>
      </c>
    </row>
    <row r="1150" spans="1:5">
      <c r="A1150" s="4" t="s">
        <v>864</v>
      </c>
      <c r="B1150" s="5" t="n">
        <v>4554000</v>
      </c>
    </row>
    <row r="1151" spans="1:5">
      <c r="A1151" s="4" t="s">
        <v>129</v>
      </c>
      <c r="B1151" s="5" t="n">
        <v>5585000</v>
      </c>
    </row>
    <row r="1152" spans="1:5">
      <c r="A1152" s="4" t="s">
        <v>868</v>
      </c>
      <c r="B1152" s="5" t="n">
        <v>1219000</v>
      </c>
    </row>
    <row r="1153" spans="1:5">
      <c r="A1153" s="4" t="s">
        <v>980</v>
      </c>
    </row>
    <row r="1154" spans="1:5">
      <c r="A1154" s="3" t="s">
        <v>228</v>
      </c>
    </row>
    <row r="1155" spans="1:5">
      <c r="A1155" s="4" t="s">
        <v>862</v>
      </c>
      <c r="B1155" s="5" t="n">
        <v>1572000</v>
      </c>
    </row>
    <row r="1156" spans="1:5">
      <c r="A1156" s="3" t="s">
        <v>863</v>
      </c>
    </row>
    <row r="1157" spans="1:5">
      <c r="A1157" s="4" t="s">
        <v>32</v>
      </c>
      <c r="B1157" s="5" t="n">
        <v>751000</v>
      </c>
    </row>
    <row r="1158" spans="1:5">
      <c r="A1158" s="4" t="s">
        <v>864</v>
      </c>
      <c r="B1158" s="5" t="n">
        <v>3316000</v>
      </c>
    </row>
    <row r="1159" spans="1:5">
      <c r="A1159" s="3" t="s">
        <v>867</v>
      </c>
    </row>
    <row r="1160" spans="1:5">
      <c r="A1160" s="4" t="s">
        <v>32</v>
      </c>
      <c r="B1160" s="5" t="n">
        <v>751000</v>
      </c>
    </row>
    <row r="1161" spans="1:5">
      <c r="A1161" s="4" t="s">
        <v>864</v>
      </c>
      <c r="B1161" s="5" t="n">
        <v>3316000</v>
      </c>
    </row>
    <row r="1162" spans="1:5">
      <c r="A1162" s="4" t="s">
        <v>129</v>
      </c>
      <c r="B1162" s="5" t="n">
        <v>4067000</v>
      </c>
    </row>
    <row r="1163" spans="1:5">
      <c r="A1163" s="4" t="s">
        <v>868</v>
      </c>
      <c r="B1163" s="5" t="n">
        <v>888000</v>
      </c>
    </row>
    <row r="1164" spans="1:5">
      <c r="A1164" s="4" t="s">
        <v>981</v>
      </c>
    </row>
    <row r="1165" spans="1:5">
      <c r="A1165" s="3" t="s">
        <v>228</v>
      </c>
    </row>
    <row r="1166" spans="1:5">
      <c r="A1166" s="4" t="s">
        <v>862</v>
      </c>
      <c r="B1166" s="5" t="n">
        <v>1814000</v>
      </c>
    </row>
    <row r="1167" spans="1:5">
      <c r="A1167" s="3" t="s">
        <v>863</v>
      </c>
    </row>
    <row r="1168" spans="1:5">
      <c r="A1168" s="4" t="s">
        <v>32</v>
      </c>
      <c r="B1168" s="5" t="n">
        <v>867000</v>
      </c>
    </row>
    <row r="1169" spans="1:5">
      <c r="A1169" s="4" t="s">
        <v>864</v>
      </c>
      <c r="B1169" s="5" t="n">
        <v>3829000</v>
      </c>
    </row>
    <row r="1170" spans="1:5">
      <c r="A1170" s="3" t="s">
        <v>867</v>
      </c>
    </row>
    <row r="1171" spans="1:5">
      <c r="A1171" s="4" t="s">
        <v>32</v>
      </c>
      <c r="B1171" s="5" t="n">
        <v>867000</v>
      </c>
    </row>
    <row r="1172" spans="1:5">
      <c r="A1172" s="4" t="s">
        <v>864</v>
      </c>
      <c r="B1172" s="5" t="n">
        <v>3829000</v>
      </c>
    </row>
    <row r="1173" spans="1:5">
      <c r="A1173" s="4" t="s">
        <v>129</v>
      </c>
      <c r="B1173" s="5" t="n">
        <v>4696000</v>
      </c>
    </row>
    <row r="1174" spans="1:5">
      <c r="A1174" s="4" t="s">
        <v>868</v>
      </c>
      <c r="B1174" s="5" t="n">
        <v>1025000</v>
      </c>
    </row>
    <row r="1175" spans="1:5">
      <c r="A1175" s="4" t="s">
        <v>982</v>
      </c>
    </row>
    <row r="1176" spans="1:5">
      <c r="A1176" s="3" t="s">
        <v>228</v>
      </c>
    </row>
    <row r="1177" spans="1:5">
      <c r="A1177" s="4" t="s">
        <v>862</v>
      </c>
      <c r="B1177" s="5" t="n">
        <v>1787000</v>
      </c>
    </row>
    <row r="1178" spans="1:5">
      <c r="A1178" s="3" t="s">
        <v>863</v>
      </c>
    </row>
    <row r="1179" spans="1:5">
      <c r="A1179" s="4" t="s">
        <v>32</v>
      </c>
      <c r="B1179" s="5" t="n">
        <v>854000</v>
      </c>
    </row>
    <row r="1180" spans="1:5">
      <c r="A1180" s="4" t="s">
        <v>864</v>
      </c>
      <c r="B1180" s="5" t="n">
        <v>3770000</v>
      </c>
    </row>
    <row r="1181" spans="1:5">
      <c r="A1181" s="3" t="s">
        <v>865</v>
      </c>
    </row>
    <row r="1182" spans="1:5">
      <c r="A1182" s="4" t="s">
        <v>866</v>
      </c>
      <c r="B1182" s="5" t="n">
        <v>0</v>
      </c>
    </row>
    <row r="1183" spans="1:5">
      <c r="A1183" s="3" t="s">
        <v>867</v>
      </c>
    </row>
    <row r="1184" spans="1:5">
      <c r="A1184" s="4" t="s">
        <v>32</v>
      </c>
      <c r="B1184" s="5" t="n">
        <v>854000</v>
      </c>
    </row>
    <row r="1185" spans="1:5">
      <c r="A1185" s="4" t="s">
        <v>864</v>
      </c>
      <c r="B1185" s="5" t="n">
        <v>3770000</v>
      </c>
    </row>
    <row r="1186" spans="1:5">
      <c r="A1186" s="4" t="s">
        <v>129</v>
      </c>
      <c r="B1186" s="5" t="n">
        <v>4624000</v>
      </c>
    </row>
    <row r="1187" spans="1:5">
      <c r="A1187" s="4" t="s">
        <v>868</v>
      </c>
      <c r="B1187" s="5" t="n">
        <v>1009000</v>
      </c>
    </row>
    <row r="1188" spans="1:5">
      <c r="A1188" s="4" t="s">
        <v>983</v>
      </c>
    </row>
    <row r="1189" spans="1:5">
      <c r="A1189" s="3" t="s">
        <v>863</v>
      </c>
    </row>
    <row r="1190" spans="1:5">
      <c r="A1190" s="4" t="s">
        <v>32</v>
      </c>
      <c r="B1190" s="5" t="n">
        <v>834000</v>
      </c>
    </row>
    <row r="1191" spans="1:5">
      <c r="A1191" s="4" t="s">
        <v>864</v>
      </c>
      <c r="B1191" s="5" t="n">
        <v>3635000</v>
      </c>
    </row>
    <row r="1192" spans="1:5">
      <c r="A1192" s="3" t="s">
        <v>867</v>
      </c>
    </row>
    <row r="1193" spans="1:5">
      <c r="A1193" s="4" t="s">
        <v>32</v>
      </c>
      <c r="B1193" s="5" t="n">
        <v>834000</v>
      </c>
    </row>
    <row r="1194" spans="1:5">
      <c r="A1194" s="4" t="s">
        <v>864</v>
      </c>
      <c r="B1194" s="5" t="n">
        <v>3635000</v>
      </c>
    </row>
    <row r="1195" spans="1:5">
      <c r="A1195" s="4" t="s">
        <v>129</v>
      </c>
      <c r="B1195" s="5" t="n">
        <v>4469000</v>
      </c>
    </row>
    <row r="1196" spans="1:5">
      <c r="A1196" s="4" t="s">
        <v>868</v>
      </c>
      <c r="B1196" s="5" t="n">
        <v>935000</v>
      </c>
    </row>
    <row r="1197" spans="1:5">
      <c r="A1197" s="4" t="s">
        <v>984</v>
      </c>
    </row>
    <row r="1198" spans="1:5">
      <c r="A1198" s="3" t="s">
        <v>228</v>
      </c>
    </row>
    <row r="1199" spans="1:5">
      <c r="A1199" s="4" t="s">
        <v>862</v>
      </c>
      <c r="B1199" s="5" t="n">
        <v>2126000</v>
      </c>
    </row>
    <row r="1200" spans="1:5">
      <c r="A1200" s="3" t="s">
        <v>863</v>
      </c>
    </row>
    <row r="1201" spans="1:5">
      <c r="A1201" s="4" t="s">
        <v>32</v>
      </c>
      <c r="B1201" s="5" t="n">
        <v>3070000</v>
      </c>
    </row>
    <row r="1202" spans="1:5">
      <c r="A1202" s="4" t="s">
        <v>864</v>
      </c>
      <c r="B1202" s="5" t="n">
        <v>2846000</v>
      </c>
    </row>
    <row r="1203" spans="1:5">
      <c r="A1203" s="3" t="s">
        <v>865</v>
      </c>
    </row>
    <row r="1204" spans="1:5">
      <c r="A1204" s="4" t="s">
        <v>866</v>
      </c>
      <c r="B1204" s="5" t="n">
        <v>189000</v>
      </c>
    </row>
    <row r="1205" spans="1:5">
      <c r="A1205" s="3" t="s">
        <v>867</v>
      </c>
    </row>
    <row r="1206" spans="1:5">
      <c r="A1206" s="4" t="s">
        <v>32</v>
      </c>
      <c r="B1206" s="5" t="n">
        <v>3070000</v>
      </c>
    </row>
    <row r="1207" spans="1:5">
      <c r="A1207" s="4" t="s">
        <v>864</v>
      </c>
      <c r="B1207" s="5" t="n">
        <v>3035000</v>
      </c>
    </row>
    <row r="1208" spans="1:5">
      <c r="A1208" s="4" t="s">
        <v>129</v>
      </c>
      <c r="B1208" s="5" t="n">
        <v>6105000</v>
      </c>
    </row>
    <row r="1209" spans="1:5">
      <c r="A1209" s="4" t="s">
        <v>868</v>
      </c>
      <c r="B1209" s="5" t="n">
        <v>617000</v>
      </c>
    </row>
    <row r="1210" spans="1:5">
      <c r="A1210" s="4" t="s">
        <v>985</v>
      </c>
    </row>
    <row r="1211" spans="1:5">
      <c r="A1211" s="3" t="s">
        <v>863</v>
      </c>
    </row>
    <row r="1212" spans="1:5">
      <c r="A1212" s="4" t="s">
        <v>32</v>
      </c>
      <c r="B1212" s="5" t="n">
        <v>515000</v>
      </c>
    </row>
    <row r="1213" spans="1:5">
      <c r="A1213" s="4" t="s">
        <v>864</v>
      </c>
      <c r="B1213" s="5" t="n">
        <v>2061000</v>
      </c>
    </row>
    <row r="1214" spans="1:5">
      <c r="A1214" s="3" t="s">
        <v>865</v>
      </c>
    </row>
    <row r="1215" spans="1:5">
      <c r="A1215" s="4" t="s">
        <v>866</v>
      </c>
      <c r="B1215" s="5" t="n">
        <v>0</v>
      </c>
    </row>
    <row r="1216" spans="1:5">
      <c r="A1216" s="3" t="s">
        <v>867</v>
      </c>
    </row>
    <row r="1217" spans="1:5">
      <c r="A1217" s="4" t="s">
        <v>32</v>
      </c>
      <c r="B1217" s="5" t="n">
        <v>515000</v>
      </c>
    </row>
    <row r="1218" spans="1:5">
      <c r="A1218" s="4" t="s">
        <v>864</v>
      </c>
      <c r="B1218" s="5" t="n">
        <v>2061000</v>
      </c>
    </row>
    <row r="1219" spans="1:5">
      <c r="A1219" s="4" t="s">
        <v>129</v>
      </c>
      <c r="B1219" s="5" t="n">
        <v>2576000</v>
      </c>
    </row>
    <row r="1220" spans="1:5">
      <c r="A1220" s="4" t="s">
        <v>868</v>
      </c>
      <c r="B1220" s="5" t="n">
        <v>921000</v>
      </c>
    </row>
    <row r="1221" spans="1:5">
      <c r="A1221" s="4" t="s">
        <v>986</v>
      </c>
    </row>
    <row r="1222" spans="1:5">
      <c r="A1222" s="3" t="s">
        <v>228</v>
      </c>
    </row>
    <row r="1223" spans="1:5">
      <c r="A1223" s="4" t="s">
        <v>862</v>
      </c>
      <c r="B1223" s="5" t="n">
        <v>5293000</v>
      </c>
    </row>
    <row r="1224" spans="1:5">
      <c r="A1224" s="3" t="s">
        <v>863</v>
      </c>
    </row>
    <row r="1225" spans="1:5">
      <c r="A1225" s="4" t="s">
        <v>32</v>
      </c>
      <c r="B1225" s="5" t="n">
        <v>1167000</v>
      </c>
    </row>
    <row r="1226" spans="1:5">
      <c r="A1226" s="4" t="s">
        <v>864</v>
      </c>
      <c r="B1226" s="5" t="n">
        <v>4669000</v>
      </c>
    </row>
    <row r="1227" spans="1:5">
      <c r="A1227" s="3" t="s">
        <v>865</v>
      </c>
    </row>
    <row r="1228" spans="1:5">
      <c r="A1228" s="4" t="s">
        <v>866</v>
      </c>
      <c r="B1228" s="5" t="n">
        <v>599000</v>
      </c>
    </row>
    <row r="1229" spans="1:5">
      <c r="A1229" s="3" t="s">
        <v>867</v>
      </c>
    </row>
    <row r="1230" spans="1:5">
      <c r="A1230" s="4" t="s">
        <v>32</v>
      </c>
      <c r="B1230" s="5" t="n">
        <v>1167000</v>
      </c>
    </row>
    <row r="1231" spans="1:5">
      <c r="A1231" s="4" t="s">
        <v>864</v>
      </c>
      <c r="B1231" s="5" t="n">
        <v>5268000</v>
      </c>
    </row>
    <row r="1232" spans="1:5">
      <c r="A1232" s="4" t="s">
        <v>129</v>
      </c>
      <c r="B1232" s="5" t="n">
        <v>6435000</v>
      </c>
    </row>
    <row r="1233" spans="1:5">
      <c r="A1233" s="4" t="s">
        <v>868</v>
      </c>
      <c r="B1233" s="5" t="n">
        <v>1841000</v>
      </c>
    </row>
    <row r="1234" spans="1:5">
      <c r="A1234" s="4" t="s">
        <v>987</v>
      </c>
    </row>
    <row r="1235" spans="1:5">
      <c r="A1235" s="3" t="s">
        <v>228</v>
      </c>
    </row>
    <row r="1236" spans="1:5">
      <c r="A1236" s="4" t="s">
        <v>862</v>
      </c>
      <c r="B1236" s="5" t="n">
        <v>2844000</v>
      </c>
    </row>
    <row r="1237" spans="1:5">
      <c r="A1237" s="3" t="s">
        <v>863</v>
      </c>
    </row>
    <row r="1238" spans="1:5">
      <c r="A1238" s="4" t="s">
        <v>32</v>
      </c>
      <c r="B1238" s="5" t="n">
        <v>1130000</v>
      </c>
    </row>
    <row r="1239" spans="1:5">
      <c r="A1239" s="4" t="s">
        <v>864</v>
      </c>
      <c r="B1239" s="5" t="n">
        <v>4340000</v>
      </c>
    </row>
    <row r="1240" spans="1:5">
      <c r="A1240" s="3" t="s">
        <v>867</v>
      </c>
    </row>
    <row r="1241" spans="1:5">
      <c r="A1241" s="4" t="s">
        <v>32</v>
      </c>
      <c r="B1241" s="5" t="n">
        <v>1130000</v>
      </c>
    </row>
    <row r="1242" spans="1:5">
      <c r="A1242" s="4" t="s">
        <v>864</v>
      </c>
      <c r="B1242" s="5" t="n">
        <v>4340000</v>
      </c>
    </row>
    <row r="1243" spans="1:5">
      <c r="A1243" s="4" t="s">
        <v>129</v>
      </c>
      <c r="B1243" s="5" t="n">
        <v>5470000</v>
      </c>
    </row>
    <row r="1244" spans="1:5">
      <c r="A1244" s="4" t="s">
        <v>868</v>
      </c>
      <c r="B1244" s="5" t="n">
        <v>1370000</v>
      </c>
    </row>
    <row r="1245" spans="1:5">
      <c r="A1245" s="4" t="s">
        <v>988</v>
      </c>
    </row>
    <row r="1246" spans="1:5">
      <c r="A1246" s="3" t="s">
        <v>228</v>
      </c>
    </row>
    <row r="1247" spans="1:5">
      <c r="A1247" s="4" t="s">
        <v>862</v>
      </c>
      <c r="B1247" s="5" t="n">
        <v>3828000</v>
      </c>
    </row>
    <row r="1248" spans="1:5">
      <c r="A1248" s="3" t="s">
        <v>863</v>
      </c>
    </row>
    <row r="1249" spans="1:5">
      <c r="A1249" s="4" t="s">
        <v>32</v>
      </c>
      <c r="B1249" s="5" t="n">
        <v>3877000</v>
      </c>
    </row>
    <row r="1250" spans="1:5">
      <c r="A1250" s="4" t="s">
        <v>864</v>
      </c>
      <c r="B1250" s="5" t="n">
        <v>2256000</v>
      </c>
    </row>
    <row r="1251" spans="1:5">
      <c r="A1251" s="3" t="s">
        <v>867</v>
      </c>
    </row>
    <row r="1252" spans="1:5">
      <c r="A1252" s="4" t="s">
        <v>32</v>
      </c>
      <c r="B1252" s="5" t="n">
        <v>3877000</v>
      </c>
    </row>
    <row r="1253" spans="1:5">
      <c r="A1253" s="4" t="s">
        <v>864</v>
      </c>
      <c r="B1253" s="5" t="n">
        <v>2256000</v>
      </c>
    </row>
    <row r="1254" spans="1:5">
      <c r="A1254" s="4" t="s">
        <v>129</v>
      </c>
      <c r="B1254" s="5" t="n">
        <v>6133000</v>
      </c>
    </row>
    <row r="1255" spans="1:5">
      <c r="A1255" s="4" t="s">
        <v>868</v>
      </c>
      <c r="B1255" s="5" t="n">
        <v>468000</v>
      </c>
    </row>
    <row r="1256" spans="1:5">
      <c r="A1256" s="4" t="s">
        <v>989</v>
      </c>
    </row>
    <row r="1257" spans="1:5">
      <c r="A1257" s="3" t="s">
        <v>228</v>
      </c>
    </row>
    <row r="1258" spans="1:5">
      <c r="A1258" s="4" t="s">
        <v>862</v>
      </c>
      <c r="B1258" s="5" t="n">
        <v>3230000</v>
      </c>
    </row>
    <row r="1259" spans="1:5">
      <c r="A1259" s="3" t="s">
        <v>863</v>
      </c>
    </row>
    <row r="1260" spans="1:5">
      <c r="A1260" s="4" t="s">
        <v>32</v>
      </c>
      <c r="B1260" s="5" t="n">
        <v>1129000</v>
      </c>
    </row>
    <row r="1261" spans="1:5">
      <c r="A1261" s="4" t="s">
        <v>864</v>
      </c>
      <c r="B1261" s="5" t="n">
        <v>3736000</v>
      </c>
    </row>
    <row r="1262" spans="1:5">
      <c r="A1262" s="3" t="s">
        <v>867</v>
      </c>
    </row>
    <row r="1263" spans="1:5">
      <c r="A1263" s="4" t="s">
        <v>32</v>
      </c>
      <c r="B1263" s="5" t="n">
        <v>1129000</v>
      </c>
    </row>
    <row r="1264" spans="1:5">
      <c r="A1264" s="4" t="s">
        <v>864</v>
      </c>
      <c r="B1264" s="5" t="n">
        <v>3736000</v>
      </c>
    </row>
    <row r="1265" spans="1:5">
      <c r="A1265" s="4" t="s">
        <v>129</v>
      </c>
      <c r="B1265" s="5" t="n">
        <v>4865000</v>
      </c>
    </row>
    <row r="1266" spans="1:5">
      <c r="A1266" s="4" t="s">
        <v>868</v>
      </c>
      <c r="B1266" s="5" t="n">
        <v>774000</v>
      </c>
    </row>
    <row r="1267" spans="1:5">
      <c r="A1267" s="4" t="s">
        <v>990</v>
      </c>
    </row>
    <row r="1268" spans="1:5">
      <c r="A1268" s="3" t="s">
        <v>228</v>
      </c>
    </row>
    <row r="1269" spans="1:5">
      <c r="A1269" s="4" t="s">
        <v>862</v>
      </c>
      <c r="B1269" s="5" t="n">
        <v>2875000</v>
      </c>
    </row>
    <row r="1270" spans="1:5">
      <c r="A1270" s="3" t="s">
        <v>863</v>
      </c>
    </row>
    <row r="1271" spans="1:5">
      <c r="A1271" s="4" t="s">
        <v>32</v>
      </c>
      <c r="B1271" s="5" t="n">
        <v>1952000</v>
      </c>
    </row>
    <row r="1272" spans="1:5">
      <c r="A1272" s="4" t="s">
        <v>864</v>
      </c>
      <c r="B1272" s="5" t="n">
        <v>2096000</v>
      </c>
    </row>
    <row r="1273" spans="1:5">
      <c r="A1273" s="3" t="s">
        <v>865</v>
      </c>
    </row>
    <row r="1274" spans="1:5">
      <c r="A1274" s="4" t="s">
        <v>866</v>
      </c>
      <c r="B1274" s="5" t="n">
        <v>0</v>
      </c>
    </row>
    <row r="1275" spans="1:5">
      <c r="A1275" s="3" t="s">
        <v>867</v>
      </c>
    </row>
    <row r="1276" spans="1:5">
      <c r="A1276" s="4" t="s">
        <v>32</v>
      </c>
      <c r="B1276" s="5" t="n">
        <v>1952000</v>
      </c>
    </row>
    <row r="1277" spans="1:5">
      <c r="A1277" s="4" t="s">
        <v>864</v>
      </c>
      <c r="B1277" s="5" t="n">
        <v>2096000</v>
      </c>
    </row>
    <row r="1278" spans="1:5">
      <c r="A1278" s="4" t="s">
        <v>129</v>
      </c>
      <c r="B1278" s="5" t="n">
        <v>4048000</v>
      </c>
    </row>
    <row r="1279" spans="1:5">
      <c r="A1279" s="4" t="s">
        <v>868</v>
      </c>
      <c r="B1279" s="5" t="n">
        <v>434000</v>
      </c>
    </row>
    <row r="1280" spans="1:5">
      <c r="A1280" s="4" t="s">
        <v>991</v>
      </c>
    </row>
    <row r="1281" spans="1:5">
      <c r="A1281" s="3" t="s">
        <v>228</v>
      </c>
    </row>
    <row r="1282" spans="1:5">
      <c r="A1282" s="4" t="s">
        <v>862</v>
      </c>
      <c r="B1282" s="5" t="n">
        <v>2512000</v>
      </c>
    </row>
    <row r="1283" spans="1:5">
      <c r="A1283" s="3" t="s">
        <v>863</v>
      </c>
    </row>
    <row r="1284" spans="1:5">
      <c r="A1284" s="4" t="s">
        <v>32</v>
      </c>
      <c r="B1284" s="5" t="n">
        <v>1035000</v>
      </c>
    </row>
    <row r="1285" spans="1:5">
      <c r="A1285" s="4" t="s">
        <v>864</v>
      </c>
      <c r="B1285" s="5" t="n">
        <v>2700000</v>
      </c>
    </row>
    <row r="1286" spans="1:5">
      <c r="A1286" s="3" t="s">
        <v>867</v>
      </c>
    </row>
    <row r="1287" spans="1:5">
      <c r="A1287" s="4" t="s">
        <v>32</v>
      </c>
      <c r="B1287" s="5" t="n">
        <v>1035000</v>
      </c>
    </row>
    <row r="1288" spans="1:5">
      <c r="A1288" s="4" t="s">
        <v>864</v>
      </c>
      <c r="B1288" s="5" t="n">
        <v>2700000</v>
      </c>
    </row>
    <row r="1289" spans="1:5">
      <c r="A1289" s="4" t="s">
        <v>129</v>
      </c>
      <c r="B1289" s="5" t="n">
        <v>3735000</v>
      </c>
    </row>
    <row r="1290" spans="1:5">
      <c r="A1290" s="4" t="s">
        <v>868</v>
      </c>
      <c r="B1290" s="5" t="n">
        <v>560000</v>
      </c>
    </row>
    <row r="1291" spans="1:5">
      <c r="A1291" s="4" t="s">
        <v>992</v>
      </c>
    </row>
    <row r="1292" spans="1:5">
      <c r="A1292" s="3" t="s">
        <v>863</v>
      </c>
    </row>
    <row r="1293" spans="1:5">
      <c r="A1293" s="4" t="s">
        <v>864</v>
      </c>
      <c r="B1293" s="5" t="n">
        <v>8328000</v>
      </c>
    </row>
    <row r="1294" spans="1:5">
      <c r="A1294" s="3" t="s">
        <v>865</v>
      </c>
    </row>
    <row r="1295" spans="1:5">
      <c r="A1295" s="4" t="s">
        <v>866</v>
      </c>
      <c r="B1295" s="5" t="n">
        <v>0</v>
      </c>
    </row>
    <row r="1296" spans="1:5">
      <c r="A1296" s="3" t="s">
        <v>867</v>
      </c>
    </row>
    <row r="1297" spans="1:5">
      <c r="A1297" s="4" t="s">
        <v>864</v>
      </c>
      <c r="B1297" s="5" t="n">
        <v>8328000</v>
      </c>
    </row>
    <row r="1298" spans="1:5">
      <c r="A1298" s="4" t="s">
        <v>129</v>
      </c>
      <c r="B1298" s="5" t="n">
        <v>8328000</v>
      </c>
    </row>
    <row r="1299" spans="1:5">
      <c r="A1299" s="4" t="s">
        <v>868</v>
      </c>
      <c r="B1299" s="5" t="n">
        <v>6636000</v>
      </c>
    </row>
    <row r="1300" spans="1:5">
      <c r="A1300" s="4" t="s">
        <v>993</v>
      </c>
    </row>
    <row r="1301" spans="1:5">
      <c r="A1301" s="3" t="s">
        <v>228</v>
      </c>
    </row>
    <row r="1302" spans="1:5">
      <c r="A1302" s="4" t="s">
        <v>862</v>
      </c>
      <c r="B1302" s="5" t="n">
        <v>4316000</v>
      </c>
    </row>
    <row r="1303" spans="1:5">
      <c r="A1303" s="3" t="s">
        <v>863</v>
      </c>
    </row>
    <row r="1304" spans="1:5">
      <c r="A1304" s="4" t="s">
        <v>32</v>
      </c>
      <c r="B1304" s="5" t="n">
        <v>3099000</v>
      </c>
    </row>
    <row r="1305" spans="1:5">
      <c r="A1305" s="4" t="s">
        <v>864</v>
      </c>
      <c r="B1305" s="5" t="n">
        <v>5225000</v>
      </c>
    </row>
    <row r="1306" spans="1:5">
      <c r="A1306" s="3" t="s">
        <v>865</v>
      </c>
    </row>
    <row r="1307" spans="1:5">
      <c r="A1307" s="4" t="s">
        <v>866</v>
      </c>
      <c r="B1307" s="5" t="n">
        <v>19000</v>
      </c>
    </row>
    <row r="1308" spans="1:5">
      <c r="A1308" s="3" t="s">
        <v>867</v>
      </c>
    </row>
    <row r="1309" spans="1:5">
      <c r="A1309" s="4" t="s">
        <v>32</v>
      </c>
      <c r="B1309" s="5" t="n">
        <v>3099000</v>
      </c>
    </row>
    <row r="1310" spans="1:5">
      <c r="A1310" s="4" t="s">
        <v>864</v>
      </c>
      <c r="B1310" s="5" t="n">
        <v>5244000</v>
      </c>
    </row>
    <row r="1311" spans="1:5">
      <c r="A1311" s="4" t="s">
        <v>129</v>
      </c>
      <c r="B1311" s="5" t="n">
        <v>8343000</v>
      </c>
    </row>
    <row r="1312" spans="1:5">
      <c r="A1312" s="4" t="s">
        <v>868</v>
      </c>
      <c r="B1312" s="6" t="n">
        <v>31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0</v>
      </c>
      <c r="D2" s="2" t="s">
        <v>77</v>
      </c>
    </row>
    <row r="3" spans="1:4">
      <c r="A3" s="3" t="s">
        <v>995</v>
      </c>
    </row>
    <row r="4" spans="1:4">
      <c r="A4" s="4" t="s">
        <v>996</v>
      </c>
      <c r="B4" s="6" t="n">
        <v>662182</v>
      </c>
      <c r="C4" s="6" t="n">
        <v>592668</v>
      </c>
      <c r="D4" s="6" t="n">
        <v>574424</v>
      </c>
    </row>
    <row r="5" spans="1:4">
      <c r="A5" s="4" t="s">
        <v>997</v>
      </c>
      <c r="B5" s="5" t="n">
        <v>121564</v>
      </c>
      <c r="C5" s="5" t="n">
        <v>83643</v>
      </c>
      <c r="D5" s="5" t="n">
        <v>57584</v>
      </c>
    </row>
    <row r="6" spans="1:4">
      <c r="A6" s="4" t="s">
        <v>998</v>
      </c>
      <c r="B6" s="5" t="n">
        <v>-35681</v>
      </c>
      <c r="C6" s="5" t="n">
        <v>-14129</v>
      </c>
      <c r="D6" s="5" t="n">
        <v>-38247</v>
      </c>
    </row>
    <row r="7" spans="1:4">
      <c r="A7" s="4" t="s">
        <v>999</v>
      </c>
      <c r="D7" s="5" t="n">
        <v>-1093</v>
      </c>
    </row>
    <row r="8" spans="1:4">
      <c r="A8" s="4" t="s">
        <v>1000</v>
      </c>
      <c r="B8" s="5" t="n">
        <v>748065</v>
      </c>
      <c r="C8" s="5" t="n">
        <v>662182</v>
      </c>
      <c r="D8" s="5" t="n">
        <v>592668</v>
      </c>
    </row>
    <row r="9" spans="1:4">
      <c r="A9" s="3" t="s">
        <v>1001</v>
      </c>
    </row>
    <row r="10" spans="1:4">
      <c r="A10" s="4" t="s">
        <v>996</v>
      </c>
      <c r="B10" s="5" t="n">
        <v>87801</v>
      </c>
      <c r="C10" s="5" t="n">
        <v>77643</v>
      </c>
      <c r="D10" s="5" t="n">
        <v>73060</v>
      </c>
    </row>
    <row r="11" spans="1:4">
      <c r="A11" s="4" t="s">
        <v>1002</v>
      </c>
      <c r="B11" s="5" t="n">
        <v>14247</v>
      </c>
      <c r="C11" s="5" t="n">
        <v>12680</v>
      </c>
      <c r="D11" s="5" t="n">
        <v>12064</v>
      </c>
    </row>
    <row r="12" spans="1:4">
      <c r="A12" s="4" t="s">
        <v>1003</v>
      </c>
      <c r="B12" s="5" t="n">
        <v>-5196</v>
      </c>
      <c r="C12" s="5" t="n">
        <v>-2522</v>
      </c>
      <c r="D12" s="5" t="n">
        <v>-7481</v>
      </c>
    </row>
    <row r="13" spans="1:4">
      <c r="A13" s="4" t="s">
        <v>1000</v>
      </c>
      <c r="B13" s="5" t="n">
        <v>96852</v>
      </c>
      <c r="C13" s="6" t="n">
        <v>87801</v>
      </c>
      <c r="D13" s="6" t="n">
        <v>77643</v>
      </c>
    </row>
    <row r="14" spans="1:4">
      <c r="A14" s="3" t="s">
        <v>869</v>
      </c>
    </row>
    <row r="15" spans="1:4">
      <c r="A15" s="4" t="s">
        <v>1004</v>
      </c>
      <c r="B15" s="6" t="n">
        <v>108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4</v>
      </c>
      <c r="B1" s="2" t="s">
        <v>1</v>
      </c>
    </row>
    <row r="2" spans="1:4">
      <c r="B2" s="2" t="s">
        <v>2</v>
      </c>
      <c r="C2" s="2" t="s">
        <v>30</v>
      </c>
      <c r="D2" s="2" t="s">
        <v>77</v>
      </c>
    </row>
    <row r="3" spans="1:4">
      <c r="A3" s="3" t="s">
        <v>145</v>
      </c>
    </row>
    <row r="4" spans="1:4">
      <c r="A4" s="4" t="s">
        <v>146</v>
      </c>
      <c r="B4" s="7" t="n">
        <v>1.66</v>
      </c>
      <c r="C4" s="7" t="n">
        <v>1.58</v>
      </c>
      <c r="D4" s="7" t="n">
        <v>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77</v>
      </c>
    </row>
    <row r="3" spans="1:4">
      <c r="A3" s="3" t="s">
        <v>148</v>
      </c>
    </row>
    <row r="4" spans="1:4">
      <c r="A4" s="4" t="s">
        <v>105</v>
      </c>
      <c r="B4" s="6" t="n">
        <v>24481000</v>
      </c>
      <c r="C4" s="6" t="n">
        <v>21907000</v>
      </c>
      <c r="D4" s="6" t="n">
        <v>22210000</v>
      </c>
    </row>
    <row r="5" spans="1:4">
      <c r="A5" s="3" t="s">
        <v>149</v>
      </c>
    </row>
    <row r="6" spans="1:4">
      <c r="A6" s="4" t="s">
        <v>94</v>
      </c>
      <c r="B6" s="5" t="n">
        <v>-10087000</v>
      </c>
      <c r="C6" s="5" t="n">
        <v>-5392000</v>
      </c>
      <c r="D6" s="5" t="n">
        <v>-10180000</v>
      </c>
    </row>
    <row r="7" spans="1:4">
      <c r="A7" s="4" t="s">
        <v>95</v>
      </c>
      <c r="C7" s="5" t="n">
        <v>-960000</v>
      </c>
    </row>
    <row r="8" spans="1:4">
      <c r="A8" s="4" t="s">
        <v>150</v>
      </c>
      <c r="B8" s="5" t="n">
        <v>-27000</v>
      </c>
      <c r="D8" s="5" t="n">
        <v>-134000</v>
      </c>
    </row>
    <row r="9" spans="1:4">
      <c r="A9" s="4" t="s">
        <v>90</v>
      </c>
      <c r="D9" s="5" t="n">
        <v>1093000</v>
      </c>
    </row>
    <row r="10" spans="1:4">
      <c r="A10" s="4" t="s">
        <v>96</v>
      </c>
      <c r="B10" s="5" t="n">
        <v>577000</v>
      </c>
      <c r="C10" s="5" t="n">
        <v>568000</v>
      </c>
      <c r="D10" s="5" t="n">
        <v>1581000</v>
      </c>
    </row>
    <row r="11" spans="1:4">
      <c r="A11" s="4" t="s">
        <v>151</v>
      </c>
      <c r="B11" s="5" t="n">
        <v>-2286000</v>
      </c>
      <c r="C11" s="5" t="n">
        <v>-1448000</v>
      </c>
      <c r="D11" s="5" t="n">
        <v>-1569000</v>
      </c>
    </row>
    <row r="12" spans="1:4">
      <c r="A12" s="4" t="s">
        <v>152</v>
      </c>
      <c r="B12" s="5" t="n">
        <v>7000</v>
      </c>
      <c r="C12" s="5" t="n">
        <v>566000</v>
      </c>
      <c r="D12" s="5" t="n">
        <v>79000</v>
      </c>
    </row>
    <row r="13" spans="1:4">
      <c r="A13" s="4" t="s">
        <v>153</v>
      </c>
      <c r="B13" s="5" t="n">
        <v>98000</v>
      </c>
      <c r="D13" s="5" t="n">
        <v>0</v>
      </c>
    </row>
    <row r="14" spans="1:4">
      <c r="A14" s="4" t="s">
        <v>154</v>
      </c>
      <c r="B14" s="5" t="n">
        <v>-712000</v>
      </c>
      <c r="C14" s="5" t="n">
        <v>-723000</v>
      </c>
      <c r="D14" s="5" t="n">
        <v>-267000</v>
      </c>
    </row>
    <row r="15" spans="1:4">
      <c r="A15" s="4" t="s">
        <v>155</v>
      </c>
      <c r="B15" s="5" t="n">
        <v>2983000</v>
      </c>
      <c r="C15" s="5" t="n">
        <v>2334000</v>
      </c>
      <c r="D15" s="5" t="n">
        <v>1833000</v>
      </c>
    </row>
    <row r="16" spans="1:4">
      <c r="A16" s="4" t="s">
        <v>156</v>
      </c>
      <c r="B16" s="5" t="n">
        <v>-1005000</v>
      </c>
      <c r="C16" s="5" t="n">
        <v>-412000</v>
      </c>
      <c r="D16" s="5" t="n">
        <v>-533000</v>
      </c>
    </row>
    <row r="17" spans="1:4">
      <c r="A17" s="4" t="s">
        <v>157</v>
      </c>
      <c r="B17" s="5" t="n">
        <v>939000</v>
      </c>
      <c r="C17" s="5" t="n">
        <v>540000</v>
      </c>
      <c r="D17" s="5" t="n">
        <v>502000</v>
      </c>
    </row>
    <row r="18" spans="1:4">
      <c r="A18" s="4" t="s">
        <v>84</v>
      </c>
      <c r="B18" s="5" t="n">
        <v>18164000</v>
      </c>
      <c r="C18" s="5" t="n">
        <v>16384000</v>
      </c>
      <c r="D18" s="5" t="n">
        <v>14662000</v>
      </c>
    </row>
    <row r="19" spans="1:4">
      <c r="A19" s="4" t="s">
        <v>102</v>
      </c>
      <c r="B19" s="5" t="n">
        <v>904000</v>
      </c>
      <c r="C19" s="5" t="n">
        <v>1023000</v>
      </c>
      <c r="D19" s="5" t="n">
        <v>1037000</v>
      </c>
    </row>
    <row r="20" spans="1:4">
      <c r="A20" s="4" t="s">
        <v>158</v>
      </c>
      <c r="B20" s="5" t="n">
        <v>-1050000</v>
      </c>
      <c r="C20" s="5" t="n">
        <v>-716000</v>
      </c>
      <c r="D20" s="5" t="n">
        <v>-165000</v>
      </c>
    </row>
    <row r="21" spans="1:4">
      <c r="A21" s="4" t="s">
        <v>159</v>
      </c>
      <c r="B21" s="5" t="n">
        <v>-731000</v>
      </c>
      <c r="C21" s="5" t="n">
        <v>197000</v>
      </c>
      <c r="D21" s="5" t="n">
        <v>1149000</v>
      </c>
    </row>
    <row r="22" spans="1:4">
      <c r="A22" s="4" t="s">
        <v>160</v>
      </c>
      <c r="B22" s="5" t="n">
        <v>-850000</v>
      </c>
      <c r="C22" s="5" t="n">
        <v>616000</v>
      </c>
      <c r="D22" s="5" t="n">
        <v>505000</v>
      </c>
    </row>
    <row r="23" spans="1:4">
      <c r="A23" s="4" t="s">
        <v>161</v>
      </c>
      <c r="B23" s="5" t="n">
        <v>31405000</v>
      </c>
      <c r="C23" s="5" t="n">
        <v>34484000</v>
      </c>
      <c r="D23" s="5" t="n">
        <v>31803000</v>
      </c>
    </row>
    <row r="24" spans="1:4">
      <c r="A24" s="3" t="s">
        <v>162</v>
      </c>
    </row>
    <row r="25" spans="1:4">
      <c r="A25" s="4" t="s">
        <v>163</v>
      </c>
      <c r="B25" s="5" t="n">
        <v>-118589000</v>
      </c>
      <c r="C25" s="5" t="n">
        <v>-67445000</v>
      </c>
      <c r="D25" s="5" t="n">
        <v>-57096000</v>
      </c>
    </row>
    <row r="26" spans="1:4">
      <c r="A26" s="4" t="s">
        <v>164</v>
      </c>
      <c r="B26" s="5" t="n">
        <v>-4868000</v>
      </c>
      <c r="C26" s="5" t="n">
        <v>-3868000</v>
      </c>
      <c r="D26" s="5" t="n">
        <v>-769000</v>
      </c>
    </row>
    <row r="27" spans="1:4">
      <c r="A27" s="4" t="s">
        <v>165</v>
      </c>
      <c r="B27" s="5" t="n">
        <v>42312000</v>
      </c>
      <c r="C27" s="5" t="n">
        <v>16025000</v>
      </c>
      <c r="D27" s="5" t="n">
        <v>43788000</v>
      </c>
    </row>
    <row r="28" spans="1:4">
      <c r="A28" s="4" t="s">
        <v>166</v>
      </c>
      <c r="B28" s="5" t="n">
        <v>-446000</v>
      </c>
    </row>
    <row r="29" spans="1:4">
      <c r="A29" s="4" t="s">
        <v>167</v>
      </c>
      <c r="C29" s="5" t="n">
        <v>-6300000</v>
      </c>
    </row>
    <row r="30" spans="1:4">
      <c r="A30" s="4" t="s">
        <v>38</v>
      </c>
      <c r="C30" s="5" t="n">
        <v>-12686000</v>
      </c>
    </row>
    <row r="31" spans="1:4">
      <c r="A31" s="4" t="s">
        <v>168</v>
      </c>
      <c r="B31" s="5" t="n">
        <v>647000</v>
      </c>
      <c r="C31" s="5" t="n">
        <v>776000</v>
      </c>
      <c r="D31" s="5" t="n">
        <v>53000</v>
      </c>
    </row>
    <row r="32" spans="1:4">
      <c r="A32" s="4" t="s">
        <v>169</v>
      </c>
      <c r="B32" s="5" t="n">
        <v>33000</v>
      </c>
      <c r="D32" s="5" t="n">
        <v>266000</v>
      </c>
    </row>
    <row r="33" spans="1:4">
      <c r="A33" s="4" t="s">
        <v>170</v>
      </c>
      <c r="B33" s="5" t="n">
        <v>-80911000</v>
      </c>
      <c r="C33" s="5" t="n">
        <v>-73498000</v>
      </c>
      <c r="D33" s="5" t="n">
        <v>-13758000</v>
      </c>
    </row>
    <row r="34" spans="1:4">
      <c r="A34" s="3" t="s">
        <v>171</v>
      </c>
    </row>
    <row r="35" spans="1:4">
      <c r="A35" s="4" t="s">
        <v>172</v>
      </c>
      <c r="B35" s="5" t="n">
        <v>-9138000</v>
      </c>
      <c r="C35" s="5" t="n">
        <v>-7793000</v>
      </c>
      <c r="D35" s="5" t="n">
        <v>-7597000</v>
      </c>
    </row>
    <row r="36" spans="1:4">
      <c r="A36" s="4" t="s">
        <v>173</v>
      </c>
      <c r="B36" s="5" t="n">
        <v>-63726000</v>
      </c>
      <c r="C36" s="5" t="n">
        <v>-27967000</v>
      </c>
      <c r="D36" s="5" t="n">
        <v>-38873000</v>
      </c>
    </row>
    <row r="37" spans="1:4">
      <c r="A37" s="4" t="s">
        <v>174</v>
      </c>
      <c r="B37" s="5" t="n">
        <v>137628000</v>
      </c>
      <c r="C37" s="5" t="n">
        <v>79605000</v>
      </c>
      <c r="D37" s="5" t="n">
        <v>60474000</v>
      </c>
    </row>
    <row r="38" spans="1:4">
      <c r="A38" s="4" t="s">
        <v>175</v>
      </c>
      <c r="B38" s="5" t="n">
        <v>25787000</v>
      </c>
      <c r="C38" s="5" t="n">
        <v>6457000</v>
      </c>
      <c r="D38" s="5" t="n">
        <v>3768000</v>
      </c>
    </row>
    <row r="39" spans="1:4">
      <c r="A39" s="4" t="s">
        <v>176</v>
      </c>
      <c r="B39" s="5" t="n">
        <v>86000000</v>
      </c>
      <c r="C39" s="5" t="n">
        <v>45400000</v>
      </c>
      <c r="D39" s="5" t="n">
        <v>42500000</v>
      </c>
    </row>
    <row r="40" spans="1:4">
      <c r="A40" s="4" t="s">
        <v>177</v>
      </c>
      <c r="B40" s="5" t="n">
        <v>-94250000</v>
      </c>
      <c r="C40" s="5" t="n">
        <v>-40400000</v>
      </c>
      <c r="D40" s="5" t="n">
        <v>-52500000</v>
      </c>
    </row>
    <row r="41" spans="1:4">
      <c r="A41" s="4" t="s">
        <v>178</v>
      </c>
      <c r="B41" s="5" t="n">
        <v>3107000</v>
      </c>
      <c r="C41" s="5" t="n">
        <v>4284000</v>
      </c>
      <c r="D41" s="5" t="n">
        <v>4449000</v>
      </c>
    </row>
    <row r="42" spans="1:4">
      <c r="A42" s="4" t="s">
        <v>179</v>
      </c>
      <c r="B42" s="5" t="n">
        <v>-2220000</v>
      </c>
      <c r="C42" s="5" t="n">
        <v>-897000</v>
      </c>
      <c r="D42" s="5" t="n">
        <v>-1782000</v>
      </c>
    </row>
    <row r="43" spans="1:4">
      <c r="A43" s="4" t="s">
        <v>96</v>
      </c>
      <c r="B43" s="5" t="n">
        <v>-577000</v>
      </c>
      <c r="C43" s="5" t="n">
        <v>-568000</v>
      </c>
      <c r="D43" s="5" t="n">
        <v>-1581000</v>
      </c>
    </row>
    <row r="44" spans="1:4">
      <c r="A44" s="4" t="s">
        <v>180</v>
      </c>
      <c r="B44" s="5" t="n">
        <v>80000</v>
      </c>
      <c r="C44" s="5" t="n">
        <v>713000</v>
      </c>
      <c r="D44" s="5" t="n">
        <v>639000</v>
      </c>
    </row>
    <row r="45" spans="1:4">
      <c r="A45" s="4" t="s">
        <v>137</v>
      </c>
      <c r="B45" s="5" t="n">
        <v>-271000</v>
      </c>
      <c r="C45" s="5" t="n">
        <v>-1829000</v>
      </c>
      <c r="D45" s="5" t="n">
        <v>-228000</v>
      </c>
    </row>
    <row r="46" spans="1:4">
      <c r="A46" s="4" t="s">
        <v>181</v>
      </c>
      <c r="B46" s="5" t="n">
        <v>-28230000</v>
      </c>
      <c r="C46" s="5" t="n">
        <v>-25599000</v>
      </c>
      <c r="D46" s="5" t="n">
        <v>-23601000</v>
      </c>
    </row>
    <row r="47" spans="1:4">
      <c r="A47" s="4" t="s">
        <v>182</v>
      </c>
      <c r="B47" s="5" t="n">
        <v>54190000</v>
      </c>
      <c r="C47" s="5" t="n">
        <v>31406000</v>
      </c>
      <c r="D47" s="5" t="n">
        <v>-14332000</v>
      </c>
    </row>
    <row r="48" spans="1:4">
      <c r="A48" s="4" t="s">
        <v>183</v>
      </c>
      <c r="B48" s="5" t="n">
        <v>4684000</v>
      </c>
      <c r="C48" s="5" t="n">
        <v>-7608000</v>
      </c>
      <c r="D48" s="5" t="n">
        <v>3713000</v>
      </c>
    </row>
    <row r="49" spans="1:4">
      <c r="A49" s="4" t="s">
        <v>184</v>
      </c>
      <c r="B49" s="5" t="n">
        <v>12736000</v>
      </c>
      <c r="C49" s="5" t="n">
        <v>20344000</v>
      </c>
      <c r="D49" s="5" t="n">
        <v>16631000</v>
      </c>
    </row>
    <row r="50" spans="1:4">
      <c r="A50" s="4" t="s">
        <v>185</v>
      </c>
      <c r="B50" s="5" t="n">
        <v>17420000</v>
      </c>
      <c r="C50" s="5" t="n">
        <v>12736000</v>
      </c>
      <c r="D50" s="5" t="n">
        <v>20344000</v>
      </c>
    </row>
    <row r="51" spans="1:4">
      <c r="A51" s="3" t="s">
        <v>186</v>
      </c>
    </row>
    <row r="52" spans="1:4">
      <c r="A52" s="4" t="s">
        <v>187</v>
      </c>
      <c r="B52" s="5" t="n">
        <v>17310000</v>
      </c>
      <c r="C52" s="5" t="n">
        <v>15986000</v>
      </c>
      <c r="D52" s="5" t="n">
        <v>16403000</v>
      </c>
    </row>
    <row r="53" spans="1:4">
      <c r="A53" s="4" t="s">
        <v>188</v>
      </c>
      <c r="B53" s="5" t="n">
        <v>36000</v>
      </c>
      <c r="C53" s="5" t="n">
        <v>70000</v>
      </c>
      <c r="D53" s="5" t="n">
        <v>90000</v>
      </c>
    </row>
    <row r="54" spans="1:4">
      <c r="A54" s="4" t="s">
        <v>189</v>
      </c>
      <c r="B54" s="5" t="n">
        <v>190000</v>
      </c>
      <c r="C54" s="5" t="n">
        <v>300000</v>
      </c>
      <c r="D54" s="5" t="n">
        <v>64000</v>
      </c>
    </row>
    <row r="55" spans="1:4">
      <c r="A55" s="3" t="s">
        <v>190</v>
      </c>
    </row>
    <row r="56" spans="1:4">
      <c r="A56" s="4" t="s">
        <v>191</v>
      </c>
      <c r="C56" s="5" t="n">
        <v>1466000</v>
      </c>
    </row>
    <row r="57" spans="1:4">
      <c r="A57" s="4" t="s">
        <v>192</v>
      </c>
      <c r="C57" s="5" t="n">
        <v>2633000</v>
      </c>
    </row>
    <row r="58" spans="1:4">
      <c r="A58" s="4" t="s">
        <v>193</v>
      </c>
      <c r="B58" s="5" t="n">
        <v>8194000</v>
      </c>
      <c r="C58" s="5" t="n">
        <v>5776000</v>
      </c>
      <c r="D58" s="5" t="n">
        <v>4771000</v>
      </c>
    </row>
    <row r="59" spans="1:4">
      <c r="A59" s="4" t="s">
        <v>194</v>
      </c>
      <c r="B59" s="6" t="n">
        <v>-6288000</v>
      </c>
      <c r="C59" s="6" t="n">
        <v>-5365000</v>
      </c>
      <c r="D59" s="6" t="n">
        <v>-4376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21:24Z</dcterms:created>
  <dcterms:modified xmlns:dcterms="http://purl.org/dc/terms/" xmlns:xsi="http://www.w3.org/2001/XMLSchema-instance" xsi:type="dcterms:W3CDTF">2017-03-10T16:21:24Z</dcterms:modified>
</cp:coreProperties>
</file>